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mmary of Significant Accounti" sheetId="6" state="visible" r:id="rId6"/>
    <sheet xmlns:r="http://schemas.openxmlformats.org/officeDocument/2006/relationships" name="Financial Risk Management" sheetId="7" state="visible" r:id="rId7"/>
    <sheet xmlns:r="http://schemas.openxmlformats.org/officeDocument/2006/relationships" name="Critical Accounting Judgements," sheetId="8" state="visible" r:id="rId8"/>
    <sheet xmlns:r="http://schemas.openxmlformats.org/officeDocument/2006/relationships" name="Segment Reporting"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Cash and Cash Equivalents" sheetId="12" state="visible" r:id="rId12"/>
    <sheet xmlns:r="http://schemas.openxmlformats.org/officeDocument/2006/relationships" name="Current Receivables" sheetId="13" state="visible" r:id="rId13"/>
    <sheet xmlns:r="http://schemas.openxmlformats.org/officeDocument/2006/relationships" name="Short Term Investment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Non-Current Assets - Plant and " sheetId="17" state="visible" r:id="rId17"/>
    <sheet xmlns:r="http://schemas.openxmlformats.org/officeDocument/2006/relationships" name="Non-Current Assets - Intangible" sheetId="18" state="visible" r:id="rId18"/>
    <sheet xmlns:r="http://schemas.openxmlformats.org/officeDocument/2006/relationships" name="Deferred Tax Balances" sheetId="19" state="visible" r:id="rId19"/>
    <sheet xmlns:r="http://schemas.openxmlformats.org/officeDocument/2006/relationships" name="Current Liabilities - Trade and" sheetId="20" state="visible" r:id="rId20"/>
    <sheet xmlns:r="http://schemas.openxmlformats.org/officeDocument/2006/relationships" name="Non Current Liabilities - Conve" sheetId="21" state="visible" r:id="rId21"/>
    <sheet xmlns:r="http://schemas.openxmlformats.org/officeDocument/2006/relationships" name="Current Liabilities - Employee " sheetId="22" state="visible" r:id="rId22"/>
    <sheet xmlns:r="http://schemas.openxmlformats.org/officeDocument/2006/relationships" name="Non Current Liabilities - Emplo" sheetId="23" state="visible" r:id="rId23"/>
    <sheet xmlns:r="http://schemas.openxmlformats.org/officeDocument/2006/relationships" name="Leases" sheetId="24" state="visible" r:id="rId24"/>
    <sheet xmlns:r="http://schemas.openxmlformats.org/officeDocument/2006/relationships" name="Contributed Equity" sheetId="25" state="visible" r:id="rId25"/>
    <sheet xmlns:r="http://schemas.openxmlformats.org/officeDocument/2006/relationships" name="Equity - Reserves and Retained " sheetId="26" state="visible" r:id="rId26"/>
    <sheet xmlns:r="http://schemas.openxmlformats.org/officeDocument/2006/relationships" name="Dividends" sheetId="27" state="visible" r:id="rId27"/>
    <sheet xmlns:r="http://schemas.openxmlformats.org/officeDocument/2006/relationships" name="Key Management Personnel Disclo" sheetId="28" state="visible" r:id="rId28"/>
    <sheet xmlns:r="http://schemas.openxmlformats.org/officeDocument/2006/relationships" name="Remuneration of Auditors" sheetId="29" state="visible" r:id="rId29"/>
    <sheet xmlns:r="http://schemas.openxmlformats.org/officeDocument/2006/relationships" name="Contingent Liabilities" sheetId="30" state="visible" r:id="rId30"/>
    <sheet xmlns:r="http://schemas.openxmlformats.org/officeDocument/2006/relationships" name="Commitments for Expenditure" sheetId="31" state="visible" r:id="rId31"/>
    <sheet xmlns:r="http://schemas.openxmlformats.org/officeDocument/2006/relationships" name="Related Party Transactions" sheetId="32" state="visible" r:id="rId32"/>
    <sheet xmlns:r="http://schemas.openxmlformats.org/officeDocument/2006/relationships" name="Subsidiaries" sheetId="33" state="visible" r:id="rId33"/>
    <sheet xmlns:r="http://schemas.openxmlformats.org/officeDocument/2006/relationships" name="Events Occurring After the Repo" sheetId="34" state="visible" r:id="rId34"/>
    <sheet xmlns:r="http://schemas.openxmlformats.org/officeDocument/2006/relationships" name="Reconciliation of Loss After In" sheetId="35" state="visible" r:id="rId35"/>
    <sheet xmlns:r="http://schemas.openxmlformats.org/officeDocument/2006/relationships" name="Earnings Per Share" sheetId="36" state="visible" r:id="rId36"/>
    <sheet xmlns:r="http://schemas.openxmlformats.org/officeDocument/2006/relationships" name="Share-Based Payments" sheetId="37" state="visible" r:id="rId37"/>
    <sheet xmlns:r="http://schemas.openxmlformats.org/officeDocument/2006/relationships" name="Parent Entity Informatio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inancial Risk Management (Tabl" sheetId="41" state="visible" r:id="rId41"/>
    <sheet xmlns:r="http://schemas.openxmlformats.org/officeDocument/2006/relationships" name="Segment Reporting (Tables)" sheetId="42" state="visible" r:id="rId42"/>
    <sheet xmlns:r="http://schemas.openxmlformats.org/officeDocument/2006/relationships" name="Expenses (Tables)" sheetId="43" state="visible" r:id="rId43"/>
    <sheet xmlns:r="http://schemas.openxmlformats.org/officeDocument/2006/relationships" name="Income Tax Expense (Tables)" sheetId="44" state="visible" r:id="rId44"/>
    <sheet xmlns:r="http://schemas.openxmlformats.org/officeDocument/2006/relationships" name="Cash and Cash Equivalents (Tabl" sheetId="45" state="visible" r:id="rId45"/>
    <sheet xmlns:r="http://schemas.openxmlformats.org/officeDocument/2006/relationships" name="Current Receivables (Tables)" sheetId="46" state="visible" r:id="rId46"/>
    <sheet xmlns:r="http://schemas.openxmlformats.org/officeDocument/2006/relationships" name="Short Term Investments (Tables)" sheetId="47" state="visible" r:id="rId47"/>
    <sheet xmlns:r="http://schemas.openxmlformats.org/officeDocument/2006/relationships" name="Other Current Assets (Tables)" sheetId="48" state="visible" r:id="rId48"/>
    <sheet xmlns:r="http://schemas.openxmlformats.org/officeDocument/2006/relationships" name="Other Non-Current Assets (Table" sheetId="49" state="visible" r:id="rId49"/>
    <sheet xmlns:r="http://schemas.openxmlformats.org/officeDocument/2006/relationships" name="Non-Current Assets - Plant an_2" sheetId="50" state="visible" r:id="rId50"/>
    <sheet xmlns:r="http://schemas.openxmlformats.org/officeDocument/2006/relationships" name="Non-Current Assets - Intangib_2" sheetId="51" state="visible" r:id="rId51"/>
    <sheet xmlns:r="http://schemas.openxmlformats.org/officeDocument/2006/relationships" name="Deferred Tax Balances (Tables)" sheetId="52" state="visible" r:id="rId52"/>
    <sheet xmlns:r="http://schemas.openxmlformats.org/officeDocument/2006/relationships" name="Current Liabilites - Trade and " sheetId="53" state="visible" r:id="rId53"/>
    <sheet xmlns:r="http://schemas.openxmlformats.org/officeDocument/2006/relationships" name="Non Current Liabilites - Conver" sheetId="54" state="visible" r:id="rId54"/>
    <sheet xmlns:r="http://schemas.openxmlformats.org/officeDocument/2006/relationships" name="Current Liabilities - Employe_2" sheetId="55" state="visible" r:id="rId55"/>
    <sheet xmlns:r="http://schemas.openxmlformats.org/officeDocument/2006/relationships" name="Non Current Liabilities - Emp_2" sheetId="56" state="visible" r:id="rId56"/>
    <sheet xmlns:r="http://schemas.openxmlformats.org/officeDocument/2006/relationships" name="Leases (Tables)" sheetId="57" state="visible" r:id="rId57"/>
    <sheet xmlns:r="http://schemas.openxmlformats.org/officeDocument/2006/relationships" name="Contributed Equity (Tables)" sheetId="58" state="visible" r:id="rId58"/>
    <sheet xmlns:r="http://schemas.openxmlformats.org/officeDocument/2006/relationships" name="Equity - Reserves and Retaine_2" sheetId="59" state="visible" r:id="rId59"/>
    <sheet xmlns:r="http://schemas.openxmlformats.org/officeDocument/2006/relationships" name="Key Management Personnel Disc_2" sheetId="60" state="visible" r:id="rId60"/>
    <sheet xmlns:r="http://schemas.openxmlformats.org/officeDocument/2006/relationships" name="Remuneration of Auditors (Table" sheetId="61" state="visible" r:id="rId61"/>
    <sheet xmlns:r="http://schemas.openxmlformats.org/officeDocument/2006/relationships" name="Subsidiaries (Tables)" sheetId="62" state="visible" r:id="rId62"/>
    <sheet xmlns:r="http://schemas.openxmlformats.org/officeDocument/2006/relationships" name="Reconciliation of Loss After _2" sheetId="63" state="visible" r:id="rId63"/>
    <sheet xmlns:r="http://schemas.openxmlformats.org/officeDocument/2006/relationships" name="Earnings Per Share (Tables)" sheetId="64" state="visible" r:id="rId64"/>
    <sheet xmlns:r="http://schemas.openxmlformats.org/officeDocument/2006/relationships" name="Share-Based Payments (Tables)" sheetId="65" state="visible" r:id="rId65"/>
    <sheet xmlns:r="http://schemas.openxmlformats.org/officeDocument/2006/relationships" name="Parent Entity Information (Tabl"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Financial Risk Management - Sum" sheetId="69" state="visible" r:id="rId69"/>
    <sheet xmlns:r="http://schemas.openxmlformats.org/officeDocument/2006/relationships" name="Financial Risk Management - Add" sheetId="70" state="visible" r:id="rId70"/>
    <sheet xmlns:r="http://schemas.openxmlformats.org/officeDocument/2006/relationships" name="Financial Risk Management - S_2" sheetId="71" state="visible" r:id="rId71"/>
    <sheet xmlns:r="http://schemas.openxmlformats.org/officeDocument/2006/relationships" name="Financial Risk Management - S_3" sheetId="72" state="visible" r:id="rId72"/>
    <sheet xmlns:r="http://schemas.openxmlformats.org/officeDocument/2006/relationships" name="Financial Risk Management - S_4" sheetId="73" state="visible" r:id="rId73"/>
    <sheet xmlns:r="http://schemas.openxmlformats.org/officeDocument/2006/relationships" name="Financial Risk Management - S_5" sheetId="74" state="visible" r:id="rId74"/>
    <sheet xmlns:r="http://schemas.openxmlformats.org/officeDocument/2006/relationships" name="Critical Accounting Judgement_2" sheetId="75" state="visible" r:id="rId75"/>
    <sheet xmlns:r="http://schemas.openxmlformats.org/officeDocument/2006/relationships" name="Segment Reporting - Disclosure " sheetId="76" state="visible" r:id="rId76"/>
    <sheet xmlns:r="http://schemas.openxmlformats.org/officeDocument/2006/relationships" name="Expenses - Disclosure of Expens" sheetId="77" state="visible" r:id="rId77"/>
    <sheet xmlns:r="http://schemas.openxmlformats.org/officeDocument/2006/relationships" name="Income Tax Expense - Disclosure" sheetId="78" state="visible" r:id="rId78"/>
    <sheet xmlns:r="http://schemas.openxmlformats.org/officeDocument/2006/relationships" name="Income Tax Expense - Disclosu_2" sheetId="79" state="visible" r:id="rId79"/>
    <sheet xmlns:r="http://schemas.openxmlformats.org/officeDocument/2006/relationships" name="Income Tax Expense - Disclosu_3" sheetId="80" state="visible" r:id="rId80"/>
    <sheet xmlns:r="http://schemas.openxmlformats.org/officeDocument/2006/relationships" name="Income Tax Expense - Additional" sheetId="81" state="visible" r:id="rId81"/>
    <sheet xmlns:r="http://schemas.openxmlformats.org/officeDocument/2006/relationships" name="Cash and Cash Equivalents - Dis" sheetId="82" state="visible" r:id="rId82"/>
    <sheet xmlns:r="http://schemas.openxmlformats.org/officeDocument/2006/relationships" name="Cash and Cash Equivalents - Add" sheetId="83" state="visible" r:id="rId83"/>
    <sheet xmlns:r="http://schemas.openxmlformats.org/officeDocument/2006/relationships" name="Current Receivables - Disclosur" sheetId="84" state="visible" r:id="rId84"/>
    <sheet xmlns:r="http://schemas.openxmlformats.org/officeDocument/2006/relationships" name="Short Term Investments - Summar" sheetId="85" state="visible" r:id="rId85"/>
    <sheet xmlns:r="http://schemas.openxmlformats.org/officeDocument/2006/relationships" name="Short Term Investments - Additi" sheetId="86" state="visible" r:id="rId86"/>
    <sheet xmlns:r="http://schemas.openxmlformats.org/officeDocument/2006/relationships" name="Other Current Assets - Disclosu" sheetId="87" state="visible" r:id="rId87"/>
    <sheet xmlns:r="http://schemas.openxmlformats.org/officeDocument/2006/relationships" name="Other Non-Current Assets - Disc" sheetId="88" state="visible" r:id="rId88"/>
    <sheet xmlns:r="http://schemas.openxmlformats.org/officeDocument/2006/relationships" name="Non-Current Assets - Plant an_3" sheetId="89" state="visible" r:id="rId89"/>
    <sheet xmlns:r="http://schemas.openxmlformats.org/officeDocument/2006/relationships" name="Non-Current Assets - Intangib_3" sheetId="90" state="visible" r:id="rId90"/>
    <sheet xmlns:r="http://schemas.openxmlformats.org/officeDocument/2006/relationships" name="Non-current Assets - Intangib_4" sheetId="91" state="visible" r:id="rId91"/>
    <sheet xmlns:r="http://schemas.openxmlformats.org/officeDocument/2006/relationships" name="Deferred Tax Balances - Deferre" sheetId="92" state="visible" r:id="rId92"/>
    <sheet xmlns:r="http://schemas.openxmlformats.org/officeDocument/2006/relationships" name="Deferred Tax Balances - Defer_2" sheetId="93" state="visible" r:id="rId93"/>
    <sheet xmlns:r="http://schemas.openxmlformats.org/officeDocument/2006/relationships" name="Deferred Tax Balances - Movemen" sheetId="94" state="visible" r:id="rId94"/>
    <sheet xmlns:r="http://schemas.openxmlformats.org/officeDocument/2006/relationships" name="Current Liabilites - Trade an_2" sheetId="95" state="visible" r:id="rId95"/>
    <sheet xmlns:r="http://schemas.openxmlformats.org/officeDocument/2006/relationships" name="Non Current Liabilities - Con_2" sheetId="96" state="visible" r:id="rId96"/>
    <sheet xmlns:r="http://schemas.openxmlformats.org/officeDocument/2006/relationships" name="Non Current Liabilities - Con_3" sheetId="97" state="visible" r:id="rId97"/>
    <sheet xmlns:r="http://schemas.openxmlformats.org/officeDocument/2006/relationships" name="Non Current Liabilities - Con_4" sheetId="98" state="visible" r:id="rId98"/>
    <sheet xmlns:r="http://schemas.openxmlformats.org/officeDocument/2006/relationships" name="Non Current Liabilities - Con_5" sheetId="99" state="visible" r:id="rId99"/>
    <sheet xmlns:r="http://schemas.openxmlformats.org/officeDocument/2006/relationships" name="Current Liabilities - Employe_3" sheetId="100" state="visible" r:id="rId100"/>
    <sheet xmlns:r="http://schemas.openxmlformats.org/officeDocument/2006/relationships" name="Non Current Liabilities - Emp_3" sheetId="101" state="visible" r:id="rId101"/>
    <sheet xmlns:r="http://schemas.openxmlformats.org/officeDocument/2006/relationships" name="Leases - Summary of Lease Asset" sheetId="102" state="visible" r:id="rId102"/>
    <sheet xmlns:r="http://schemas.openxmlformats.org/officeDocument/2006/relationships" name="Leases - Summary of Aging of Le" sheetId="103" state="visible" r:id="rId103"/>
    <sheet xmlns:r="http://schemas.openxmlformats.org/officeDocument/2006/relationships" name="Leases - Summary of Recognised " sheetId="104" state="visible" r:id="rId104"/>
    <sheet xmlns:r="http://schemas.openxmlformats.org/officeDocument/2006/relationships" name="Leases - Summary of Movement of" sheetId="105" state="visible" r:id="rId105"/>
    <sheet xmlns:r="http://schemas.openxmlformats.org/officeDocument/2006/relationships" name="Leases - Summary of Maturity An" sheetId="106" state="visible" r:id="rId106"/>
    <sheet xmlns:r="http://schemas.openxmlformats.org/officeDocument/2006/relationships" name="Contributed Equity - Summary of" sheetId="107" state="visible" r:id="rId107"/>
    <sheet xmlns:r="http://schemas.openxmlformats.org/officeDocument/2006/relationships" name="Contributed Equity - Summary _2" sheetId="108" state="visible" r:id="rId108"/>
    <sheet xmlns:r="http://schemas.openxmlformats.org/officeDocument/2006/relationships" name="Contributed Equity - Summary _3" sheetId="109" state="visible" r:id="rId109"/>
    <sheet xmlns:r="http://schemas.openxmlformats.org/officeDocument/2006/relationships" name="Contributed Equity - Summary _4" sheetId="110" state="visible" r:id="rId110"/>
    <sheet xmlns:r="http://schemas.openxmlformats.org/officeDocument/2006/relationships" name="Equity - Reserves and Retaine_3" sheetId="111" state="visible" r:id="rId111"/>
    <sheet xmlns:r="http://schemas.openxmlformats.org/officeDocument/2006/relationships" name="Equity - Reserves and Retaine_4" sheetId="112" state="visible" r:id="rId112"/>
    <sheet xmlns:r="http://schemas.openxmlformats.org/officeDocument/2006/relationships" name="Dividends - Additional Informat" sheetId="113" state="visible" r:id="rId113"/>
    <sheet xmlns:r="http://schemas.openxmlformats.org/officeDocument/2006/relationships" name="Key Management Personnel Disc_3" sheetId="114" state="visible" r:id="rId114"/>
    <sheet xmlns:r="http://schemas.openxmlformats.org/officeDocument/2006/relationships" name="Key Management Personnel Disc_4" sheetId="115" state="visible" r:id="rId115"/>
    <sheet xmlns:r="http://schemas.openxmlformats.org/officeDocument/2006/relationships" name="Key Management Personnel Disc_5" sheetId="116" state="visible" r:id="rId116"/>
    <sheet xmlns:r="http://schemas.openxmlformats.org/officeDocument/2006/relationships" name="Key Management Personnel Disc_6" sheetId="117" state="visible" r:id="rId117"/>
    <sheet xmlns:r="http://schemas.openxmlformats.org/officeDocument/2006/relationships" name="Remuneration of Auditors - Summ" sheetId="118" state="visible" r:id="rId118"/>
    <sheet xmlns:r="http://schemas.openxmlformats.org/officeDocument/2006/relationships" name="Contingent Liabilities - Additi" sheetId="119" state="visible" r:id="rId119"/>
    <sheet xmlns:r="http://schemas.openxmlformats.org/officeDocument/2006/relationships" name="Commitments for Expenditure - A" sheetId="120" state="visible" r:id="rId120"/>
    <sheet xmlns:r="http://schemas.openxmlformats.org/officeDocument/2006/relationships" name="Related Party Transactions - Ad" sheetId="121" state="visible" r:id="rId121"/>
    <sheet xmlns:r="http://schemas.openxmlformats.org/officeDocument/2006/relationships" name="Subsidiaries - Summary of Subsi" sheetId="122" state="visible" r:id="rId122"/>
    <sheet xmlns:r="http://schemas.openxmlformats.org/officeDocument/2006/relationships" name="Events Occurring After the Re_2" sheetId="123" state="visible" r:id="rId123"/>
    <sheet xmlns:r="http://schemas.openxmlformats.org/officeDocument/2006/relationships" name="Reconciliation of Loss After _3" sheetId="124" state="visible" r:id="rId124"/>
    <sheet xmlns:r="http://schemas.openxmlformats.org/officeDocument/2006/relationships" name="Earnings Per Share - Summary of" sheetId="125" state="visible" r:id="rId125"/>
    <sheet xmlns:r="http://schemas.openxmlformats.org/officeDocument/2006/relationships" name="Earnings Per Share - Summary _2" sheetId="126" state="visible" r:id="rId126"/>
    <sheet xmlns:r="http://schemas.openxmlformats.org/officeDocument/2006/relationships" name="Earnings Per Share - Summary _3" sheetId="127" state="visible" r:id="rId127"/>
    <sheet xmlns:r="http://schemas.openxmlformats.org/officeDocument/2006/relationships" name="Share-Based Payments - Addition" sheetId="128" state="visible" r:id="rId128"/>
    <sheet xmlns:r="http://schemas.openxmlformats.org/officeDocument/2006/relationships" name="Share-Based Payments - Summarie" sheetId="129" state="visible" r:id="rId129"/>
    <sheet xmlns:r="http://schemas.openxmlformats.org/officeDocument/2006/relationships" name="Share-Based Payments - Model In" sheetId="130" state="visible" r:id="rId130"/>
    <sheet xmlns:r="http://schemas.openxmlformats.org/officeDocument/2006/relationships" name="Share-Based Payments - Model _2" sheetId="131" state="visible" r:id="rId131"/>
    <sheet xmlns:r="http://schemas.openxmlformats.org/officeDocument/2006/relationships" name="Share-Based Payments - Summary " sheetId="132" state="visible" r:id="rId132"/>
    <sheet xmlns:r="http://schemas.openxmlformats.org/officeDocument/2006/relationships" name="Share-Based Payments - Summar_2" sheetId="133" state="visible" r:id="rId133"/>
    <sheet xmlns:r="http://schemas.openxmlformats.org/officeDocument/2006/relationships" name="Share-Based Payments - Total Ex" sheetId="134" state="visible" r:id="rId134"/>
    <sheet xmlns:r="http://schemas.openxmlformats.org/officeDocument/2006/relationships" name="Parent Entity Information - Sta" sheetId="135" state="visible" r:id="rId135"/>
    <sheet xmlns:r="http://schemas.openxmlformats.org/officeDocument/2006/relationships" name="Parent Entity Information - S_2" sheetId="136" state="visible" r:id="rId136"/>
    <sheet xmlns:r="http://schemas.openxmlformats.org/officeDocument/2006/relationships" name="Parent Entity Information - Add"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_);_(&quot;€ &quot;(#,##0)"/>
    <numFmt numFmtId="167" formatCode="#,##0%_);(#,##0%)"/>
    <numFmt numFmtId="168" formatCode="#,##0.00%_);(#,##0.00%)"/>
    <numFmt numFmtId="169" formatCode="_(&quot;$ &quot;#,##0.00_);_(&quot;$ &quot;(#,##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79" customWidth="1" min="2" max="2"/>
  </cols>
  <sheetData>
    <row r="1">
      <c r="A1" s="1" t="inlineStr">
        <is>
          <t>Cover Page</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IMMP</t>
        </is>
      </c>
    </row>
    <row r="10">
      <c r="A10" s="4" t="inlineStr">
        <is>
          <t>Entity Registrant Name</t>
        </is>
      </c>
      <c r="B10" s="4" t="inlineStr">
        <is>
          <t>Immutep Limited</t>
        </is>
      </c>
    </row>
    <row r="11">
      <c r="A11" s="4" t="inlineStr">
        <is>
          <t>Entity Central Index Key</t>
        </is>
      </c>
      <c r="B11" s="4" t="inlineStr">
        <is>
          <t>0001506184</t>
        </is>
      </c>
    </row>
    <row r="12">
      <c r="A12" s="4" t="inlineStr">
        <is>
          <t>Current Fiscal Year End Date</t>
        </is>
      </c>
      <c r="B12" s="4" t="inlineStr">
        <is>
          <t>--06-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Security 12(b) Title</t>
        </is>
      </c>
      <c r="B20" s="4" t="inlineStr">
        <is>
          <t>Ordinary SharesAmerican Depositary Shares, eachrepresenting 10 Ordinary Shares</t>
        </is>
      </c>
    </row>
    <row r="21">
      <c r="A21" s="4" t="inlineStr">
        <is>
          <t>Security Exchange Name</t>
        </is>
      </c>
      <c r="B21" s="4" t="inlineStr">
        <is>
          <t>NASDAQ</t>
        </is>
      </c>
    </row>
    <row r="22">
      <c r="A22" s="4" t="inlineStr">
        <is>
          <t>Entity File Number</t>
        </is>
      </c>
      <c r="B22" s="4" t="inlineStr">
        <is>
          <t>001-35428</t>
        </is>
      </c>
    </row>
    <row r="23">
      <c r="A23" s="4" t="inlineStr">
        <is>
          <t>Entity Filer Category</t>
        </is>
      </c>
      <c r="B23" s="4" t="inlineStr">
        <is>
          <t>Accelerated Filer</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452612290</v>
      </c>
    </row>
    <row r="27">
      <c r="A27" s="4" t="inlineStr">
        <is>
          <t>Entity Incorporation, State or Country Code</t>
        </is>
      </c>
      <c r="B27" s="4" t="inlineStr">
        <is>
          <t>C3</t>
        </is>
      </c>
    </row>
    <row r="28">
      <c r="A28" s="4" t="inlineStr">
        <is>
          <t>Entity Address, Address Line One</t>
        </is>
      </c>
      <c r="B28" s="4" t="inlineStr">
        <is>
          <t>Level 32, Australia Square</t>
        </is>
      </c>
    </row>
    <row r="29">
      <c r="A29" s="4" t="inlineStr">
        <is>
          <t>Entity Address, Address Line Two</t>
        </is>
      </c>
      <c r="B29" s="4" t="inlineStr">
        <is>
          <t>264 George Street</t>
        </is>
      </c>
    </row>
    <row r="30">
      <c r="A30" s="4" t="inlineStr">
        <is>
          <t>Entity Address, City or Town</t>
        </is>
      </c>
      <c r="B30" s="4" t="inlineStr">
        <is>
          <t>Sydney</t>
        </is>
      </c>
    </row>
    <row r="31">
      <c r="A31" s="4" t="inlineStr">
        <is>
          <t>Entity Address, Postal Zip Code</t>
        </is>
      </c>
      <c r="B31" s="4" t="inlineStr">
        <is>
          <t>2000</t>
        </is>
      </c>
    </row>
    <row r="32">
      <c r="A32" s="4" t="inlineStr">
        <is>
          <t>Entity Address Country</t>
        </is>
      </c>
      <c r="B32" s="4" t="inlineStr">
        <is>
          <t>AU</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ICFR Auditor Attestation Flag</t>
        </is>
      </c>
      <c r="B35" s="4" t="inlineStr">
        <is>
          <t>true</t>
        </is>
      </c>
    </row>
    <row r="36">
      <c r="A36" s="4" t="inlineStr">
        <is>
          <t>Auditor Name</t>
        </is>
      </c>
      <c r="B36" s="4" t="inlineStr">
        <is>
          <t>PricewaterhouseCoopers</t>
        </is>
      </c>
    </row>
    <row r="37">
      <c r="A37" s="4" t="inlineStr">
        <is>
          <t>Auditor Firm ID</t>
        </is>
      </c>
      <c r="B37" s="4" t="inlineStr">
        <is>
          <t>1379</t>
        </is>
      </c>
    </row>
    <row r="38">
      <c r="A38" s="4" t="inlineStr">
        <is>
          <t>Auditor Location</t>
        </is>
      </c>
      <c r="B38" s="4" t="inlineStr">
        <is>
          <t>Sydney, Australia</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Marc Voigt, Chief Executive Officer</t>
        </is>
      </c>
    </row>
    <row r="43">
      <c r="A43" s="4" t="inlineStr">
        <is>
          <t>Entity Address, Address Line One</t>
        </is>
      </c>
      <c r="B43" s="4" t="inlineStr">
        <is>
          <t>Level 32, Australia Square</t>
        </is>
      </c>
    </row>
    <row r="44">
      <c r="A44" s="4" t="inlineStr">
        <is>
          <t>Entity Address, Address Line Two</t>
        </is>
      </c>
      <c r="B44" s="4" t="inlineStr">
        <is>
          <t>264 George Street</t>
        </is>
      </c>
    </row>
    <row r="45">
      <c r="A45" s="4" t="inlineStr">
        <is>
          <t>Entity Address, City or Town</t>
        </is>
      </c>
      <c r="B45" s="4" t="inlineStr">
        <is>
          <t>Sydney</t>
        </is>
      </c>
    </row>
    <row r="46">
      <c r="A46" s="4" t="inlineStr">
        <is>
          <t>Entity Address, Postal Zip Code</t>
        </is>
      </c>
      <c r="B46" s="4" t="inlineStr">
        <is>
          <t>2000</t>
        </is>
      </c>
    </row>
    <row r="47">
      <c r="A47" s="4" t="inlineStr">
        <is>
          <t>Entity Address Country</t>
        </is>
      </c>
      <c r="B47" s="4" t="inlineStr">
        <is>
          <t>AU</t>
        </is>
      </c>
    </row>
    <row r="48">
      <c r="A48" s="4" t="inlineStr">
        <is>
          <t>Country Region</t>
        </is>
      </c>
      <c r="B48" s="4" t="inlineStr">
        <is>
          <t>+61</t>
        </is>
      </c>
    </row>
    <row r="49">
      <c r="A49" s="4" t="inlineStr">
        <is>
          <t>City Area Code</t>
        </is>
      </c>
      <c r="B49" s="4" t="inlineStr">
        <is>
          <t>2</t>
        </is>
      </c>
    </row>
    <row r="50">
      <c r="A50" s="4" t="inlineStr">
        <is>
          <t>Local Phone Number</t>
        </is>
      </c>
      <c r="B50" s="4" t="inlineStr">
        <is>
          <t>8315 7003</t>
        </is>
      </c>
    </row>
    <row r="51">
      <c r="A51" s="4" t="inlineStr">
        <is>
          <t>Contact Personnel Fax Number</t>
        </is>
      </c>
      <c r="B51" s="4" t="inlineStr">
        <is>
          <t>+61 2 8569 1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Jun. 30, 2024</t>
        </is>
      </c>
    </row>
    <row r="3">
      <c r="A3" s="3" t="inlineStr">
        <is>
          <t>Statement [LineItems]</t>
        </is>
      </c>
      <c r="B3" s="4" t="inlineStr">
        <is>
          <t xml:space="preserve"> </t>
        </is>
      </c>
    </row>
    <row r="4">
      <c r="A4" s="4" t="inlineStr">
        <is>
          <t>Expenses</t>
        </is>
      </c>
      <c r="B4" s="4" t="inlineStr">
        <is>
          <t xml:space="preserve"> NOTE 5. EXPENSES
Consolidated
June 30, 2024 June 30, 2023 June 30, 2022
$ $ $
Breakdown of expenses by nature
Research and development* 31,472,063 28,793,385 25,337,538
Employee benefits expenses 8,824,161 6,527,725 4,966,304
Amortisation of Intellectual property 1,964,566 1,821,865 1,814,199
Employee share-based payment expenses 1,796,286 2,001,572 1,486,841
Intellectual property management 1,127,029 974,025 814,133
Auditor’s remuneration 688,364 866,712 561,485
Depreciation 297,292 239,954 249,276
Other administrative expenses 4,229,578 3,711,789 3,321,923
Total Research &amp; Development, Intellectual Property and Corporate &amp; Administrative Expenses 50,399,339 44,937,027 38,551,699
* Research and development expense consists of expenditure incurred with third party vendors mainly related to contract research and contract manufacturing activ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Employee Benefits - Summary of Detailed Information of Employee Benefits Current Liabilities (Detail) - AUD ($)</t>
        </is>
      </c>
      <c r="B1" s="2" t="inlineStr">
        <is>
          <t>Jun. 30, 2024</t>
        </is>
      </c>
      <c r="C1" s="2" t="inlineStr">
        <is>
          <t>Jun. 30, 2023</t>
        </is>
      </c>
    </row>
    <row r="2">
      <c r="A2" s="3" t="inlineStr">
        <is>
          <t>Disclosure of defined benefit plans [line items]</t>
        </is>
      </c>
      <c r="B2" s="4" t="inlineStr">
        <is>
          <t xml:space="preserve"> </t>
        </is>
      </c>
      <c r="C2" s="4" t="inlineStr">
        <is>
          <t xml:space="preserve"> </t>
        </is>
      </c>
    </row>
    <row r="3">
      <c r="A3" s="4" t="inlineStr">
        <is>
          <t>Employee benefits</t>
        </is>
      </c>
      <c r="B3" s="6" t="n">
        <v>690568</v>
      </c>
      <c r="C3" s="6" t="n">
        <v>562301</v>
      </c>
    </row>
    <row r="4">
      <c r="A4" s="4" t="inlineStr">
        <is>
          <t>Annual Leave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Employee benefits</t>
        </is>
      </c>
      <c r="B6" s="6" t="n">
        <v>690568</v>
      </c>
      <c r="C6" s="6" t="n">
        <v>5623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Current Liabilities - Employee Benefits - Summary of Detailed Information of Employee Benefits Non Current Liabilities (Detail) - AUD ($)</t>
        </is>
      </c>
      <c r="B1" s="2" t="inlineStr">
        <is>
          <t>Jun. 30, 2024</t>
        </is>
      </c>
      <c r="C1" s="2" t="inlineStr">
        <is>
          <t>Jun. 30, 2023</t>
        </is>
      </c>
    </row>
    <row r="2">
      <c r="A2" s="3" t="inlineStr">
        <is>
          <t>Disclosure of defined benefit plans [line items]</t>
        </is>
      </c>
      <c r="B2" s="4" t="inlineStr">
        <is>
          <t xml:space="preserve"> </t>
        </is>
      </c>
      <c r="C2" s="4" t="inlineStr">
        <is>
          <t xml:space="preserve"> </t>
        </is>
      </c>
    </row>
    <row r="3">
      <c r="A3" s="4" t="inlineStr">
        <is>
          <t>Employee benefits</t>
        </is>
      </c>
      <c r="B3" s="6" t="n">
        <v>203178</v>
      </c>
      <c r="C3" s="6" t="n">
        <v>164432</v>
      </c>
    </row>
    <row r="4">
      <c r="A4" s="4" t="inlineStr">
        <is>
          <t>Long Service Leave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Employee benefits</t>
        </is>
      </c>
      <c r="B6" s="5" t="n">
        <v>179603</v>
      </c>
      <c r="C6" s="5" t="n">
        <v>147738</v>
      </c>
    </row>
    <row r="7">
      <c r="A7" s="4" t="inlineStr">
        <is>
          <t>Provision For Retirement Payment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Employee benefits</t>
        </is>
      </c>
      <c r="B9" s="6" t="n">
        <v>23575</v>
      </c>
      <c r="C9" s="6" t="n">
        <v>166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Summary of Lease Asset and Liability (Detail) - AUD ($)</t>
        </is>
      </c>
      <c r="B1" s="2" t="inlineStr">
        <is>
          <t>Jun. 30, 2024</t>
        </is>
      </c>
      <c r="C1" s="2" t="inlineStr">
        <is>
          <t>Jun. 30, 2023</t>
        </is>
      </c>
      <c r="D1" s="2" t="inlineStr">
        <is>
          <t>Jun. 30,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Right-of-use Assets</t>
        </is>
      </c>
      <c r="B3" s="6" t="n">
        <v>616578</v>
      </c>
      <c r="C3" s="6" t="n">
        <v>385369</v>
      </c>
      <c r="D3" s="6" t="n">
        <v>270147</v>
      </c>
    </row>
    <row r="4">
      <c r="A4" s="4" t="inlineStr">
        <is>
          <t>Buildings [member]</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Right-of-use Assets</t>
        </is>
      </c>
      <c r="B6" s="6" t="n">
        <v>616578</v>
      </c>
      <c r="C6" s="6" t="n">
        <v>385369</v>
      </c>
      <c r="D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Summary of Aging of Lease Liabilities (Detail) - AUD ($)</t>
        </is>
      </c>
      <c r="B1" s="2" t="inlineStr">
        <is>
          <t>Jun. 30, 2024</t>
        </is>
      </c>
      <c r="C1" s="2" t="inlineStr">
        <is>
          <t>Jun. 30, 2023</t>
        </is>
      </c>
      <c r="D1" s="2" t="inlineStr">
        <is>
          <t>Jun. 30, 2022</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233619</v>
      </c>
      <c r="C3" s="6" t="n">
        <v>185205</v>
      </c>
      <c r="D3" s="4" t="inlineStr">
        <is>
          <t xml:space="preserve"> </t>
        </is>
      </c>
    </row>
    <row r="4">
      <c r="A4" s="4" t="inlineStr">
        <is>
          <t>Non-current</t>
        </is>
      </c>
      <c r="B4" s="5" t="n">
        <v>399409</v>
      </c>
      <c r="C4" s="5" t="n">
        <v>207617</v>
      </c>
      <c r="D4" s="4" t="inlineStr">
        <is>
          <t xml:space="preserve"> </t>
        </is>
      </c>
    </row>
    <row r="5">
      <c r="A5" s="4" t="inlineStr">
        <is>
          <t>Balance at June 30, 2024</t>
        </is>
      </c>
      <c r="B5" s="6" t="n">
        <v>633028</v>
      </c>
      <c r="C5" s="6" t="n">
        <v>392822</v>
      </c>
      <c r="D5" s="6" t="n">
        <v>2808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Summary of Recognised ROU Assets (Detail) - AUD ($)</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Net ROU asset recognised under AASB 16 (IFRS 16)</t>
        </is>
      </c>
      <c r="B4" s="6" t="n">
        <v>385369</v>
      </c>
      <c r="C4" s="6" t="n">
        <v>270147</v>
      </c>
    </row>
    <row r="5">
      <c r="A5" s="4" t="inlineStr">
        <is>
          <t>Lease addition and modification for the financial year</t>
        </is>
      </c>
      <c r="B5" s="5" t="n">
        <v>491901</v>
      </c>
      <c r="C5" s="5" t="n">
        <v>311986</v>
      </c>
    </row>
    <row r="6">
      <c r="A6" s="4" t="inlineStr">
        <is>
          <t>Lease Disposal On Right Of Use Assets</t>
        </is>
      </c>
      <c r="B6" s="5" t="n">
        <v>-8145</v>
      </c>
      <c r="C6" s="5" t="n">
        <v>0</v>
      </c>
    </row>
    <row r="7">
      <c r="A7" s="4" t="inlineStr">
        <is>
          <t>Depreciation for the fiscal year</t>
        </is>
      </c>
      <c r="B7" s="5" t="n">
        <v>-248764</v>
      </c>
      <c r="C7" s="5" t="n">
        <v>-202605</v>
      </c>
    </row>
    <row r="8">
      <c r="A8" s="4" t="inlineStr">
        <is>
          <t>Foreign exchange differences</t>
        </is>
      </c>
      <c r="B8" s="5" t="n">
        <v>-3783</v>
      </c>
      <c r="C8" s="5" t="n">
        <v>5841</v>
      </c>
    </row>
    <row r="9">
      <c r="A9" s="4" t="inlineStr">
        <is>
          <t>Closing balance of ROU asset</t>
        </is>
      </c>
      <c r="B9" s="6" t="n">
        <v>616578</v>
      </c>
      <c r="C9" s="6" t="n">
        <v>38536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Movement of Lease Liabilities (Detail) - AUD ($)</t>
        </is>
      </c>
      <c r="C1" s="2" t="inlineStr">
        <is>
          <t>12 Months Ended</t>
        </is>
      </c>
    </row>
    <row r="2">
      <c r="C2" s="2" t="inlineStr">
        <is>
          <t>Jun. 30, 2024</t>
        </is>
      </c>
      <c r="D2" s="2" t="inlineStr">
        <is>
          <t>Jun. 30, 2023</t>
        </is>
      </c>
      <c r="E2" s="2" t="inlineStr">
        <is>
          <t>Jun. 30, 2022</t>
        </is>
      </c>
    </row>
    <row r="3">
      <c r="A3" s="3" t="inlineStr">
        <is>
          <t>Presentation of leases for lessee [abstract]</t>
        </is>
      </c>
      <c r="C3" s="4" t="inlineStr">
        <is>
          <t xml:space="preserve"> </t>
        </is>
      </c>
      <c r="D3" s="4" t="inlineStr">
        <is>
          <t xml:space="preserve"> </t>
        </is>
      </c>
      <c r="E3" s="4" t="inlineStr">
        <is>
          <t xml:space="preserve"> </t>
        </is>
      </c>
    </row>
    <row r="4">
      <c r="A4" s="4" t="inlineStr">
        <is>
          <t>Opening Balance</t>
        </is>
      </c>
      <c r="C4" s="6" t="n">
        <v>392822</v>
      </c>
      <c r="D4" s="6" t="n">
        <v>280869</v>
      </c>
      <c r="E4" s="4" t="inlineStr">
        <is>
          <t xml:space="preserve"> </t>
        </is>
      </c>
    </row>
    <row r="5">
      <c r="A5" s="4" t="inlineStr">
        <is>
          <t>Lease additions and modifications</t>
        </is>
      </c>
      <c r="C5" s="5" t="n">
        <v>482717</v>
      </c>
      <c r="D5" s="5" t="n">
        <v>311986</v>
      </c>
      <c r="E5" s="4" t="inlineStr">
        <is>
          <t xml:space="preserve"> </t>
        </is>
      </c>
    </row>
    <row r="6">
      <c r="A6" s="4" t="inlineStr">
        <is>
          <t>Interest charged for the year</t>
        </is>
      </c>
      <c r="C6" s="5" t="n">
        <v>30272</v>
      </c>
      <c r="D6" s="5" t="n">
        <v>8678</v>
      </c>
      <c r="E6" s="4" t="inlineStr">
        <is>
          <t xml:space="preserve"> </t>
        </is>
      </c>
    </row>
    <row r="7">
      <c r="A7" s="4" t="inlineStr">
        <is>
          <t>Disposals</t>
        </is>
      </c>
      <c r="C7" s="5" t="n">
        <v>-8145</v>
      </c>
      <c r="D7" s="5" t="n">
        <v>0</v>
      </c>
      <c r="E7" s="4" t="inlineStr">
        <is>
          <t xml:space="preserve"> </t>
        </is>
      </c>
    </row>
    <row r="8">
      <c r="A8" s="4" t="inlineStr">
        <is>
          <t>Interest expense paid for the year</t>
        </is>
      </c>
      <c r="B8" s="4" t="inlineStr">
        <is>
          <t>[1]</t>
        </is>
      </c>
      <c r="C8" s="5" t="n">
        <v>-226494</v>
      </c>
      <c r="D8" s="5" t="n">
        <v>-211974</v>
      </c>
      <c r="E8" s="6" t="n">
        <v>-222536</v>
      </c>
    </row>
    <row r="9">
      <c r="A9" s="4" t="inlineStr">
        <is>
          <t>Interest paid for the year</t>
        </is>
      </c>
      <c r="C9" s="5" t="n">
        <v>-30328</v>
      </c>
      <c r="D9" s="5" t="n">
        <v>-8818</v>
      </c>
      <c r="E9" s="4" t="inlineStr">
        <is>
          <t xml:space="preserve"> </t>
        </is>
      </c>
    </row>
    <row r="10">
      <c r="A10" s="4" t="inlineStr">
        <is>
          <t>Foreign exchange adjustments</t>
        </is>
      </c>
      <c r="C10" s="5" t="n">
        <v>-7816</v>
      </c>
      <c r="D10" s="5" t="n">
        <v>12081</v>
      </c>
      <c r="E10" s="4" t="inlineStr">
        <is>
          <t xml:space="preserve"> </t>
        </is>
      </c>
    </row>
    <row r="11">
      <c r="A11" s="4" t="inlineStr">
        <is>
          <t>Closing Balance</t>
        </is>
      </c>
      <c r="C11" s="6" t="n">
        <v>633028</v>
      </c>
      <c r="D11" s="6" t="n">
        <v>392822</v>
      </c>
      <c r="E11" s="6" t="n">
        <v>280869</v>
      </c>
    </row>
    <row r="12"/>
    <row r="13">
      <c r="A13" s="4" t="inlineStr">
        <is>
          <t>[1]Non-cash financing activities relate mainly to the following: Fair value movement of convertible notes disclosed in Note 16 to the financial statements. Exercise of vested performance rights for no cash consideration disclosed in Note 21 to the financial statements.</t>
        </is>
      </c>
    </row>
  </sheetData>
  <mergeCells count="4">
    <mergeCell ref="A1:B2"/>
    <mergeCell ref="C1:E1"/>
    <mergeCell ref="A12:D12"/>
    <mergeCell ref="A13:D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ummary of Maturity Analysis of Lease Liabilities (Detail) - AUD ($)</t>
        </is>
      </c>
      <c r="B1" s="2" t="inlineStr">
        <is>
          <t>Jun. 30, 2024</t>
        </is>
      </c>
      <c r="C1" s="2" t="inlineStr">
        <is>
          <t>Jun. 30, 2023</t>
        </is>
      </c>
      <c r="D1" s="2" t="inlineStr">
        <is>
          <t>Jun. 30, 2022</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Gross lease liabilities</t>
        </is>
      </c>
      <c r="B3" s="6" t="n">
        <v>706177</v>
      </c>
      <c r="C3" s="6" t="n">
        <v>407640</v>
      </c>
      <c r="D3" s="4" t="inlineStr">
        <is>
          <t xml:space="preserve"> </t>
        </is>
      </c>
    </row>
    <row r="4">
      <c r="A4" s="4" t="inlineStr">
        <is>
          <t>Lease liabilities</t>
        </is>
      </c>
      <c r="B4" s="5" t="n">
        <v>633028</v>
      </c>
      <c r="C4" s="5" t="n">
        <v>392822</v>
      </c>
      <c r="D4" s="6" t="n">
        <v>280869</v>
      </c>
    </row>
    <row r="5">
      <c r="A5" s="4" t="inlineStr">
        <is>
          <t>Less than one year [member]</t>
        </is>
      </c>
      <c r="B5" s="4" t="inlineStr">
        <is>
          <t xml:space="preserve"> </t>
        </is>
      </c>
      <c r="C5" s="4" t="inlineStr">
        <is>
          <t xml:space="preserve"> </t>
        </is>
      </c>
      <c r="D5" s="4" t="inlineStr">
        <is>
          <t xml:space="preserve"> </t>
        </is>
      </c>
    </row>
    <row r="6">
      <c r="A6" s="3" t="inlineStr">
        <is>
          <t>Disclosure Of Maturity Analysis Of Lease Liabilities [Line Items]</t>
        </is>
      </c>
      <c r="B6" s="4" t="inlineStr">
        <is>
          <t xml:space="preserve"> </t>
        </is>
      </c>
      <c r="C6" s="4" t="inlineStr">
        <is>
          <t xml:space="preserve"> </t>
        </is>
      </c>
      <c r="D6" s="4" t="inlineStr">
        <is>
          <t xml:space="preserve"> </t>
        </is>
      </c>
    </row>
    <row r="7">
      <c r="A7" s="4" t="inlineStr">
        <is>
          <t>Gross lease liabilities</t>
        </is>
      </c>
      <c r="B7" s="5" t="n">
        <v>264842</v>
      </c>
      <c r="C7" s="5" t="n">
        <v>194688</v>
      </c>
      <c r="D7" s="4" t="inlineStr">
        <is>
          <t xml:space="preserve"> </t>
        </is>
      </c>
    </row>
    <row r="8">
      <c r="A8" s="4" t="inlineStr">
        <is>
          <t>Later than one year and not later than two years [member]</t>
        </is>
      </c>
      <c r="B8" s="4" t="inlineStr">
        <is>
          <t xml:space="preserve"> </t>
        </is>
      </c>
      <c r="C8" s="4" t="inlineStr">
        <is>
          <t xml:space="preserve"> </t>
        </is>
      </c>
      <c r="D8" s="4" t="inlineStr">
        <is>
          <t xml:space="preserve"> </t>
        </is>
      </c>
    </row>
    <row r="9">
      <c r="A9" s="3" t="inlineStr">
        <is>
          <t>Disclosure Of Maturity Analysis Of Lease Liabilities [Line Items]</t>
        </is>
      </c>
      <c r="B9" s="4" t="inlineStr">
        <is>
          <t xml:space="preserve"> </t>
        </is>
      </c>
      <c r="C9" s="4" t="inlineStr">
        <is>
          <t xml:space="preserve"> </t>
        </is>
      </c>
      <c r="D9" s="4" t="inlineStr">
        <is>
          <t xml:space="preserve"> </t>
        </is>
      </c>
    </row>
    <row r="10">
      <c r="A10" s="4" t="inlineStr">
        <is>
          <t>Gross lease liabilities</t>
        </is>
      </c>
      <c r="B10" s="5" t="n">
        <v>175428</v>
      </c>
      <c r="C10" s="5" t="n">
        <v>212952</v>
      </c>
      <c r="D10" s="4" t="inlineStr">
        <is>
          <t xml:space="preserve"> </t>
        </is>
      </c>
    </row>
    <row r="11">
      <c r="A11" s="4" t="inlineStr">
        <is>
          <t>Later than two years and not later than five years [member]</t>
        </is>
      </c>
      <c r="B11" s="4" t="inlineStr">
        <is>
          <t xml:space="preserve"> </t>
        </is>
      </c>
      <c r="C11" s="4" t="inlineStr">
        <is>
          <t xml:space="preserve"> </t>
        </is>
      </c>
      <c r="D11" s="4" t="inlineStr">
        <is>
          <t xml:space="preserve"> </t>
        </is>
      </c>
    </row>
    <row r="12">
      <c r="A12" s="3" t="inlineStr">
        <is>
          <t>Disclosure Of Maturity Analysis Of Lease Liabilities [Line Items]</t>
        </is>
      </c>
      <c r="B12" s="4" t="inlineStr">
        <is>
          <t xml:space="preserve"> </t>
        </is>
      </c>
      <c r="C12" s="4" t="inlineStr">
        <is>
          <t xml:space="preserve"> </t>
        </is>
      </c>
      <c r="D12" s="4" t="inlineStr">
        <is>
          <t xml:space="preserve"> </t>
        </is>
      </c>
    </row>
    <row r="13">
      <c r="A13" s="4" t="inlineStr">
        <is>
          <t>Gross lease liabilities</t>
        </is>
      </c>
      <c r="B13" s="5" t="n">
        <v>265907</v>
      </c>
      <c r="C13" s="5" t="n">
        <v>0</v>
      </c>
      <c r="D13" s="4" t="inlineStr">
        <is>
          <t xml:space="preserve"> </t>
        </is>
      </c>
    </row>
    <row r="14">
      <c r="A14" s="4" t="inlineStr">
        <is>
          <t>More than 5 Years [member]</t>
        </is>
      </c>
      <c r="B14" s="4" t="inlineStr">
        <is>
          <t xml:space="preserve"> </t>
        </is>
      </c>
      <c r="C14" s="4" t="inlineStr">
        <is>
          <t xml:space="preserve"> </t>
        </is>
      </c>
      <c r="D14" s="4" t="inlineStr">
        <is>
          <t xml:space="preserve"> </t>
        </is>
      </c>
    </row>
    <row r="15">
      <c r="A15" s="3" t="inlineStr">
        <is>
          <t>Disclosure Of Maturity Analysis Of Lease Liabilities [Line Items]</t>
        </is>
      </c>
      <c r="B15" s="4" t="inlineStr">
        <is>
          <t xml:space="preserve"> </t>
        </is>
      </c>
      <c r="C15" s="4" t="inlineStr">
        <is>
          <t xml:space="preserve"> </t>
        </is>
      </c>
      <c r="D15" s="4" t="inlineStr">
        <is>
          <t xml:space="preserve"> </t>
        </is>
      </c>
    </row>
    <row r="16">
      <c r="A16" s="4" t="inlineStr">
        <is>
          <t>Gross lease liabilities</t>
        </is>
      </c>
      <c r="B16" s="6" t="n">
        <v>0</v>
      </c>
      <c r="C16" s="6" t="n">
        <v>0</v>
      </c>
      <c r="D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ibuted Equity - Summary of Contributed Equity (Detail) - AUD ($)</t>
        </is>
      </c>
      <c r="B1" s="2" t="inlineStr">
        <is>
          <t>Jun. 30, 2024</t>
        </is>
      </c>
      <c r="C1" s="2" t="inlineStr">
        <is>
          <t>Jun. 30, 2023</t>
        </is>
      </c>
    </row>
    <row r="2">
      <c r="A2" s="3" t="inlineStr">
        <is>
          <t>Disclosure of classes of share capital [line items]</t>
        </is>
      </c>
      <c r="B2" s="4" t="inlineStr">
        <is>
          <t xml:space="preserve"> </t>
        </is>
      </c>
      <c r="C2" s="4" t="inlineStr">
        <is>
          <t xml:space="preserve"> </t>
        </is>
      </c>
    </row>
    <row r="3">
      <c r="A3" s="4" t="inlineStr">
        <is>
          <t>Contributed equity</t>
        </is>
      </c>
      <c r="B3" s="6" t="n">
        <v>542105187</v>
      </c>
      <c r="C3" s="6" t="n">
        <v>446272203</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Contributed equity</t>
        </is>
      </c>
      <c r="B6" s="5" t="n">
        <v>532443233</v>
      </c>
      <c r="C6" s="5" t="n">
        <v>436610249</v>
      </c>
    </row>
    <row r="7">
      <c r="A7" s="4" t="inlineStr">
        <is>
          <t>Options over ordinary shares - Listed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ontributed equity</t>
        </is>
      </c>
      <c r="B9" s="6" t="n">
        <v>9661954</v>
      </c>
      <c r="C9" s="6" t="n">
        <v>96619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tributed Equity - Summary of Ordinary Shares (Detail) - AUD ($)</t>
        </is>
      </c>
      <c r="B1" s="2" t="inlineStr">
        <is>
          <t>12 Months Ended</t>
        </is>
      </c>
    </row>
    <row r="2">
      <c r="B2" s="2" t="inlineStr">
        <is>
          <t>Jun. 30, 2024</t>
        </is>
      </c>
      <c r="C2" s="2" t="inlineStr">
        <is>
          <t>Jun. 30, 2023</t>
        </is>
      </c>
      <c r="D2" s="2" t="inlineStr">
        <is>
          <t>Jun.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t the beginning of reporting period, amount</t>
        </is>
      </c>
      <c r="B4" s="6" t="n">
        <v>136469389</v>
      </c>
      <c r="C4" s="6" t="n">
        <v>94077366</v>
      </c>
      <c r="D4" s="6" t="n">
        <v>73271611</v>
      </c>
    </row>
    <row r="5">
      <c r="A5" s="4" t="inlineStr">
        <is>
          <t>Transaction costs relating to share issues, amount</t>
        </is>
      </c>
      <c r="B5" s="5" t="n">
        <v>95393883</v>
      </c>
      <c r="C5" s="5" t="n">
        <v>75937746</v>
      </c>
      <c r="D5" s="5" t="n">
        <v>51053411</v>
      </c>
    </row>
    <row r="6">
      <c r="A6" s="4" t="inlineStr">
        <is>
          <t>At reporting date, amount</t>
        </is>
      </c>
      <c r="B6" s="6" t="n">
        <v>189521742</v>
      </c>
      <c r="C6" s="6" t="n">
        <v>136469389</v>
      </c>
      <c r="D6" s="6" t="n">
        <v>94077366</v>
      </c>
    </row>
    <row r="7">
      <c r="A7" s="4" t="inlineStr">
        <is>
          <t>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t the beginning of reporting period, shares</t>
        </is>
      </c>
      <c r="B9" s="5" t="n">
        <v>1187306209</v>
      </c>
      <c r="C9" s="5" t="n">
        <v>866239815</v>
      </c>
      <c r="D9" s="4" t="inlineStr">
        <is>
          <t xml:space="preserve"> </t>
        </is>
      </c>
    </row>
    <row r="10">
      <c r="A10" s="4" t="inlineStr">
        <is>
          <t>Shares issued during the year,shares</t>
        </is>
      </c>
      <c r="B10" s="5" t="n">
        <v>263777731</v>
      </c>
      <c r="C10" s="5" t="n">
        <v>308010583</v>
      </c>
      <c r="D10" s="4" t="inlineStr">
        <is>
          <t xml:space="preserve"> </t>
        </is>
      </c>
    </row>
    <row r="11">
      <c r="A11" s="4" t="inlineStr">
        <is>
          <t>Exercise of performance rights (shares issued during the year).shares</t>
        </is>
      </c>
      <c r="B11" s="5" t="n">
        <v>1528350</v>
      </c>
      <c r="C11" s="5" t="n">
        <v>6908380</v>
      </c>
      <c r="D11" s="4" t="inlineStr">
        <is>
          <t xml:space="preserve"> </t>
        </is>
      </c>
    </row>
    <row r="12">
      <c r="A12" s="4" t="inlineStr">
        <is>
          <t>Conversion of convertible notes, shares (shares issued during the period)</t>
        </is>
      </c>
      <c r="B12" s="5" t="n">
        <v>0</v>
      </c>
      <c r="C12" s="5" t="n">
        <v>6147431</v>
      </c>
      <c r="D12" s="4" t="inlineStr">
        <is>
          <t xml:space="preserve"> </t>
        </is>
      </c>
    </row>
    <row r="13">
      <c r="A13" s="4" t="inlineStr">
        <is>
          <t>At reporting date, shares</t>
        </is>
      </c>
      <c r="B13" s="5" t="n">
        <v>1452612290</v>
      </c>
      <c r="C13" s="5" t="n">
        <v>1187306209</v>
      </c>
      <c r="D13" s="5" t="n">
        <v>866239815</v>
      </c>
    </row>
    <row r="14">
      <c r="A14" s="4" t="inlineStr">
        <is>
          <t>At the beginning of reporting period, amount</t>
        </is>
      </c>
      <c r="B14" s="6" t="n">
        <v>436610249</v>
      </c>
      <c r="C14" s="6" t="n">
        <v>357745803</v>
      </c>
      <c r="D14" s="4" t="inlineStr">
        <is>
          <t xml:space="preserve"> </t>
        </is>
      </c>
    </row>
    <row r="15">
      <c r="A15" s="4" t="inlineStr">
        <is>
          <t>Shares issued during the year,amount</t>
        </is>
      </c>
      <c r="B15" s="5" t="n">
        <v>100235538</v>
      </c>
      <c r="C15" s="5" t="n">
        <v>80082752</v>
      </c>
      <c r="D15" s="4" t="inlineStr">
        <is>
          <t xml:space="preserve"> </t>
        </is>
      </c>
    </row>
    <row r="16">
      <c r="A16" s="4" t="inlineStr">
        <is>
          <t>Transaction costs relating to share issues, amount</t>
        </is>
      </c>
      <c r="B16" s="5" t="n">
        <v>-4841655</v>
      </c>
      <c r="C16" s="5" t="n">
        <v>-4145006</v>
      </c>
      <c r="D16" s="4" t="inlineStr">
        <is>
          <t xml:space="preserve"> </t>
        </is>
      </c>
    </row>
    <row r="17">
      <c r="A17" s="4" t="inlineStr">
        <is>
          <t>Exercise of performance rights (shares issued during the year),amount</t>
        </is>
      </c>
      <c r="B17" s="5" t="n">
        <v>439101</v>
      </c>
      <c r="C17" s="5" t="n">
        <v>1881688</v>
      </c>
      <c r="D17" s="4" t="inlineStr">
        <is>
          <t xml:space="preserve"> </t>
        </is>
      </c>
    </row>
    <row r="18">
      <c r="A18" s="4" t="inlineStr">
        <is>
          <t>Conversion of convertible notes, amount (shares issued during the period)</t>
        </is>
      </c>
      <c r="B18" s="5" t="n">
        <v>0</v>
      </c>
      <c r="C18" s="5" t="n">
        <v>1045012</v>
      </c>
      <c r="D18" s="4" t="inlineStr">
        <is>
          <t xml:space="preserve"> </t>
        </is>
      </c>
    </row>
    <row r="19">
      <c r="A19" s="4" t="inlineStr">
        <is>
          <t>At reporting date, amount</t>
        </is>
      </c>
      <c r="B19" s="6" t="n">
        <v>532443233</v>
      </c>
      <c r="C19" s="6" t="n">
        <v>436610249</v>
      </c>
      <c r="D19" s="6" t="n">
        <v>3577458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tributed Equity - Summary of Shares Issued (Detail) - AUD ($)</t>
        </is>
      </c>
      <c r="B1" s="2" t="inlineStr">
        <is>
          <t>12 Months Ended</t>
        </is>
      </c>
    </row>
    <row r="2">
      <c r="B2" s="2" t="inlineStr">
        <is>
          <t>Jun. 30, 2024</t>
        </is>
      </c>
      <c r="C2" s="2" t="inlineStr">
        <is>
          <t>Jun. 30, 2023</t>
        </is>
      </c>
    </row>
    <row r="3">
      <c r="A3" s="3" t="inlineStr">
        <is>
          <t>Disclosure of classes of share capital [line items]</t>
        </is>
      </c>
      <c r="B3" s="4" t="inlineStr">
        <is>
          <t xml:space="preserve"> </t>
        </is>
      </c>
      <c r="C3" s="4" t="inlineStr">
        <is>
          <t xml:space="preserve"> </t>
        </is>
      </c>
    </row>
    <row r="4">
      <c r="A4" s="4" t="inlineStr">
        <is>
          <t>Issued capital</t>
        </is>
      </c>
      <c r="B4" s="6" t="n">
        <v>542105187</v>
      </c>
      <c r="C4" s="6" t="n">
        <v>446272203</v>
      </c>
    </row>
    <row r="5">
      <c r="A5" s="4" t="inlineStr">
        <is>
          <t>Issued Equity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t>
        </is>
      </c>
      <c r="B7" s="5" t="n">
        <v>265306081</v>
      </c>
      <c r="C7" s="5" t="n">
        <v>321066394</v>
      </c>
    </row>
    <row r="8">
      <c r="A8" s="4" t="inlineStr">
        <is>
          <t>Issued capital</t>
        </is>
      </c>
      <c r="B8" s="6" t="n">
        <v>100674639</v>
      </c>
      <c r="C8" s="6" t="n">
        <v>83009452</v>
      </c>
    </row>
    <row r="9">
      <c r="A9" s="4" t="inlineStr">
        <is>
          <t>Issued Equity [member] | 0.38 Issue Price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Share issued under Retail Entitlement Offer</t>
        </is>
      </c>
      <c r="B11" s="5" t="n">
        <v>28063871</v>
      </c>
      <c r="C11" s="4" t="inlineStr">
        <is>
          <t xml:space="preserve"> </t>
        </is>
      </c>
    </row>
    <row r="12">
      <c r="A12" s="4" t="inlineStr">
        <is>
          <t>Shares issued under Institutional Placement</t>
        </is>
      </c>
      <c r="B12" s="5" t="n">
        <v>235713860</v>
      </c>
      <c r="C12" s="4" t="inlineStr">
        <is>
          <t xml:space="preserve"> </t>
        </is>
      </c>
    </row>
    <row r="13">
      <c r="A13" s="4" t="inlineStr">
        <is>
          <t>Issue price of share issued under Retail Entitlement Offer</t>
        </is>
      </c>
      <c r="B13" s="11" t="n">
        <v>0.38</v>
      </c>
      <c r="C13" s="4" t="inlineStr">
        <is>
          <t xml:space="preserve"> </t>
        </is>
      </c>
    </row>
    <row r="14">
      <c r="A14" s="4" t="inlineStr">
        <is>
          <t>Issue price of shares issued under Institutional Placement</t>
        </is>
      </c>
      <c r="B14" s="11" t="n">
        <v>0.38</v>
      </c>
      <c r="C14" s="4" t="inlineStr">
        <is>
          <t xml:space="preserve"> </t>
        </is>
      </c>
    </row>
    <row r="15">
      <c r="A15" s="4" t="inlineStr">
        <is>
          <t>Share issued under Retail Entitlement Offer</t>
        </is>
      </c>
      <c r="B15" s="6" t="n">
        <v>10664271</v>
      </c>
      <c r="C15" s="4" t="inlineStr">
        <is>
          <t xml:space="preserve"> </t>
        </is>
      </c>
    </row>
    <row r="16">
      <c r="A16" s="4" t="inlineStr">
        <is>
          <t>Shares issued under Institutional Placement</t>
        </is>
      </c>
      <c r="B16" s="6" t="n">
        <v>89571267</v>
      </c>
      <c r="C16" s="4" t="inlineStr">
        <is>
          <t xml:space="preserve"> </t>
        </is>
      </c>
    </row>
    <row r="17">
      <c r="A17" s="4" t="inlineStr">
        <is>
          <t>Issued Equity [member] | 0.29 Issue Price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Performance rights exercised pre-share consolidation</t>
        </is>
      </c>
      <c r="B19" s="5" t="n">
        <v>1528350</v>
      </c>
      <c r="C19" s="4" t="inlineStr">
        <is>
          <t xml:space="preserve"> </t>
        </is>
      </c>
    </row>
    <row r="20">
      <c r="A20" s="4" t="inlineStr">
        <is>
          <t>Performance rights exercised pre share consolidation</t>
        </is>
      </c>
      <c r="B20" s="11" t="n">
        <v>0.29</v>
      </c>
      <c r="C20" s="4" t="inlineStr">
        <is>
          <t xml:space="preserve"> </t>
        </is>
      </c>
    </row>
    <row r="21">
      <c r="A21" s="4" t="inlineStr">
        <is>
          <t>Performance rights exercised pre share consolidation</t>
        </is>
      </c>
      <c r="B21" s="6" t="n">
        <v>439101</v>
      </c>
      <c r="C21" s="4" t="inlineStr">
        <is>
          <t xml:space="preserve"> </t>
        </is>
      </c>
    </row>
    <row r="22">
      <c r="A22" s="4" t="inlineStr">
        <is>
          <t>Issued Equity [member] | 0.26 Issue Price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Share issued under Retail Entitlement Offer</t>
        </is>
      </c>
      <c r="B24" s="4" t="inlineStr">
        <is>
          <t xml:space="preserve"> </t>
        </is>
      </c>
      <c r="C24" s="5" t="n">
        <v>47145743</v>
      </c>
    </row>
    <row r="25">
      <c r="A25" s="4" t="inlineStr">
        <is>
          <t>Shares issued under Institutional Placement</t>
        </is>
      </c>
      <c r="B25" s="4" t="inlineStr">
        <is>
          <t xml:space="preserve"> </t>
        </is>
      </c>
      <c r="C25" s="5" t="n">
        <v>260864840</v>
      </c>
    </row>
    <row r="26">
      <c r="A26" s="4" t="inlineStr">
        <is>
          <t>Issue price of share issued under Retail Entitlement Offer</t>
        </is>
      </c>
      <c r="B26" s="4" t="inlineStr">
        <is>
          <t xml:space="preserve"> </t>
        </is>
      </c>
      <c r="C26" s="11" t="n">
        <v>0.26</v>
      </c>
    </row>
    <row r="27">
      <c r="A27" s="4" t="inlineStr">
        <is>
          <t>Issue price of shares issued under Institutional Placement</t>
        </is>
      </c>
      <c r="B27" s="4" t="inlineStr">
        <is>
          <t xml:space="preserve"> </t>
        </is>
      </c>
      <c r="C27" s="11" t="n">
        <v>0.26</v>
      </c>
    </row>
    <row r="28">
      <c r="A28" s="4" t="inlineStr">
        <is>
          <t>Share issued under Retail Entitlement Offer</t>
        </is>
      </c>
      <c r="B28" s="4" t="inlineStr">
        <is>
          <t xml:space="preserve"> </t>
        </is>
      </c>
      <c r="C28" s="6" t="n">
        <v>12257894</v>
      </c>
    </row>
    <row r="29">
      <c r="A29" s="4" t="inlineStr">
        <is>
          <t>Shares issued under Institutional Placement</t>
        </is>
      </c>
      <c r="B29" s="4" t="inlineStr">
        <is>
          <t xml:space="preserve"> </t>
        </is>
      </c>
      <c r="C29" s="6" t="n">
        <v>67824858</v>
      </c>
    </row>
    <row r="30">
      <c r="A30" s="4" t="inlineStr">
        <is>
          <t>Issued Equity [member] | 0.27 Issue Price [member]</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Performance rights exercised pre-share consolidation</t>
        </is>
      </c>
      <c r="B32" s="4" t="inlineStr">
        <is>
          <t xml:space="preserve"> </t>
        </is>
      </c>
      <c r="C32" s="5" t="n">
        <v>6908380</v>
      </c>
    </row>
    <row r="33">
      <c r="A33" s="4" t="inlineStr">
        <is>
          <t>Performance rights exercised pre share consolidation</t>
        </is>
      </c>
      <c r="B33" s="4" t="inlineStr">
        <is>
          <t xml:space="preserve"> </t>
        </is>
      </c>
      <c r="C33" s="11" t="n">
        <v>0.27</v>
      </c>
    </row>
    <row r="34">
      <c r="A34" s="4" t="inlineStr">
        <is>
          <t>Performance rights exercised pre share consolidation</t>
        </is>
      </c>
      <c r="B34" s="4" t="inlineStr">
        <is>
          <t xml:space="preserve"> </t>
        </is>
      </c>
      <c r="C34" s="6" t="n">
        <v>1881688</v>
      </c>
    </row>
    <row r="35">
      <c r="A35" s="4" t="inlineStr">
        <is>
          <t>Issued Equity [member] | 0.17 Issue Price [member]</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Convertible notes exercised shares</t>
        </is>
      </c>
      <c r="B37" s="4" t="inlineStr">
        <is>
          <t xml:space="preserve"> </t>
        </is>
      </c>
      <c r="C37" s="5" t="n">
        <v>6147431</v>
      </c>
    </row>
    <row r="38">
      <c r="A38" s="4" t="inlineStr">
        <is>
          <t>Convertible notes exercise price per share</t>
        </is>
      </c>
      <c r="B38" s="4" t="inlineStr">
        <is>
          <t xml:space="preserve"> </t>
        </is>
      </c>
      <c r="C38" s="11" t="n">
        <v>0.17</v>
      </c>
    </row>
    <row r="39">
      <c r="A39" s="4" t="inlineStr">
        <is>
          <t>Convertible notes exercised value</t>
        </is>
      </c>
      <c r="B39" s="4" t="inlineStr">
        <is>
          <t xml:space="preserve"> </t>
        </is>
      </c>
      <c r="C39" s="6" t="n">
        <v>10450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Jun. 30, 2024</t>
        </is>
      </c>
    </row>
    <row r="3">
      <c r="A3" s="3" t="inlineStr">
        <is>
          <t>Statement [LineItems]</t>
        </is>
      </c>
      <c r="B3" s="4" t="inlineStr">
        <is>
          <t xml:space="preserve"> </t>
        </is>
      </c>
    </row>
    <row r="4">
      <c r="A4" s="4" t="inlineStr">
        <is>
          <t>Income Tax Expense</t>
        </is>
      </c>
      <c r="B4" s="4" t="inlineStr">
        <is>
          <t xml:space="preserve"> NOTE 6. INCOME TAX EXPENSE
Consolidated
June 30, 2024 June 30, 2023 June 30, 2022
A$ A$ A$
Current tax
Current tax on profits for the fiscal year —  —  34
Total current tax expense —  —  34
Deferred income tax
Decrease in deferred tax assets (1,730,865 ) (2,326,468 ) 244,144
Decrease in deferred tax liabilities 1,730,865 2,326,468 (244,144 )
Total deferred tax (benefit)/expense —  —  — 
Income tax expense —  —  34
Consolidated
June 30, 2024 June 30, 2023 June 30, 2022
A$ A$ A$
Numerical reconciliation of income tax expense to prima facie tax expense
Loss before income tax expense (42,716,625 ) (39,896,348 ) (32,210,792 )
Tax at the Australian tax rate of 25% (2023 &amp; 2022:25%) (10,679,156 ) (9,974,087 ) (8,052,698 )
Tax effect amounts which are not deductible/(taxable) in calculating taxable income:
Non-deductible 449,072 500,393 371,710
Other non-deductible 31,997 332,523 1,485,059
Non-assessable (930,697 ) (828,500 ) (783,318 )
Deductible capital listing fee (834,683 ) (507,561 ) (368,398 )
Adjustment of current tax for prior period —  —  148,303
Difference in overseas tax rates* 6,542,761 5,442,226 4,118,372
(5,420,706 ) (5,035,006 ) (3,080,970 )
Net adjustment to deferred tax assets and liabilities for tax losses and temporary differences not recognized 5,420,706 5,035,006 3,080,936
Income tax expense** —  —  (34 )
* Difference in overseas tax rate is largely as a result of the corporate income tax rate of 10% applicable to the Immutep subsidiary in France for fiscal year 2024, 2023 and 2022.
** Income tax expense relates to tax payable for the Immutep subsidiary in the United States.
Consolidated
June 30, 2024 June 30, 2023 June 30, 2022
A$ A$ A$
Deferred tax assets for tax losses not recognised comprises:
Unused tax losses for which no deferred tax asset has been recognized 310,330,626 221,070,595 206,764,587
Total deferred tax assets for tax losses not recognized 58,586,607 42,042,046 43,688,958
The above potential tax benefit for tax losses has not been recognized in the consolidated balance sheet as the recovery of this benefit is not probable. There is no expiration date for the tax losses carried forward. The estimated amount of cumulative tax losses at June 30, 2024 was $ (2023: $ , 2022: 206,764,587). Utilization of these tax losses is dependent on the parent entity and its subsidiaries satisfying certain tests at the time the losses are recouped and in generating future taxable profits again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5" customWidth="1" min="2" max="2"/>
  </cols>
  <sheetData>
    <row r="1">
      <c r="A1" s="1" t="inlineStr">
        <is>
          <t>Contributed Equity - Summary of Unlisted Options (Detail)</t>
        </is>
      </c>
      <c r="B1" s="2" t="inlineStr">
        <is>
          <t>12 Months Ended</t>
        </is>
      </c>
    </row>
    <row r="2">
      <c r="B2" s="2" t="inlineStr">
        <is>
          <t>Jun. 30, 2024 $ / shares</t>
        </is>
      </c>
    </row>
    <row r="3">
      <c r="A3" s="3" t="inlineStr">
        <is>
          <t>Disclosure of classes of share capital [line items]</t>
        </is>
      </c>
      <c r="B3" s="4" t="inlineStr">
        <is>
          <t xml:space="preserve"> </t>
        </is>
      </c>
    </row>
    <row r="4">
      <c r="A4" s="4" t="inlineStr">
        <is>
          <t>Number</t>
        </is>
      </c>
      <c r="B4" s="5" t="n">
        <v>847600</v>
      </c>
    </row>
    <row r="5">
      <c r="A5" s="4" t="inlineStr">
        <is>
          <t>Unlisted Options Expired on August 4, 2025 [member]</t>
        </is>
      </c>
      <c r="B5" s="4" t="inlineStr">
        <is>
          <t xml:space="preserve"> </t>
        </is>
      </c>
    </row>
    <row r="6">
      <c r="A6" s="3" t="inlineStr">
        <is>
          <t>Disclosure of classes of share capital [line items]</t>
        </is>
      </c>
      <c r="B6" s="4" t="inlineStr">
        <is>
          <t xml:space="preserve"> </t>
        </is>
      </c>
    </row>
    <row r="7">
      <c r="A7" s="4" t="inlineStr">
        <is>
          <t>Exercise Price</t>
        </is>
      </c>
      <c r="B7" s="12" t="n">
        <v>0.248</v>
      </c>
    </row>
    <row r="8">
      <c r="A8" s="4" t="inlineStr">
        <is>
          <t>Number</t>
        </is>
      </c>
      <c r="B8" s="5" t="n">
        <v>8476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erves and Retained Earnings - Summary of Equity Reserves and Retained Earnings (Detail) - AUD ($)</t>
        </is>
      </c>
      <c r="B1" s="2" t="inlineStr">
        <is>
          <t>12 Months Ended</t>
        </is>
      </c>
    </row>
    <row r="2">
      <c r="B2" s="2" t="inlineStr">
        <is>
          <t>Jun. 30, 2024</t>
        </is>
      </c>
      <c r="C2" s="2" t="inlineStr">
        <is>
          <t>Jun. 30, 2023</t>
        </is>
      </c>
      <c r="D2" s="2" t="inlineStr">
        <is>
          <t>Jun. 30, 2022</t>
        </is>
      </c>
    </row>
    <row r="3">
      <c r="A3" s="3" t="inlineStr">
        <is>
          <t>Reserves</t>
        </is>
      </c>
      <c r="B3" s="4" t="inlineStr">
        <is>
          <t xml:space="preserve"> </t>
        </is>
      </c>
      <c r="C3" s="4" t="inlineStr">
        <is>
          <t xml:space="preserve"> </t>
        </is>
      </c>
      <c r="D3" s="4" t="inlineStr">
        <is>
          <t xml:space="preserve"> </t>
        </is>
      </c>
    </row>
    <row r="4">
      <c r="A4" s="4" t="inlineStr">
        <is>
          <t>Options issued reserve</t>
        </is>
      </c>
      <c r="B4" s="6" t="n">
        <v>19116205</v>
      </c>
      <c r="C4" s="6" t="n">
        <v>19116205</v>
      </c>
      <c r="D4" s="4" t="inlineStr">
        <is>
          <t xml:space="preserve"> </t>
        </is>
      </c>
    </row>
    <row r="5">
      <c r="A5" s="4" t="inlineStr">
        <is>
          <t>Conversion feature of convertible note reserve</t>
        </is>
      </c>
      <c r="B5" s="5" t="n">
        <v>2589486</v>
      </c>
      <c r="C5" s="5" t="n">
        <v>2589486</v>
      </c>
      <c r="D5" s="6" t="n">
        <v>5178972</v>
      </c>
    </row>
    <row r="6">
      <c r="A6" s="4" t="inlineStr">
        <is>
          <t>Foreign currency translation reserve</t>
        </is>
      </c>
      <c r="B6" s="5" t="n">
        <v>2423316</v>
      </c>
      <c r="C6" s="5" t="n">
        <v>3844507</v>
      </c>
      <c r="D6" s="4" t="inlineStr">
        <is>
          <t xml:space="preserve"> </t>
        </is>
      </c>
    </row>
    <row r="7">
      <c r="A7" s="4" t="inlineStr">
        <is>
          <t>Share-based payment reserve</t>
        </is>
      </c>
      <c r="B7" s="5" t="n">
        <v>5934705</v>
      </c>
      <c r="C7" s="5" t="n">
        <v>4577520</v>
      </c>
      <c r="D7" s="5" t="n">
        <v>4457636</v>
      </c>
    </row>
    <row r="8">
      <c r="A8" s="4" t="inlineStr">
        <is>
          <t>Ending balance</t>
        </is>
      </c>
      <c r="B8" s="5" t="n">
        <v>30063712</v>
      </c>
      <c r="C8" s="5" t="n">
        <v>30127718</v>
      </c>
      <c r="D8" s="4" t="inlineStr">
        <is>
          <t xml:space="preserve"> </t>
        </is>
      </c>
    </row>
    <row r="9">
      <c r="A9" s="3" t="inlineStr">
        <is>
          <t>Movement in options issued reserve were as follows:</t>
        </is>
      </c>
      <c r="B9" s="4" t="inlineStr">
        <is>
          <t xml:space="preserve"> </t>
        </is>
      </c>
      <c r="C9" s="4" t="inlineStr">
        <is>
          <t xml:space="preserve"> </t>
        </is>
      </c>
      <c r="D9" s="4" t="inlineStr">
        <is>
          <t xml:space="preserve"> </t>
        </is>
      </c>
    </row>
    <row r="10">
      <c r="A10" s="4" t="inlineStr">
        <is>
          <t>Opening balance</t>
        </is>
      </c>
      <c r="B10" s="5" t="n">
        <v>19116205</v>
      </c>
      <c r="C10" s="4" t="inlineStr">
        <is>
          <t xml:space="preserve"> </t>
        </is>
      </c>
      <c r="D10" s="4" t="inlineStr">
        <is>
          <t xml:space="preserve"> </t>
        </is>
      </c>
    </row>
    <row r="11">
      <c r="A11" s="4" t="inlineStr">
        <is>
          <t>Ending balance</t>
        </is>
      </c>
      <c r="B11" s="4" t="inlineStr">
        <is>
          <t xml:space="preserve"> </t>
        </is>
      </c>
      <c r="C11" s="5" t="n">
        <v>19116205</v>
      </c>
      <c r="D11" s="4" t="inlineStr">
        <is>
          <t xml:space="preserve"> </t>
        </is>
      </c>
    </row>
    <row r="12">
      <c r="A12" s="3" t="inlineStr">
        <is>
          <t>Movements in conversion feature of convertible note reserve:</t>
        </is>
      </c>
      <c r="B12" s="4" t="inlineStr">
        <is>
          <t xml:space="preserve"> </t>
        </is>
      </c>
      <c r="C12" s="4" t="inlineStr">
        <is>
          <t xml:space="preserve"> </t>
        </is>
      </c>
      <c r="D12" s="4" t="inlineStr">
        <is>
          <t xml:space="preserve"> </t>
        </is>
      </c>
    </row>
    <row r="13">
      <c r="A13" s="4" t="inlineStr">
        <is>
          <t>Opening balance</t>
        </is>
      </c>
      <c r="B13" s="5" t="n">
        <v>2589486</v>
      </c>
      <c r="C13" s="5" t="n">
        <v>5178972</v>
      </c>
      <c r="D13" s="4" t="inlineStr">
        <is>
          <t xml:space="preserve"> </t>
        </is>
      </c>
    </row>
    <row r="14">
      <c r="A14" s="4" t="inlineStr">
        <is>
          <t>Transfer to accumulated losses on conversion of Convertible Notes</t>
        </is>
      </c>
      <c r="B14" s="5" t="n">
        <v>0</v>
      </c>
      <c r="C14" s="5" t="n">
        <v>-2006280</v>
      </c>
      <c r="D14" s="4" t="inlineStr">
        <is>
          <t xml:space="preserve"> </t>
        </is>
      </c>
    </row>
    <row r="15">
      <c r="A15" s="4" t="inlineStr">
        <is>
          <t>Transfer to contributed equity on conversion of Convertible Notes</t>
        </is>
      </c>
      <c r="B15" s="5" t="n">
        <v>0</v>
      </c>
      <c r="C15" s="5" t="n">
        <v>-583206</v>
      </c>
      <c r="D15" s="4" t="inlineStr">
        <is>
          <t xml:space="preserve"> </t>
        </is>
      </c>
    </row>
    <row r="16">
      <c r="A16" s="4" t="inlineStr">
        <is>
          <t>Ending balance</t>
        </is>
      </c>
      <c r="B16" s="5" t="n">
        <v>2589486</v>
      </c>
      <c r="C16" s="5" t="n">
        <v>2589486</v>
      </c>
      <c r="D16" s="5" t="n">
        <v>5178972</v>
      </c>
    </row>
    <row r="17">
      <c r="A17" s="3" t="inlineStr">
        <is>
          <t>Movement in foreign currency translation reserve were as follows:</t>
        </is>
      </c>
      <c r="B17" s="4" t="inlineStr">
        <is>
          <t xml:space="preserve"> </t>
        </is>
      </c>
      <c r="C17" s="4" t="inlineStr">
        <is>
          <t xml:space="preserve"> </t>
        </is>
      </c>
      <c r="D17" s="4" t="inlineStr">
        <is>
          <t xml:space="preserve"> </t>
        </is>
      </c>
    </row>
    <row r="18">
      <c r="A18" s="4" t="inlineStr">
        <is>
          <t>Opening balance</t>
        </is>
      </c>
      <c r="B18" s="5" t="n">
        <v>3844507</v>
      </c>
      <c r="C18" s="5" t="n">
        <v>252005</v>
      </c>
      <c r="D18" s="4" t="inlineStr">
        <is>
          <t xml:space="preserve"> </t>
        </is>
      </c>
    </row>
    <row r="19">
      <c r="A19" s="4" t="inlineStr">
        <is>
          <t>Currency translation differences arising during the year</t>
        </is>
      </c>
      <c r="B19" s="5" t="n">
        <v>-1421191</v>
      </c>
      <c r="C19" s="5" t="n">
        <v>3592502</v>
      </c>
      <c r="D19" s="4" t="inlineStr">
        <is>
          <t xml:space="preserve"> </t>
        </is>
      </c>
    </row>
    <row r="20">
      <c r="A20" s="4" t="inlineStr">
        <is>
          <t>Ending balance</t>
        </is>
      </c>
      <c r="B20" s="5" t="n">
        <v>2423316</v>
      </c>
      <c r="C20" s="5" t="n">
        <v>3844507</v>
      </c>
      <c r="D20" s="5" t="n">
        <v>252005</v>
      </c>
    </row>
    <row r="21">
      <c r="A21" s="3" t="inlineStr">
        <is>
          <t>Movement in share-based payment reserve were as follows:</t>
        </is>
      </c>
      <c r="B21" s="4" t="inlineStr">
        <is>
          <t xml:space="preserve"> </t>
        </is>
      </c>
      <c r="C21" s="4" t="inlineStr">
        <is>
          <t xml:space="preserve"> </t>
        </is>
      </c>
      <c r="D21" s="4" t="inlineStr">
        <is>
          <t xml:space="preserve"> </t>
        </is>
      </c>
    </row>
    <row r="22">
      <c r="A22" s="4" t="inlineStr">
        <is>
          <t>Opening balance</t>
        </is>
      </c>
      <c r="B22" s="5" t="n">
        <v>4577520</v>
      </c>
      <c r="C22" s="5" t="n">
        <v>4457636</v>
      </c>
      <c r="D22" s="4" t="inlineStr">
        <is>
          <t xml:space="preserve"> </t>
        </is>
      </c>
    </row>
    <row r="23">
      <c r="A23" s="4" t="inlineStr">
        <is>
          <t>Option and Performance rights expensed during the year</t>
        </is>
      </c>
      <c r="B23" s="5" t="n">
        <v>1796286</v>
      </c>
      <c r="C23" s="5" t="n">
        <v>2001572</v>
      </c>
      <c r="D23" s="4" t="inlineStr">
        <is>
          <t xml:space="preserve"> </t>
        </is>
      </c>
    </row>
    <row r="24">
      <c r="A24" s="4" t="inlineStr">
        <is>
          <t>Exercise of vested performance rights transferred to contributed equity</t>
        </is>
      </c>
      <c r="B24" s="5" t="n">
        <v>-439101</v>
      </c>
      <c r="C24" s="5" t="n">
        <v>-1881688</v>
      </c>
      <c r="D24" s="4" t="inlineStr">
        <is>
          <t xml:space="preserve"> </t>
        </is>
      </c>
    </row>
    <row r="25">
      <c r="A25" s="4" t="inlineStr">
        <is>
          <t>Ending balance</t>
        </is>
      </c>
      <c r="B25" s="5" t="n">
        <v>5934705</v>
      </c>
      <c r="C25" s="5" t="n">
        <v>4577520</v>
      </c>
      <c r="D25" s="5" t="n">
        <v>4457636</v>
      </c>
    </row>
    <row r="26">
      <c r="A26" s="3" t="inlineStr">
        <is>
          <t>Movement in accumulated losses were as follows:</t>
        </is>
      </c>
      <c r="B26" s="4" t="inlineStr">
        <is>
          <t xml:space="preserve"> </t>
        </is>
      </c>
      <c r="C26" s="4" t="inlineStr">
        <is>
          <t xml:space="preserve"> </t>
        </is>
      </c>
      <c r="D26" s="4" t="inlineStr">
        <is>
          <t xml:space="preserve"> </t>
        </is>
      </c>
    </row>
    <row r="27">
      <c r="A27" s="4" t="inlineStr">
        <is>
          <t>Opening balance</t>
        </is>
      </c>
      <c r="B27" s="5" t="n">
        <v>-339930532</v>
      </c>
      <c r="C27" s="5" t="n">
        <v>-302335209</v>
      </c>
      <c r="D27" s="4" t="inlineStr">
        <is>
          <t xml:space="preserve"> </t>
        </is>
      </c>
    </row>
    <row r="28">
      <c r="A28" s="4" t="inlineStr">
        <is>
          <t>Net loss for the year</t>
        </is>
      </c>
      <c r="B28" s="5" t="n">
        <v>-42716625</v>
      </c>
      <c r="C28" s="5" t="n">
        <v>-39896348</v>
      </c>
      <c r="D28" s="5" t="n">
        <v>-32210826</v>
      </c>
    </row>
    <row r="29">
      <c r="A29" s="4" t="inlineStr">
        <is>
          <t>Conversion of Convertible Notes</t>
        </is>
      </c>
      <c r="B29" s="5" t="n">
        <v>0</v>
      </c>
      <c r="C29" s="5" t="n">
        <v>2301025</v>
      </c>
      <c r="D29" s="4" t="inlineStr">
        <is>
          <t xml:space="preserve"> </t>
        </is>
      </c>
    </row>
    <row r="30">
      <c r="A30" s="4" t="inlineStr">
        <is>
          <t>Ending balance</t>
        </is>
      </c>
      <c r="B30" s="6" t="n">
        <v>-382647157</v>
      </c>
      <c r="C30" s="6" t="n">
        <v>-339930532</v>
      </c>
      <c r="D30" s="6" t="n">
        <v>-3023352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erves and Retained Earnings - Additional Information (Detail) - AUD ($)</t>
        </is>
      </c>
      <c r="B1" s="2" t="inlineStr">
        <is>
          <t>12 Months Ended</t>
        </is>
      </c>
    </row>
    <row r="2">
      <c r="B2" s="2" t="inlineStr">
        <is>
          <t>Jun. 30, 2024</t>
        </is>
      </c>
      <c r="C2" s="2" t="inlineStr">
        <is>
          <t>Jun. 30, 2023</t>
        </is>
      </c>
    </row>
    <row r="3">
      <c r="A3" s="3" t="inlineStr">
        <is>
          <t>Disclosure of reserves within equity [line items]</t>
        </is>
      </c>
      <c r="B3" s="4" t="inlineStr">
        <is>
          <t xml:space="preserve"> </t>
        </is>
      </c>
      <c r="C3" s="4" t="inlineStr">
        <is>
          <t xml:space="preserve"> </t>
        </is>
      </c>
    </row>
    <row r="4">
      <c r="A4" s="4" t="inlineStr">
        <is>
          <t>Conversion of Convertible Notes</t>
        </is>
      </c>
      <c r="B4" s="6" t="n">
        <v>0</v>
      </c>
      <c r="C4" s="6" t="n">
        <v>23010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vidends - Additional Information (Detail) - AUD ($)</t>
        </is>
      </c>
      <c r="B1" s="2" t="inlineStr">
        <is>
          <t>12 Months Ended</t>
        </is>
      </c>
    </row>
    <row r="2">
      <c r="B2" s="2" t="inlineStr">
        <is>
          <t>Jun. 30, 2024</t>
        </is>
      </c>
      <c r="C2" s="2" t="inlineStr">
        <is>
          <t>Jun. 30, 2023</t>
        </is>
      </c>
    </row>
    <row r="3">
      <c r="A3" s="3" t="inlineStr">
        <is>
          <t>Disclosure of Dividends [line Items]</t>
        </is>
      </c>
      <c r="B3" s="4" t="inlineStr">
        <is>
          <t xml:space="preserve"> </t>
        </is>
      </c>
      <c r="C3" s="4" t="inlineStr">
        <is>
          <t xml:space="preserve"> </t>
        </is>
      </c>
    </row>
    <row r="4">
      <c r="A4" s="4" t="inlineStr">
        <is>
          <t>Dividends paid</t>
        </is>
      </c>
      <c r="B4" s="6" t="n">
        <v>0</v>
      </c>
      <c r="C4" s="6" t="n">
        <v>0</v>
      </c>
    </row>
    <row r="5">
      <c r="A5" s="4" t="inlineStr">
        <is>
          <t>Dividends declared</t>
        </is>
      </c>
      <c r="B5" s="6" t="n">
        <v>0</v>
      </c>
      <c r="C5"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Directors and Key Management Personnel Compensation (Detail) - AUD ($)</t>
        </is>
      </c>
      <c r="B1" s="2" t="inlineStr">
        <is>
          <t>12 Months Ended</t>
        </is>
      </c>
    </row>
    <row r="2">
      <c r="B2" s="2" t="inlineStr">
        <is>
          <t>Jun. 30, 2024</t>
        </is>
      </c>
      <c r="C2" s="2" t="inlineStr">
        <is>
          <t>Jun. 30, 2023</t>
        </is>
      </c>
      <c r="D2" s="2" t="inlineStr">
        <is>
          <t>Jun. 30, 2022</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Short-term employee benefits</t>
        </is>
      </c>
      <c r="B4" s="6" t="n">
        <v>2656821</v>
      </c>
      <c r="C4" s="6" t="n">
        <v>1471671</v>
      </c>
      <c r="D4" s="6" t="n">
        <v>1341126</v>
      </c>
    </row>
    <row r="5">
      <c r="A5" s="4" t="inlineStr">
        <is>
          <t>Long-term employee benefits</t>
        </is>
      </c>
      <c r="B5" s="5" t="n">
        <v>3861</v>
      </c>
      <c r="C5" s="5" t="n">
        <v>11967</v>
      </c>
      <c r="D5" s="5" t="n">
        <v>13091</v>
      </c>
    </row>
    <row r="6">
      <c r="A6" s="4" t="inlineStr">
        <is>
          <t>Post-employment benefits</t>
        </is>
      </c>
      <c r="B6" s="5" t="n">
        <v>66891</v>
      </c>
      <c r="C6" s="5" t="n">
        <v>54548</v>
      </c>
      <c r="D6" s="5" t="n">
        <v>47611</v>
      </c>
    </row>
    <row r="7">
      <c r="A7" s="4" t="inlineStr">
        <is>
          <t>Share-based payments</t>
        </is>
      </c>
      <c r="B7" s="5" t="n">
        <v>1259571</v>
      </c>
      <c r="C7" s="5" t="n">
        <v>1380074</v>
      </c>
      <c r="D7" s="5" t="n">
        <v>1110757</v>
      </c>
    </row>
    <row r="8">
      <c r="A8" s="4" t="inlineStr">
        <is>
          <t>Total employee benefits</t>
        </is>
      </c>
      <c r="B8" s="6" t="n">
        <v>3987144</v>
      </c>
      <c r="C8" s="6" t="n">
        <v>2918260</v>
      </c>
      <c r="D8" s="6" t="n">
        <v>251258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Key Management Personnel Disclosures - Summary of Number of Shares Held in Company (Detail)</t>
        </is>
      </c>
      <c r="C1" s="2" t="inlineStr">
        <is>
          <t>12 Months Ended</t>
        </is>
      </c>
    </row>
    <row r="2">
      <c r="C2" s="2" t="inlineStr">
        <is>
          <t>Jun. 30, 2024 shares</t>
        </is>
      </c>
      <c r="E2" s="2" t="inlineStr">
        <is>
          <t>Jun. 30, 2023 shares</t>
        </is>
      </c>
      <c r="G2" s="2" t="inlineStr">
        <is>
          <t>Jun. 30, 2022 shares</t>
        </is>
      </c>
    </row>
    <row r="3">
      <c r="A3" s="4" t="inlineStr">
        <is>
          <t>American Depository Receipts [member]</t>
        </is>
      </c>
      <c r="C3" s="4" t="inlineStr">
        <is>
          <t xml:space="preserve"> </t>
        </is>
      </c>
      <c r="E3" s="4" t="inlineStr">
        <is>
          <t xml:space="preserve"> </t>
        </is>
      </c>
      <c r="G3" s="4" t="inlineStr">
        <is>
          <t xml:space="preserve"> </t>
        </is>
      </c>
    </row>
    <row r="4">
      <c r="A4" s="3" t="inlineStr">
        <is>
          <t>Changes In Number Of Shares Outstanding [line items]</t>
        </is>
      </c>
      <c r="C4" s="4" t="inlineStr">
        <is>
          <t xml:space="preserve"> </t>
        </is>
      </c>
      <c r="E4" s="4" t="inlineStr">
        <is>
          <t xml:space="preserve"> </t>
        </is>
      </c>
      <c r="G4" s="4" t="inlineStr">
        <is>
          <t xml:space="preserve"> </t>
        </is>
      </c>
    </row>
    <row r="5">
      <c r="A5" s="4" t="inlineStr">
        <is>
          <t>Balance at end of the end fiscal year Number</t>
        </is>
      </c>
      <c r="C5" s="5" t="n">
        <v>17106</v>
      </c>
      <c r="E5" s="5" t="n">
        <v>17106</v>
      </c>
      <c r="G5" s="5" t="n">
        <v>45</v>
      </c>
    </row>
    <row r="6">
      <c r="A6" s="4" t="inlineStr">
        <is>
          <t>Received during the fiscal year on the exercise of performance rights</t>
        </is>
      </c>
      <c r="C6" s="5" t="n">
        <v>0</v>
      </c>
      <c r="E6" s="5" t="n">
        <v>0</v>
      </c>
      <c r="G6" s="5" t="n">
        <v>17061</v>
      </c>
    </row>
    <row r="7">
      <c r="A7" s="4" t="inlineStr">
        <is>
          <t>Received during the fiscal year on the exercise of options</t>
        </is>
      </c>
      <c r="C7" s="5" t="n">
        <v>0</v>
      </c>
      <c r="E7" s="5" t="n">
        <v>0</v>
      </c>
      <c r="G7" s="5" t="n">
        <v>0</v>
      </c>
    </row>
    <row r="8">
      <c r="A8" s="4" t="inlineStr">
        <is>
          <t>Other changes during the fiscal year</t>
        </is>
      </c>
      <c r="C8" s="5" t="n">
        <v>0</v>
      </c>
      <c r="D8" s="4" t="inlineStr">
        <is>
          <t>[1]</t>
        </is>
      </c>
      <c r="E8" s="5" t="n">
        <v>0</v>
      </c>
      <c r="G8" s="5" t="n">
        <v>0</v>
      </c>
    </row>
    <row r="9">
      <c r="A9" s="4" t="inlineStr">
        <is>
          <t>Balance at end of the end fiscal year Number</t>
        </is>
      </c>
      <c r="C9" s="5" t="n">
        <v>17106</v>
      </c>
      <c r="E9" s="5" t="n">
        <v>17106</v>
      </c>
      <c r="G9" s="5" t="n">
        <v>17106</v>
      </c>
    </row>
    <row r="10">
      <c r="A10" s="4" t="inlineStr">
        <is>
          <t>Ordinary Shares [member]</t>
        </is>
      </c>
      <c r="C10" s="4" t="inlineStr">
        <is>
          <t xml:space="preserve"> </t>
        </is>
      </c>
      <c r="E10" s="4" t="inlineStr">
        <is>
          <t xml:space="preserve"> </t>
        </is>
      </c>
      <c r="G10" s="4" t="inlineStr">
        <is>
          <t xml:space="preserve"> </t>
        </is>
      </c>
    </row>
    <row r="11">
      <c r="A11" s="3" t="inlineStr">
        <is>
          <t>Changes In Number Of Shares Outstanding [line items]</t>
        </is>
      </c>
      <c r="C11" s="4" t="inlineStr">
        <is>
          <t xml:space="preserve"> </t>
        </is>
      </c>
      <c r="E11" s="4" t="inlineStr">
        <is>
          <t xml:space="preserve"> </t>
        </is>
      </c>
      <c r="G11" s="4" t="inlineStr">
        <is>
          <t xml:space="preserve"> </t>
        </is>
      </c>
    </row>
    <row r="12">
      <c r="A12" s="4" t="inlineStr">
        <is>
          <t>Balance at end of the end fiscal year Number</t>
        </is>
      </c>
      <c r="C12" s="5" t="n">
        <v>27056116</v>
      </c>
      <c r="E12" s="5" t="n">
        <v>25927035</v>
      </c>
      <c r="G12" s="5" t="n">
        <v>22917519</v>
      </c>
    </row>
    <row r="13">
      <c r="A13" s="4" t="inlineStr">
        <is>
          <t>Received during the fiscal year on the exercise of performance rights</t>
        </is>
      </c>
      <c r="C13" s="5" t="n">
        <v>500000</v>
      </c>
      <c r="E13" s="5" t="n">
        <v>4606173</v>
      </c>
      <c r="G13" s="5" t="n">
        <v>2700000</v>
      </c>
    </row>
    <row r="14">
      <c r="A14" s="4" t="inlineStr">
        <is>
          <t>Received during the fiscal year on the exercise of options</t>
        </is>
      </c>
      <c r="C14" s="5" t="n">
        <v>0</v>
      </c>
      <c r="E14" s="5" t="n">
        <v>0</v>
      </c>
      <c r="G14" s="5" t="n">
        <v>0</v>
      </c>
    </row>
    <row r="15">
      <c r="A15" s="4" t="inlineStr">
        <is>
          <t>Other changes during the fiscal year</t>
        </is>
      </c>
      <c r="C15" s="5" t="n">
        <v>-1200000</v>
      </c>
      <c r="D15" s="4" t="inlineStr">
        <is>
          <t>[1]</t>
        </is>
      </c>
      <c r="E15" s="5" t="n">
        <v>-3477092</v>
      </c>
      <c r="G15" s="5" t="n">
        <v>309516</v>
      </c>
    </row>
    <row r="16">
      <c r="A16" s="4" t="inlineStr">
        <is>
          <t>Balance at end of the end fiscal year Number</t>
        </is>
      </c>
      <c r="C16" s="5" t="n">
        <v>26356116</v>
      </c>
      <c r="E16" s="5" t="n">
        <v>27056116</v>
      </c>
      <c r="G16" s="5" t="n">
        <v>25927035</v>
      </c>
    </row>
    <row r="17">
      <c r="A17" s="4" t="inlineStr">
        <is>
          <t>Dr Russell Howard [member] | Ordinary Shares [member]</t>
        </is>
      </c>
      <c r="C17" s="4" t="inlineStr">
        <is>
          <t xml:space="preserve"> </t>
        </is>
      </c>
      <c r="E17" s="4" t="inlineStr">
        <is>
          <t xml:space="preserve"> </t>
        </is>
      </c>
      <c r="G17" s="4" t="inlineStr">
        <is>
          <t xml:space="preserve"> </t>
        </is>
      </c>
    </row>
    <row r="18">
      <c r="A18" s="3" t="inlineStr">
        <is>
          <t>Changes In Number Of Shares Outstanding [line items]</t>
        </is>
      </c>
      <c r="C18" s="4" t="inlineStr">
        <is>
          <t xml:space="preserve"> </t>
        </is>
      </c>
      <c r="E18" s="4" t="inlineStr">
        <is>
          <t xml:space="preserve"> </t>
        </is>
      </c>
      <c r="G18" s="4" t="inlineStr">
        <is>
          <t xml:space="preserve"> </t>
        </is>
      </c>
    </row>
    <row r="19">
      <c r="A19" s="4" t="inlineStr">
        <is>
          <t>Balance at end of the end fiscal year Number</t>
        </is>
      </c>
      <c r="C19" s="5" t="n">
        <v>1113207</v>
      </c>
      <c r="E19" s="5" t="n">
        <v>1000000</v>
      </c>
      <c r="G19" s="5" t="n">
        <v>750000</v>
      </c>
    </row>
    <row r="20">
      <c r="A20" s="4" t="inlineStr">
        <is>
          <t>Received during the fiscal year on the exercise of performance rights</t>
        </is>
      </c>
      <c r="C20" s="5" t="n">
        <v>0</v>
      </c>
      <c r="E20" s="5" t="n">
        <v>113207</v>
      </c>
      <c r="G20" s="5" t="n">
        <v>250000</v>
      </c>
    </row>
    <row r="21">
      <c r="A21" s="4" t="inlineStr">
        <is>
          <t>Received during the fiscal year on the exercise of options</t>
        </is>
      </c>
      <c r="C21" s="5" t="n">
        <v>0</v>
      </c>
      <c r="E21" s="5" t="n">
        <v>0</v>
      </c>
      <c r="G21" s="5" t="n">
        <v>0</v>
      </c>
    </row>
    <row r="22">
      <c r="A22" s="4" t="inlineStr">
        <is>
          <t>Other changes during the fiscal year</t>
        </is>
      </c>
      <c r="C22" s="4" t="inlineStr">
        <is>
          <t xml:space="preserve"> </t>
        </is>
      </c>
      <c r="E22" s="5" t="n">
        <v>0</v>
      </c>
      <c r="G22" s="5" t="n">
        <v>0</v>
      </c>
    </row>
    <row r="23">
      <c r="A23" s="4" t="inlineStr">
        <is>
          <t>Balance at end of the end fiscal year Number</t>
        </is>
      </c>
      <c r="C23" s="5" t="n">
        <v>1113207</v>
      </c>
      <c r="E23" s="5" t="n">
        <v>1113207</v>
      </c>
      <c r="G23" s="5" t="n">
        <v>1000000</v>
      </c>
    </row>
    <row r="24">
      <c r="A24" s="4" t="inlineStr">
        <is>
          <t>Mr Pete Meyers [member] | Ordinary Shares [member]</t>
        </is>
      </c>
      <c r="C24" s="4" t="inlineStr">
        <is>
          <t xml:space="preserve"> </t>
        </is>
      </c>
      <c r="E24" s="4" t="inlineStr">
        <is>
          <t xml:space="preserve"> </t>
        </is>
      </c>
      <c r="G24" s="4" t="inlineStr">
        <is>
          <t xml:space="preserve"> </t>
        </is>
      </c>
    </row>
    <row r="25">
      <c r="A25" s="3" t="inlineStr">
        <is>
          <t>Changes In Number Of Shares Outstanding [line items]</t>
        </is>
      </c>
      <c r="C25" s="4" t="inlineStr">
        <is>
          <t xml:space="preserve"> </t>
        </is>
      </c>
      <c r="E25" s="4" t="inlineStr">
        <is>
          <t xml:space="preserve"> </t>
        </is>
      </c>
      <c r="G25" s="4" t="inlineStr">
        <is>
          <t xml:space="preserve"> </t>
        </is>
      </c>
    </row>
    <row r="26">
      <c r="A26" s="4" t="inlineStr">
        <is>
          <t>Balance at end of the end fiscal year Number</t>
        </is>
      </c>
      <c r="C26" s="5" t="n">
        <v>2774395</v>
      </c>
      <c r="E26" s="5" t="n">
        <v>2274395</v>
      </c>
      <c r="G26" s="5" t="n">
        <v>1774395</v>
      </c>
    </row>
    <row r="27">
      <c r="A27" s="4" t="inlineStr">
        <is>
          <t>Received during the fiscal year on the exercise of performance rights</t>
        </is>
      </c>
      <c r="C27" s="5" t="n">
        <v>500000</v>
      </c>
      <c r="E27" s="5" t="n">
        <v>500000</v>
      </c>
      <c r="G27" s="5" t="n">
        <v>500000</v>
      </c>
    </row>
    <row r="28">
      <c r="A28" s="4" t="inlineStr">
        <is>
          <t>Received during the fiscal year on the exercise of options</t>
        </is>
      </c>
      <c r="C28" s="5" t="n">
        <v>0</v>
      </c>
      <c r="E28" s="5" t="n">
        <v>0</v>
      </c>
      <c r="G28" s="5" t="n">
        <v>0</v>
      </c>
    </row>
    <row r="29">
      <c r="A29" s="4" t="inlineStr">
        <is>
          <t>Other changes during the fiscal year</t>
        </is>
      </c>
      <c r="C29" s="4" t="inlineStr">
        <is>
          <t xml:space="preserve"> </t>
        </is>
      </c>
      <c r="E29" s="5" t="n">
        <v>0</v>
      </c>
      <c r="G29" s="5" t="n">
        <v>0</v>
      </c>
    </row>
    <row r="30">
      <c r="A30" s="4" t="inlineStr">
        <is>
          <t>Balance at end of the end fiscal year Number</t>
        </is>
      </c>
      <c r="C30" s="5" t="n">
        <v>3274395</v>
      </c>
      <c r="E30" s="5" t="n">
        <v>2774395</v>
      </c>
      <c r="G30" s="5" t="n">
        <v>2274395</v>
      </c>
    </row>
    <row r="31">
      <c r="A31" s="4" t="inlineStr">
        <is>
          <t>Mr Marc Voigt [member] | American Depository Receipts [member]</t>
        </is>
      </c>
      <c r="C31" s="4" t="inlineStr">
        <is>
          <t xml:space="preserve"> </t>
        </is>
      </c>
      <c r="E31" s="4" t="inlineStr">
        <is>
          <t xml:space="preserve"> </t>
        </is>
      </c>
      <c r="G31" s="4" t="inlineStr">
        <is>
          <t xml:space="preserve"> </t>
        </is>
      </c>
    </row>
    <row r="32">
      <c r="A32" s="3" t="inlineStr">
        <is>
          <t>Changes In Number Of Shares Outstanding [line items]</t>
        </is>
      </c>
      <c r="C32" s="4" t="inlineStr">
        <is>
          <t xml:space="preserve"> </t>
        </is>
      </c>
      <c r="E32" s="4" t="inlineStr">
        <is>
          <t xml:space="preserve"> </t>
        </is>
      </c>
      <c r="G32" s="4" t="inlineStr">
        <is>
          <t xml:space="preserve"> </t>
        </is>
      </c>
    </row>
    <row r="33">
      <c r="A33" s="4" t="inlineStr">
        <is>
          <t>Balance at end of the end fiscal year Number</t>
        </is>
      </c>
      <c r="C33" s="5" t="n">
        <v>45</v>
      </c>
      <c r="E33" s="5" t="n">
        <v>45</v>
      </c>
      <c r="G33" s="5" t="n">
        <v>45</v>
      </c>
    </row>
    <row r="34">
      <c r="A34" s="4" t="inlineStr">
        <is>
          <t>Received during the fiscal year on the exercise of performance rights</t>
        </is>
      </c>
      <c r="C34" s="5" t="n">
        <v>0</v>
      </c>
      <c r="E34" s="5" t="n">
        <v>0</v>
      </c>
      <c r="G34" s="5" t="n">
        <v>0</v>
      </c>
    </row>
    <row r="35">
      <c r="A35" s="4" t="inlineStr">
        <is>
          <t>Received during the fiscal year on the exercise of options</t>
        </is>
      </c>
      <c r="C35" s="5" t="n">
        <v>0</v>
      </c>
      <c r="E35" s="5" t="n">
        <v>0</v>
      </c>
      <c r="G35" s="5" t="n">
        <v>0</v>
      </c>
    </row>
    <row r="36">
      <c r="A36" s="4" t="inlineStr">
        <is>
          <t>Other changes during the fiscal year</t>
        </is>
      </c>
      <c r="C36" s="5" t="n">
        <v>0</v>
      </c>
      <c r="D36" s="4" t="inlineStr">
        <is>
          <t>[1]</t>
        </is>
      </c>
      <c r="E36" s="5" t="n">
        <v>0</v>
      </c>
      <c r="G36" s="5" t="n">
        <v>0</v>
      </c>
    </row>
    <row r="37">
      <c r="A37" s="4" t="inlineStr">
        <is>
          <t>Balance at end of the end fiscal year Number</t>
        </is>
      </c>
      <c r="C37" s="5" t="n">
        <v>45</v>
      </c>
      <c r="E37" s="5" t="n">
        <v>45</v>
      </c>
      <c r="G37" s="5" t="n">
        <v>45</v>
      </c>
    </row>
    <row r="38">
      <c r="A38" s="4" t="inlineStr">
        <is>
          <t>Mr Marc Voigt [member] | Ordinary Shares [member]</t>
        </is>
      </c>
      <c r="C38" s="4" t="inlineStr">
        <is>
          <t xml:space="preserve"> </t>
        </is>
      </c>
      <c r="E38" s="4" t="inlineStr">
        <is>
          <t xml:space="preserve"> </t>
        </is>
      </c>
      <c r="G38" s="4" t="inlineStr">
        <is>
          <t xml:space="preserve"> </t>
        </is>
      </c>
    </row>
    <row r="39">
      <c r="A39" s="3" t="inlineStr">
        <is>
          <t>Changes In Number Of Shares Outstanding [line items]</t>
        </is>
      </c>
      <c r="C39" s="4" t="inlineStr">
        <is>
          <t xml:space="preserve"> </t>
        </is>
      </c>
      <c r="E39" s="4" t="inlineStr">
        <is>
          <t xml:space="preserve"> </t>
        </is>
      </c>
      <c r="G39" s="4" t="inlineStr">
        <is>
          <t xml:space="preserve"> </t>
        </is>
      </c>
    </row>
    <row r="40">
      <c r="A40" s="4" t="inlineStr">
        <is>
          <t>Balance at end of the end fiscal year Number</t>
        </is>
      </c>
      <c r="C40" s="5" t="n">
        <v>11247445</v>
      </c>
      <c r="E40" s="5" t="n">
        <v>8847445</v>
      </c>
      <c r="G40" s="5" t="n">
        <v>8847445</v>
      </c>
    </row>
    <row r="41">
      <c r="A41" s="4" t="inlineStr">
        <is>
          <t>Received during the fiscal year on the exercise of performance rights</t>
        </is>
      </c>
      <c r="C41" s="5" t="n">
        <v>0</v>
      </c>
      <c r="E41" s="5" t="n">
        <v>2400000</v>
      </c>
      <c r="G41" s="5" t="n">
        <v>0</v>
      </c>
    </row>
    <row r="42">
      <c r="A42" s="4" t="inlineStr">
        <is>
          <t>Received during the fiscal year on the exercise of options</t>
        </is>
      </c>
      <c r="C42" s="5" t="n">
        <v>0</v>
      </c>
      <c r="E42" s="5" t="n">
        <v>0</v>
      </c>
      <c r="G42" s="5" t="n">
        <v>0</v>
      </c>
    </row>
    <row r="43">
      <c r="A43" s="4" t="inlineStr">
        <is>
          <t>Other changes during the fiscal year</t>
        </is>
      </c>
      <c r="C43" s="4" t="inlineStr">
        <is>
          <t xml:space="preserve"> </t>
        </is>
      </c>
      <c r="E43" s="5" t="n">
        <v>0</v>
      </c>
      <c r="G43" s="5" t="n">
        <v>0</v>
      </c>
    </row>
    <row r="44">
      <c r="A44" s="4" t="inlineStr">
        <is>
          <t>Balance at end of the end fiscal year Number</t>
        </is>
      </c>
      <c r="C44" s="5" t="n">
        <v>11247445</v>
      </c>
      <c r="E44" s="5" t="n">
        <v>11247445</v>
      </c>
      <c r="G44" s="5" t="n">
        <v>8847445</v>
      </c>
    </row>
    <row r="45">
      <c r="A45" s="4" t="inlineStr">
        <is>
          <t>Mr Grant Chamberlain [member] | Ordinary Shares [member]</t>
        </is>
      </c>
      <c r="C45" s="4" t="inlineStr">
        <is>
          <t xml:space="preserve"> </t>
        </is>
      </c>
      <c r="E45" s="4" t="inlineStr">
        <is>
          <t xml:space="preserve"> </t>
        </is>
      </c>
      <c r="G45" s="4" t="inlineStr">
        <is>
          <t xml:space="preserve"> </t>
        </is>
      </c>
    </row>
    <row r="46">
      <c r="A46" s="3" t="inlineStr">
        <is>
          <t>Changes In Number Of Shares Outstanding [line items]</t>
        </is>
      </c>
      <c r="C46" s="4" t="inlineStr">
        <is>
          <t xml:space="preserve"> </t>
        </is>
      </c>
      <c r="E46" s="4" t="inlineStr">
        <is>
          <t xml:space="preserve"> </t>
        </is>
      </c>
      <c r="G46" s="4" t="inlineStr">
        <is>
          <t xml:space="preserve"> </t>
        </is>
      </c>
    </row>
    <row r="47">
      <c r="A47" s="4" t="inlineStr">
        <is>
          <t>Balance at end of the end fiscal year Number</t>
        </is>
      </c>
      <c r="C47" s="4" t="inlineStr">
        <is>
          <t xml:space="preserve"> </t>
        </is>
      </c>
      <c r="E47" s="5" t="n">
        <v>0</v>
      </c>
      <c r="G47" s="5" t="n">
        <v>1728023</v>
      </c>
    </row>
    <row r="48">
      <c r="A48" s="4" t="inlineStr">
        <is>
          <t>Received during the fiscal year on the exercise of performance rights</t>
        </is>
      </c>
      <c r="C48" s="4" t="inlineStr">
        <is>
          <t xml:space="preserve"> </t>
        </is>
      </c>
      <c r="E48" s="4" t="inlineStr">
        <is>
          <t xml:space="preserve"> </t>
        </is>
      </c>
      <c r="G48" s="5" t="n">
        <v>450000</v>
      </c>
    </row>
    <row r="49">
      <c r="A49" s="4" t="inlineStr">
        <is>
          <t>Received during the fiscal year on the exercise of options</t>
        </is>
      </c>
      <c r="C49" s="4" t="inlineStr">
        <is>
          <t xml:space="preserve"> </t>
        </is>
      </c>
      <c r="E49" s="4" t="inlineStr">
        <is>
          <t xml:space="preserve"> </t>
        </is>
      </c>
      <c r="G49" s="5" t="n">
        <v>0</v>
      </c>
    </row>
    <row r="50">
      <c r="A50" s="4" t="inlineStr">
        <is>
          <t>Other changes during the fiscal year</t>
        </is>
      </c>
      <c r="B50" s="4" t="inlineStr">
        <is>
          <t>[2]</t>
        </is>
      </c>
      <c r="C50" s="4" t="inlineStr">
        <is>
          <t xml:space="preserve"> </t>
        </is>
      </c>
      <c r="E50" s="4" t="inlineStr">
        <is>
          <t xml:space="preserve"> </t>
        </is>
      </c>
      <c r="G50" s="5" t="n">
        <v>-2178023</v>
      </c>
    </row>
    <row r="51">
      <c r="A51" s="4" t="inlineStr">
        <is>
          <t>Balance at end of the end fiscal year Number</t>
        </is>
      </c>
      <c r="C51" s="4" t="inlineStr">
        <is>
          <t xml:space="preserve"> </t>
        </is>
      </c>
      <c r="E51" s="4" t="inlineStr">
        <is>
          <t xml:space="preserve"> </t>
        </is>
      </c>
      <c r="G51" s="5" t="n">
        <v>0</v>
      </c>
    </row>
    <row r="52">
      <c r="A52" s="4" t="inlineStr">
        <is>
          <t>Ms Lucy Turnbull A O [member] | Ordinary Shares [member]</t>
        </is>
      </c>
      <c r="C52" s="4" t="inlineStr">
        <is>
          <t xml:space="preserve"> </t>
        </is>
      </c>
      <c r="E52" s="4" t="inlineStr">
        <is>
          <t xml:space="preserve"> </t>
        </is>
      </c>
      <c r="G52" s="4" t="inlineStr">
        <is>
          <t xml:space="preserve"> </t>
        </is>
      </c>
    </row>
    <row r="53">
      <c r="A53" s="3" t="inlineStr">
        <is>
          <t>Changes In Number Of Shares Outstanding [line items]</t>
        </is>
      </c>
      <c r="C53" s="4" t="inlineStr">
        <is>
          <t xml:space="preserve"> </t>
        </is>
      </c>
      <c r="E53" s="4" t="inlineStr">
        <is>
          <t xml:space="preserve"> </t>
        </is>
      </c>
      <c r="G53" s="4" t="inlineStr">
        <is>
          <t xml:space="preserve"> </t>
        </is>
      </c>
    </row>
    <row r="54">
      <c r="A54" s="4" t="inlineStr">
        <is>
          <t>Balance at end of the end fiscal year Number</t>
        </is>
      </c>
      <c r="C54" s="5" t="n">
        <v>0</v>
      </c>
      <c r="E54" s="5" t="n">
        <v>3284126</v>
      </c>
      <c r="G54" s="5" t="n">
        <v>0</v>
      </c>
    </row>
    <row r="55">
      <c r="A55" s="4" t="inlineStr">
        <is>
          <t>Received during the fiscal year on the exercise of performance rights</t>
        </is>
      </c>
      <c r="C55" s="4" t="inlineStr">
        <is>
          <t xml:space="preserve"> </t>
        </is>
      </c>
      <c r="E55" s="5" t="n">
        <v>92966</v>
      </c>
      <c r="G55" s="5" t="n">
        <v>0</v>
      </c>
    </row>
    <row r="56">
      <c r="A56" s="4" t="inlineStr">
        <is>
          <t>Received during the fiscal year on the exercise of options</t>
        </is>
      </c>
      <c r="C56" s="4" t="inlineStr">
        <is>
          <t xml:space="preserve"> </t>
        </is>
      </c>
      <c r="E56" s="5" t="n">
        <v>0</v>
      </c>
      <c r="G56" s="5" t="n">
        <v>0</v>
      </c>
    </row>
    <row r="57">
      <c r="A57" s="4" t="inlineStr">
        <is>
          <t>Other changes during the fiscal year</t>
        </is>
      </c>
      <c r="C57" s="4" t="inlineStr">
        <is>
          <t xml:space="preserve"> </t>
        </is>
      </c>
      <c r="E57" s="5" t="n">
        <v>-3377092</v>
      </c>
      <c r="F57" s="4" t="inlineStr">
        <is>
          <t>[2]</t>
        </is>
      </c>
      <c r="G57" s="5" t="n">
        <v>3284126</v>
      </c>
      <c r="H57" s="4" t="inlineStr">
        <is>
          <t>[3]</t>
        </is>
      </c>
    </row>
    <row r="58">
      <c r="A58" s="4" t="inlineStr">
        <is>
          <t>Balance at end of the end fiscal year Number</t>
        </is>
      </c>
      <c r="C58" s="4" t="inlineStr">
        <is>
          <t xml:space="preserve"> </t>
        </is>
      </c>
      <c r="E58" s="5" t="n">
        <v>0</v>
      </c>
      <c r="G58" s="5" t="n">
        <v>3284126</v>
      </c>
    </row>
    <row r="59">
      <c r="A59" s="4" t="inlineStr">
        <is>
          <t>Ms Lis Boyce [Member] | Ordinary Shares [member]</t>
        </is>
      </c>
      <c r="C59" s="4" t="inlineStr">
        <is>
          <t xml:space="preserve"> </t>
        </is>
      </c>
      <c r="E59" s="4" t="inlineStr">
        <is>
          <t xml:space="preserve"> </t>
        </is>
      </c>
      <c r="G59" s="4" t="inlineStr">
        <is>
          <t xml:space="preserve"> </t>
        </is>
      </c>
    </row>
    <row r="60">
      <c r="A60" s="3" t="inlineStr">
        <is>
          <t>Changes In Number Of Shares Outstanding [line items]</t>
        </is>
      </c>
      <c r="C60" s="4" t="inlineStr">
        <is>
          <t xml:space="preserve"> </t>
        </is>
      </c>
      <c r="E60" s="4" t="inlineStr">
        <is>
          <t xml:space="preserve"> </t>
        </is>
      </c>
      <c r="G60" s="4" t="inlineStr">
        <is>
          <t xml:space="preserve"> </t>
        </is>
      </c>
    </row>
    <row r="61">
      <c r="A61" s="4" t="inlineStr">
        <is>
          <t>Received during the fiscal year on the exercise of performance rights</t>
        </is>
      </c>
      <c r="C61" s="5" t="n">
        <v>0</v>
      </c>
      <c r="E61" s="4" t="inlineStr">
        <is>
          <t xml:space="preserve"> </t>
        </is>
      </c>
      <c r="G61" s="4" t="inlineStr">
        <is>
          <t xml:space="preserve"> </t>
        </is>
      </c>
    </row>
    <row r="62">
      <c r="A62" s="4" t="inlineStr">
        <is>
          <t>Received during the fiscal year on the exercise of options</t>
        </is>
      </c>
      <c r="C62" s="5" t="n">
        <v>0</v>
      </c>
      <c r="E62" s="4" t="inlineStr">
        <is>
          <t xml:space="preserve"> </t>
        </is>
      </c>
      <c r="G62" s="4" t="inlineStr">
        <is>
          <t xml:space="preserve"> </t>
        </is>
      </c>
    </row>
    <row r="63">
      <c r="A63" s="4" t="inlineStr">
        <is>
          <t>Balance at end of the end fiscal year Number</t>
        </is>
      </c>
      <c r="C63" s="5" t="n">
        <v>0</v>
      </c>
      <c r="E63" s="4" t="inlineStr">
        <is>
          <t xml:space="preserve"> </t>
        </is>
      </c>
      <c r="G63" s="4" t="inlineStr">
        <is>
          <t xml:space="preserve"> </t>
        </is>
      </c>
    </row>
    <row r="64">
      <c r="A64" s="4" t="inlineStr">
        <is>
          <t>Ms Deanne Miller [member] | Ordinary Shares [member]</t>
        </is>
      </c>
      <c r="C64" s="4" t="inlineStr">
        <is>
          <t xml:space="preserve"> </t>
        </is>
      </c>
      <c r="E64" s="4" t="inlineStr">
        <is>
          <t xml:space="preserve"> </t>
        </is>
      </c>
      <c r="G64" s="4" t="inlineStr">
        <is>
          <t xml:space="preserve"> </t>
        </is>
      </c>
    </row>
    <row r="65">
      <c r="A65" s="3" t="inlineStr">
        <is>
          <t>Changes In Number Of Shares Outstanding [line items]</t>
        </is>
      </c>
      <c r="C65" s="4" t="inlineStr">
        <is>
          <t xml:space="preserve"> </t>
        </is>
      </c>
      <c r="E65" s="4" t="inlineStr">
        <is>
          <t xml:space="preserve"> </t>
        </is>
      </c>
      <c r="G65" s="4" t="inlineStr">
        <is>
          <t xml:space="preserve"> </t>
        </is>
      </c>
    </row>
    <row r="66">
      <c r="A66" s="4" t="inlineStr">
        <is>
          <t>Balance at end of the end fiscal year Number</t>
        </is>
      </c>
      <c r="C66" s="5" t="n">
        <v>3267305</v>
      </c>
      <c r="E66" s="5" t="n">
        <v>2767305</v>
      </c>
      <c r="G66" s="5" t="n">
        <v>2963892</v>
      </c>
    </row>
    <row r="67">
      <c r="A67" s="4" t="inlineStr">
        <is>
          <t>Received during the fiscal year on the exercise of performance rights</t>
        </is>
      </c>
      <c r="C67" s="5" t="n">
        <v>0</v>
      </c>
      <c r="E67" s="5" t="n">
        <v>600000</v>
      </c>
      <c r="G67" s="5" t="n">
        <v>600000</v>
      </c>
    </row>
    <row r="68">
      <c r="A68" s="4" t="inlineStr">
        <is>
          <t>Received during the fiscal year on the exercise of options</t>
        </is>
      </c>
      <c r="C68" s="5" t="n">
        <v>0</v>
      </c>
      <c r="E68" s="5" t="n">
        <v>0</v>
      </c>
      <c r="G68" s="5" t="n">
        <v>0</v>
      </c>
    </row>
    <row r="69">
      <c r="A69" s="4" t="inlineStr">
        <is>
          <t>Other changes during the fiscal year</t>
        </is>
      </c>
      <c r="B69" s="4" t="inlineStr">
        <is>
          <t>[1]</t>
        </is>
      </c>
      <c r="C69" s="5" t="n">
        <v>-1200000</v>
      </c>
      <c r="E69" s="5" t="n">
        <v>-100000</v>
      </c>
      <c r="G69" s="5" t="n">
        <v>-796587</v>
      </c>
    </row>
    <row r="70">
      <c r="A70" s="4" t="inlineStr">
        <is>
          <t>Balance at end of the end fiscal year Number</t>
        </is>
      </c>
      <c r="C70" s="5" t="n">
        <v>2067305</v>
      </c>
      <c r="E70" s="5" t="n">
        <v>3267305</v>
      </c>
      <c r="G70" s="5" t="n">
        <v>2767305</v>
      </c>
    </row>
    <row r="71">
      <c r="A71" s="4" t="inlineStr">
        <is>
          <t>Dr Frédéric Triebel [member] | American Depository Receipts [member]</t>
        </is>
      </c>
      <c r="C71" s="4" t="inlineStr">
        <is>
          <t xml:space="preserve"> </t>
        </is>
      </c>
      <c r="E71" s="4" t="inlineStr">
        <is>
          <t xml:space="preserve"> </t>
        </is>
      </c>
      <c r="G71" s="4" t="inlineStr">
        <is>
          <t xml:space="preserve"> </t>
        </is>
      </c>
    </row>
    <row r="72">
      <c r="A72" s="3" t="inlineStr">
        <is>
          <t>Changes In Number Of Shares Outstanding [line items]</t>
        </is>
      </c>
      <c r="C72" s="4" t="inlineStr">
        <is>
          <t xml:space="preserve"> </t>
        </is>
      </c>
      <c r="E72" s="4" t="inlineStr">
        <is>
          <t xml:space="preserve"> </t>
        </is>
      </c>
      <c r="G72" s="4" t="inlineStr">
        <is>
          <t xml:space="preserve"> </t>
        </is>
      </c>
    </row>
    <row r="73">
      <c r="A73" s="4" t="inlineStr">
        <is>
          <t>Balance at end of the end fiscal year Number</t>
        </is>
      </c>
      <c r="C73" s="5" t="n">
        <v>17061</v>
      </c>
      <c r="E73" s="5" t="n">
        <v>17061</v>
      </c>
      <c r="G73" s="5" t="n">
        <v>0</v>
      </c>
    </row>
    <row r="74">
      <c r="A74" s="4" t="inlineStr">
        <is>
          <t>Received during the fiscal year on the exercise of performance rights</t>
        </is>
      </c>
      <c r="C74" s="5" t="n">
        <v>0</v>
      </c>
      <c r="E74" s="5" t="n">
        <v>0</v>
      </c>
      <c r="G74" s="5" t="n">
        <v>17061</v>
      </c>
    </row>
    <row r="75">
      <c r="A75" s="4" t="inlineStr">
        <is>
          <t>Received during the fiscal year on the exercise of options</t>
        </is>
      </c>
      <c r="C75" s="5" t="n">
        <v>0</v>
      </c>
      <c r="E75" s="5" t="n">
        <v>0</v>
      </c>
      <c r="G75" s="5" t="n">
        <v>0</v>
      </c>
    </row>
    <row r="76">
      <c r="A76" s="4" t="inlineStr">
        <is>
          <t>Other changes during the fiscal year</t>
        </is>
      </c>
      <c r="C76" s="5" t="n">
        <v>0</v>
      </c>
      <c r="D76" s="4" t="inlineStr">
        <is>
          <t>[1]</t>
        </is>
      </c>
      <c r="E76" s="5" t="n">
        <v>0</v>
      </c>
      <c r="G76" s="5" t="n">
        <v>0</v>
      </c>
    </row>
    <row r="77">
      <c r="A77" s="4" t="inlineStr">
        <is>
          <t>Balance at end of the end fiscal year Number</t>
        </is>
      </c>
      <c r="C77" s="5" t="n">
        <v>17061</v>
      </c>
      <c r="E77" s="5" t="n">
        <v>17061</v>
      </c>
      <c r="G77" s="5" t="n">
        <v>17061</v>
      </c>
    </row>
    <row r="78">
      <c r="A78" s="4" t="inlineStr">
        <is>
          <t>Dr Frédéric Triebel [member] | Ordinary Shares [member]</t>
        </is>
      </c>
      <c r="C78" s="4" t="inlineStr">
        <is>
          <t xml:space="preserve"> </t>
        </is>
      </c>
      <c r="E78" s="4" t="inlineStr">
        <is>
          <t xml:space="preserve"> </t>
        </is>
      </c>
      <c r="G78" s="4" t="inlineStr">
        <is>
          <t xml:space="preserve"> </t>
        </is>
      </c>
    </row>
    <row r="79">
      <c r="A79" s="3" t="inlineStr">
        <is>
          <t>Changes In Number Of Shares Outstanding [line items]</t>
        </is>
      </c>
      <c r="C79" s="4" t="inlineStr">
        <is>
          <t xml:space="preserve"> </t>
        </is>
      </c>
      <c r="E79" s="4" t="inlineStr">
        <is>
          <t xml:space="preserve"> </t>
        </is>
      </c>
      <c r="G79" s="4" t="inlineStr">
        <is>
          <t xml:space="preserve"> </t>
        </is>
      </c>
    </row>
    <row r="80">
      <c r="A80" s="4" t="inlineStr">
        <is>
          <t>Balance at end of the end fiscal year Number</t>
        </is>
      </c>
      <c r="C80" s="5" t="n">
        <v>8653764</v>
      </c>
      <c r="E80" s="5" t="n">
        <v>7753764</v>
      </c>
      <c r="G80" s="5" t="n">
        <v>6853764</v>
      </c>
    </row>
    <row r="81">
      <c r="A81" s="4" t="inlineStr">
        <is>
          <t>Received during the fiscal year on the exercise of performance rights</t>
        </is>
      </c>
      <c r="C81" s="5" t="n">
        <v>0</v>
      </c>
      <c r="E81" s="5" t="n">
        <v>900000</v>
      </c>
      <c r="G81" s="5" t="n">
        <v>900000</v>
      </c>
    </row>
    <row r="82">
      <c r="A82" s="4" t="inlineStr">
        <is>
          <t>Received during the fiscal year on the exercise of options</t>
        </is>
      </c>
      <c r="C82" s="5" t="n">
        <v>0</v>
      </c>
      <c r="E82" s="5" t="n">
        <v>0</v>
      </c>
      <c r="G82" s="5" t="n">
        <v>0</v>
      </c>
    </row>
    <row r="83">
      <c r="A83" s="4" t="inlineStr">
        <is>
          <t>Other changes during the fiscal year</t>
        </is>
      </c>
      <c r="C83" s="4" t="inlineStr">
        <is>
          <t xml:space="preserve"> </t>
        </is>
      </c>
      <c r="E83" s="5" t="n">
        <v>0</v>
      </c>
      <c r="G83" s="5" t="n">
        <v>0</v>
      </c>
    </row>
    <row r="84">
      <c r="A84" s="4" t="inlineStr">
        <is>
          <t>Balance at end of the end fiscal year Number</t>
        </is>
      </c>
      <c r="C84" s="5" t="n">
        <v>8653764</v>
      </c>
      <c r="E84" s="5" t="n">
        <v>8653764</v>
      </c>
      <c r="G84" s="5" t="n">
        <v>7753764</v>
      </c>
    </row>
    <row r="85"/>
    <row r="86">
      <c r="A86" s="4" t="inlineStr">
        <is>
          <t>[1]Other changes during the year includes on market acquisitions and/or disposals[2]This change during the year represents derecognition due to the cessation of the director’s position[3]This change during the year represents Ms Lucy Turnbull’s shareholding before she became director on February 25, 2022. The shareholding includes 2,981,626 shares held directly and 302,500 shares held indirectly.</t>
        </is>
      </c>
    </row>
  </sheetData>
  <mergeCells count="7">
    <mergeCell ref="A1:B2"/>
    <mergeCell ref="C1:H1"/>
    <mergeCell ref="C2:D2"/>
    <mergeCell ref="E2:F2"/>
    <mergeCell ref="G2:H2"/>
    <mergeCell ref="A85:G85"/>
    <mergeCell ref="A86:G8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Key Management Personnel Disclosures - Summary of Number of Performance Rights Over Ordinary Shares in Parent Entity (Detail) - Performance rights [member]</t>
        </is>
      </c>
      <c r="C1" s="2" t="inlineStr">
        <is>
          <t>12 Months Ended</t>
        </is>
      </c>
    </row>
    <row r="2">
      <c r="C2" s="2" t="inlineStr">
        <is>
          <t>Jun. 30, 2024</t>
        </is>
      </c>
      <c r="D2" s="2" t="inlineStr">
        <is>
          <t>Jun. 30, 2023</t>
        </is>
      </c>
      <c r="E2" s="2" t="inlineStr">
        <is>
          <t>Jun. 30, 2022</t>
        </is>
      </c>
    </row>
    <row r="3">
      <c r="A3" s="3" t="inlineStr">
        <is>
          <t>Disclosure of key management personnel compensation [line items]</t>
        </is>
      </c>
      <c r="C3" s="4" t="inlineStr">
        <is>
          <t xml:space="preserve"> </t>
        </is>
      </c>
      <c r="D3" s="4" t="inlineStr">
        <is>
          <t xml:space="preserve"> </t>
        </is>
      </c>
      <c r="E3" s="4" t="inlineStr">
        <is>
          <t xml:space="preserve"> </t>
        </is>
      </c>
    </row>
    <row r="4">
      <c r="A4" s="4" t="inlineStr">
        <is>
          <t>Balance at end of the end fiscal year Number</t>
        </is>
      </c>
      <c r="C4" s="5" t="n">
        <v>9993081</v>
      </c>
      <c r="D4" s="5" t="n">
        <v>13339621</v>
      </c>
      <c r="E4" s="5" t="n">
        <v>8500000</v>
      </c>
    </row>
    <row r="5">
      <c r="A5" s="4" t="inlineStr">
        <is>
          <t>Granted</t>
        </is>
      </c>
      <c r="C5" s="5" t="n">
        <v>2112167</v>
      </c>
      <c r="D5" s="5" t="n">
        <v>1624499</v>
      </c>
      <c r="E5" s="5" t="n">
        <v>8439621</v>
      </c>
    </row>
    <row r="6">
      <c r="A6" s="4" t="inlineStr">
        <is>
          <t>Exercised</t>
        </is>
      </c>
      <c r="C6" s="5" t="n">
        <v>-500000</v>
      </c>
      <c r="D6" s="5" t="n">
        <v>-4606173</v>
      </c>
      <c r="E6" s="5" t="n">
        <v>-2700000</v>
      </c>
    </row>
    <row r="7">
      <c r="A7" s="4" t="inlineStr">
        <is>
          <t>Other changes</t>
        </is>
      </c>
      <c r="C7" s="5" t="n">
        <v>0</v>
      </c>
      <c r="D7" s="5" t="n">
        <v>-364866</v>
      </c>
      <c r="E7" s="5" t="n">
        <v>-900000</v>
      </c>
    </row>
    <row r="8">
      <c r="A8" s="4" t="inlineStr">
        <is>
          <t>Balance at end of the end fiscal year Number</t>
        </is>
      </c>
      <c r="C8" s="5" t="n">
        <v>11605248</v>
      </c>
      <c r="D8" s="5" t="n">
        <v>9993081</v>
      </c>
      <c r="E8" s="5" t="n">
        <v>13339621</v>
      </c>
    </row>
    <row r="9">
      <c r="A9" s="4" t="inlineStr">
        <is>
          <t>Vested and exercisable</t>
        </is>
      </c>
      <c r="C9" s="5" t="n">
        <v>2931517</v>
      </c>
      <c r="D9" s="5" t="n">
        <v>0</v>
      </c>
      <c r="E9" s="5" t="n">
        <v>1200000</v>
      </c>
    </row>
    <row r="10">
      <c r="A10" s="4" t="inlineStr">
        <is>
          <t>Unvested</t>
        </is>
      </c>
      <c r="C10" s="5" t="n">
        <v>8673731</v>
      </c>
      <c r="D10" s="5" t="n">
        <v>9993081</v>
      </c>
      <c r="E10" s="5" t="n">
        <v>12139621</v>
      </c>
    </row>
    <row r="11">
      <c r="A11" s="4" t="inlineStr">
        <is>
          <t>Dr Russell Howard [member]</t>
        </is>
      </c>
      <c r="C11" s="4" t="inlineStr">
        <is>
          <t xml:space="preserve"> </t>
        </is>
      </c>
      <c r="D11" s="4" t="inlineStr">
        <is>
          <t xml:space="preserve"> </t>
        </is>
      </c>
      <c r="E11" s="4" t="inlineStr">
        <is>
          <t xml:space="preserve"> </t>
        </is>
      </c>
    </row>
    <row r="12">
      <c r="A12" s="3" t="inlineStr">
        <is>
          <t>Disclosure of key management personnel compensation [line items]</t>
        </is>
      </c>
      <c r="C12" s="4" t="inlineStr">
        <is>
          <t xml:space="preserve"> </t>
        </is>
      </c>
      <c r="D12" s="4" t="inlineStr">
        <is>
          <t xml:space="preserve"> </t>
        </is>
      </c>
      <c r="E12" s="4" t="inlineStr">
        <is>
          <t xml:space="preserve"> </t>
        </is>
      </c>
    </row>
    <row r="13">
      <c r="A13" s="4" t="inlineStr">
        <is>
          <t>Balance at end of the end fiscal year Number</t>
        </is>
      </c>
      <c r="C13" s="5" t="n">
        <v>226414</v>
      </c>
      <c r="D13" s="5" t="n">
        <v>339621</v>
      </c>
      <c r="E13" s="5" t="n">
        <v>250000</v>
      </c>
    </row>
    <row r="14">
      <c r="A14" s="4" t="inlineStr">
        <is>
          <t>Granted</t>
        </is>
      </c>
      <c r="C14" s="5" t="n">
        <v>178356</v>
      </c>
      <c r="D14" s="5" t="n">
        <v>0</v>
      </c>
      <c r="E14" s="5" t="n">
        <v>339621</v>
      </c>
    </row>
    <row r="15">
      <c r="A15" s="4" t="inlineStr">
        <is>
          <t>Exercised</t>
        </is>
      </c>
      <c r="C15" s="5" t="n">
        <v>0</v>
      </c>
      <c r="D15" s="5" t="n">
        <v>-113207</v>
      </c>
      <c r="E15" s="5" t="n">
        <v>-250000</v>
      </c>
    </row>
    <row r="16">
      <c r="A16" s="4" t="inlineStr">
        <is>
          <t>Other changes</t>
        </is>
      </c>
      <c r="C16" s="5" t="n">
        <v>0</v>
      </c>
      <c r="D16" s="5" t="n">
        <v>0</v>
      </c>
      <c r="E16" s="5" t="n">
        <v>0</v>
      </c>
    </row>
    <row r="17">
      <c r="A17" s="4" t="inlineStr">
        <is>
          <t>Balance at end of the end fiscal year Number</t>
        </is>
      </c>
      <c r="C17" s="5" t="n">
        <v>404770</v>
      </c>
      <c r="D17" s="5" t="n">
        <v>226414</v>
      </c>
      <c r="E17" s="5" t="n">
        <v>339621</v>
      </c>
    </row>
    <row r="18">
      <c r="A18" s="4" t="inlineStr">
        <is>
          <t>Vested and exercisable</t>
        </is>
      </c>
      <c r="C18" s="5" t="n">
        <v>141563</v>
      </c>
      <c r="D18" s="5" t="n">
        <v>0</v>
      </c>
      <c r="E18" s="5" t="n">
        <v>0</v>
      </c>
    </row>
    <row r="19">
      <c r="A19" s="4" t="inlineStr">
        <is>
          <t>Unvested</t>
        </is>
      </c>
      <c r="C19" s="5" t="n">
        <v>263207</v>
      </c>
      <c r="D19" s="5" t="n">
        <v>226414</v>
      </c>
      <c r="E19" s="5" t="n">
        <v>339621</v>
      </c>
    </row>
    <row r="20">
      <c r="A20" s="4" t="inlineStr">
        <is>
          <t>Mr Pete Meyers [member]</t>
        </is>
      </c>
      <c r="C20" s="4" t="inlineStr">
        <is>
          <t xml:space="preserve"> </t>
        </is>
      </c>
      <c r="D20" s="4" t="inlineStr">
        <is>
          <t xml:space="preserve"> </t>
        </is>
      </c>
      <c r="E20" s="4" t="inlineStr">
        <is>
          <t xml:space="preserve"> </t>
        </is>
      </c>
    </row>
    <row r="21">
      <c r="A21" s="3" t="inlineStr">
        <is>
          <t>Disclosure of key management personnel compensation [line items]</t>
        </is>
      </c>
      <c r="C21" s="4" t="inlineStr">
        <is>
          <t xml:space="preserve"> </t>
        </is>
      </c>
      <c r="D21" s="4" t="inlineStr">
        <is>
          <t xml:space="preserve"> </t>
        </is>
      </c>
      <c r="E21" s="4" t="inlineStr">
        <is>
          <t xml:space="preserve"> </t>
        </is>
      </c>
    </row>
    <row r="22">
      <c r="A22" s="4" t="inlineStr">
        <is>
          <t>Balance at end of the end fiscal year Number</t>
        </is>
      </c>
      <c r="C22" s="5" t="n">
        <v>1666667</v>
      </c>
      <c r="D22" s="5" t="n">
        <v>1000000</v>
      </c>
      <c r="E22" s="5" t="n">
        <v>1500000</v>
      </c>
    </row>
    <row r="23">
      <c r="A23" s="4" t="inlineStr">
        <is>
          <t>Granted</t>
        </is>
      </c>
      <c r="C23" s="5" t="n">
        <v>0</v>
      </c>
      <c r="D23" s="5" t="n">
        <v>1166667</v>
      </c>
      <c r="E23" s="5" t="n">
        <v>0</v>
      </c>
    </row>
    <row r="24">
      <c r="A24" s="4" t="inlineStr">
        <is>
          <t>Exercised</t>
        </is>
      </c>
      <c r="C24" s="5" t="n">
        <v>-500000</v>
      </c>
      <c r="D24" s="5" t="n">
        <v>-500000</v>
      </c>
      <c r="E24" s="5" t="n">
        <v>-500000</v>
      </c>
    </row>
    <row r="25">
      <c r="A25" s="4" t="inlineStr">
        <is>
          <t>Other changes</t>
        </is>
      </c>
      <c r="C25" s="5" t="n">
        <v>0</v>
      </c>
      <c r="D25" s="5" t="n">
        <v>0</v>
      </c>
      <c r="E25" s="5" t="n">
        <v>0</v>
      </c>
    </row>
    <row r="26">
      <c r="A26" s="4" t="inlineStr">
        <is>
          <t>Balance at end of the end fiscal year Number</t>
        </is>
      </c>
      <c r="C26" s="5" t="n">
        <v>1166667</v>
      </c>
      <c r="D26" s="5" t="n">
        <v>1666667</v>
      </c>
      <c r="E26" s="5" t="n">
        <v>1000000</v>
      </c>
    </row>
    <row r="27">
      <c r="A27" s="4" t="inlineStr">
        <is>
          <t>Vested and exercisable</t>
        </is>
      </c>
      <c r="C27" s="5" t="n">
        <v>0</v>
      </c>
      <c r="D27" s="5" t="n">
        <v>0</v>
      </c>
      <c r="E27" s="5" t="n">
        <v>0</v>
      </c>
    </row>
    <row r="28">
      <c r="A28" s="4" t="inlineStr">
        <is>
          <t>Unvested</t>
        </is>
      </c>
      <c r="C28" s="5" t="n">
        <v>1166667</v>
      </c>
      <c r="D28" s="5" t="n">
        <v>1666667</v>
      </c>
      <c r="E28" s="5" t="n">
        <v>1000000</v>
      </c>
    </row>
    <row r="29">
      <c r="A29" s="4" t="inlineStr">
        <is>
          <t>Mr Marc Voigt [member]</t>
        </is>
      </c>
      <c r="C29" s="4" t="inlineStr">
        <is>
          <t xml:space="preserve"> </t>
        </is>
      </c>
      <c r="D29" s="4" t="inlineStr">
        <is>
          <t xml:space="preserve"> </t>
        </is>
      </c>
      <c r="E29" s="4" t="inlineStr">
        <is>
          <t xml:space="preserve"> </t>
        </is>
      </c>
    </row>
    <row r="30">
      <c r="A30" s="3" t="inlineStr">
        <is>
          <t>Disclosure of key management personnel compensation [line items]</t>
        </is>
      </c>
      <c r="C30" s="4" t="inlineStr">
        <is>
          <t xml:space="preserve"> </t>
        </is>
      </c>
      <c r="D30" s="4" t="inlineStr">
        <is>
          <t xml:space="preserve"> </t>
        </is>
      </c>
      <c r="E30" s="4" t="inlineStr">
        <is>
          <t xml:space="preserve"> </t>
        </is>
      </c>
    </row>
    <row r="31">
      <c r="A31" s="4" t="inlineStr">
        <is>
          <t>Balance at end of the end fiscal year Number</t>
        </is>
      </c>
      <c r="C31" s="5" t="n">
        <v>3600000</v>
      </c>
      <c r="D31" s="5" t="n">
        <v>6000000</v>
      </c>
      <c r="E31" s="5" t="n">
        <v>2400000</v>
      </c>
    </row>
    <row r="32">
      <c r="A32" s="4" t="inlineStr">
        <is>
          <t>Granted</t>
        </is>
      </c>
      <c r="C32" s="5" t="n">
        <v>0</v>
      </c>
      <c r="D32" s="5" t="n">
        <v>0</v>
      </c>
      <c r="E32" s="5" t="n">
        <v>3600000</v>
      </c>
    </row>
    <row r="33">
      <c r="A33" s="4" t="inlineStr">
        <is>
          <t>Exercised</t>
        </is>
      </c>
      <c r="C33" s="5" t="n">
        <v>0</v>
      </c>
      <c r="D33" s="5" t="n">
        <v>-2400000</v>
      </c>
      <c r="E33" s="5" t="n">
        <v>0</v>
      </c>
    </row>
    <row r="34">
      <c r="A34" s="4" t="inlineStr">
        <is>
          <t>Other changes</t>
        </is>
      </c>
      <c r="C34" s="5" t="n">
        <v>0</v>
      </c>
      <c r="D34" s="5" t="n">
        <v>0</v>
      </c>
      <c r="E34" s="5" t="n">
        <v>0</v>
      </c>
    </row>
    <row r="35">
      <c r="A35" s="4" t="inlineStr">
        <is>
          <t>Balance at end of the end fiscal year Number</t>
        </is>
      </c>
      <c r="C35" s="5" t="n">
        <v>3600000</v>
      </c>
      <c r="D35" s="5" t="n">
        <v>3600000</v>
      </c>
      <c r="E35" s="5" t="n">
        <v>6000000</v>
      </c>
    </row>
    <row r="36">
      <c r="A36" s="4" t="inlineStr">
        <is>
          <t>Vested and exercisable</t>
        </is>
      </c>
      <c r="C36" s="5" t="n">
        <v>1200000</v>
      </c>
      <c r="D36" s="5" t="n">
        <v>0</v>
      </c>
      <c r="E36" s="5" t="n">
        <v>1200000</v>
      </c>
    </row>
    <row r="37">
      <c r="A37" s="4" t="inlineStr">
        <is>
          <t>Unvested</t>
        </is>
      </c>
      <c r="C37" s="5" t="n">
        <v>2400000</v>
      </c>
      <c r="D37" s="5" t="n">
        <v>3600000</v>
      </c>
      <c r="E37" s="5" t="n">
        <v>4800000</v>
      </c>
    </row>
    <row r="38">
      <c r="A38" s="4" t="inlineStr">
        <is>
          <t>Dr Frédéric Triebel [member]</t>
        </is>
      </c>
      <c r="C38" s="4" t="inlineStr">
        <is>
          <t xml:space="preserve"> </t>
        </is>
      </c>
      <c r="D38" s="4" t="inlineStr">
        <is>
          <t xml:space="preserve"> </t>
        </is>
      </c>
      <c r="E38" s="4" t="inlineStr">
        <is>
          <t xml:space="preserve"> </t>
        </is>
      </c>
    </row>
    <row r="39">
      <c r="A39" s="3" t="inlineStr">
        <is>
          <t>Disclosure of key management personnel compensation [line items]</t>
        </is>
      </c>
      <c r="C39" s="4" t="inlineStr">
        <is>
          <t xml:space="preserve"> </t>
        </is>
      </c>
      <c r="D39" s="4" t="inlineStr">
        <is>
          <t xml:space="preserve"> </t>
        </is>
      </c>
      <c r="E39" s="4" t="inlineStr">
        <is>
          <t xml:space="preserve"> </t>
        </is>
      </c>
    </row>
    <row r="40">
      <c r="A40" s="4" t="inlineStr">
        <is>
          <t>Balance at end of the end fiscal year Number</t>
        </is>
      </c>
      <c r="C40" s="5" t="n">
        <v>2700000</v>
      </c>
      <c r="D40" s="5" t="n">
        <v>3600000</v>
      </c>
      <c r="E40" s="5" t="n">
        <v>1800000</v>
      </c>
    </row>
    <row r="41">
      <c r="A41" s="4" t="inlineStr">
        <is>
          <t>Granted</t>
        </is>
      </c>
      <c r="C41" s="5" t="n">
        <v>0</v>
      </c>
      <c r="D41" s="5" t="n">
        <v>0</v>
      </c>
      <c r="E41" s="5" t="n">
        <v>2700000</v>
      </c>
    </row>
    <row r="42">
      <c r="A42" s="4" t="inlineStr">
        <is>
          <t>Exercised</t>
        </is>
      </c>
      <c r="C42" s="5" t="n">
        <v>0</v>
      </c>
      <c r="D42" s="5" t="n">
        <v>-900000</v>
      </c>
      <c r="E42" s="5" t="n">
        <v>-900000</v>
      </c>
    </row>
    <row r="43">
      <c r="A43" s="4" t="inlineStr">
        <is>
          <t>Other changes</t>
        </is>
      </c>
      <c r="C43" s="5" t="n">
        <v>0</v>
      </c>
      <c r="D43" s="5" t="n">
        <v>0</v>
      </c>
      <c r="E43" s="5" t="n">
        <v>0</v>
      </c>
    </row>
    <row r="44">
      <c r="A44" s="4" t="inlineStr">
        <is>
          <t>Balance at end of the end fiscal year Number</t>
        </is>
      </c>
      <c r="C44" s="5" t="n">
        <v>2700000</v>
      </c>
      <c r="D44" s="5" t="n">
        <v>2700000</v>
      </c>
      <c r="E44" s="5" t="n">
        <v>3600000</v>
      </c>
    </row>
    <row r="45">
      <c r="A45" s="4" t="inlineStr">
        <is>
          <t>Vested and exercisable</t>
        </is>
      </c>
      <c r="C45" s="5" t="n">
        <v>900000</v>
      </c>
      <c r="D45" s="5" t="n">
        <v>0</v>
      </c>
      <c r="E45" s="5" t="n">
        <v>0</v>
      </c>
    </row>
    <row r="46">
      <c r="A46" s="4" t="inlineStr">
        <is>
          <t>Unvested</t>
        </is>
      </c>
      <c r="C46" s="5" t="n">
        <v>1800000</v>
      </c>
      <c r="D46" s="5" t="n">
        <v>2700000</v>
      </c>
      <c r="E46" s="5" t="n">
        <v>3600000</v>
      </c>
    </row>
    <row r="47">
      <c r="A47" s="4" t="inlineStr">
        <is>
          <t>Ms Anne Anderson [Member]</t>
        </is>
      </c>
      <c r="C47" s="4" t="inlineStr">
        <is>
          <t xml:space="preserve"> </t>
        </is>
      </c>
      <c r="D47" s="4" t="inlineStr">
        <is>
          <t xml:space="preserve"> </t>
        </is>
      </c>
      <c r="E47" s="4" t="inlineStr">
        <is>
          <t xml:space="preserve"> </t>
        </is>
      </c>
    </row>
    <row r="48">
      <c r="A48" s="3" t="inlineStr">
        <is>
          <t>Disclosure of key management personnel compensation [line items]</t>
        </is>
      </c>
      <c r="C48" s="4" t="inlineStr">
        <is>
          <t xml:space="preserve"> </t>
        </is>
      </c>
      <c r="D48" s="4" t="inlineStr">
        <is>
          <t xml:space="preserve"> </t>
        </is>
      </c>
      <c r="E48" s="4" t="inlineStr">
        <is>
          <t xml:space="preserve"> </t>
        </is>
      </c>
    </row>
    <row r="49">
      <c r="A49" s="4" t="inlineStr">
        <is>
          <t>Balance at end of the end fiscal year Number</t>
        </is>
      </c>
      <c r="C49" s="5" t="n">
        <v>0</v>
      </c>
      <c r="D49" s="4" t="inlineStr">
        <is>
          <t xml:space="preserve"> </t>
        </is>
      </c>
      <c r="E49" s="4" t="inlineStr">
        <is>
          <t xml:space="preserve"> </t>
        </is>
      </c>
    </row>
    <row r="50">
      <c r="A50" s="4" t="inlineStr">
        <is>
          <t>Granted</t>
        </is>
      </c>
      <c r="C50" s="5" t="n">
        <v>0</v>
      </c>
      <c r="D50" s="4" t="inlineStr">
        <is>
          <t xml:space="preserve"> </t>
        </is>
      </c>
      <c r="E50" s="4" t="inlineStr">
        <is>
          <t xml:space="preserve"> </t>
        </is>
      </c>
    </row>
    <row r="51">
      <c r="A51" s="4" t="inlineStr">
        <is>
          <t>Exercised</t>
        </is>
      </c>
      <c r="C51" s="5" t="n">
        <v>0</v>
      </c>
      <c r="D51" s="4" t="inlineStr">
        <is>
          <t xml:space="preserve"> </t>
        </is>
      </c>
      <c r="E51" s="4" t="inlineStr">
        <is>
          <t xml:space="preserve"> </t>
        </is>
      </c>
    </row>
    <row r="52">
      <c r="A52" s="4" t="inlineStr">
        <is>
          <t>Other changes</t>
        </is>
      </c>
      <c r="C52" s="5" t="n">
        <v>0</v>
      </c>
      <c r="D52" s="4" t="inlineStr">
        <is>
          <t xml:space="preserve"> </t>
        </is>
      </c>
      <c r="E52" s="4" t="inlineStr">
        <is>
          <t xml:space="preserve"> </t>
        </is>
      </c>
    </row>
    <row r="53">
      <c r="A53" s="4" t="inlineStr">
        <is>
          <t>Balance at end of the end fiscal year Number</t>
        </is>
      </c>
      <c r="C53" s="5" t="n">
        <v>0</v>
      </c>
      <c r="D53" s="5" t="n">
        <v>0</v>
      </c>
      <c r="E53" s="4" t="inlineStr">
        <is>
          <t xml:space="preserve"> </t>
        </is>
      </c>
    </row>
    <row r="54">
      <c r="A54" s="4" t="inlineStr">
        <is>
          <t>Vested and exercisable</t>
        </is>
      </c>
      <c r="C54" s="5" t="n">
        <v>0</v>
      </c>
      <c r="D54" s="4" t="inlineStr">
        <is>
          <t xml:space="preserve"> </t>
        </is>
      </c>
      <c r="E54" s="4" t="inlineStr">
        <is>
          <t xml:space="preserve"> </t>
        </is>
      </c>
    </row>
    <row r="55">
      <c r="A55" s="4" t="inlineStr">
        <is>
          <t>Unvested</t>
        </is>
      </c>
      <c r="C55" s="5" t="n">
        <v>0</v>
      </c>
      <c r="D55" s="4" t="inlineStr">
        <is>
          <t xml:space="preserve"> </t>
        </is>
      </c>
      <c r="E55" s="4" t="inlineStr">
        <is>
          <t xml:space="preserve"> </t>
        </is>
      </c>
    </row>
    <row r="56">
      <c r="A56" s="4" t="inlineStr">
        <is>
          <t>Ms Lis Boyce [Member]</t>
        </is>
      </c>
      <c r="C56" s="4" t="inlineStr">
        <is>
          <t xml:space="preserve"> </t>
        </is>
      </c>
      <c r="D56" s="4" t="inlineStr">
        <is>
          <t xml:space="preserve"> </t>
        </is>
      </c>
      <c r="E56" s="4" t="inlineStr">
        <is>
          <t xml:space="preserve"> </t>
        </is>
      </c>
    </row>
    <row r="57">
      <c r="A57" s="3" t="inlineStr">
        <is>
          <t>Disclosure of key management personnel compensation [line items]</t>
        </is>
      </c>
      <c r="C57" s="4" t="inlineStr">
        <is>
          <t xml:space="preserve"> </t>
        </is>
      </c>
      <c r="D57" s="4" t="inlineStr">
        <is>
          <t xml:space="preserve"> </t>
        </is>
      </c>
      <c r="E57" s="4" t="inlineStr">
        <is>
          <t xml:space="preserve"> </t>
        </is>
      </c>
    </row>
    <row r="58">
      <c r="A58" s="4" t="inlineStr">
        <is>
          <t>Balance at end of the end fiscal year Number</t>
        </is>
      </c>
      <c r="C58" s="5" t="n">
        <v>0</v>
      </c>
      <c r="D58" s="5" t="n">
        <v>0</v>
      </c>
      <c r="E58" s="4" t="inlineStr">
        <is>
          <t xml:space="preserve"> </t>
        </is>
      </c>
    </row>
    <row r="59">
      <c r="A59" s="4" t="inlineStr">
        <is>
          <t>Granted</t>
        </is>
      </c>
      <c r="C59" s="5" t="n">
        <v>589955</v>
      </c>
      <c r="D59" s="5" t="n">
        <v>0</v>
      </c>
      <c r="E59" s="4" t="inlineStr">
        <is>
          <t xml:space="preserve"> </t>
        </is>
      </c>
    </row>
    <row r="60">
      <c r="A60" s="4" t="inlineStr">
        <is>
          <t>Exercised</t>
        </is>
      </c>
      <c r="C60" s="5" t="n">
        <v>0</v>
      </c>
      <c r="D60" s="5" t="n">
        <v>0</v>
      </c>
      <c r="E60" s="4" t="inlineStr">
        <is>
          <t xml:space="preserve"> </t>
        </is>
      </c>
    </row>
    <row r="61">
      <c r="A61" s="4" t="inlineStr">
        <is>
          <t>Other changes</t>
        </is>
      </c>
      <c r="C61" s="5" t="n">
        <v>0</v>
      </c>
      <c r="D61" s="5" t="n">
        <v>0</v>
      </c>
      <c r="E61" s="4" t="inlineStr">
        <is>
          <t xml:space="preserve"> </t>
        </is>
      </c>
    </row>
    <row r="62">
      <c r="A62" s="4" t="inlineStr">
        <is>
          <t>Balance at end of the end fiscal year Number</t>
        </is>
      </c>
      <c r="C62" s="5" t="n">
        <v>589955</v>
      </c>
      <c r="D62" s="5" t="n">
        <v>0</v>
      </c>
      <c r="E62" s="5" t="n">
        <v>0</v>
      </c>
    </row>
    <row r="63">
      <c r="A63" s="4" t="inlineStr">
        <is>
          <t>Vested and exercisable</t>
        </is>
      </c>
      <c r="C63" s="5" t="n">
        <v>89954</v>
      </c>
      <c r="D63" s="5" t="n">
        <v>0</v>
      </c>
      <c r="E63" s="4" t="inlineStr">
        <is>
          <t xml:space="preserve"> </t>
        </is>
      </c>
    </row>
    <row r="64">
      <c r="A64" s="4" t="inlineStr">
        <is>
          <t>Unvested</t>
        </is>
      </c>
      <c r="C64" s="5" t="n">
        <v>500001</v>
      </c>
      <c r="D64" s="5" t="n">
        <v>0</v>
      </c>
      <c r="E64" s="4" t="inlineStr">
        <is>
          <t xml:space="preserve"> </t>
        </is>
      </c>
    </row>
    <row r="65">
      <c r="A65" s="4" t="inlineStr">
        <is>
          <t>Ms Deanne Miller [member]</t>
        </is>
      </c>
      <c r="C65" s="4" t="inlineStr">
        <is>
          <t xml:space="preserve"> </t>
        </is>
      </c>
      <c r="D65" s="4" t="inlineStr">
        <is>
          <t xml:space="preserve"> </t>
        </is>
      </c>
      <c r="E65" s="4" t="inlineStr">
        <is>
          <t xml:space="preserve"> </t>
        </is>
      </c>
    </row>
    <row r="66">
      <c r="A66" s="3" t="inlineStr">
        <is>
          <t>Disclosure of key management personnel compensation [line items]</t>
        </is>
      </c>
      <c r="C66" s="4" t="inlineStr">
        <is>
          <t xml:space="preserve"> </t>
        </is>
      </c>
      <c r="D66" s="4" t="inlineStr">
        <is>
          <t xml:space="preserve"> </t>
        </is>
      </c>
      <c r="E66" s="4" t="inlineStr">
        <is>
          <t xml:space="preserve"> </t>
        </is>
      </c>
    </row>
    <row r="67">
      <c r="A67" s="4" t="inlineStr">
        <is>
          <t>Balance at end of the end fiscal year Number</t>
        </is>
      </c>
      <c r="C67" s="5" t="n">
        <v>1800000</v>
      </c>
      <c r="D67" s="5" t="n">
        <v>2400000</v>
      </c>
      <c r="E67" s="5" t="n">
        <v>1200000</v>
      </c>
    </row>
    <row r="68">
      <c r="A68" s="4" t="inlineStr">
        <is>
          <t>Granted</t>
        </is>
      </c>
      <c r="C68" s="5" t="n">
        <v>0</v>
      </c>
      <c r="D68" s="5" t="n">
        <v>0</v>
      </c>
      <c r="E68" s="5" t="n">
        <v>1800000</v>
      </c>
    </row>
    <row r="69">
      <c r="A69" s="4" t="inlineStr">
        <is>
          <t>Exercised</t>
        </is>
      </c>
      <c r="C69" s="5" t="n">
        <v>0</v>
      </c>
      <c r="D69" s="5" t="n">
        <v>-600000</v>
      </c>
      <c r="E69" s="5" t="n">
        <v>-600000</v>
      </c>
    </row>
    <row r="70">
      <c r="A70" s="4" t="inlineStr">
        <is>
          <t>Other changes</t>
        </is>
      </c>
      <c r="C70" s="5" t="n">
        <v>0</v>
      </c>
      <c r="D70" s="5" t="n">
        <v>0</v>
      </c>
      <c r="E70" s="5" t="n">
        <v>0</v>
      </c>
    </row>
    <row r="71">
      <c r="A71" s="4" t="inlineStr">
        <is>
          <t>Balance at end of the end fiscal year Number</t>
        </is>
      </c>
      <c r="C71" s="5" t="n">
        <v>1800000</v>
      </c>
      <c r="D71" s="5" t="n">
        <v>1800000</v>
      </c>
      <c r="E71" s="5" t="n">
        <v>2400000</v>
      </c>
    </row>
    <row r="72">
      <c r="A72" s="4" t="inlineStr">
        <is>
          <t>Vested and exercisable</t>
        </is>
      </c>
      <c r="C72" s="5" t="n">
        <v>600000</v>
      </c>
      <c r="D72" s="5" t="n">
        <v>0</v>
      </c>
      <c r="E72" s="5" t="n">
        <v>0</v>
      </c>
    </row>
    <row r="73">
      <c r="A73" s="4" t="inlineStr">
        <is>
          <t>Unvested</t>
        </is>
      </c>
      <c r="C73" s="5" t="n">
        <v>1200000</v>
      </c>
      <c r="D73" s="5" t="n">
        <v>1800000</v>
      </c>
      <c r="E73" s="5" t="n">
        <v>2400000</v>
      </c>
    </row>
    <row r="74">
      <c r="A74" s="4" t="inlineStr">
        <is>
          <t>Dr Florian Vogl [Member]</t>
        </is>
      </c>
      <c r="C74" s="4" t="inlineStr">
        <is>
          <t xml:space="preserve"> </t>
        </is>
      </c>
      <c r="D74" s="4" t="inlineStr">
        <is>
          <t xml:space="preserve"> </t>
        </is>
      </c>
      <c r="E74" s="4" t="inlineStr">
        <is>
          <t xml:space="preserve"> </t>
        </is>
      </c>
    </row>
    <row r="75">
      <c r="A75" s="3" t="inlineStr">
        <is>
          <t>Disclosure of key management personnel compensation [line items]</t>
        </is>
      </c>
      <c r="C75" s="4" t="inlineStr">
        <is>
          <t xml:space="preserve"> </t>
        </is>
      </c>
      <c r="D75" s="4" t="inlineStr">
        <is>
          <t xml:space="preserve"> </t>
        </is>
      </c>
      <c r="E75" s="4" t="inlineStr">
        <is>
          <t xml:space="preserve"> </t>
        </is>
      </c>
    </row>
    <row r="76">
      <c r="A76" s="4" t="inlineStr">
        <is>
          <t>Balance at end of the end fiscal year Number</t>
        </is>
      </c>
      <c r="C76" s="5" t="n">
        <v>0</v>
      </c>
      <c r="D76" s="4" t="inlineStr">
        <is>
          <t xml:space="preserve"> </t>
        </is>
      </c>
      <c r="E76" s="4" t="inlineStr">
        <is>
          <t xml:space="preserve"> </t>
        </is>
      </c>
    </row>
    <row r="77">
      <c r="A77" s="4" t="inlineStr">
        <is>
          <t>Granted</t>
        </is>
      </c>
      <c r="C77" s="5" t="n">
        <v>1343856</v>
      </c>
      <c r="D77" s="4" t="inlineStr">
        <is>
          <t xml:space="preserve"> </t>
        </is>
      </c>
      <c r="E77" s="4" t="inlineStr">
        <is>
          <t xml:space="preserve"> </t>
        </is>
      </c>
    </row>
    <row r="78">
      <c r="A78" s="4" t="inlineStr">
        <is>
          <t>Exercised</t>
        </is>
      </c>
      <c r="C78" s="5" t="n">
        <v>0</v>
      </c>
      <c r="D78" s="4" t="inlineStr">
        <is>
          <t xml:space="preserve"> </t>
        </is>
      </c>
      <c r="E78" s="4" t="inlineStr">
        <is>
          <t xml:space="preserve"> </t>
        </is>
      </c>
    </row>
    <row r="79">
      <c r="A79" s="4" t="inlineStr">
        <is>
          <t>Other changes</t>
        </is>
      </c>
      <c r="C79" s="5" t="n">
        <v>0</v>
      </c>
      <c r="D79" s="4" t="inlineStr">
        <is>
          <t xml:space="preserve"> </t>
        </is>
      </c>
      <c r="E79" s="4" t="inlineStr">
        <is>
          <t xml:space="preserve"> </t>
        </is>
      </c>
    </row>
    <row r="80">
      <c r="A80" s="4" t="inlineStr">
        <is>
          <t>Balance at end of the end fiscal year Number</t>
        </is>
      </c>
      <c r="C80" s="5" t="n">
        <v>1343856</v>
      </c>
      <c r="D80" s="5" t="n">
        <v>0</v>
      </c>
      <c r="E80" s="4" t="inlineStr">
        <is>
          <t xml:space="preserve"> </t>
        </is>
      </c>
    </row>
    <row r="81">
      <c r="A81" s="4" t="inlineStr">
        <is>
          <t>Vested and exercisable</t>
        </is>
      </c>
      <c r="C81" s="5" t="n">
        <v>0</v>
      </c>
      <c r="D81" s="4" t="inlineStr">
        <is>
          <t xml:space="preserve"> </t>
        </is>
      </c>
      <c r="E81" s="4" t="inlineStr">
        <is>
          <t xml:space="preserve"> </t>
        </is>
      </c>
    </row>
    <row r="82">
      <c r="A82" s="4" t="inlineStr">
        <is>
          <t>Unvested</t>
        </is>
      </c>
      <c r="C82" s="5" t="n">
        <v>1343856</v>
      </c>
      <c r="D82" s="4" t="inlineStr">
        <is>
          <t xml:space="preserve"> </t>
        </is>
      </c>
      <c r="E82" s="4" t="inlineStr">
        <is>
          <t xml:space="preserve"> </t>
        </is>
      </c>
    </row>
    <row r="83">
      <c r="A83" s="4" t="inlineStr">
        <is>
          <t>Mr Grant Chamberlain [member]</t>
        </is>
      </c>
      <c r="C83" s="4" t="inlineStr">
        <is>
          <t xml:space="preserve"> </t>
        </is>
      </c>
      <c r="D83" s="4" t="inlineStr">
        <is>
          <t xml:space="preserve"> </t>
        </is>
      </c>
      <c r="E83" s="4" t="inlineStr">
        <is>
          <t xml:space="preserve"> </t>
        </is>
      </c>
    </row>
    <row r="84">
      <c r="A84" s="3" t="inlineStr">
        <is>
          <t>Disclosure of key management personnel compensation [line items]</t>
        </is>
      </c>
      <c r="C84" s="4" t="inlineStr">
        <is>
          <t xml:space="preserve"> </t>
        </is>
      </c>
      <c r="D84" s="4" t="inlineStr">
        <is>
          <t xml:space="preserve"> </t>
        </is>
      </c>
      <c r="E84" s="4" t="inlineStr">
        <is>
          <t xml:space="preserve"> </t>
        </is>
      </c>
    </row>
    <row r="85">
      <c r="A85" s="4" t="inlineStr">
        <is>
          <t>Balance at end of the end fiscal year Number</t>
        </is>
      </c>
      <c r="C85" s="4" t="inlineStr">
        <is>
          <t xml:space="preserve"> </t>
        </is>
      </c>
      <c r="D85" s="5" t="n">
        <v>0</v>
      </c>
      <c r="E85" s="5" t="n">
        <v>1350000</v>
      </c>
    </row>
    <row r="86">
      <c r="A86" s="4" t="inlineStr">
        <is>
          <t>Granted</t>
        </is>
      </c>
      <c r="C86" s="4" t="inlineStr">
        <is>
          <t xml:space="preserve"> </t>
        </is>
      </c>
      <c r="D86" s="4" t="inlineStr">
        <is>
          <t xml:space="preserve"> </t>
        </is>
      </c>
      <c r="E86" s="5" t="n">
        <v>0</v>
      </c>
    </row>
    <row r="87">
      <c r="A87" s="4" t="inlineStr">
        <is>
          <t>Exercised</t>
        </is>
      </c>
      <c r="C87" s="4" t="inlineStr">
        <is>
          <t xml:space="preserve"> </t>
        </is>
      </c>
      <c r="D87" s="4" t="inlineStr">
        <is>
          <t xml:space="preserve"> </t>
        </is>
      </c>
      <c r="E87" s="5" t="n">
        <v>-450000</v>
      </c>
    </row>
    <row r="88">
      <c r="A88" s="4" t="inlineStr">
        <is>
          <t>Other changes</t>
        </is>
      </c>
      <c r="B88" s="4" t="inlineStr">
        <is>
          <t>[1]</t>
        </is>
      </c>
      <c r="C88" s="4" t="inlineStr">
        <is>
          <t xml:space="preserve"> </t>
        </is>
      </c>
      <c r="D88" s="4" t="inlineStr">
        <is>
          <t xml:space="preserve"> </t>
        </is>
      </c>
      <c r="E88" s="5" t="n">
        <v>-900000</v>
      </c>
    </row>
    <row r="89">
      <c r="A89" s="4" t="inlineStr">
        <is>
          <t>Balance at end of the end fiscal year Number</t>
        </is>
      </c>
      <c r="C89" s="4" t="inlineStr">
        <is>
          <t xml:space="preserve"> </t>
        </is>
      </c>
      <c r="D89" s="4" t="inlineStr">
        <is>
          <t xml:space="preserve"> </t>
        </is>
      </c>
      <c r="E89" s="5" t="n">
        <v>0</v>
      </c>
    </row>
    <row r="90">
      <c r="A90" s="4" t="inlineStr">
        <is>
          <t>Vested and exercisable</t>
        </is>
      </c>
      <c r="C90" s="4" t="inlineStr">
        <is>
          <t xml:space="preserve"> </t>
        </is>
      </c>
      <c r="D90" s="4" t="inlineStr">
        <is>
          <t xml:space="preserve"> </t>
        </is>
      </c>
      <c r="E90" s="5" t="n">
        <v>0</v>
      </c>
    </row>
    <row r="91">
      <c r="A91" s="4" t="inlineStr">
        <is>
          <t>Unvested</t>
        </is>
      </c>
      <c r="C91" s="4" t="inlineStr">
        <is>
          <t xml:space="preserve"> </t>
        </is>
      </c>
      <c r="D91" s="4" t="inlineStr">
        <is>
          <t xml:space="preserve"> </t>
        </is>
      </c>
      <c r="E91" s="5" t="n">
        <v>0</v>
      </c>
    </row>
    <row r="92">
      <c r="A92" s="4" t="inlineStr">
        <is>
          <t>Ms Lucy Turnbull A O [member]</t>
        </is>
      </c>
      <c r="C92" s="4" t="inlineStr">
        <is>
          <t xml:space="preserve"> </t>
        </is>
      </c>
      <c r="D92" s="4" t="inlineStr">
        <is>
          <t xml:space="preserve"> </t>
        </is>
      </c>
      <c r="E92" s="4" t="inlineStr">
        <is>
          <t xml:space="preserve"> </t>
        </is>
      </c>
    </row>
    <row r="93">
      <c r="A93" s="3" t="inlineStr">
        <is>
          <t>Disclosure of key management personnel compensation [line items]</t>
        </is>
      </c>
      <c r="C93" s="4" t="inlineStr">
        <is>
          <t xml:space="preserve"> </t>
        </is>
      </c>
      <c r="D93" s="4" t="inlineStr">
        <is>
          <t xml:space="preserve"> </t>
        </is>
      </c>
      <c r="E93" s="4" t="inlineStr">
        <is>
          <t xml:space="preserve"> </t>
        </is>
      </c>
    </row>
    <row r="94">
      <c r="A94" s="4" t="inlineStr">
        <is>
          <t>Balance at end of the end fiscal year Number</t>
        </is>
      </c>
      <c r="C94" s="5" t="n">
        <v>0</v>
      </c>
      <c r="D94" s="5" t="n">
        <v>0</v>
      </c>
      <c r="E94" s="4" t="inlineStr">
        <is>
          <t xml:space="preserve"> </t>
        </is>
      </c>
    </row>
    <row r="95">
      <c r="A95" s="4" t="inlineStr">
        <is>
          <t>Granted</t>
        </is>
      </c>
      <c r="C95" s="4" t="inlineStr">
        <is>
          <t xml:space="preserve"> </t>
        </is>
      </c>
      <c r="D95" s="5" t="n">
        <v>457832</v>
      </c>
      <c r="E95" s="4" t="inlineStr">
        <is>
          <t xml:space="preserve"> </t>
        </is>
      </c>
    </row>
    <row r="96">
      <c r="A96" s="4" t="inlineStr">
        <is>
          <t>Exercised</t>
        </is>
      </c>
      <c r="C96" s="4" t="inlineStr">
        <is>
          <t xml:space="preserve"> </t>
        </is>
      </c>
      <c r="D96" s="5" t="n">
        <v>-92966</v>
      </c>
      <c r="E96" s="4" t="inlineStr">
        <is>
          <t xml:space="preserve"> </t>
        </is>
      </c>
    </row>
    <row r="97">
      <c r="A97" s="4" t="inlineStr">
        <is>
          <t>Other changes</t>
        </is>
      </c>
      <c r="B97" s="4" t="inlineStr">
        <is>
          <t>[1]</t>
        </is>
      </c>
      <c r="C97" s="4" t="inlineStr">
        <is>
          <t xml:space="preserve"> </t>
        </is>
      </c>
      <c r="D97" s="5" t="n">
        <v>-364866</v>
      </c>
      <c r="E97" s="4" t="inlineStr">
        <is>
          <t xml:space="preserve"> </t>
        </is>
      </c>
    </row>
    <row r="98">
      <c r="A98" s="4" t="inlineStr">
        <is>
          <t>Balance at end of the end fiscal year Number</t>
        </is>
      </c>
      <c r="C98" s="4" t="inlineStr">
        <is>
          <t xml:space="preserve"> </t>
        </is>
      </c>
      <c r="D98" s="5" t="n">
        <v>0</v>
      </c>
      <c r="E98" s="5" t="n">
        <v>0</v>
      </c>
    </row>
    <row r="99">
      <c r="A99" s="4" t="inlineStr">
        <is>
          <t>Vested and exercisable</t>
        </is>
      </c>
      <c r="C99" s="4" t="inlineStr">
        <is>
          <t xml:space="preserve"> </t>
        </is>
      </c>
      <c r="D99" s="5" t="n">
        <v>0</v>
      </c>
      <c r="E99" s="4" t="inlineStr">
        <is>
          <t xml:space="preserve"> </t>
        </is>
      </c>
    </row>
    <row r="100">
      <c r="A100" s="4" t="inlineStr">
        <is>
          <t>Unvested</t>
        </is>
      </c>
      <c r="C100" s="4" t="inlineStr">
        <is>
          <t xml:space="preserve"> </t>
        </is>
      </c>
      <c r="D100" s="5" t="n">
        <v>0</v>
      </c>
      <c r="E100" s="4" t="inlineStr">
        <is>
          <t xml:space="preserve"> </t>
        </is>
      </c>
    </row>
    <row r="101"/>
    <row r="102">
      <c r="A102" s="4" t="inlineStr">
        <is>
          <t>[1]The change during the year represents derecognition due to the cessation of the director’s position.</t>
        </is>
      </c>
    </row>
  </sheetData>
  <mergeCells count="4">
    <mergeCell ref="A1:B2"/>
    <mergeCell ref="C1:E1"/>
    <mergeCell ref="A101:D101"/>
    <mergeCell ref="A102:D10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Key Management Personnel Disclosures - Additional Information (Detail)</t>
        </is>
      </c>
      <c r="B1" s="2" t="inlineStr">
        <is>
          <t>12 Months Ended</t>
        </is>
      </c>
    </row>
    <row r="2">
      <c r="B2" s="2" t="inlineStr">
        <is>
          <t>Jun. 30, 2024</t>
        </is>
      </c>
    </row>
    <row r="3">
      <c r="A3" s="4" t="inlineStr">
        <is>
          <t>Directors and other Key Management Personnel [member]</t>
        </is>
      </c>
      <c r="B3" s="4" t="inlineStr">
        <is>
          <t xml:space="preserve"> </t>
        </is>
      </c>
    </row>
    <row r="4">
      <c r="A4" s="3" t="inlineStr">
        <is>
          <t>Disclosure of number and weighted average exercise price of outstanding share options [line items]</t>
        </is>
      </c>
      <c r="B4" s="4" t="inlineStr">
        <is>
          <t xml:space="preserve"> </t>
        </is>
      </c>
    </row>
    <row r="5">
      <c r="A5" s="4" t="inlineStr">
        <is>
          <t>Number of shares granted</t>
        </is>
      </c>
      <c r="B5"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Detailed Information About Auditors Remuneration (Detail) - AUD ($)</t>
        </is>
      </c>
      <c r="B1" s="2" t="inlineStr">
        <is>
          <t>12 Months Ended</t>
        </is>
      </c>
    </row>
    <row r="2">
      <c r="B2" s="2" t="inlineStr">
        <is>
          <t>Jun. 30, 2024</t>
        </is>
      </c>
      <c r="C2" s="2" t="inlineStr">
        <is>
          <t>Jun. 30, 2023</t>
        </is>
      </c>
      <c r="D2" s="2" t="inlineStr">
        <is>
          <t>Jun. 30, 2022</t>
        </is>
      </c>
    </row>
    <row r="3">
      <c r="A3" s="3" t="inlineStr">
        <is>
          <t>Other Auditors [Abstract]</t>
        </is>
      </c>
      <c r="B3" s="4" t="inlineStr">
        <is>
          <t xml:space="preserve"> </t>
        </is>
      </c>
      <c r="C3" s="4" t="inlineStr">
        <is>
          <t xml:space="preserve"> </t>
        </is>
      </c>
      <c r="D3" s="4" t="inlineStr">
        <is>
          <t xml:space="preserve"> </t>
        </is>
      </c>
    </row>
    <row r="4">
      <c r="A4" s="4" t="inlineStr">
        <is>
          <t>Total remuneration of PricewaterhouseCoopers Australia</t>
        </is>
      </c>
      <c r="B4" s="6" t="n">
        <v>688364</v>
      </c>
      <c r="C4" s="6" t="n">
        <v>866712</v>
      </c>
      <c r="D4" s="6" t="n">
        <v>561485</v>
      </c>
    </row>
    <row r="5">
      <c r="A5" s="4" t="inlineStr">
        <is>
          <t>Pricewaterhouse Coopers Australia [member]</t>
        </is>
      </c>
      <c r="B5" s="4" t="inlineStr">
        <is>
          <t xml:space="preserve"> </t>
        </is>
      </c>
      <c r="C5" s="4" t="inlineStr">
        <is>
          <t xml:space="preserve"> </t>
        </is>
      </c>
      <c r="D5" s="4" t="inlineStr">
        <is>
          <t xml:space="preserve"> </t>
        </is>
      </c>
    </row>
    <row r="6">
      <c r="A6" s="3" t="inlineStr">
        <is>
          <t>Audit fees</t>
        </is>
      </c>
      <c r="B6" s="4" t="inlineStr">
        <is>
          <t xml:space="preserve"> </t>
        </is>
      </c>
      <c r="C6" s="4" t="inlineStr">
        <is>
          <t xml:space="preserve"> </t>
        </is>
      </c>
      <c r="D6" s="4" t="inlineStr">
        <is>
          <t xml:space="preserve"> </t>
        </is>
      </c>
    </row>
    <row r="7">
      <c r="A7" s="4" t="inlineStr">
        <is>
          <t>Audit or review of the financial report</t>
        </is>
      </c>
      <c r="B7" s="5" t="n">
        <v>661381</v>
      </c>
      <c r="C7" s="5" t="n">
        <v>789291</v>
      </c>
      <c r="D7" s="5" t="n">
        <v>561485</v>
      </c>
    </row>
    <row r="8">
      <c r="A8" s="4" t="inlineStr">
        <is>
          <t>Other audit and assurance services in relation to regulatory filings overseas</t>
        </is>
      </c>
      <c r="B8" s="5" t="n">
        <v>0</v>
      </c>
      <c r="C8" s="5" t="n">
        <v>77421</v>
      </c>
      <c r="D8" s="5" t="n">
        <v>0</v>
      </c>
    </row>
    <row r="9">
      <c r="A9" s="3" t="inlineStr">
        <is>
          <t>Other Auditors [Abstract]</t>
        </is>
      </c>
      <c r="B9" s="4" t="inlineStr">
        <is>
          <t xml:space="preserve"> </t>
        </is>
      </c>
      <c r="C9" s="4" t="inlineStr">
        <is>
          <t xml:space="preserve"> </t>
        </is>
      </c>
      <c r="D9" s="4" t="inlineStr">
        <is>
          <t xml:space="preserve"> </t>
        </is>
      </c>
    </row>
    <row r="10">
      <c r="A10" s="4" t="inlineStr">
        <is>
          <t>Audit Remuneration For Local Statutory Accounts Overseas</t>
        </is>
      </c>
      <c r="B10" s="5" t="n">
        <v>26983</v>
      </c>
      <c r="C10" s="5" t="n">
        <v>0</v>
      </c>
      <c r="D10" s="5" t="n">
        <v>0</v>
      </c>
    </row>
    <row r="11">
      <c r="A11" s="4" t="inlineStr">
        <is>
          <t>Total remuneration of PricewaterhouseCoopers Australia</t>
        </is>
      </c>
      <c r="B11" s="6" t="n">
        <v>688364</v>
      </c>
      <c r="C11" s="6" t="n">
        <v>866712</v>
      </c>
      <c r="D11" s="6" t="n">
        <v>56148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ingent Liabilities - Additional Information (Detail) - AUD ($)</t>
        </is>
      </c>
      <c r="B1" s="2" t="inlineStr">
        <is>
          <t>Jun. 30, 2024</t>
        </is>
      </c>
      <c r="C1" s="2" t="inlineStr">
        <is>
          <t>Jun. 30, 2023</t>
        </is>
      </c>
    </row>
    <row r="2">
      <c r="A2" s="3" t="inlineStr">
        <is>
          <t>Disclosure of contingent liabilities [line items]</t>
        </is>
      </c>
      <c r="B2" s="4" t="inlineStr">
        <is>
          <t xml:space="preserve"> </t>
        </is>
      </c>
      <c r="C2" s="4" t="inlineStr">
        <is>
          <t xml:space="preserve"> </t>
        </is>
      </c>
    </row>
    <row r="3">
      <c r="A3" s="4" t="inlineStr">
        <is>
          <t>Contingent liabilities</t>
        </is>
      </c>
      <c r="B3" s="6" t="n">
        <v>0</v>
      </c>
      <c r="C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4</t>
        </is>
      </c>
    </row>
    <row r="3">
      <c r="A3" s="3" t="inlineStr">
        <is>
          <t>Statement [LineItems]</t>
        </is>
      </c>
      <c r="B3" s="4" t="inlineStr">
        <is>
          <t xml:space="preserve"> </t>
        </is>
      </c>
    </row>
    <row r="4">
      <c r="A4" s="4" t="inlineStr">
        <is>
          <t>Cash and Cash Equivalents</t>
        </is>
      </c>
      <c r="B4" s="4" t="inlineStr">
        <is>
          <t>NOTE 7. CASH AND CASH EQUIVALENTS
Consolidated
June 30, 2024 June 30, 2023
A$ A$
Cash on hand 286 358
Cash at bank 94,932,968 119,829,155
Restricted cash —  — 
Cash on deposit 66,856,893 3,588,203
161,790,147 123,417,716
The above cash and cash equivalent are held in AUD, USD, and Euro. Cash on deposits are presented as cash and cash equivalents if they have a maturity of three months or less from the date of acquisition. The interest rates on these deposits range from % to % in 2024 ( % to % in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for Expenditure - Additional Information (Detail) - AUD ($)</t>
        </is>
      </c>
      <c r="B1" s="2" t="inlineStr">
        <is>
          <t>Jun. 30, 2024</t>
        </is>
      </c>
      <c r="C1" s="2" t="inlineStr">
        <is>
          <t>Jun. 30, 2023</t>
        </is>
      </c>
    </row>
    <row r="2">
      <c r="A2" s="3" t="inlineStr">
        <is>
          <t>Text block1 [abstract]</t>
        </is>
      </c>
      <c r="B2" s="4" t="inlineStr">
        <is>
          <t xml:space="preserve"> </t>
        </is>
      </c>
      <c r="C2" s="4" t="inlineStr">
        <is>
          <t xml:space="preserve"> </t>
        </is>
      </c>
    </row>
    <row r="3">
      <c r="A3" s="4" t="inlineStr">
        <is>
          <t>Commitments for expenditure</t>
        </is>
      </c>
      <c r="B3" s="6" t="n">
        <v>0</v>
      </c>
      <c r="C3"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Additional Information (Detail)</t>
        </is>
      </c>
      <c r="B1" s="2" t="inlineStr">
        <is>
          <t>12 Months Ended</t>
        </is>
      </c>
    </row>
    <row r="2">
      <c r="B2" s="2" t="inlineStr">
        <is>
          <t>Jun. 30, 2024 AUD ($)</t>
        </is>
      </c>
    </row>
    <row r="3">
      <c r="A3" s="3" t="inlineStr">
        <is>
          <t>Disclosure of transactions between related parties [line items]</t>
        </is>
      </c>
      <c r="B3" s="4" t="inlineStr">
        <is>
          <t xml:space="preserve"> </t>
        </is>
      </c>
    </row>
    <row r="4">
      <c r="A4" s="4" t="inlineStr">
        <is>
          <t>Loans to or from related parties</t>
        </is>
      </c>
      <c r="B4" s="6" t="n">
        <v>0</v>
      </c>
    </row>
    <row r="5">
      <c r="A5" s="4" t="inlineStr">
        <is>
          <t>Receivables from or trade payables to related parties</t>
        </is>
      </c>
      <c r="B5"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21" customWidth="1" min="2" max="2"/>
    <col width="14" customWidth="1" min="3" max="3"/>
  </cols>
  <sheetData>
    <row r="1">
      <c r="A1" s="1" t="inlineStr">
        <is>
          <t>Subsidiaries - Summary of Subsidiaries (Detail)</t>
        </is>
      </c>
      <c r="B1" s="2" t="inlineStr">
        <is>
          <t>12 Months Ended</t>
        </is>
      </c>
    </row>
    <row r="2">
      <c r="B2" s="2" t="inlineStr">
        <is>
          <t>Jun. 30, 2024</t>
        </is>
      </c>
      <c r="C2" s="2" t="inlineStr">
        <is>
          <t>Jun. 30, 2023</t>
        </is>
      </c>
    </row>
    <row r="3">
      <c r="A3" s="4" t="inlineStr">
        <is>
          <t>Immutep U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t>
        </is>
      </c>
      <c r="B5" s="4" t="inlineStr">
        <is>
          <t>United States</t>
        </is>
      </c>
      <c r="C5" s="4" t="inlineStr">
        <is>
          <t xml:space="preserve"> </t>
        </is>
      </c>
    </row>
    <row r="6">
      <c r="A6" s="4" t="inlineStr">
        <is>
          <t>Equity holdings</t>
        </is>
      </c>
      <c r="B6" s="9" t="n">
        <v>1</v>
      </c>
      <c r="C6" s="9" t="n">
        <v>1</v>
      </c>
    </row>
    <row r="7">
      <c r="A7" s="4" t="inlineStr">
        <is>
          <t>PRR Middle East FZ LLC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ountry of incorporation</t>
        </is>
      </c>
      <c r="B9" s="4" t="inlineStr">
        <is>
          <t>United Arab Emirates</t>
        </is>
      </c>
      <c r="C9" s="4" t="inlineStr">
        <is>
          <t xml:space="preserve"> </t>
        </is>
      </c>
    </row>
    <row r="10">
      <c r="A10" s="4" t="inlineStr">
        <is>
          <t>Equity holdings</t>
        </is>
      </c>
      <c r="B10" s="9" t="n">
        <v>1</v>
      </c>
      <c r="C10" s="9" t="n">
        <v>1</v>
      </c>
    </row>
    <row r="11">
      <c r="A11" s="4" t="inlineStr">
        <is>
          <t>Immutep GmbH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untry of incorporation</t>
        </is>
      </c>
      <c r="B13" s="4" t="inlineStr">
        <is>
          <t>Germany</t>
        </is>
      </c>
      <c r="C13" s="4" t="inlineStr">
        <is>
          <t xml:space="preserve"> </t>
        </is>
      </c>
    </row>
    <row r="14">
      <c r="A14" s="4" t="inlineStr">
        <is>
          <t>Equity holdings</t>
        </is>
      </c>
      <c r="B14" s="9" t="n">
        <v>1</v>
      </c>
      <c r="C14" s="9" t="n">
        <v>1</v>
      </c>
    </row>
    <row r="15">
      <c r="A15" s="4" t="inlineStr">
        <is>
          <t>Immutep Australia Pty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ountry of incorporation</t>
        </is>
      </c>
      <c r="B17" s="4" t="inlineStr">
        <is>
          <t>Australia</t>
        </is>
      </c>
      <c r="C17" s="4" t="inlineStr">
        <is>
          <t xml:space="preserve"> </t>
        </is>
      </c>
    </row>
    <row r="18">
      <c r="A18" s="4" t="inlineStr">
        <is>
          <t>Equity holdings</t>
        </is>
      </c>
      <c r="B18" s="9" t="n">
        <v>1</v>
      </c>
      <c r="C18" s="9" t="n">
        <v>1</v>
      </c>
    </row>
    <row r="19">
      <c r="A19" s="4" t="inlineStr">
        <is>
          <t>Immutep IP Pty Ltd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untry of incorporation</t>
        </is>
      </c>
      <c r="B21" s="4" t="inlineStr">
        <is>
          <t>Australia</t>
        </is>
      </c>
      <c r="C21" s="4" t="inlineStr">
        <is>
          <t xml:space="preserve"> </t>
        </is>
      </c>
    </row>
    <row r="22">
      <c r="A22" s="4" t="inlineStr">
        <is>
          <t>Equity holdings</t>
        </is>
      </c>
      <c r="B22" s="9" t="n">
        <v>1</v>
      </c>
      <c r="C22" s="9" t="n">
        <v>1</v>
      </c>
    </row>
    <row r="23">
      <c r="A23" s="4" t="inlineStr">
        <is>
          <t>Immutep S.A.S.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t>
        </is>
      </c>
      <c r="B25" s="4" t="inlineStr">
        <is>
          <t>France</t>
        </is>
      </c>
      <c r="C25" s="4" t="inlineStr">
        <is>
          <t xml:space="preserve"> </t>
        </is>
      </c>
    </row>
    <row r="26">
      <c r="A26" s="4" t="inlineStr">
        <is>
          <t>Equity holdings</t>
        </is>
      </c>
      <c r="B26" s="9" t="n">
        <v>1</v>
      </c>
      <c r="C26" s="9"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Occurring After the Reporting Date - Additional Information (Detail) - AUD ($) $ in Thousands</t>
        </is>
      </c>
      <c r="B1" s="2" t="inlineStr">
        <is>
          <t>Sep. 16, 2024</t>
        </is>
      </c>
      <c r="C1" s="2" t="inlineStr">
        <is>
          <t>Aug. 19, 2024</t>
        </is>
      </c>
    </row>
    <row r="2">
      <c r="A2" s="4" t="inlineStr">
        <is>
          <t>Research And Development Expense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Tax grants received</t>
        </is>
      </c>
      <c r="B4" s="6" t="n">
        <v>2200</v>
      </c>
      <c r="C4" s="6" t="n">
        <v>5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Used in Operating Activities - Summary of Reconciliation of Loss After Income Tax to Net Cash Used in Operating Activities (Detail) - AUD ($)</t>
        </is>
      </c>
      <c r="B1" s="2" t="inlineStr">
        <is>
          <t>12 Months Ended</t>
        </is>
      </c>
    </row>
    <row r="2">
      <c r="B2" s="2" t="inlineStr">
        <is>
          <t>Jun. 30, 2024</t>
        </is>
      </c>
      <c r="C2" s="2" t="inlineStr">
        <is>
          <t>Jun. 30, 2023</t>
        </is>
      </c>
      <c r="D2" s="2" t="inlineStr">
        <is>
          <t>Jun.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Loss after income tax expense for the year</t>
        </is>
      </c>
      <c r="B4" s="6" t="n">
        <v>-42716625</v>
      </c>
      <c r="C4" s="6" t="n">
        <v>-39896348</v>
      </c>
      <c r="D4" s="6" t="n">
        <v>-32210826</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261858</v>
      </c>
      <c r="C6" s="5" t="n">
        <v>2061819</v>
      </c>
      <c r="D6" s="5" t="n">
        <v>2063462</v>
      </c>
    </row>
    <row r="7">
      <c r="A7" s="4" t="inlineStr">
        <is>
          <t>Loss on disposal of plant and equipment</t>
        </is>
      </c>
      <c r="B7" s="5" t="n">
        <v>41</v>
      </c>
      <c r="C7" s="5" t="n">
        <v>1427</v>
      </c>
      <c r="D7" s="5" t="n">
        <v>0</v>
      </c>
    </row>
    <row r="8">
      <c r="A8" s="4" t="inlineStr">
        <is>
          <t>Share-based payments</t>
        </is>
      </c>
      <c r="B8" s="5" t="n">
        <v>1796286</v>
      </c>
      <c r="C8" s="5" t="n">
        <v>2001572</v>
      </c>
      <c r="D8" s="5" t="n">
        <v>1486841</v>
      </c>
    </row>
    <row r="9">
      <c r="A9" s="4" t="inlineStr">
        <is>
          <t>Changes in fair value of US investor warrants</t>
        </is>
      </c>
      <c r="B9" s="5" t="n">
        <v>0</v>
      </c>
      <c r="C9" s="5" t="n">
        <v>-131896</v>
      </c>
      <c r="D9" s="5" t="n">
        <v>-591070</v>
      </c>
    </row>
    <row r="10">
      <c r="A10" s="4" t="inlineStr">
        <is>
          <t>Net exchange difference</t>
        </is>
      </c>
      <c r="B10" s="5" t="n">
        <v>-283057</v>
      </c>
      <c r="C10" s="5" t="n">
        <v>-296038</v>
      </c>
      <c r="D10" s="5" t="n">
        <v>258296</v>
      </c>
    </row>
    <row r="11">
      <c r="A11" s="4" t="inlineStr">
        <is>
          <t>Net change in fair value of convertible note liability</t>
        </is>
      </c>
      <c r="B11" s="5" t="n">
        <v>125317</v>
      </c>
      <c r="C11" s="5" t="n">
        <v>139048</v>
      </c>
      <c r="D11" s="5" t="n">
        <v>324736</v>
      </c>
    </row>
    <row r="12">
      <c r="A12" s="3" t="inlineStr">
        <is>
          <t>Change in operating assets and liabilities:</t>
        </is>
      </c>
      <c r="B12" s="4" t="inlineStr">
        <is>
          <t xml:space="preserve"> </t>
        </is>
      </c>
      <c r="C12" s="4" t="inlineStr">
        <is>
          <t xml:space="preserve"> </t>
        </is>
      </c>
      <c r="D12" s="4" t="inlineStr">
        <is>
          <t xml:space="preserve"> </t>
        </is>
      </c>
    </row>
    <row r="13">
      <c r="A13" s="4" t="inlineStr">
        <is>
          <t>Decrease/ (Increase) in current receivables</t>
        </is>
      </c>
      <c r="B13" s="5" t="n">
        <v>601765</v>
      </c>
      <c r="C13" s="5" t="n">
        <v>-1607705</v>
      </c>
      <c r="D13" s="5" t="n">
        <v>-2249376</v>
      </c>
    </row>
    <row r="14">
      <c r="A14" s="4" t="inlineStr">
        <is>
          <t>Decrease/ (Increase) in other operating assets</t>
        </is>
      </c>
      <c r="B14" s="5" t="n">
        <v>2688608</v>
      </c>
      <c r="C14" s="5" t="n">
        <v>-1152563</v>
      </c>
      <c r="D14" s="5" t="n">
        <v>-782505</v>
      </c>
    </row>
    <row r="15">
      <c r="A15" s="4" t="inlineStr">
        <is>
          <t>Increase in trade and other payables</t>
        </is>
      </c>
      <c r="B15" s="5" t="n">
        <v>537565</v>
      </c>
      <c r="C15" s="5" t="n">
        <v>3272412</v>
      </c>
      <c r="D15" s="5" t="n">
        <v>1435459</v>
      </c>
    </row>
    <row r="16">
      <c r="A16" s="4" t="inlineStr">
        <is>
          <t>Increase in employee benefits provision</t>
        </is>
      </c>
      <c r="B16" s="5" t="n">
        <v>167013</v>
      </c>
      <c r="C16" s="5" t="n">
        <v>252452</v>
      </c>
      <c r="D16" s="5" t="n">
        <v>35231</v>
      </c>
    </row>
    <row r="17">
      <c r="A17" s="4" t="inlineStr">
        <is>
          <t>Net cash outflows used in operating activities</t>
        </is>
      </c>
      <c r="B17" s="6" t="n">
        <v>-34821229</v>
      </c>
      <c r="C17" s="6" t="n">
        <v>-35355820</v>
      </c>
      <c r="D17" s="6" t="n">
        <v>-302297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AUD ($)</t>
        </is>
      </c>
      <c r="B1" s="2" t="inlineStr">
        <is>
          <t>12 Months Ended</t>
        </is>
      </c>
    </row>
    <row r="2">
      <c r="B2" s="2" t="inlineStr">
        <is>
          <t>Jun. 30, 2024</t>
        </is>
      </c>
      <c r="C2" s="2" t="inlineStr">
        <is>
          <t>Jun. 30, 2023</t>
        </is>
      </c>
      <c r="D2" s="2" t="inlineStr">
        <is>
          <t>Jun. 30, 2022</t>
        </is>
      </c>
    </row>
    <row r="3">
      <c r="A3" s="3" t="inlineStr">
        <is>
          <t>Earnings per share [line items]</t>
        </is>
      </c>
      <c r="B3" s="4" t="inlineStr">
        <is>
          <t xml:space="preserve"> </t>
        </is>
      </c>
      <c r="C3" s="4" t="inlineStr">
        <is>
          <t xml:space="preserve"> </t>
        </is>
      </c>
      <c r="D3" s="4" t="inlineStr">
        <is>
          <t xml:space="preserve"> </t>
        </is>
      </c>
    </row>
    <row r="4">
      <c r="A4" s="4" t="inlineStr">
        <is>
          <t>Loss after income tax attributable to the owners of Immutep Limited</t>
        </is>
      </c>
      <c r="B4" s="6" t="n">
        <v>-42716625</v>
      </c>
      <c r="C4" s="6" t="n">
        <v>-39896348</v>
      </c>
      <c r="D4" s="6" t="n">
        <v>-32210826</v>
      </c>
    </row>
    <row r="5">
      <c r="A5" s="4" t="inlineStr">
        <is>
          <t>Weighted average number of ordinary shares used in calculating basic earnings per share (EPS)</t>
        </is>
      </c>
      <c r="B5" s="5" t="n">
        <v>1201061930</v>
      </c>
      <c r="C5" s="5" t="n">
        <v>892399810</v>
      </c>
      <c r="D5" s="5" t="n">
        <v>848968068</v>
      </c>
    </row>
    <row r="6">
      <c r="A6" s="4" t="inlineStr">
        <is>
          <t>Weighted average number of ordinary shares used in calculating diluted earnings per share (EPS)</t>
        </is>
      </c>
      <c r="B6" s="5" t="n">
        <v>1201061930</v>
      </c>
      <c r="C6" s="5" t="n">
        <v>892399810</v>
      </c>
      <c r="D6" s="5" t="n">
        <v>848968068</v>
      </c>
    </row>
    <row r="7">
      <c r="A7" s="4" t="inlineStr">
        <is>
          <t>Basic earnings per share</t>
        </is>
      </c>
      <c r="B7" s="7" t="n">
        <v>-0.0356</v>
      </c>
      <c r="C7" s="7" t="n">
        <v>-0.0447</v>
      </c>
      <c r="D7" s="7" t="n">
        <v>-0.0379</v>
      </c>
    </row>
    <row r="8">
      <c r="A8" s="4" t="inlineStr">
        <is>
          <t>Diluted earnings per share</t>
        </is>
      </c>
      <c r="B8" s="7" t="n">
        <v>-0.0356</v>
      </c>
      <c r="C8" s="7" t="n">
        <v>-0.0447</v>
      </c>
      <c r="D8" s="7" t="n">
        <v>-0.03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 - shares</t>
        </is>
      </c>
      <c r="B1" s="2" t="inlineStr">
        <is>
          <t>12 Months Ended</t>
        </is>
      </c>
    </row>
    <row r="2">
      <c r="B2" s="2" t="inlineStr">
        <is>
          <t>Jun. 30, 2024</t>
        </is>
      </c>
      <c r="C2" s="2" t="inlineStr">
        <is>
          <t>Jun. 30, 2023</t>
        </is>
      </c>
      <c r="D2" s="2" t="inlineStr">
        <is>
          <t>Jun. 30, 2022</t>
        </is>
      </c>
    </row>
    <row r="3">
      <c r="A3" s="4" t="inlineStr">
        <is>
          <t>Unlisted Option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847600</v>
      </c>
      <c r="C5" s="5" t="n">
        <v>847600</v>
      </c>
      <c r="D5" s="5" t="n">
        <v>847600</v>
      </c>
    </row>
    <row r="6">
      <c r="A6" s="4" t="inlineStr">
        <is>
          <t>Convertible Not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5" t="n">
        <v>7261072</v>
      </c>
      <c r="C8" s="5" t="n">
        <v>6646432</v>
      </c>
      <c r="D8" s="5" t="n">
        <v>12206768</v>
      </c>
    </row>
    <row r="9">
      <c r="A9" s="4" t="inlineStr">
        <is>
          <t>Non-Executive Director Right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5" t="n">
        <v>2161392</v>
      </c>
      <c r="C11" s="5" t="n">
        <v>1937065</v>
      </c>
      <c r="D11" s="5" t="n">
        <v>1339621</v>
      </c>
    </row>
    <row r="12">
      <c r="A12" s="4" t="inlineStr">
        <is>
          <t>Performance right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5" t="n">
        <v>13870535</v>
      </c>
      <c r="C14" s="5" t="n">
        <v>12130033</v>
      </c>
      <c r="D14" s="5" t="n">
        <v>16769906</v>
      </c>
    </row>
    <row r="15">
      <c r="A15" s="4" t="inlineStr">
        <is>
          <t>US Warrant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5" t="n">
        <v>0</v>
      </c>
      <c r="C17" s="5" t="n">
        <v>0</v>
      </c>
      <c r="D17" s="5" t="n">
        <v>206507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Summary of Antidilutive Securities Excluded from Computation of Earnings Per Share (Parenthetical) (Detail)</t>
        </is>
      </c>
      <c r="B1" s="2" t="inlineStr">
        <is>
          <t>12 Months Ended</t>
        </is>
      </c>
    </row>
    <row r="2">
      <c r="B2" s="2" t="inlineStr">
        <is>
          <t>Jun. 30, 2024</t>
        </is>
      </c>
    </row>
    <row r="3">
      <c r="A3" s="4" t="inlineStr">
        <is>
          <t>American Depository Shares [member] | US Warrants [member]</t>
        </is>
      </c>
      <c r="B3" s="4" t="inlineStr">
        <is>
          <t xml:space="preserve"> </t>
        </is>
      </c>
    </row>
    <row r="4">
      <c r="A4" s="3" t="inlineStr">
        <is>
          <t>Earnings per share [line items]</t>
        </is>
      </c>
      <c r="B4" s="4" t="inlineStr">
        <is>
          <t xml:space="preserve"> </t>
        </is>
      </c>
    </row>
    <row r="5">
      <c r="A5" s="4" t="inlineStr">
        <is>
          <t>Description of American depository shares</t>
        </is>
      </c>
      <c r="B5" s="4" t="inlineStr">
        <is>
          <t>1 American Depository Shares (ADS) listed on NASDAQ equals 10 ordinary shares listed on ASX thus the number of warrants on issue have been grossed up.</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s>
  <sheetData>
    <row r="1">
      <c r="A1" s="1" t="inlineStr">
        <is>
          <t>Share-Based Payments - Additional Information (Detail)</t>
        </is>
      </c>
      <c r="B1" s="2" t="inlineStr">
        <is>
          <t>12 Months Ended</t>
        </is>
      </c>
    </row>
    <row r="2">
      <c r="B2" s="2" t="inlineStr">
        <is>
          <t>Jun. 30, 2024 shares $ / shares</t>
        </is>
      </c>
      <c r="C2" s="2" t="inlineStr">
        <is>
          <t>Jun. 30, 2023 shares $ / shares</t>
        </is>
      </c>
      <c r="D2" s="2" t="inlineStr">
        <is>
          <t>Jun. 30, 2022 shares $ / shares</t>
        </is>
      </c>
      <c r="E2" s="2" t="inlineStr">
        <is>
          <t>Jun. 30, 2016</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0</v>
      </c>
      <c r="C4" s="5" t="n">
        <v>0</v>
      </c>
      <c r="D4" s="4" t="inlineStr">
        <is>
          <t xml:space="preserve"> </t>
        </is>
      </c>
      <c r="E4" s="4" t="inlineStr">
        <is>
          <t xml:space="preserve"> </t>
        </is>
      </c>
    </row>
    <row r="5">
      <c r="A5" s="4" t="inlineStr">
        <is>
          <t>Performance Rights Issued to Non Executive Directors [member] | Share consolidation adjustment [member]</t>
        </is>
      </c>
      <c r="B5" s="4" t="inlineStr">
        <is>
          <t xml:space="preserve"> </t>
        </is>
      </c>
      <c r="C5" s="4" t="inlineStr">
        <is>
          <t xml:space="preserve"> </t>
        </is>
      </c>
      <c r="D5" s="4" t="inlineStr">
        <is>
          <t xml:space="preserve"> </t>
        </is>
      </c>
      <c r="E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c r="E6" s="4" t="inlineStr">
        <is>
          <t xml:space="preserve"> </t>
        </is>
      </c>
    </row>
    <row r="7">
      <c r="A7" s="4" t="inlineStr">
        <is>
          <t>Weighted average share price on the exercising date</t>
        </is>
      </c>
      <c r="B7" s="12" t="n">
        <v>0.285</v>
      </c>
      <c r="C7" s="11" t="n">
        <v>0.28</v>
      </c>
      <c r="D7" s="12" t="n">
        <v>0.523</v>
      </c>
      <c r="E7" s="4" t="inlineStr">
        <is>
          <t xml:space="preserve"> </t>
        </is>
      </c>
    </row>
    <row r="8">
      <c r="A8" s="4" t="inlineStr">
        <is>
          <t>Equity incentive plan [member]</t>
        </is>
      </c>
      <c r="B8" s="4" t="inlineStr">
        <is>
          <t xml:space="preserve"> </t>
        </is>
      </c>
      <c r="C8" s="4" t="inlineStr">
        <is>
          <t xml:space="preserve"> </t>
        </is>
      </c>
      <c r="D8" s="4" t="inlineStr">
        <is>
          <t xml:space="preserve"> </t>
        </is>
      </c>
      <c r="E8" s="4" t="inlineStr">
        <is>
          <t xml:space="preserve"> </t>
        </is>
      </c>
    </row>
    <row r="9">
      <c r="A9" s="3" t="inlineStr">
        <is>
          <t>Disclosure of other equity instruments [line items]</t>
        </is>
      </c>
      <c r="B9" s="4" t="inlineStr">
        <is>
          <t xml:space="preserve"> </t>
        </is>
      </c>
      <c r="C9" s="4" t="inlineStr">
        <is>
          <t xml:space="preserve"> </t>
        </is>
      </c>
      <c r="D9" s="4" t="inlineStr">
        <is>
          <t xml:space="preserve"> </t>
        </is>
      </c>
      <c r="E9" s="4" t="inlineStr">
        <is>
          <t xml:space="preserve"> </t>
        </is>
      </c>
    </row>
    <row r="10">
      <c r="A10" s="4" t="inlineStr">
        <is>
          <t>Options granted | shares</t>
        </is>
      </c>
      <c r="B10" s="5" t="n">
        <v>0</v>
      </c>
      <c r="C10" s="5" t="n">
        <v>0</v>
      </c>
      <c r="D10" s="5" t="n">
        <v>0</v>
      </c>
      <c r="E10" s="4" t="inlineStr">
        <is>
          <t xml:space="preserve"> </t>
        </is>
      </c>
    </row>
    <row r="11">
      <c r="A11" s="4" t="inlineStr">
        <is>
          <t>Weighted average remaining contractual life of performance rights outstanding</t>
        </is>
      </c>
      <c r="B11" s="4" t="inlineStr">
        <is>
          <t>2 years 11 months 1 day</t>
        </is>
      </c>
      <c r="C11" s="4" t="inlineStr">
        <is>
          <t xml:space="preserve"> </t>
        </is>
      </c>
      <c r="D11" s="4" t="inlineStr">
        <is>
          <t xml:space="preserve"> </t>
        </is>
      </c>
      <c r="E11" s="4" t="inlineStr">
        <is>
          <t xml:space="preserve"> </t>
        </is>
      </c>
    </row>
    <row r="12">
      <c r="A12" s="4" t="inlineStr">
        <is>
          <t>Weighted average exercise price of other equity instruments exercised or vested in share-based payment arrangement</t>
        </is>
      </c>
      <c r="B12" s="6" t="n">
        <v>0</v>
      </c>
      <c r="C12" s="4" t="inlineStr">
        <is>
          <t xml:space="preserve"> </t>
        </is>
      </c>
      <c r="D12" s="4" t="inlineStr">
        <is>
          <t xml:space="preserve"> </t>
        </is>
      </c>
      <c r="E12" s="4" t="inlineStr">
        <is>
          <t xml:space="preserve"> </t>
        </is>
      </c>
    </row>
    <row r="13">
      <c r="A13" s="4" t="inlineStr">
        <is>
          <t>Equity incentive plan [member] | Short term incentives and long term incentives performance rights [member]</t>
        </is>
      </c>
      <c r="B13" s="4" t="inlineStr">
        <is>
          <t xml:space="preserve"> </t>
        </is>
      </c>
      <c r="C13" s="4" t="inlineStr">
        <is>
          <t xml:space="preserve"> </t>
        </is>
      </c>
      <c r="D13" s="4" t="inlineStr">
        <is>
          <t xml:space="preserve"> </t>
        </is>
      </c>
      <c r="E13" s="4" t="inlineStr">
        <is>
          <t xml:space="preserve"> </t>
        </is>
      </c>
    </row>
    <row r="14">
      <c r="A14" s="3" t="inlineStr">
        <is>
          <t>Disclosure of other equity instruments [line items]</t>
        </is>
      </c>
      <c r="B14" s="4" t="inlineStr">
        <is>
          <t xml:space="preserve"> </t>
        </is>
      </c>
      <c r="C14" s="4" t="inlineStr">
        <is>
          <t xml:space="preserve"> </t>
        </is>
      </c>
      <c r="D14" s="4" t="inlineStr">
        <is>
          <t xml:space="preserve"> </t>
        </is>
      </c>
      <c r="E14" s="4" t="inlineStr">
        <is>
          <t xml:space="preserve"> </t>
        </is>
      </c>
    </row>
    <row r="15">
      <c r="A15" s="4" t="inlineStr">
        <is>
          <t>Weighted average share price on the exercising date</t>
        </is>
      </c>
      <c r="B15" s="12" t="n">
        <v>0.285</v>
      </c>
      <c r="C15" s="11" t="n">
        <v>0.24</v>
      </c>
      <c r="D15" s="12" t="n">
        <v>0.535</v>
      </c>
      <c r="E15" s="4" t="inlineStr">
        <is>
          <t xml:space="preserve"> </t>
        </is>
      </c>
    </row>
    <row r="16">
      <c r="A16" s="4" t="inlineStr">
        <is>
          <t>Russell Howard [Member]</t>
        </is>
      </c>
      <c r="B16" s="4" t="inlineStr">
        <is>
          <t xml:space="preserve"> </t>
        </is>
      </c>
      <c r="C16" s="4" t="inlineStr">
        <is>
          <t xml:space="preserve"> </t>
        </is>
      </c>
      <c r="D16" s="4" t="inlineStr">
        <is>
          <t xml:space="preserve"> </t>
        </is>
      </c>
      <c r="E16" s="4" t="inlineStr">
        <is>
          <t xml:space="preserve"> </t>
        </is>
      </c>
    </row>
    <row r="17">
      <c r="A17" s="3" t="inlineStr">
        <is>
          <t>Disclosure of other equity instruments [line items]</t>
        </is>
      </c>
      <c r="B17" s="4" t="inlineStr">
        <is>
          <t xml:space="preserve"> </t>
        </is>
      </c>
      <c r="C17" s="4" t="inlineStr">
        <is>
          <t xml:space="preserve"> </t>
        </is>
      </c>
      <c r="D17" s="4" t="inlineStr">
        <is>
          <t xml:space="preserve"> </t>
        </is>
      </c>
      <c r="E17" s="4" t="inlineStr">
        <is>
          <t xml:space="preserve"> </t>
        </is>
      </c>
    </row>
    <row r="18">
      <c r="A18" s="4" t="inlineStr">
        <is>
          <t>Share approved for issuance | shares</t>
        </is>
      </c>
      <c r="B18" s="4" t="inlineStr">
        <is>
          <t xml:space="preserve"> </t>
        </is>
      </c>
      <c r="C18" s="5" t="n">
        <v>178356</v>
      </c>
      <c r="D18" s="4" t="inlineStr">
        <is>
          <t xml:space="preserve"> </t>
        </is>
      </c>
      <c r="E18" s="4" t="inlineStr">
        <is>
          <t xml:space="preserve"> </t>
        </is>
      </c>
    </row>
    <row r="19">
      <c r="A19" s="4" t="inlineStr">
        <is>
          <t>Weighted average remaining contractual life of performance rights outstanding</t>
        </is>
      </c>
      <c r="B19" s="4" t="inlineStr">
        <is>
          <t xml:space="preserve"> </t>
        </is>
      </c>
      <c r="C19" s="4" t="inlineStr">
        <is>
          <t>4 years 7 days</t>
        </is>
      </c>
      <c r="D19" s="4" t="inlineStr">
        <is>
          <t xml:space="preserve"> </t>
        </is>
      </c>
      <c r="E19" s="4" t="inlineStr">
        <is>
          <t>1 year 1 month 6 days</t>
        </is>
      </c>
    </row>
    <row r="20">
      <c r="A20" s="4" t="inlineStr">
        <is>
          <t>Exercise price</t>
        </is>
      </c>
      <c r="B20" s="4" t="inlineStr">
        <is>
          <t xml:space="preserve"> </t>
        </is>
      </c>
      <c r="C20" s="4" t="inlineStr">
        <is>
          <t xml:space="preserve"> </t>
        </is>
      </c>
      <c r="D20" s="4" t="inlineStr">
        <is>
          <t xml:space="preserve"> </t>
        </is>
      </c>
      <c r="E20" s="4" t="inlineStr">
        <is>
          <t xml:space="preserve"> </t>
        </is>
      </c>
    </row>
    <row r="21">
      <c r="A21" s="4" t="inlineStr">
        <is>
          <t>Lis Boyce [Member]</t>
        </is>
      </c>
      <c r="B21" s="4" t="inlineStr">
        <is>
          <t xml:space="preserve"> </t>
        </is>
      </c>
      <c r="C21" s="4" t="inlineStr">
        <is>
          <t xml:space="preserve"> </t>
        </is>
      </c>
      <c r="D21" s="4" t="inlineStr">
        <is>
          <t xml:space="preserve"> </t>
        </is>
      </c>
      <c r="E21" s="4" t="inlineStr">
        <is>
          <t xml:space="preserve"> </t>
        </is>
      </c>
    </row>
    <row r="22">
      <c r="A22" s="3" t="inlineStr">
        <is>
          <t>Disclosure of other equity instruments [line items]</t>
        </is>
      </c>
      <c r="B22" s="4" t="inlineStr">
        <is>
          <t xml:space="preserve"> </t>
        </is>
      </c>
      <c r="C22" s="4" t="inlineStr">
        <is>
          <t xml:space="preserve"> </t>
        </is>
      </c>
      <c r="D22" s="4" t="inlineStr">
        <is>
          <t xml:space="preserve"> </t>
        </is>
      </c>
      <c r="E22" s="4" t="inlineStr">
        <is>
          <t xml:space="preserve"> </t>
        </is>
      </c>
    </row>
    <row r="23">
      <c r="A23" s="4" t="inlineStr">
        <is>
          <t>Share approved for issuance | shares</t>
        </is>
      </c>
      <c r="B23" s="4" t="inlineStr">
        <is>
          <t xml:space="preserve"> </t>
        </is>
      </c>
      <c r="C23" s="5" t="n">
        <v>589955</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s>
  <sheetData>
    <row r="1">
      <c r="A1" s="1" t="inlineStr">
        <is>
          <t>Share-Based Payments - Summaries of All STI and LTI Performance Rights Granted (Detail) - Share consolidation adjustment [member]</t>
        </is>
      </c>
      <c r="B1" s="2" t="inlineStr">
        <is>
          <t>12 Months Ended</t>
        </is>
      </c>
    </row>
    <row r="2">
      <c r="B2" s="2" t="inlineStr">
        <is>
          <t>Jun. 30, 2024 shares $ / shares</t>
        </is>
      </c>
      <c r="D2" s="2" t="inlineStr">
        <is>
          <t>Jun. 30, 2023 shares $ / shares</t>
        </is>
      </c>
      <c r="F2" s="2" t="inlineStr">
        <is>
          <t>Jun. 30, 2022 shares $ / shares</t>
        </is>
      </c>
    </row>
    <row r="3">
      <c r="A3" s="3" t="inlineStr">
        <is>
          <t>Disclosure of other equity instruments [line items]</t>
        </is>
      </c>
      <c r="B3" s="4" t="inlineStr">
        <is>
          <t xml:space="preserve"> </t>
        </is>
      </c>
      <c r="D3" s="4" t="inlineStr">
        <is>
          <t xml:space="preserve"> </t>
        </is>
      </c>
      <c r="F3" s="4" t="inlineStr">
        <is>
          <t xml:space="preserve"> </t>
        </is>
      </c>
    </row>
    <row r="4">
      <c r="A4" s="4" t="inlineStr">
        <is>
          <t>Balance at end of the end fiscal year Number</t>
        </is>
      </c>
      <c r="B4" s="5" t="n">
        <v>1893081</v>
      </c>
      <c r="C4" s="4" t="inlineStr">
        <is>
          <t>[1]</t>
        </is>
      </c>
      <c r="D4" s="5" t="n">
        <v>1339621</v>
      </c>
      <c r="F4" s="5" t="n">
        <v>3100000</v>
      </c>
    </row>
    <row r="5">
      <c r="A5" s="4" t="inlineStr">
        <is>
          <t>Granted during the fiscal year Number</t>
        </is>
      </c>
      <c r="B5" s="5" t="n">
        <v>768311</v>
      </c>
      <c r="D5" s="5" t="n">
        <v>1624499</v>
      </c>
      <c r="F5" s="5" t="n">
        <v>339621</v>
      </c>
    </row>
    <row r="6">
      <c r="A6" s="4" t="inlineStr">
        <is>
          <t>Exercised during the fiscal year Number</t>
        </is>
      </c>
      <c r="B6" s="5" t="n">
        <v>-500000</v>
      </c>
      <c r="D6" s="5" t="n">
        <v>-706173</v>
      </c>
      <c r="F6" s="5" t="n">
        <v>-1200000</v>
      </c>
    </row>
    <row r="7">
      <c r="A7" s="4" t="inlineStr">
        <is>
          <t>Balance at end of the end fiscal year Number</t>
        </is>
      </c>
      <c r="B7" s="5" t="n">
        <v>2161392</v>
      </c>
      <c r="D7" s="5" t="n">
        <v>1893081</v>
      </c>
      <c r="E7" s="4" t="inlineStr">
        <is>
          <t>[1]</t>
        </is>
      </c>
      <c r="F7" s="5" t="n">
        <v>1339621</v>
      </c>
    </row>
    <row r="8">
      <c r="A8" s="4" t="inlineStr">
        <is>
          <t>Vested and exercisable at end of the fiscal year Number</t>
        </is>
      </c>
      <c r="B8" s="5" t="n">
        <v>231517</v>
      </c>
      <c r="D8" s="5" t="n">
        <v>0</v>
      </c>
      <c r="F8" s="5" t="n">
        <v>0</v>
      </c>
    </row>
    <row r="9">
      <c r="A9" s="4" t="inlineStr">
        <is>
          <t>Equity incentive plan [member] | Short term incentives and long term incentives performance rights [member]</t>
        </is>
      </c>
      <c r="B9" s="4" t="inlineStr">
        <is>
          <t xml:space="preserve"> </t>
        </is>
      </c>
      <c r="D9" s="4" t="inlineStr">
        <is>
          <t xml:space="preserve"> </t>
        </is>
      </c>
      <c r="F9" s="4" t="inlineStr">
        <is>
          <t xml:space="preserve"> </t>
        </is>
      </c>
    </row>
    <row r="10">
      <c r="A10" s="3" t="inlineStr">
        <is>
          <t>Disclosure of other equity instruments [line items]</t>
        </is>
      </c>
      <c r="B10" s="4" t="inlineStr">
        <is>
          <t xml:space="preserve"> </t>
        </is>
      </c>
      <c r="D10" s="4" t="inlineStr">
        <is>
          <t xml:space="preserve"> </t>
        </is>
      </c>
      <c r="F10" s="4" t="inlineStr">
        <is>
          <t xml:space="preserve"> </t>
        </is>
      </c>
    </row>
    <row r="11">
      <c r="A11" s="4" t="inlineStr">
        <is>
          <t>Balance at end of the end fiscal year Number</t>
        </is>
      </c>
      <c r="B11" s="5" t="n">
        <v>12130033</v>
      </c>
      <c r="D11" s="5" t="n">
        <v>16769906</v>
      </c>
      <c r="F11" s="5" t="n">
        <v>7563502</v>
      </c>
    </row>
    <row r="12">
      <c r="A12" s="4" t="inlineStr">
        <is>
          <t>Granted during the fiscal year Number</t>
        </is>
      </c>
      <c r="B12" s="5" t="n">
        <v>2724868</v>
      </c>
      <c r="D12" s="5" t="n">
        <v>1112334</v>
      </c>
      <c r="F12" s="5" t="n">
        <v>11206404</v>
      </c>
    </row>
    <row r="13">
      <c r="A13" s="4" t="inlineStr">
        <is>
          <t>Exercised during the fiscal year Number</t>
        </is>
      </c>
      <c r="B13" s="5" t="n">
        <v>-984366</v>
      </c>
      <c r="D13" s="5" t="n">
        <v>-5752207</v>
      </c>
      <c r="F13" s="5" t="n">
        <v>-2000000</v>
      </c>
    </row>
    <row r="14">
      <c r="A14" s="4" t="inlineStr">
        <is>
          <t>Lapsed during the fiscal year Number</t>
        </is>
      </c>
      <c r="B14" s="5" t="n">
        <v>0</v>
      </c>
      <c r="D14" s="5" t="n">
        <v>0</v>
      </c>
      <c r="F14" s="5" t="n">
        <v>0</v>
      </c>
    </row>
    <row r="15">
      <c r="A15" s="4" t="inlineStr">
        <is>
          <t>Balance at end of the end fiscal year Number</t>
        </is>
      </c>
      <c r="B15" s="5" t="n">
        <v>13870535</v>
      </c>
      <c r="D15" s="5" t="n">
        <v>12130033</v>
      </c>
      <c r="F15" s="5" t="n">
        <v>16769906</v>
      </c>
    </row>
    <row r="16">
      <c r="A16" s="4" t="inlineStr">
        <is>
          <t>Vested and exercisable at end of the fiscal year Number</t>
        </is>
      </c>
      <c r="B16" s="5" t="n">
        <v>3256167</v>
      </c>
      <c r="D16" s="5" t="n">
        <v>0</v>
      </c>
      <c r="F16" s="5" t="n">
        <v>1913502</v>
      </c>
    </row>
    <row r="17">
      <c r="A17" s="4" t="inlineStr">
        <is>
          <t>Equity incentive plan [member] | Short term incentives and long term incentives performance rights [member] | October 3, 2019 [member]</t>
        </is>
      </c>
      <c r="B17" s="4" t="inlineStr">
        <is>
          <t xml:space="preserve"> </t>
        </is>
      </c>
      <c r="D17" s="4" t="inlineStr">
        <is>
          <t xml:space="preserve"> </t>
        </is>
      </c>
      <c r="F17" s="4" t="inlineStr">
        <is>
          <t xml:space="preserve"> </t>
        </is>
      </c>
    </row>
    <row r="18">
      <c r="A18" s="3" t="inlineStr">
        <is>
          <t>Disclosure of other equity instruments [line items]</t>
        </is>
      </c>
      <c r="B18" s="4" t="inlineStr">
        <is>
          <t xml:space="preserve"> </t>
        </is>
      </c>
      <c r="D18" s="4" t="inlineStr">
        <is>
          <t xml:space="preserve"> </t>
        </is>
      </c>
      <c r="F18" s="4" t="inlineStr">
        <is>
          <t xml:space="preserve"> </t>
        </is>
      </c>
    </row>
    <row r="19">
      <c r="A19" s="4" t="inlineStr">
        <is>
          <t>Fair value | $ / shares</t>
        </is>
      </c>
      <c r="B19" s="4" t="inlineStr">
        <is>
          <t xml:space="preserve"> </t>
        </is>
      </c>
      <c r="D19" s="11" t="n">
        <v>0.26</v>
      </c>
      <c r="F19" s="11" t="n">
        <v>0.26</v>
      </c>
    </row>
    <row r="20">
      <c r="A20" s="4" t="inlineStr">
        <is>
          <t>Balance at end of the end fiscal year Number</t>
        </is>
      </c>
      <c r="B20" s="5" t="n">
        <v>0</v>
      </c>
      <c r="D20" s="5" t="n">
        <v>1500000</v>
      </c>
      <c r="F20" s="5" t="n">
        <v>3000000</v>
      </c>
    </row>
    <row r="21">
      <c r="A21" s="4" t="inlineStr">
        <is>
          <t>Granted during the fiscal year Number</t>
        </is>
      </c>
      <c r="B21" s="4" t="inlineStr">
        <is>
          <t xml:space="preserve"> </t>
        </is>
      </c>
      <c r="D21" s="5" t="n">
        <v>0</v>
      </c>
      <c r="F21" s="5" t="n">
        <v>0</v>
      </c>
    </row>
    <row r="22">
      <c r="A22" s="4" t="inlineStr">
        <is>
          <t>Exercised during the fiscal year Number</t>
        </is>
      </c>
      <c r="B22" s="4" t="inlineStr">
        <is>
          <t xml:space="preserve"> </t>
        </is>
      </c>
      <c r="D22" s="5" t="n">
        <v>-1500000</v>
      </c>
      <c r="F22" s="5" t="n">
        <v>-1500000</v>
      </c>
    </row>
    <row r="23">
      <c r="A23" s="4" t="inlineStr">
        <is>
          <t>Lapsed during the fiscal year Number</t>
        </is>
      </c>
      <c r="B23" s="4" t="inlineStr">
        <is>
          <t xml:space="preserve"> </t>
        </is>
      </c>
      <c r="D23" s="5" t="n">
        <v>0</v>
      </c>
      <c r="F23" s="5" t="n">
        <v>0</v>
      </c>
    </row>
    <row r="24">
      <c r="A24" s="4" t="inlineStr">
        <is>
          <t>Balance at end of the end fiscal year Number</t>
        </is>
      </c>
      <c r="B24" s="4" t="inlineStr">
        <is>
          <t xml:space="preserve"> </t>
        </is>
      </c>
      <c r="D24" s="5" t="n">
        <v>0</v>
      </c>
      <c r="F24" s="5" t="n">
        <v>1500000</v>
      </c>
    </row>
    <row r="25">
      <c r="A25" s="4" t="inlineStr">
        <is>
          <t>Vested and exercisable at end of the fiscal year Number</t>
        </is>
      </c>
      <c r="B25" s="4" t="inlineStr">
        <is>
          <t xml:space="preserve"> </t>
        </is>
      </c>
      <c r="D25" s="5" t="n">
        <v>0</v>
      </c>
      <c r="F25" s="5" t="n">
        <v>0</v>
      </c>
    </row>
    <row r="26">
      <c r="A26" s="4" t="inlineStr">
        <is>
          <t>Equity incentive plan [member] | Short term incentives and long term incentives performance rights [member] | November 1, 2019 [member]</t>
        </is>
      </c>
      <c r="B26" s="4" t="inlineStr">
        <is>
          <t xml:space="preserve"> </t>
        </is>
      </c>
      <c r="D26" s="4" t="inlineStr">
        <is>
          <t xml:space="preserve"> </t>
        </is>
      </c>
      <c r="F26" s="4" t="inlineStr">
        <is>
          <t xml:space="preserve"> </t>
        </is>
      </c>
    </row>
    <row r="27">
      <c r="A27" s="3" t="inlineStr">
        <is>
          <t>Disclosure of other equity instruments [line items]</t>
        </is>
      </c>
      <c r="B27" s="4" t="inlineStr">
        <is>
          <t xml:space="preserve"> </t>
        </is>
      </c>
      <c r="D27" s="4" t="inlineStr">
        <is>
          <t xml:space="preserve"> </t>
        </is>
      </c>
      <c r="F27" s="4" t="inlineStr">
        <is>
          <t xml:space="preserve"> </t>
        </is>
      </c>
    </row>
    <row r="28">
      <c r="A28" s="4" t="inlineStr">
        <is>
          <t>Fair value | $ / shares</t>
        </is>
      </c>
      <c r="B28" s="4" t="inlineStr">
        <is>
          <t xml:space="preserve"> </t>
        </is>
      </c>
      <c r="D28" s="11" t="n">
        <v>0.28</v>
      </c>
      <c r="F28" s="11" t="n">
        <v>0.28</v>
      </c>
    </row>
    <row r="29">
      <c r="A29" s="4" t="inlineStr">
        <is>
          <t>Balance at end of the end fiscal year Number</t>
        </is>
      </c>
      <c r="B29" s="5" t="n">
        <v>0</v>
      </c>
      <c r="D29" s="5" t="n">
        <v>2400000</v>
      </c>
      <c r="F29" s="5" t="n">
        <v>2400000</v>
      </c>
    </row>
    <row r="30">
      <c r="A30" s="4" t="inlineStr">
        <is>
          <t>Granted during the fiscal year Number</t>
        </is>
      </c>
      <c r="B30" s="4" t="inlineStr">
        <is>
          <t xml:space="preserve"> </t>
        </is>
      </c>
      <c r="D30" s="5" t="n">
        <v>0</v>
      </c>
      <c r="F30" s="5" t="n">
        <v>0</v>
      </c>
    </row>
    <row r="31">
      <c r="A31" s="4" t="inlineStr">
        <is>
          <t>Exercised during the fiscal year Number</t>
        </is>
      </c>
      <c r="B31" s="4" t="inlineStr">
        <is>
          <t xml:space="preserve"> </t>
        </is>
      </c>
      <c r="D31" s="5" t="n">
        <v>-2400000</v>
      </c>
      <c r="F31" s="5" t="n">
        <v>0</v>
      </c>
    </row>
    <row r="32">
      <c r="A32" s="4" t="inlineStr">
        <is>
          <t>Lapsed during the fiscal year Number</t>
        </is>
      </c>
      <c r="B32" s="4" t="inlineStr">
        <is>
          <t xml:space="preserve"> </t>
        </is>
      </c>
      <c r="D32" s="5" t="n">
        <v>0</v>
      </c>
      <c r="F32" s="5" t="n">
        <v>0</v>
      </c>
    </row>
    <row r="33">
      <c r="A33" s="4" t="inlineStr">
        <is>
          <t>Balance at end of the end fiscal year Number</t>
        </is>
      </c>
      <c r="B33" s="4" t="inlineStr">
        <is>
          <t xml:space="preserve"> </t>
        </is>
      </c>
      <c r="D33" s="5" t="n">
        <v>0</v>
      </c>
      <c r="F33" s="5" t="n">
        <v>2400000</v>
      </c>
    </row>
    <row r="34">
      <c r="A34" s="4" t="inlineStr">
        <is>
          <t>Vested and exercisable at end of the fiscal year Number</t>
        </is>
      </c>
      <c r="B34" s="4" t="inlineStr">
        <is>
          <t xml:space="preserve"> </t>
        </is>
      </c>
      <c r="D34" s="5" t="n">
        <v>0</v>
      </c>
      <c r="F34" s="5" t="n">
        <v>1200000</v>
      </c>
    </row>
    <row r="35">
      <c r="A35" s="4" t="inlineStr">
        <is>
          <t>Equity incentive plan [member] | Short term incentives and long term incentives performance rights [member] | January 2, 2020 [member]</t>
        </is>
      </c>
      <c r="B35" s="4" t="inlineStr">
        <is>
          <t xml:space="preserve"> </t>
        </is>
      </c>
      <c r="D35" s="4" t="inlineStr">
        <is>
          <t xml:space="preserve"> </t>
        </is>
      </c>
      <c r="F35" s="4" t="inlineStr">
        <is>
          <t xml:space="preserve"> </t>
        </is>
      </c>
    </row>
    <row r="36">
      <c r="A36" s="3" t="inlineStr">
        <is>
          <t>Disclosure of other equity instruments [line items]</t>
        </is>
      </c>
      <c r="B36" s="4" t="inlineStr">
        <is>
          <t xml:space="preserve"> </t>
        </is>
      </c>
      <c r="D36" s="4" t="inlineStr">
        <is>
          <t xml:space="preserve"> </t>
        </is>
      </c>
      <c r="F36" s="4" t="inlineStr">
        <is>
          <t xml:space="preserve"> </t>
        </is>
      </c>
    </row>
    <row r="37">
      <c r="A37" s="4" t="inlineStr">
        <is>
          <t>Fair value | $ / shares</t>
        </is>
      </c>
      <c r="B37" s="4" t="inlineStr">
        <is>
          <t xml:space="preserve"> </t>
        </is>
      </c>
      <c r="D37" s="11" t="n">
        <v>0.26</v>
      </c>
      <c r="F37" s="11" t="n">
        <v>0.26</v>
      </c>
    </row>
    <row r="38">
      <c r="A38" s="4" t="inlineStr">
        <is>
          <t>Balance at end of the end fiscal year Number</t>
        </is>
      </c>
      <c r="B38" s="5" t="n">
        <v>0</v>
      </c>
      <c r="D38" s="5" t="n">
        <v>1400000</v>
      </c>
      <c r="F38" s="5" t="n">
        <v>1900000</v>
      </c>
    </row>
    <row r="39">
      <c r="A39" s="4" t="inlineStr">
        <is>
          <t>Granted during the fiscal year Number</t>
        </is>
      </c>
      <c r="B39" s="4" t="inlineStr">
        <is>
          <t xml:space="preserve"> </t>
        </is>
      </c>
      <c r="D39" s="5" t="n">
        <v>0</v>
      </c>
      <c r="F39" s="5" t="n">
        <v>0</v>
      </c>
    </row>
    <row r="40">
      <c r="A40" s="4" t="inlineStr">
        <is>
          <t>Exercised during the fiscal year Number</t>
        </is>
      </c>
      <c r="B40" s="4" t="inlineStr">
        <is>
          <t xml:space="preserve"> </t>
        </is>
      </c>
      <c r="D40" s="5" t="n">
        <v>-1400000</v>
      </c>
      <c r="F40" s="5" t="n">
        <v>-500000</v>
      </c>
    </row>
    <row r="41">
      <c r="A41" s="4" t="inlineStr">
        <is>
          <t>Lapsed during the fiscal year Number</t>
        </is>
      </c>
      <c r="B41" s="4" t="inlineStr">
        <is>
          <t xml:space="preserve"> </t>
        </is>
      </c>
      <c r="D41" s="5" t="n">
        <v>0</v>
      </c>
      <c r="F41" s="5" t="n">
        <v>0</v>
      </c>
    </row>
    <row r="42">
      <c r="A42" s="4" t="inlineStr">
        <is>
          <t>Balance at end of the end fiscal year Number</t>
        </is>
      </c>
      <c r="B42" s="4" t="inlineStr">
        <is>
          <t xml:space="preserve"> </t>
        </is>
      </c>
      <c r="D42" s="5" t="n">
        <v>0</v>
      </c>
      <c r="F42" s="5" t="n">
        <v>1400000</v>
      </c>
    </row>
    <row r="43">
      <c r="A43" s="4" t="inlineStr">
        <is>
          <t>Vested and exercisable at end of the fiscal year Number</t>
        </is>
      </c>
      <c r="B43" s="4" t="inlineStr">
        <is>
          <t xml:space="preserve"> </t>
        </is>
      </c>
      <c r="D43" s="5" t="n">
        <v>0</v>
      </c>
      <c r="F43" s="5" t="n">
        <v>450000</v>
      </c>
    </row>
    <row r="44">
      <c r="A44" s="4" t="inlineStr">
        <is>
          <t>Equity incentive plan [member] | Short term incentives and long term incentives performance rights [member] | October 2, 2020 [member]</t>
        </is>
      </c>
      <c r="B44" s="4" t="inlineStr">
        <is>
          <t xml:space="preserve"> </t>
        </is>
      </c>
      <c r="D44" s="4" t="inlineStr">
        <is>
          <t xml:space="preserve"> </t>
        </is>
      </c>
      <c r="F44" s="4" t="inlineStr">
        <is>
          <t xml:space="preserve"> </t>
        </is>
      </c>
    </row>
    <row r="45">
      <c r="A45" s="3" t="inlineStr">
        <is>
          <t>Disclosure of other equity instruments [line items]</t>
        </is>
      </c>
      <c r="B45" s="4" t="inlineStr">
        <is>
          <t xml:space="preserve"> </t>
        </is>
      </c>
      <c r="D45" s="4" t="inlineStr">
        <is>
          <t xml:space="preserve"> </t>
        </is>
      </c>
      <c r="F45" s="4" t="inlineStr">
        <is>
          <t xml:space="preserve"> </t>
        </is>
      </c>
    </row>
    <row r="46">
      <c r="A46" s="4" t="inlineStr">
        <is>
          <t>Fair value | $ / shares</t>
        </is>
      </c>
      <c r="B46" s="4" t="inlineStr">
        <is>
          <t xml:space="preserve"> </t>
        </is>
      </c>
      <c r="D46" s="12" t="n">
        <v>0.235</v>
      </c>
      <c r="F46" s="12" t="n">
        <v>0.235</v>
      </c>
    </row>
    <row r="47">
      <c r="A47" s="4" t="inlineStr">
        <is>
          <t>Balance at end of the end fiscal year Number</t>
        </is>
      </c>
      <c r="B47" s="5" t="n">
        <v>0</v>
      </c>
      <c r="D47" s="5" t="n">
        <v>263502</v>
      </c>
      <c r="F47" s="5" t="n">
        <v>263502</v>
      </c>
    </row>
    <row r="48">
      <c r="A48" s="4" t="inlineStr">
        <is>
          <t>Granted during the fiscal year Number</t>
        </is>
      </c>
      <c r="B48" s="4" t="inlineStr">
        <is>
          <t xml:space="preserve"> </t>
        </is>
      </c>
      <c r="D48" s="5" t="n">
        <v>0</v>
      </c>
      <c r="F48" s="5" t="n">
        <v>0</v>
      </c>
    </row>
    <row r="49">
      <c r="A49" s="4" t="inlineStr">
        <is>
          <t>Exercised during the fiscal year Number</t>
        </is>
      </c>
      <c r="B49" s="4" t="inlineStr">
        <is>
          <t xml:space="preserve"> </t>
        </is>
      </c>
      <c r="D49" s="5" t="n">
        <v>-263502</v>
      </c>
      <c r="F49" s="5" t="n">
        <v>0</v>
      </c>
    </row>
    <row r="50">
      <c r="A50" s="4" t="inlineStr">
        <is>
          <t>Lapsed during the fiscal year Number</t>
        </is>
      </c>
      <c r="B50" s="4" t="inlineStr">
        <is>
          <t xml:space="preserve"> </t>
        </is>
      </c>
      <c r="D50" s="5" t="n">
        <v>0</v>
      </c>
      <c r="F50" s="5" t="n">
        <v>0</v>
      </c>
    </row>
    <row r="51">
      <c r="A51" s="4" t="inlineStr">
        <is>
          <t>Balance at end of the end fiscal year Number</t>
        </is>
      </c>
      <c r="B51" s="4" t="inlineStr">
        <is>
          <t xml:space="preserve"> </t>
        </is>
      </c>
      <c r="D51" s="5" t="n">
        <v>0</v>
      </c>
      <c r="F51" s="5" t="n">
        <v>263502</v>
      </c>
    </row>
    <row r="52">
      <c r="A52" s="4" t="inlineStr">
        <is>
          <t>Vested and exercisable at end of the fiscal year Number</t>
        </is>
      </c>
      <c r="B52" s="4" t="inlineStr">
        <is>
          <t xml:space="preserve"> </t>
        </is>
      </c>
      <c r="D52" s="5" t="n">
        <v>0</v>
      </c>
      <c r="F52" s="5" t="n">
        <v>263502</v>
      </c>
    </row>
    <row r="53">
      <c r="A53" s="4" t="inlineStr">
        <is>
          <t>Equity incentive plan [member] | Short term incentives and long term incentives performance rights [member] | October 1, 2021 [member]</t>
        </is>
      </c>
      <c r="B53" s="4" t="inlineStr">
        <is>
          <t xml:space="preserve"> </t>
        </is>
      </c>
      <c r="D53" s="4" t="inlineStr">
        <is>
          <t xml:space="preserve"> </t>
        </is>
      </c>
      <c r="F53" s="4" t="inlineStr">
        <is>
          <t xml:space="preserve"> </t>
        </is>
      </c>
    </row>
    <row r="54">
      <c r="A54" s="3" t="inlineStr">
        <is>
          <t>Disclosure of other equity instruments [line items]</t>
        </is>
      </c>
      <c r="B54" s="4" t="inlineStr">
        <is>
          <t xml:space="preserve"> </t>
        </is>
      </c>
      <c r="D54" s="4" t="inlineStr">
        <is>
          <t xml:space="preserve"> </t>
        </is>
      </c>
      <c r="F54" s="4" t="inlineStr">
        <is>
          <t xml:space="preserve"> </t>
        </is>
      </c>
    </row>
    <row r="55">
      <c r="A55" s="4" t="inlineStr">
        <is>
          <t>Fair value | $ / shares</t>
        </is>
      </c>
      <c r="B55" s="11" t="n">
        <v>0.55</v>
      </c>
      <c r="D55" s="11" t="n">
        <v>0.55</v>
      </c>
      <c r="F55" s="11" t="n">
        <v>0.55</v>
      </c>
    </row>
    <row r="56">
      <c r="A56" s="4" t="inlineStr">
        <is>
          <t>Balance at end of the end fiscal year Number</t>
        </is>
      </c>
      <c r="B56" s="5" t="n">
        <v>17699</v>
      </c>
      <c r="D56" s="5" t="n">
        <v>206404</v>
      </c>
      <c r="F56" s="5" t="n">
        <v>0</v>
      </c>
    </row>
    <row r="57">
      <c r="A57" s="4" t="inlineStr">
        <is>
          <t>Granted during the fiscal year Number</t>
        </is>
      </c>
      <c r="B57" s="5" t="n">
        <v>0</v>
      </c>
      <c r="D57" s="5" t="n">
        <v>0</v>
      </c>
      <c r="F57" s="5" t="n">
        <v>206404</v>
      </c>
    </row>
    <row r="58">
      <c r="A58" s="4" t="inlineStr">
        <is>
          <t>Exercised during the fiscal year Number</t>
        </is>
      </c>
      <c r="B58" s="5" t="n">
        <v>-17699</v>
      </c>
      <c r="D58" s="5" t="n">
        <v>-188705</v>
      </c>
      <c r="F58" s="5" t="n">
        <v>0</v>
      </c>
    </row>
    <row r="59">
      <c r="A59" s="4" t="inlineStr">
        <is>
          <t>Lapsed during the fiscal year Number</t>
        </is>
      </c>
      <c r="B59" s="5" t="n">
        <v>0</v>
      </c>
      <c r="D59" s="5" t="n">
        <v>0</v>
      </c>
      <c r="F59" s="5" t="n">
        <v>0</v>
      </c>
    </row>
    <row r="60">
      <c r="A60" s="4" t="inlineStr">
        <is>
          <t>Balance at end of the end fiscal year Number</t>
        </is>
      </c>
      <c r="B60" s="5" t="n">
        <v>0</v>
      </c>
      <c r="D60" s="5" t="n">
        <v>17699</v>
      </c>
      <c r="F60" s="5" t="n">
        <v>206404</v>
      </c>
    </row>
    <row r="61">
      <c r="A61" s="4" t="inlineStr">
        <is>
          <t>Vested and exercisable at end of the fiscal year Number</t>
        </is>
      </c>
      <c r="B61" s="5" t="n">
        <v>0</v>
      </c>
      <c r="D61" s="5" t="n">
        <v>0</v>
      </c>
      <c r="F61" s="5" t="n">
        <v>0</v>
      </c>
    </row>
    <row r="62">
      <c r="A62" s="4" t="inlineStr">
        <is>
          <t>Equity incentive plan [member] | Short term incentives and long term incentives performance rights [member] | November 26, 2021 [member]</t>
        </is>
      </c>
      <c r="B62" s="4" t="inlineStr">
        <is>
          <t xml:space="preserve"> </t>
        </is>
      </c>
      <c r="D62" s="4" t="inlineStr">
        <is>
          <t xml:space="preserve"> </t>
        </is>
      </c>
      <c r="F62" s="4" t="inlineStr">
        <is>
          <t xml:space="preserve"> </t>
        </is>
      </c>
    </row>
    <row r="63">
      <c r="A63" s="3" t="inlineStr">
        <is>
          <t>Disclosure of other equity instruments [line items]</t>
        </is>
      </c>
      <c r="B63" s="4" t="inlineStr">
        <is>
          <t xml:space="preserve"> </t>
        </is>
      </c>
      <c r="D63" s="4" t="inlineStr">
        <is>
          <t xml:space="preserve"> </t>
        </is>
      </c>
      <c r="F63" s="4" t="inlineStr">
        <is>
          <t xml:space="preserve"> </t>
        </is>
      </c>
    </row>
    <row r="64">
      <c r="A64" s="4" t="inlineStr">
        <is>
          <t>Fair value | $ / shares</t>
        </is>
      </c>
      <c r="B64" s="11" t="n">
        <v>0.49</v>
      </c>
      <c r="D64" s="11" t="n">
        <v>0.49</v>
      </c>
      <c r="F64" s="11" t="n">
        <v>0.49</v>
      </c>
    </row>
    <row r="65">
      <c r="A65" s="4" t="inlineStr">
        <is>
          <t>Balance at end of the end fiscal year Number</t>
        </is>
      </c>
      <c r="B65" s="5" t="n">
        <v>3600000</v>
      </c>
      <c r="D65" s="5" t="n">
        <v>3600000</v>
      </c>
      <c r="F65" s="5" t="n">
        <v>0</v>
      </c>
    </row>
    <row r="66">
      <c r="A66" s="4" t="inlineStr">
        <is>
          <t>Granted during the fiscal year Number</t>
        </is>
      </c>
      <c r="B66" s="5" t="n">
        <v>0</v>
      </c>
      <c r="D66" s="5" t="n">
        <v>0</v>
      </c>
      <c r="F66" s="5" t="n">
        <v>3600000</v>
      </c>
    </row>
    <row r="67">
      <c r="A67" s="4" t="inlineStr">
        <is>
          <t>Exercised during the fiscal year Number</t>
        </is>
      </c>
      <c r="B67" s="5" t="n">
        <v>0</v>
      </c>
      <c r="D67" s="5" t="n">
        <v>0</v>
      </c>
      <c r="F67" s="5" t="n">
        <v>0</v>
      </c>
    </row>
    <row r="68">
      <c r="A68" s="4" t="inlineStr">
        <is>
          <t>Lapsed during the fiscal year Number</t>
        </is>
      </c>
      <c r="B68" s="5" t="n">
        <v>0</v>
      </c>
      <c r="D68" s="5" t="n">
        <v>0</v>
      </c>
      <c r="F68" s="5" t="n">
        <v>0</v>
      </c>
    </row>
    <row r="69">
      <c r="A69" s="4" t="inlineStr">
        <is>
          <t>Balance at end of the end fiscal year Number</t>
        </is>
      </c>
      <c r="B69" s="5" t="n">
        <v>3600000</v>
      </c>
      <c r="D69" s="5" t="n">
        <v>3600000</v>
      </c>
      <c r="F69" s="5" t="n">
        <v>3600000</v>
      </c>
    </row>
    <row r="70">
      <c r="A70" s="4" t="inlineStr">
        <is>
          <t>Vested and exercisable at end of the fiscal year Number</t>
        </is>
      </c>
      <c r="B70" s="5" t="n">
        <v>1200000</v>
      </c>
      <c r="D70" s="5" t="n">
        <v>0</v>
      </c>
      <c r="F70" s="5" t="n">
        <v>0</v>
      </c>
    </row>
    <row r="71">
      <c r="A71" s="4" t="inlineStr">
        <is>
          <t>Equity incentive plan [member] | Short term incentives and long term incentives performance rights [member] | November 26, 2021 [member]</t>
        </is>
      </c>
      <c r="B71" s="4" t="inlineStr">
        <is>
          <t xml:space="preserve"> </t>
        </is>
      </c>
      <c r="D71" s="4" t="inlineStr">
        <is>
          <t xml:space="preserve"> </t>
        </is>
      </c>
      <c r="F71" s="4" t="inlineStr">
        <is>
          <t xml:space="preserve"> </t>
        </is>
      </c>
    </row>
    <row r="72">
      <c r="A72" s="3" t="inlineStr">
        <is>
          <t>Disclosure of other equity instruments [line items]</t>
        </is>
      </c>
      <c r="B72" s="4" t="inlineStr">
        <is>
          <t xml:space="preserve"> </t>
        </is>
      </c>
      <c r="D72" s="4" t="inlineStr">
        <is>
          <t xml:space="preserve"> </t>
        </is>
      </c>
      <c r="F72" s="4" t="inlineStr">
        <is>
          <t xml:space="preserve"> </t>
        </is>
      </c>
    </row>
    <row r="73">
      <c r="A73" s="4" t="inlineStr">
        <is>
          <t>Fair value | $ / shares</t>
        </is>
      </c>
      <c r="B73" s="11" t="n">
        <v>0.49</v>
      </c>
      <c r="D73" s="11" t="n">
        <v>0.49</v>
      </c>
      <c r="F73" s="11" t="n">
        <v>0.49</v>
      </c>
    </row>
    <row r="74">
      <c r="A74" s="4" t="inlineStr">
        <is>
          <t>Balance at end of the end fiscal year Number</t>
        </is>
      </c>
      <c r="B74" s="5" t="n">
        <v>4500000</v>
      </c>
      <c r="D74" s="5" t="n">
        <v>4500000</v>
      </c>
      <c r="F74" s="5" t="n">
        <v>0</v>
      </c>
    </row>
    <row r="75">
      <c r="A75" s="4" t="inlineStr">
        <is>
          <t>Granted during the fiscal year Number</t>
        </is>
      </c>
      <c r="B75" s="5" t="n">
        <v>0</v>
      </c>
      <c r="D75" s="5" t="n">
        <v>0</v>
      </c>
      <c r="F75" s="5" t="n">
        <v>4500000</v>
      </c>
    </row>
    <row r="76">
      <c r="A76" s="4" t="inlineStr">
        <is>
          <t>Exercised during the fiscal year Number</t>
        </is>
      </c>
      <c r="B76" s="5" t="n">
        <v>0</v>
      </c>
      <c r="D76" s="5" t="n">
        <v>0</v>
      </c>
      <c r="F76" s="5" t="n">
        <v>0</v>
      </c>
    </row>
    <row r="77">
      <c r="A77" s="4" t="inlineStr">
        <is>
          <t>Lapsed during the fiscal year Number</t>
        </is>
      </c>
      <c r="B77" s="5" t="n">
        <v>0</v>
      </c>
      <c r="D77" s="5" t="n">
        <v>0</v>
      </c>
      <c r="F77" s="5" t="n">
        <v>0</v>
      </c>
    </row>
    <row r="78">
      <c r="A78" s="4" t="inlineStr">
        <is>
          <t>Balance at end of the end fiscal year Number</t>
        </is>
      </c>
      <c r="B78" s="5" t="n">
        <v>4500000</v>
      </c>
      <c r="D78" s="5" t="n">
        <v>4500000</v>
      </c>
      <c r="F78" s="5" t="n">
        <v>4500000</v>
      </c>
    </row>
    <row r="79">
      <c r="A79" s="4" t="inlineStr">
        <is>
          <t>Vested and exercisable at end of the fiscal year Number</t>
        </is>
      </c>
      <c r="B79" s="5" t="n">
        <v>1500000</v>
      </c>
      <c r="D79" s="5" t="n">
        <v>0</v>
      </c>
      <c r="F79" s="5" t="n">
        <v>0</v>
      </c>
    </row>
    <row r="80">
      <c r="A80" s="4" t="inlineStr">
        <is>
          <t>Equity incentive plan [member] | Short term incentives and long term incentives performance rights [member] | November 26, 2021 [member]</t>
        </is>
      </c>
      <c r="B80" s="4" t="inlineStr">
        <is>
          <t xml:space="preserve"> </t>
        </is>
      </c>
      <c r="D80" s="4" t="inlineStr">
        <is>
          <t xml:space="preserve"> </t>
        </is>
      </c>
      <c r="F80" s="4" t="inlineStr">
        <is>
          <t xml:space="preserve"> </t>
        </is>
      </c>
    </row>
    <row r="81">
      <c r="A81" s="3" t="inlineStr">
        <is>
          <t>Disclosure of other equity instruments [line items]</t>
        </is>
      </c>
      <c r="B81" s="4" t="inlineStr">
        <is>
          <t xml:space="preserve"> </t>
        </is>
      </c>
      <c r="D81" s="4" t="inlineStr">
        <is>
          <t xml:space="preserve"> </t>
        </is>
      </c>
      <c r="F81" s="4" t="inlineStr">
        <is>
          <t xml:space="preserve"> </t>
        </is>
      </c>
    </row>
    <row r="82">
      <c r="A82" s="4" t="inlineStr">
        <is>
          <t>Fair value | $ / shares</t>
        </is>
      </c>
      <c r="B82" s="11" t="n">
        <v>0.49</v>
      </c>
      <c r="D82" s="11" t="n">
        <v>0.49</v>
      </c>
      <c r="F82" s="11" t="n">
        <v>0.49</v>
      </c>
    </row>
    <row r="83">
      <c r="A83" s="4" t="inlineStr">
        <is>
          <t>Balance at end of the end fiscal year Number</t>
        </is>
      </c>
      <c r="B83" s="5" t="n">
        <v>2900000</v>
      </c>
      <c r="D83" s="5" t="n">
        <v>2900000</v>
      </c>
      <c r="F83" s="5" t="n">
        <v>0</v>
      </c>
    </row>
    <row r="84">
      <c r="A84" s="4" t="inlineStr">
        <is>
          <t>Granted during the fiscal year Number</t>
        </is>
      </c>
      <c r="B84" s="5" t="n">
        <v>0</v>
      </c>
      <c r="D84" s="5" t="n">
        <v>0</v>
      </c>
      <c r="F84" s="5" t="n">
        <v>2900000</v>
      </c>
    </row>
    <row r="85">
      <c r="A85" s="4" t="inlineStr">
        <is>
          <t>Exercised during the fiscal year Number</t>
        </is>
      </c>
      <c r="B85" s="5" t="n">
        <v>-966667</v>
      </c>
      <c r="D85" s="5" t="n">
        <v>0</v>
      </c>
      <c r="F85" s="5" t="n">
        <v>0</v>
      </c>
    </row>
    <row r="86">
      <c r="A86" s="4" t="inlineStr">
        <is>
          <t>Lapsed during the fiscal year Number</t>
        </is>
      </c>
      <c r="B86" s="5" t="n">
        <v>0</v>
      </c>
      <c r="D86" s="5" t="n">
        <v>0</v>
      </c>
      <c r="F86" s="5" t="n">
        <v>0</v>
      </c>
    </row>
    <row r="87">
      <c r="A87" s="4" t="inlineStr">
        <is>
          <t>Balance at end of the end fiscal year Number</t>
        </is>
      </c>
      <c r="B87" s="5" t="n">
        <v>1933333</v>
      </c>
      <c r="D87" s="5" t="n">
        <v>2900000</v>
      </c>
      <c r="F87" s="5" t="n">
        <v>2900000</v>
      </c>
    </row>
    <row r="88">
      <c r="A88" s="4" t="inlineStr">
        <is>
          <t>Vested and exercisable at end of the fiscal year Number</t>
        </is>
      </c>
      <c r="B88" s="5" t="n">
        <v>0</v>
      </c>
      <c r="D88" s="5" t="n">
        <v>0</v>
      </c>
      <c r="F88" s="5" t="n">
        <v>0</v>
      </c>
    </row>
    <row r="89">
      <c r="A89" s="4" t="inlineStr">
        <is>
          <t>Equity incentive plan [member] | Short term incentives and long term incentives performance rights [member] | December 16, 2022 [member]</t>
        </is>
      </c>
      <c r="B89" s="4" t="inlineStr">
        <is>
          <t xml:space="preserve"> </t>
        </is>
      </c>
      <c r="D89" s="4" t="inlineStr">
        <is>
          <t xml:space="preserve"> </t>
        </is>
      </c>
      <c r="F89" s="4" t="inlineStr">
        <is>
          <t xml:space="preserve"> </t>
        </is>
      </c>
    </row>
    <row r="90">
      <c r="A90" s="3" t="inlineStr">
        <is>
          <t>Disclosure of other equity instruments [line items]</t>
        </is>
      </c>
      <c r="B90" s="4" t="inlineStr">
        <is>
          <t xml:space="preserve"> </t>
        </is>
      </c>
      <c r="D90" s="4" t="inlineStr">
        <is>
          <t xml:space="preserve"> </t>
        </is>
      </c>
      <c r="F90" s="4" t="inlineStr">
        <is>
          <t xml:space="preserve"> </t>
        </is>
      </c>
    </row>
    <row r="91">
      <c r="A91" s="4" t="inlineStr">
        <is>
          <t>Fair value | $ / shares</t>
        </is>
      </c>
      <c r="B91" s="11" t="n">
        <v>0.33</v>
      </c>
      <c r="D91" s="11" t="n">
        <v>0.33</v>
      </c>
      <c r="F91" s="4" t="inlineStr">
        <is>
          <t xml:space="preserve"> </t>
        </is>
      </c>
    </row>
    <row r="92">
      <c r="A92" s="4" t="inlineStr">
        <is>
          <t>Balance at end of the end fiscal year Number</t>
        </is>
      </c>
      <c r="B92" s="5" t="n">
        <v>1112334</v>
      </c>
      <c r="D92" s="5" t="n">
        <v>0</v>
      </c>
      <c r="F92" s="4" t="inlineStr">
        <is>
          <t xml:space="preserve"> </t>
        </is>
      </c>
    </row>
    <row r="93">
      <c r="A93" s="4" t="inlineStr">
        <is>
          <t>Granted during the fiscal year Number</t>
        </is>
      </c>
      <c r="B93" s="5" t="n">
        <v>0</v>
      </c>
      <c r="D93" s="5" t="n">
        <v>1112334</v>
      </c>
      <c r="F93" s="4" t="inlineStr">
        <is>
          <t xml:space="preserve"> </t>
        </is>
      </c>
    </row>
    <row r="94">
      <c r="A94" s="4" t="inlineStr">
        <is>
          <t>Exercised during the fiscal year Number</t>
        </is>
      </c>
      <c r="B94" s="5" t="n">
        <v>0</v>
      </c>
      <c r="D94" s="5" t="n">
        <v>0</v>
      </c>
      <c r="F94" s="4" t="inlineStr">
        <is>
          <t xml:space="preserve"> </t>
        </is>
      </c>
    </row>
    <row r="95">
      <c r="A95" s="4" t="inlineStr">
        <is>
          <t>Lapsed during the fiscal year Number</t>
        </is>
      </c>
      <c r="B95" s="5" t="n">
        <v>0</v>
      </c>
      <c r="D95" s="5" t="n">
        <v>0</v>
      </c>
      <c r="F95" s="4" t="inlineStr">
        <is>
          <t xml:space="preserve"> </t>
        </is>
      </c>
    </row>
    <row r="96">
      <c r="A96" s="4" t="inlineStr">
        <is>
          <t>Balance at end of the end fiscal year Number</t>
        </is>
      </c>
      <c r="B96" s="5" t="n">
        <v>1112334</v>
      </c>
      <c r="D96" s="5" t="n">
        <v>1112334</v>
      </c>
      <c r="F96" s="5" t="n">
        <v>0</v>
      </c>
    </row>
    <row r="97">
      <c r="A97" s="4" t="inlineStr">
        <is>
          <t>Vested and exercisable at end of the fiscal year Number</t>
        </is>
      </c>
      <c r="B97" s="5" t="n">
        <v>556167</v>
      </c>
      <c r="D97" s="5" t="n">
        <v>0</v>
      </c>
      <c r="F97" s="4" t="inlineStr">
        <is>
          <t xml:space="preserve"> </t>
        </is>
      </c>
    </row>
    <row r="98">
      <c r="A98" s="4" t="inlineStr">
        <is>
          <t>Equity incentive plan [member] | Short term incentives and long term incentives performance rights [member] | January 31, 2024 [member]</t>
        </is>
      </c>
      <c r="B98" s="4" t="inlineStr">
        <is>
          <t xml:space="preserve"> </t>
        </is>
      </c>
      <c r="D98" s="4" t="inlineStr">
        <is>
          <t xml:space="preserve"> </t>
        </is>
      </c>
      <c r="F98" s="4" t="inlineStr">
        <is>
          <t xml:space="preserve"> </t>
        </is>
      </c>
    </row>
    <row r="99">
      <c r="A99" s="3" t="inlineStr">
        <is>
          <t>Disclosure of other equity instruments [line items]</t>
        </is>
      </c>
      <c r="B99" s="4" t="inlineStr">
        <is>
          <t xml:space="preserve"> </t>
        </is>
      </c>
      <c r="D99" s="4" t="inlineStr">
        <is>
          <t xml:space="preserve"> </t>
        </is>
      </c>
      <c r="F99" s="4" t="inlineStr">
        <is>
          <t xml:space="preserve"> </t>
        </is>
      </c>
    </row>
    <row r="100">
      <c r="A100" s="4" t="inlineStr">
        <is>
          <t>Fair value | $ / shares</t>
        </is>
      </c>
      <c r="B100" s="11" t="n">
        <v>0.35</v>
      </c>
      <c r="D100" s="4" t="inlineStr">
        <is>
          <t xml:space="preserve"> </t>
        </is>
      </c>
      <c r="F100" s="4" t="inlineStr">
        <is>
          <t xml:space="preserve"> </t>
        </is>
      </c>
    </row>
    <row r="101">
      <c r="A101" s="4" t="inlineStr">
        <is>
          <t>Balance at end of the end fiscal year Number</t>
        </is>
      </c>
      <c r="B101" s="5" t="n">
        <v>0</v>
      </c>
      <c r="D101" s="4" t="inlineStr">
        <is>
          <t xml:space="preserve"> </t>
        </is>
      </c>
      <c r="F101" s="4" t="inlineStr">
        <is>
          <t xml:space="preserve"> </t>
        </is>
      </c>
    </row>
    <row r="102">
      <c r="A102" s="4" t="inlineStr">
        <is>
          <t>Granted during the fiscal year Number</t>
        </is>
      </c>
      <c r="B102" s="5" t="n">
        <v>1343856</v>
      </c>
      <c r="D102" s="4" t="inlineStr">
        <is>
          <t xml:space="preserve"> </t>
        </is>
      </c>
      <c r="F102" s="4" t="inlineStr">
        <is>
          <t xml:space="preserve"> </t>
        </is>
      </c>
    </row>
    <row r="103">
      <c r="A103" s="4" t="inlineStr">
        <is>
          <t>Exercised during the fiscal year Number</t>
        </is>
      </c>
      <c r="B103" s="5" t="n">
        <v>0</v>
      </c>
      <c r="D103" s="4" t="inlineStr">
        <is>
          <t xml:space="preserve"> </t>
        </is>
      </c>
      <c r="F103" s="4" t="inlineStr">
        <is>
          <t xml:space="preserve"> </t>
        </is>
      </c>
    </row>
    <row r="104">
      <c r="A104" s="4" t="inlineStr">
        <is>
          <t>Lapsed during the fiscal year Number</t>
        </is>
      </c>
      <c r="B104" s="5" t="n">
        <v>0</v>
      </c>
      <c r="D104" s="4" t="inlineStr">
        <is>
          <t xml:space="preserve"> </t>
        </is>
      </c>
      <c r="F104" s="4" t="inlineStr">
        <is>
          <t xml:space="preserve"> </t>
        </is>
      </c>
    </row>
    <row r="105">
      <c r="A105" s="4" t="inlineStr">
        <is>
          <t>Balance at end of the end fiscal year Number</t>
        </is>
      </c>
      <c r="B105" s="5" t="n">
        <v>1343856</v>
      </c>
      <c r="D105" s="5" t="n">
        <v>0</v>
      </c>
      <c r="F105" s="4" t="inlineStr">
        <is>
          <t xml:space="preserve"> </t>
        </is>
      </c>
    </row>
    <row r="106">
      <c r="A106" s="4" t="inlineStr">
        <is>
          <t>Vested and exercisable at end of the fiscal year Number</t>
        </is>
      </c>
      <c r="B106" s="5" t="n">
        <v>0</v>
      </c>
      <c r="D106" s="4" t="inlineStr">
        <is>
          <t xml:space="preserve"> </t>
        </is>
      </c>
      <c r="F106" s="4" t="inlineStr">
        <is>
          <t xml:space="preserve"> </t>
        </is>
      </c>
    </row>
    <row r="107">
      <c r="A107" s="4" t="inlineStr">
        <is>
          <t>Equity incentive plan [member] | Short term incentives and long term incentives performance rights [member] | January 31, 2024 [member]</t>
        </is>
      </c>
      <c r="B107" s="4" t="inlineStr">
        <is>
          <t xml:space="preserve"> </t>
        </is>
      </c>
      <c r="D107" s="4" t="inlineStr">
        <is>
          <t xml:space="preserve"> </t>
        </is>
      </c>
      <c r="F107" s="4" t="inlineStr">
        <is>
          <t xml:space="preserve"> </t>
        </is>
      </c>
    </row>
    <row r="108">
      <c r="A108" s="3" t="inlineStr">
        <is>
          <t>Disclosure of other equity instruments [line items]</t>
        </is>
      </c>
      <c r="B108" s="4" t="inlineStr">
        <is>
          <t xml:space="preserve"> </t>
        </is>
      </c>
      <c r="D108" s="4" t="inlineStr">
        <is>
          <t xml:space="preserve"> </t>
        </is>
      </c>
      <c r="F108" s="4" t="inlineStr">
        <is>
          <t xml:space="preserve"> </t>
        </is>
      </c>
    </row>
    <row r="109">
      <c r="A109" s="4" t="inlineStr">
        <is>
          <t>Fair value | $ / shares</t>
        </is>
      </c>
      <c r="B109" s="11" t="n">
        <v>0.35</v>
      </c>
      <c r="D109" s="4" t="inlineStr">
        <is>
          <t xml:space="preserve"> </t>
        </is>
      </c>
      <c r="F109" s="4" t="inlineStr">
        <is>
          <t xml:space="preserve"> </t>
        </is>
      </c>
    </row>
    <row r="110">
      <c r="A110" s="4" t="inlineStr">
        <is>
          <t>Balance at end of the end fiscal year Number</t>
        </is>
      </c>
      <c r="B110" s="5" t="n">
        <v>0</v>
      </c>
      <c r="D110" s="4" t="inlineStr">
        <is>
          <t xml:space="preserve"> </t>
        </is>
      </c>
      <c r="F110" s="4" t="inlineStr">
        <is>
          <t xml:space="preserve"> </t>
        </is>
      </c>
    </row>
    <row r="111">
      <c r="A111" s="4" t="inlineStr">
        <is>
          <t>Granted during the fiscal year Number</t>
        </is>
      </c>
      <c r="B111" s="5" t="n">
        <v>1381012</v>
      </c>
      <c r="D111" s="4" t="inlineStr">
        <is>
          <t xml:space="preserve"> </t>
        </is>
      </c>
      <c r="F111" s="4" t="inlineStr">
        <is>
          <t xml:space="preserve"> </t>
        </is>
      </c>
    </row>
    <row r="112">
      <c r="A112" s="4" t="inlineStr">
        <is>
          <t>Exercised during the fiscal year Number</t>
        </is>
      </c>
      <c r="B112" s="5" t="n">
        <v>0</v>
      </c>
      <c r="D112" s="4" t="inlineStr">
        <is>
          <t xml:space="preserve"> </t>
        </is>
      </c>
      <c r="F112" s="4" t="inlineStr">
        <is>
          <t xml:space="preserve"> </t>
        </is>
      </c>
    </row>
    <row r="113">
      <c r="A113" s="4" t="inlineStr">
        <is>
          <t>Lapsed during the fiscal year Number</t>
        </is>
      </c>
      <c r="B113" s="5" t="n">
        <v>0</v>
      </c>
      <c r="D113" s="4" t="inlineStr">
        <is>
          <t xml:space="preserve"> </t>
        </is>
      </c>
      <c r="F113" s="4" t="inlineStr">
        <is>
          <t xml:space="preserve"> </t>
        </is>
      </c>
    </row>
    <row r="114">
      <c r="A114" s="4" t="inlineStr">
        <is>
          <t>Balance at end of the end fiscal year Number</t>
        </is>
      </c>
      <c r="B114" s="5" t="n">
        <v>1381012</v>
      </c>
      <c r="D114" s="5" t="n">
        <v>0</v>
      </c>
      <c r="F114" s="4" t="inlineStr">
        <is>
          <t xml:space="preserve"> </t>
        </is>
      </c>
    </row>
    <row r="115">
      <c r="A115" s="4" t="inlineStr">
        <is>
          <t>Vested and exercisable at end of the fiscal year Number</t>
        </is>
      </c>
      <c r="B115" s="5" t="n">
        <v>0</v>
      </c>
      <c r="D115" s="4" t="inlineStr">
        <is>
          <t xml:space="preserve"> </t>
        </is>
      </c>
      <c r="F115" s="4" t="inlineStr">
        <is>
          <t xml:space="preserve"> </t>
        </is>
      </c>
    </row>
    <row r="116"/>
    <row r="117">
      <c r="A117" s="4" t="inlineStr">
        <is>
          <t>[1]The weighted average share price on the exercising date during the financial year 2024 is $0.285.</t>
        </is>
      </c>
    </row>
  </sheetData>
  <mergeCells count="6">
    <mergeCell ref="A1:A2"/>
    <mergeCell ref="B1:F1"/>
    <mergeCell ref="B2:C2"/>
    <mergeCell ref="D2:E2"/>
    <mergeCell ref="A116:F116"/>
    <mergeCell ref="A117:F1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rrent Receivables</t>
        </is>
      </c>
      <c r="B1" s="2" t="inlineStr">
        <is>
          <t>12 Months Ended</t>
        </is>
      </c>
    </row>
    <row r="2">
      <c r="B2" s="2" t="inlineStr">
        <is>
          <t>Jun. 30, 2024</t>
        </is>
      </c>
    </row>
    <row r="3">
      <c r="A3" s="3" t="inlineStr">
        <is>
          <t>Statement [LineItems]</t>
        </is>
      </c>
      <c r="B3" s="4" t="inlineStr">
        <is>
          <t xml:space="preserve"> </t>
        </is>
      </c>
    </row>
    <row r="4">
      <c r="A4" s="4" t="inlineStr">
        <is>
          <t>Current Receivables</t>
        </is>
      </c>
      <c r="B4" s="4" t="inlineStr">
        <is>
          <t xml:space="preserve"> NOTE 8. CURRENT RECEIVABLES
Consolidated
June 30, 2024 June 30, 2023
A$ A$
GST and VAT receivables 1,251,385 1,781,734
Receivable for grant income 6,093,669 6,039,650
Accounts receivables 5,242 130,677
7,350,296 7,952,061
Due to the short-term nature of these receivables, the carrying value is assumed to be their fair value at June 30, 2024. No receivables were impaired or past d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Share-Based Payments - Model Inputs for STI Performance Rights Granted (Detail) - Short Term Incentives Performance Rights [member] - $ / shares</t>
        </is>
      </c>
      <c r="H1" s="2" t="inlineStr">
        <is>
          <t>12 Months Ended</t>
        </is>
      </c>
    </row>
    <row r="2">
      <c r="B2" s="2" t="inlineStr">
        <is>
          <t>Oct. 24, 2024</t>
        </is>
      </c>
      <c r="C2" s="2" t="inlineStr">
        <is>
          <t>Jan. 31, 2024</t>
        </is>
      </c>
      <c r="D2" s="2" t="inlineStr">
        <is>
          <t>[5]</t>
        </is>
      </c>
      <c r="E2" s="2" t="inlineStr">
        <is>
          <t>Nov. 23, 2022</t>
        </is>
      </c>
      <c r="F2" s="2" t="inlineStr">
        <is>
          <t>Nov. 26, 2021</t>
        </is>
      </c>
      <c r="G2" s="2" t="inlineStr">
        <is>
          <t>[1],[2]</t>
        </is>
      </c>
      <c r="H2" s="2" t="inlineStr">
        <is>
          <t>Jun. 30, 2024</t>
        </is>
      </c>
      <c r="J2" s="2" t="inlineStr">
        <is>
          <t>Jun. 30, 2023</t>
        </is>
      </c>
      <c r="L2" s="2" t="inlineStr">
        <is>
          <t>Jun. 30, 2022</t>
        </is>
      </c>
      <c r="M2" s="2" t="inlineStr">
        <is>
          <t>[1],[2]</t>
        </is>
      </c>
    </row>
    <row r="3">
      <c r="A3" s="3" t="inlineStr">
        <is>
          <t>Disclosure of other equity instrument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Share price at grant date</t>
        </is>
      </c>
      <c r="B4" s="11" t="n">
        <v>0.32</v>
      </c>
      <c r="C4" s="4" t="inlineStr">
        <is>
          <t xml:space="preserve"> </t>
        </is>
      </c>
      <c r="E4" s="11" t="n">
        <v>0.31</v>
      </c>
      <c r="F4" s="11" t="n">
        <v>0.49</v>
      </c>
      <c r="H4" s="12" t="n">
        <v>0.295</v>
      </c>
      <c r="I4" s="4" t="inlineStr">
        <is>
          <t>[3]</t>
        </is>
      </c>
      <c r="J4" s="12" t="n">
        <v>0.315</v>
      </c>
      <c r="K4" s="4" t="inlineStr">
        <is>
          <t>[4]</t>
        </is>
      </c>
      <c r="L4" s="11" t="n">
        <v>0.29</v>
      </c>
    </row>
    <row r="5">
      <c r="A5" s="4" t="inlineStr">
        <is>
          <t>Expected price volatility of the Company's shares</t>
        </is>
      </c>
      <c r="B5" s="9" t="n">
        <v>0.5600000000000001</v>
      </c>
      <c r="C5" s="4" t="inlineStr">
        <is>
          <t xml:space="preserve"> </t>
        </is>
      </c>
      <c r="E5" s="9" t="n">
        <v>0.75</v>
      </c>
      <c r="F5" s="9" t="n">
        <v>1.05</v>
      </c>
      <c r="H5" s="9" t="n">
        <v>0.62</v>
      </c>
      <c r="I5" s="4" t="inlineStr">
        <is>
          <t>[3]</t>
        </is>
      </c>
      <c r="J5" s="9" t="n">
        <v>0.75</v>
      </c>
      <c r="K5" s="4" t="inlineStr">
        <is>
          <t>[4]</t>
        </is>
      </c>
      <c r="L5" s="9" t="n">
        <v>0.75</v>
      </c>
    </row>
    <row r="6">
      <c r="A6" s="4" t="inlineStr">
        <is>
          <t>Expected dividend yield</t>
        </is>
      </c>
      <c r="B6" s="4" t="inlineStr">
        <is>
          <t xml:space="preserve"> </t>
        </is>
      </c>
      <c r="C6" s="4" t="inlineStr">
        <is>
          <t xml:space="preserve"> </t>
        </is>
      </c>
      <c r="E6" s="4" t="inlineStr">
        <is>
          <t xml:space="preserve"> </t>
        </is>
      </c>
      <c r="F6" s="4" t="inlineStr">
        <is>
          <t xml:space="preserve"> </t>
        </is>
      </c>
      <c r="H6" s="4" t="inlineStr">
        <is>
          <t xml:space="preserve"> </t>
        </is>
      </c>
      <c r="I6" s="4" t="inlineStr">
        <is>
          <t>[3]</t>
        </is>
      </c>
      <c r="J6" s="4" t="inlineStr">
        <is>
          <t xml:space="preserve"> </t>
        </is>
      </c>
      <c r="K6" s="4" t="inlineStr">
        <is>
          <t>[4]</t>
        </is>
      </c>
      <c r="L6" s="4" t="inlineStr">
        <is>
          <t xml:space="preserve"> </t>
        </is>
      </c>
    </row>
    <row r="7">
      <c r="A7" s="4" t="inlineStr">
        <is>
          <t>Risk-free interest rate</t>
        </is>
      </c>
      <c r="B7" s="10" t="n">
        <v>0.043</v>
      </c>
      <c r="C7" s="4" t="inlineStr">
        <is>
          <t xml:space="preserve"> </t>
        </is>
      </c>
      <c r="E7" s="10" t="n">
        <v>0.034</v>
      </c>
      <c r="F7" s="10" t="n">
        <v>0.0139</v>
      </c>
      <c r="H7" s="10" t="n">
        <v>0.0411</v>
      </c>
      <c r="I7" s="4" t="inlineStr">
        <is>
          <t>[3]</t>
        </is>
      </c>
      <c r="J7" s="10" t="n">
        <v>0.0394</v>
      </c>
      <c r="K7" s="4" t="inlineStr">
        <is>
          <t>[4]</t>
        </is>
      </c>
      <c r="L7" s="10" t="n">
        <v>0.0328</v>
      </c>
    </row>
    <row r="8">
      <c r="A8" s="4" t="inlineStr">
        <is>
          <t>Executive Incentive Plan [Member]</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row>
    <row r="9">
      <c r="A9" s="3" t="inlineStr">
        <is>
          <t>Disclosure of other equity instruments [line items]</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Share price at grant date</t>
        </is>
      </c>
      <c r="B10" s="4" t="inlineStr">
        <is>
          <t xml:space="preserve"> </t>
        </is>
      </c>
      <c r="C10" s="11" t="n">
        <v>0.35</v>
      </c>
      <c r="E10" s="4" t="inlineStr">
        <is>
          <t xml:space="preserve"> </t>
        </is>
      </c>
      <c r="F10" s="4" t="inlineStr">
        <is>
          <t xml:space="preserve"> </t>
        </is>
      </c>
      <c r="H10" s="12" t="n">
        <v>0.295</v>
      </c>
      <c r="I10" s="4" t="inlineStr">
        <is>
          <t>[5]</t>
        </is>
      </c>
      <c r="J10" s="12" t="n">
        <v>0.275</v>
      </c>
      <c r="K10" s="4" t="inlineStr">
        <is>
          <t>[6]</t>
        </is>
      </c>
      <c r="L10" s="4" t="inlineStr">
        <is>
          <t xml:space="preserve"> </t>
        </is>
      </c>
    </row>
    <row r="11">
      <c r="A11" s="4" t="inlineStr">
        <is>
          <t>Expected price volatility of the Company's shares</t>
        </is>
      </c>
      <c r="B11" s="4" t="inlineStr">
        <is>
          <t xml:space="preserve"> </t>
        </is>
      </c>
      <c r="C11" s="9" t="n">
        <v>0.58</v>
      </c>
      <c r="E11" s="4" t="inlineStr">
        <is>
          <t xml:space="preserve"> </t>
        </is>
      </c>
      <c r="F11" s="4" t="inlineStr">
        <is>
          <t xml:space="preserve"> </t>
        </is>
      </c>
      <c r="H11" s="9" t="n">
        <v>0.62</v>
      </c>
      <c r="I11" s="4" t="inlineStr">
        <is>
          <t>[5]</t>
        </is>
      </c>
      <c r="J11" s="9" t="n">
        <v>0.6</v>
      </c>
      <c r="K11" s="4" t="inlineStr">
        <is>
          <t>[6]</t>
        </is>
      </c>
      <c r="L11" s="4" t="inlineStr">
        <is>
          <t xml:space="preserve"> </t>
        </is>
      </c>
    </row>
    <row r="12">
      <c r="A12" s="4" t="inlineStr">
        <is>
          <t>Expected dividend yield</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5]</t>
        </is>
      </c>
      <c r="J12" s="4" t="inlineStr">
        <is>
          <t xml:space="preserve"> </t>
        </is>
      </c>
      <c r="K12" s="4" t="inlineStr">
        <is>
          <t>[6]</t>
        </is>
      </c>
      <c r="L12" s="4" t="inlineStr">
        <is>
          <t xml:space="preserve"> </t>
        </is>
      </c>
    </row>
    <row r="13">
      <c r="A13" s="4" t="inlineStr">
        <is>
          <t>Risk-free interest rate</t>
        </is>
      </c>
      <c r="B13" s="4" t="inlineStr">
        <is>
          <t xml:space="preserve"> </t>
        </is>
      </c>
      <c r="C13" s="10" t="n">
        <v>0.0368</v>
      </c>
      <c r="E13" s="4" t="inlineStr">
        <is>
          <t xml:space="preserve"> </t>
        </is>
      </c>
      <c r="F13" s="4" t="inlineStr">
        <is>
          <t xml:space="preserve"> </t>
        </is>
      </c>
      <c r="H13" s="10" t="n">
        <v>0.0419</v>
      </c>
      <c r="I13" s="4" t="inlineStr">
        <is>
          <t>[5]</t>
        </is>
      </c>
      <c r="J13" s="10" t="n">
        <v>0.034</v>
      </c>
      <c r="K13" s="4" t="inlineStr">
        <is>
          <t>[6]</t>
        </is>
      </c>
      <c r="L13" s="4" t="inlineStr">
        <is>
          <t xml:space="preserve"> </t>
        </is>
      </c>
    </row>
    <row r="14"/>
    <row r="15">
      <c r="A15" s="4" t="inlineStr">
        <is>
          <t>[1]Tranches 2 and 3 of performance rights granted during the year ended June 30, 2022 have not met the definition of grant date under AASB 2 - Share Based payments. Accordingly, the share based expense recognised was using an estimate of the grant date fair value at June 30, 2022. For all tranches, the vesting conditions consist of service-based vesting conditions subject to certain defined corporate Key Performance Indicators (KPIs). The performance rights will expire, if not exercised, five years from the date of issue. There are no outstanding options under EIP at the beginning of the financial year 2022 and no option was granted during the year ended June 30, 2022.[2]Tranches 2 and 3 of performance rights granted during the year ended June 30, 2022 have not met the definition of grant date under AASB 2(IFRS 2) - Share Based payments. Accordingly, the share based expense recognised was using an estimate of the grant date fair value at June 30, 2022. The value will be re-assessed at each reporting date until grant date has been identified.[3]Director performance rights granted during the year ended June 30, 2024 have not met the definition of grant date under AASB 2(IFRS 2) - Share Based payments. Accordingly, the share-based expense recognized was using an estimate of the grant date fair value at June 30, 2024. The value will be re- assessed at the next reporting date as the grant date will be the 2024 AGM date.[4]Director performance rights granted during the year ended June 30, 2023 have not met the definition of grant date under AASB 2 (IFRS 2) - Share Based payments. Accordingly, the share-based expense recognised was using an estimate of the grant date fair value at June 30, 2023. The value will be re- assessed at the next reporting date as the grant date will be the 2023 AGM date.[5]3,147,952 performance rights due to vest on October 1, 2024, 3,147,952 performance rights due to vest on October 1, 2025 and 447,952 performance rights due to vest on October 1, 2026 have not met the definition of grant date under AASB 2 (IFRS 2)- Share Based payments. Accordingly, the share-based expense recognised was using an estimate of the grant date fair value at June 30, 2024. The value will be re-assessed at each reporting date until grant date has been identified. For all tranches, the vesting conditions consist of service-based vesting conditions subject to certain defined corporate Key Performance Indicators (KPIs). The performance rights will expire, if not exercised, five years from the date of issue. There are no outstanding options under EIP at the beginning of the financial year 2024 and no option was granted during the year ended June 30, 2024.[6]2,700,000 performance rights due to vest on October 1, 2024 and 2,700,000 performance rights due to vest on October 1, 2025 have not met the definition of grant date under AASB 2(IFRS2) - Share Based payments. Accordingly, the share-based expense recognised was using an estimate of the grant date fair value at June 30, 2023. The value will be re-assessed at each reporting date until grant date has been identified. For all tranches, the vesting conditions consist of service-based vesting conditions subject to certain defined corporate Key Performance Indicators (KPIs). The performance rights will expire, if not exercised, five years from the date of issue. There are no outstanding options under EIP at the beginning of the fiscal year 2023 and no option was granted during the year ended June 30, 2023.</t>
        </is>
      </c>
    </row>
  </sheetData>
  <mergeCells count="41">
    <mergeCell ref="A1:A2"/>
    <mergeCell ref="C1:D1"/>
    <mergeCell ref="F1:G1"/>
    <mergeCell ref="H1:M1"/>
    <mergeCell ref="H2:I2"/>
    <mergeCell ref="J2:K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A14:M14"/>
    <mergeCell ref="A15:M1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Model Inputs for STI Performance Rights Granted (Parenthetical) (Detail)</t>
        </is>
      </c>
      <c r="B1" s="2" t="inlineStr">
        <is>
          <t>12 Months Ended</t>
        </is>
      </c>
    </row>
    <row r="2">
      <c r="B2" s="2" t="inlineStr">
        <is>
          <t>Jun. 30, 2024 shares</t>
        </is>
      </c>
      <c r="C2" s="2" t="inlineStr">
        <is>
          <t>Jun. 30, 2023 shares</t>
        </is>
      </c>
      <c r="D2" s="2" t="inlineStr">
        <is>
          <t>Jun. 30, 2022 shares</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Granted during the fiscal year Number</t>
        </is>
      </c>
      <c r="B4" s="5" t="n">
        <v>0</v>
      </c>
      <c r="C4" s="5" t="n">
        <v>0</v>
      </c>
      <c r="D4" s="4" t="inlineStr">
        <is>
          <t xml:space="preserve"> </t>
        </is>
      </c>
    </row>
    <row r="5">
      <c r="A5" s="4" t="inlineStr">
        <is>
          <t>Short term incentives performance rights [member]</t>
        </is>
      </c>
      <c r="B5" s="4" t="inlineStr">
        <is>
          <t xml:space="preserve"> </t>
        </is>
      </c>
      <c r="C5" s="4" t="inlineStr">
        <is>
          <t xml:space="preserve"> </t>
        </is>
      </c>
      <c r="D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row>
    <row r="7">
      <c r="A7" s="4" t="inlineStr">
        <is>
          <t>Granted during the fiscal year Number</t>
        </is>
      </c>
      <c r="B7" s="5" t="n">
        <v>0</v>
      </c>
      <c r="C7" s="5" t="n">
        <v>0</v>
      </c>
      <c r="D7" s="5" t="n">
        <v>0</v>
      </c>
    </row>
    <row r="8">
      <c r="A8" s="4" t="inlineStr">
        <is>
          <t>Equity incentive plan [member]</t>
        </is>
      </c>
      <c r="B8" s="4" t="inlineStr">
        <is>
          <t xml:space="preserve"> </t>
        </is>
      </c>
      <c r="C8" s="4" t="inlineStr">
        <is>
          <t xml:space="preserve"> </t>
        </is>
      </c>
      <c r="D8" s="4" t="inlineStr">
        <is>
          <t xml:space="preserve"> </t>
        </is>
      </c>
    </row>
    <row r="9">
      <c r="A9" s="3" t="inlineStr">
        <is>
          <t>Disclosure of other equity instruments [line items]</t>
        </is>
      </c>
      <c r="B9" s="4" t="inlineStr">
        <is>
          <t xml:space="preserve"> </t>
        </is>
      </c>
      <c r="C9" s="4" t="inlineStr">
        <is>
          <t xml:space="preserve"> </t>
        </is>
      </c>
      <c r="D9" s="4" t="inlineStr">
        <is>
          <t xml:space="preserve"> </t>
        </is>
      </c>
    </row>
    <row r="10">
      <c r="A10" s="4" t="inlineStr">
        <is>
          <t>Outstanding options</t>
        </is>
      </c>
      <c r="B10" s="5" t="n">
        <v>0</v>
      </c>
      <c r="C10" s="5" t="n">
        <v>0</v>
      </c>
      <c r="D10" s="5" t="n">
        <v>0</v>
      </c>
    </row>
    <row r="11">
      <c r="A11" s="4" t="inlineStr">
        <is>
          <t>Granted during the fiscal year Number</t>
        </is>
      </c>
      <c r="B11" s="5" t="n">
        <v>0</v>
      </c>
      <c r="C11" s="5" t="n">
        <v>0</v>
      </c>
      <c r="D11" s="5" t="n">
        <v>0</v>
      </c>
    </row>
    <row r="12">
      <c r="A12" s="4" t="inlineStr">
        <is>
          <t>Equity incentive plan [member] | Short term incentives performance rights [member] | Vesting Period One [Member]</t>
        </is>
      </c>
      <c r="B12" s="4" t="inlineStr">
        <is>
          <t xml:space="preserve"> </t>
        </is>
      </c>
      <c r="C12" s="4" t="inlineStr">
        <is>
          <t xml:space="preserve"> </t>
        </is>
      </c>
      <c r="D12" s="4" t="inlineStr">
        <is>
          <t xml:space="preserve"> </t>
        </is>
      </c>
    </row>
    <row r="13">
      <c r="A13" s="3" t="inlineStr">
        <is>
          <t>Disclosure of other equity instruments [line items]</t>
        </is>
      </c>
      <c r="B13" s="4" t="inlineStr">
        <is>
          <t xml:space="preserve"> </t>
        </is>
      </c>
      <c r="C13" s="4" t="inlineStr">
        <is>
          <t xml:space="preserve"> </t>
        </is>
      </c>
      <c r="D13" s="4" t="inlineStr">
        <is>
          <t xml:space="preserve"> </t>
        </is>
      </c>
    </row>
    <row r="14">
      <c r="A14" s="4" t="inlineStr">
        <is>
          <t>Number of other equity instruments due to vest in share based payment arrangement</t>
        </is>
      </c>
      <c r="B14" s="5" t="n">
        <v>3147952</v>
      </c>
      <c r="C14" s="5" t="n">
        <v>2700000</v>
      </c>
      <c r="D14" s="4" t="inlineStr">
        <is>
          <t xml:space="preserve"> </t>
        </is>
      </c>
    </row>
    <row r="15">
      <c r="A15" s="4" t="inlineStr">
        <is>
          <t>Equity incentive plan [member] | Short term incentives performance rights [member] | Vesting Period Two [Member]</t>
        </is>
      </c>
      <c r="B15" s="4" t="inlineStr">
        <is>
          <t xml:space="preserve"> </t>
        </is>
      </c>
      <c r="C15" s="4" t="inlineStr">
        <is>
          <t xml:space="preserve"> </t>
        </is>
      </c>
      <c r="D15" s="4" t="inlineStr">
        <is>
          <t xml:space="preserve"> </t>
        </is>
      </c>
    </row>
    <row r="16">
      <c r="A16" s="3" t="inlineStr">
        <is>
          <t>Disclosure of other equity instruments [line items]</t>
        </is>
      </c>
      <c r="B16" s="4" t="inlineStr">
        <is>
          <t xml:space="preserve"> </t>
        </is>
      </c>
      <c r="C16" s="4" t="inlineStr">
        <is>
          <t xml:space="preserve"> </t>
        </is>
      </c>
      <c r="D16" s="4" t="inlineStr">
        <is>
          <t xml:space="preserve"> </t>
        </is>
      </c>
    </row>
    <row r="17">
      <c r="A17" s="4" t="inlineStr">
        <is>
          <t>Number of other equity instruments due to vest in share based payment arrangement</t>
        </is>
      </c>
      <c r="B17" s="5" t="n">
        <v>3147952</v>
      </c>
      <c r="C17" s="5" t="n">
        <v>2700000</v>
      </c>
      <c r="D17" s="4" t="inlineStr">
        <is>
          <t xml:space="preserve"> </t>
        </is>
      </c>
    </row>
    <row r="18">
      <c r="A18" s="4" t="inlineStr">
        <is>
          <t>Equity incentive plan [member] | Short term incentives performance rights [member] | Vesting Period Three [Member]</t>
        </is>
      </c>
      <c r="B18" s="4" t="inlineStr">
        <is>
          <t xml:space="preserve"> </t>
        </is>
      </c>
      <c r="C18" s="4" t="inlineStr">
        <is>
          <t xml:space="preserve"> </t>
        </is>
      </c>
      <c r="D18" s="4" t="inlineStr">
        <is>
          <t xml:space="preserve"> </t>
        </is>
      </c>
    </row>
    <row r="19">
      <c r="A19" s="3" t="inlineStr">
        <is>
          <t>Disclosure of other equity instruments [line items]</t>
        </is>
      </c>
      <c r="B19" s="4" t="inlineStr">
        <is>
          <t xml:space="preserve"> </t>
        </is>
      </c>
      <c r="C19" s="4" t="inlineStr">
        <is>
          <t xml:space="preserve"> </t>
        </is>
      </c>
      <c r="D19" s="4" t="inlineStr">
        <is>
          <t xml:space="preserve"> </t>
        </is>
      </c>
    </row>
    <row r="20">
      <c r="A20" s="4" t="inlineStr">
        <is>
          <t>Number of other equity instruments due to vest in share based payment arrangement</t>
        </is>
      </c>
      <c r="B20" s="5" t="n">
        <v>44795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 width="32" customWidth="1" min="7" max="7"/>
  </cols>
  <sheetData>
    <row r="1">
      <c r="A1" s="1" t="inlineStr">
        <is>
          <t>Share-Based Payments - Summary of Performance Rights Granted (Detail) - Share consolidation adjustment [member]</t>
        </is>
      </c>
      <c r="C1" s="2" t="inlineStr">
        <is>
          <t>12 Months Ended</t>
        </is>
      </c>
    </row>
    <row r="2">
      <c r="C2" s="2" t="inlineStr">
        <is>
          <t>Jun. 30, 2024 shares $ / shares</t>
        </is>
      </c>
      <c r="E2" s="2" t="inlineStr">
        <is>
          <t>Jun. 30, 2023 shares $ / shares</t>
        </is>
      </c>
      <c r="G2" s="2" t="inlineStr">
        <is>
          <t>Jun. 30, 2022 shares $ / shares</t>
        </is>
      </c>
    </row>
    <row r="3">
      <c r="A3" s="3" t="inlineStr">
        <is>
          <t>Disclosure of terms and conditions of share-based payment arrangement [line items]</t>
        </is>
      </c>
      <c r="C3" s="4" t="inlineStr">
        <is>
          <t xml:space="preserve"> </t>
        </is>
      </c>
      <c r="E3" s="4" t="inlineStr">
        <is>
          <t xml:space="preserve"> </t>
        </is>
      </c>
      <c r="G3" s="4" t="inlineStr">
        <is>
          <t xml:space="preserve"> </t>
        </is>
      </c>
    </row>
    <row r="4">
      <c r="A4" s="4" t="inlineStr">
        <is>
          <t>Balance at end of the end fiscal year Number</t>
        </is>
      </c>
      <c r="C4" s="5" t="n">
        <v>1893081</v>
      </c>
      <c r="D4" s="4" t="inlineStr">
        <is>
          <t>[1]</t>
        </is>
      </c>
      <c r="E4" s="5" t="n">
        <v>1339621</v>
      </c>
      <c r="G4" s="5" t="n">
        <v>3100000</v>
      </c>
    </row>
    <row r="5">
      <c r="A5" s="4" t="inlineStr">
        <is>
          <t>Granted during the fiscal year Number</t>
        </is>
      </c>
      <c r="C5" s="5" t="n">
        <v>768311</v>
      </c>
      <c r="E5" s="5" t="n">
        <v>1624499</v>
      </c>
      <c r="G5" s="5" t="n">
        <v>339621</v>
      </c>
    </row>
    <row r="6">
      <c r="A6" s="4" t="inlineStr">
        <is>
          <t>Exercised during the fiscal year Number</t>
        </is>
      </c>
      <c r="C6" s="5" t="n">
        <v>-500000</v>
      </c>
      <c r="E6" s="5" t="n">
        <v>-706173</v>
      </c>
      <c r="G6" s="5" t="n">
        <v>-1200000</v>
      </c>
    </row>
    <row r="7">
      <c r="A7" s="4" t="inlineStr">
        <is>
          <t>Lapsed during the fiscal year Number</t>
        </is>
      </c>
      <c r="C7" s="5" t="n">
        <v>0</v>
      </c>
      <c r="E7" s="5" t="n">
        <v>-364866</v>
      </c>
      <c r="G7" s="5" t="n">
        <v>-900000</v>
      </c>
    </row>
    <row r="8">
      <c r="A8" s="4" t="inlineStr">
        <is>
          <t>Balance at end of the end fiscal year Number</t>
        </is>
      </c>
      <c r="C8" s="5" t="n">
        <v>2161392</v>
      </c>
      <c r="E8" s="5" t="n">
        <v>1893081</v>
      </c>
      <c r="F8" s="4" t="inlineStr">
        <is>
          <t>[1]</t>
        </is>
      </c>
      <c r="G8" s="5" t="n">
        <v>1339621</v>
      </c>
    </row>
    <row r="9">
      <c r="A9" s="4" t="inlineStr">
        <is>
          <t>Vested and exercisable at end of the fiscal year Number</t>
        </is>
      </c>
      <c r="C9" s="5" t="n">
        <v>231517</v>
      </c>
      <c r="E9" s="5" t="n">
        <v>0</v>
      </c>
      <c r="G9" s="5" t="n">
        <v>0</v>
      </c>
    </row>
    <row r="10">
      <c r="A10" s="4" t="inlineStr">
        <is>
          <t>November 16, 2018 [member]</t>
        </is>
      </c>
      <c r="C10" s="4" t="inlineStr">
        <is>
          <t xml:space="preserve"> </t>
        </is>
      </c>
      <c r="E10" s="4" t="inlineStr">
        <is>
          <t xml:space="preserve"> </t>
        </is>
      </c>
      <c r="G10" s="4" t="inlineStr">
        <is>
          <t xml:space="preserve"> </t>
        </is>
      </c>
    </row>
    <row r="11">
      <c r="A11" s="3" t="inlineStr">
        <is>
          <t>Disclosure of terms and conditions of share-based payment arrangement [line items]</t>
        </is>
      </c>
      <c r="C11" s="4" t="inlineStr">
        <is>
          <t xml:space="preserve"> </t>
        </is>
      </c>
      <c r="E11" s="4" t="inlineStr">
        <is>
          <t xml:space="preserve"> </t>
        </is>
      </c>
      <c r="G11" s="4" t="inlineStr">
        <is>
          <t xml:space="preserve"> </t>
        </is>
      </c>
    </row>
    <row r="12">
      <c r="A12" s="4" t="inlineStr">
        <is>
          <t>Grant date</t>
        </is>
      </c>
      <c r="C12" s="4" t="inlineStr">
        <is>
          <t>November 16, 2018</t>
        </is>
      </c>
      <c r="E12" s="4" t="inlineStr">
        <is>
          <t xml:space="preserve"> </t>
        </is>
      </c>
      <c r="G12" s="4" t="inlineStr">
        <is>
          <t xml:space="preserve"> </t>
        </is>
      </c>
    </row>
    <row r="13">
      <c r="A13" s="4" t="inlineStr">
        <is>
          <t>Type of performance right granted</t>
        </is>
      </c>
      <c r="C13" s="4" t="inlineStr">
        <is>
          <t xml:space="preserve"> </t>
        </is>
      </c>
      <c r="E13" s="4" t="inlineStr">
        <is>
          <t xml:space="preserve"> </t>
        </is>
      </c>
      <c r="G13" s="4" t="inlineStr">
        <is>
          <t>Director rights</t>
        </is>
      </c>
    </row>
    <row r="14">
      <c r="A14" s="4" t="inlineStr">
        <is>
          <t>Fair value | $ / shares</t>
        </is>
      </c>
      <c r="C14" s="4" t="inlineStr">
        <is>
          <t xml:space="preserve"> </t>
        </is>
      </c>
      <c r="E14" s="4" t="inlineStr">
        <is>
          <t xml:space="preserve"> </t>
        </is>
      </c>
      <c r="G14" s="11" t="n">
        <v>0.39</v>
      </c>
    </row>
    <row r="15">
      <c r="A15" s="4" t="inlineStr">
        <is>
          <t>Balance at end of the end fiscal year Number</t>
        </is>
      </c>
      <c r="C15" s="4" t="inlineStr">
        <is>
          <t xml:space="preserve"> </t>
        </is>
      </c>
      <c r="E15" s="5" t="n">
        <v>0</v>
      </c>
      <c r="G15" s="5" t="n">
        <v>250000</v>
      </c>
    </row>
    <row r="16">
      <c r="A16" s="4" t="inlineStr">
        <is>
          <t>Granted during the fiscal year Number</t>
        </is>
      </c>
      <c r="C16" s="4" t="inlineStr">
        <is>
          <t xml:space="preserve"> </t>
        </is>
      </c>
      <c r="E16" s="4" t="inlineStr">
        <is>
          <t xml:space="preserve"> </t>
        </is>
      </c>
      <c r="G16" s="5" t="n">
        <v>0</v>
      </c>
    </row>
    <row r="17">
      <c r="A17" s="4" t="inlineStr">
        <is>
          <t>Exercised during the fiscal year Number</t>
        </is>
      </c>
      <c r="C17" s="4" t="inlineStr">
        <is>
          <t xml:space="preserve"> </t>
        </is>
      </c>
      <c r="E17" s="4" t="inlineStr">
        <is>
          <t xml:space="preserve"> </t>
        </is>
      </c>
      <c r="G17" s="5" t="n">
        <v>-250000</v>
      </c>
    </row>
    <row r="18">
      <c r="A18" s="4" t="inlineStr">
        <is>
          <t>Lapsed during the fiscal year Number</t>
        </is>
      </c>
      <c r="C18" s="4" t="inlineStr">
        <is>
          <t xml:space="preserve"> </t>
        </is>
      </c>
      <c r="E18" s="4" t="inlineStr">
        <is>
          <t xml:space="preserve"> </t>
        </is>
      </c>
      <c r="G18" s="5" t="n">
        <v>0</v>
      </c>
    </row>
    <row r="19">
      <c r="A19" s="4" t="inlineStr">
        <is>
          <t>Balance at end of the end fiscal year Number</t>
        </is>
      </c>
      <c r="C19" s="4" t="inlineStr">
        <is>
          <t xml:space="preserve"> </t>
        </is>
      </c>
      <c r="E19" s="4" t="inlineStr">
        <is>
          <t xml:space="preserve"> </t>
        </is>
      </c>
      <c r="G19" s="5" t="n">
        <v>0</v>
      </c>
    </row>
    <row r="20">
      <c r="A20" s="4" t="inlineStr">
        <is>
          <t>Vested and exercisable at end of the fiscal year Number</t>
        </is>
      </c>
      <c r="C20" s="4" t="inlineStr">
        <is>
          <t xml:space="preserve"> </t>
        </is>
      </c>
      <c r="E20" s="4" t="inlineStr">
        <is>
          <t xml:space="preserve"> </t>
        </is>
      </c>
      <c r="G20" s="5" t="n">
        <v>0</v>
      </c>
    </row>
    <row r="21">
      <c r="A21" s="4" t="inlineStr">
        <is>
          <t>November 1, 2019 [member]</t>
        </is>
      </c>
      <c r="C21" s="4" t="inlineStr">
        <is>
          <t xml:space="preserve"> </t>
        </is>
      </c>
      <c r="E21" s="4" t="inlineStr">
        <is>
          <t xml:space="preserve"> </t>
        </is>
      </c>
      <c r="G21" s="4" t="inlineStr">
        <is>
          <t xml:space="preserve"> </t>
        </is>
      </c>
    </row>
    <row r="22">
      <c r="A22" s="3" t="inlineStr">
        <is>
          <t>Disclosure of terms and conditions of share-based payment arrangement [line items]</t>
        </is>
      </c>
      <c r="C22" s="4" t="inlineStr">
        <is>
          <t xml:space="preserve"> </t>
        </is>
      </c>
      <c r="E22" s="4" t="inlineStr">
        <is>
          <t xml:space="preserve"> </t>
        </is>
      </c>
      <c r="G22" s="4" t="inlineStr">
        <is>
          <t xml:space="preserve"> </t>
        </is>
      </c>
    </row>
    <row r="23">
      <c r="A23" s="4" t="inlineStr">
        <is>
          <t>Grant date</t>
        </is>
      </c>
      <c r="C23" s="4" t="inlineStr">
        <is>
          <t>November 1, 2019</t>
        </is>
      </c>
      <c r="E23" s="4" t="inlineStr">
        <is>
          <t>November 1, 2019</t>
        </is>
      </c>
      <c r="G23" s="4" t="inlineStr">
        <is>
          <t xml:space="preserve"> </t>
        </is>
      </c>
    </row>
    <row r="24">
      <c r="A24" s="4" t="inlineStr">
        <is>
          <t>Type of performance right granted</t>
        </is>
      </c>
      <c r="C24" s="4" t="inlineStr">
        <is>
          <t>Director rights</t>
        </is>
      </c>
      <c r="E24" s="4" t="inlineStr">
        <is>
          <t>Director rights</t>
        </is>
      </c>
      <c r="G24" s="4" t="inlineStr">
        <is>
          <t>Director rights</t>
        </is>
      </c>
    </row>
    <row r="25">
      <c r="A25" s="4" t="inlineStr">
        <is>
          <t>Fair value | $ / shares</t>
        </is>
      </c>
      <c r="C25" s="11" t="n">
        <v>0.28</v>
      </c>
      <c r="D25" s="4" t="inlineStr">
        <is>
          <t>[1]</t>
        </is>
      </c>
      <c r="E25" s="11" t="n">
        <v>0.28</v>
      </c>
      <c r="G25" s="11" t="n">
        <v>0.28</v>
      </c>
    </row>
    <row r="26">
      <c r="A26" s="4" t="inlineStr">
        <is>
          <t>Balance at end of the end fiscal year Number</t>
        </is>
      </c>
      <c r="C26" s="5" t="n">
        <v>500000</v>
      </c>
      <c r="D26" s="4" t="inlineStr">
        <is>
          <t>[1]</t>
        </is>
      </c>
      <c r="E26" s="5" t="n">
        <v>1000000</v>
      </c>
      <c r="G26" s="5" t="n">
        <v>1500000</v>
      </c>
    </row>
    <row r="27">
      <c r="A27" s="4" t="inlineStr">
        <is>
          <t>Granted during the fiscal year Number</t>
        </is>
      </c>
      <c r="C27" s="5" t="n">
        <v>0</v>
      </c>
      <c r="E27" s="5" t="n">
        <v>0</v>
      </c>
      <c r="G27" s="5" t="n">
        <v>0</v>
      </c>
    </row>
    <row r="28">
      <c r="A28" s="4" t="inlineStr">
        <is>
          <t>Exercised during the fiscal year Number</t>
        </is>
      </c>
      <c r="C28" s="5" t="n">
        <v>-500000</v>
      </c>
      <c r="E28" s="5" t="n">
        <v>-500000</v>
      </c>
      <c r="G28" s="5" t="n">
        <v>-500000</v>
      </c>
    </row>
    <row r="29">
      <c r="A29" s="4" t="inlineStr">
        <is>
          <t>Lapsed during the fiscal year Number</t>
        </is>
      </c>
      <c r="C29" s="5" t="n">
        <v>0</v>
      </c>
      <c r="E29" s="5" t="n">
        <v>0</v>
      </c>
      <c r="G29" s="5" t="n">
        <v>0</v>
      </c>
    </row>
    <row r="30">
      <c r="A30" s="4" t="inlineStr">
        <is>
          <t>Balance at end of the end fiscal year Number</t>
        </is>
      </c>
      <c r="C30" s="5" t="n">
        <v>0</v>
      </c>
      <c r="E30" s="5" t="n">
        <v>500000</v>
      </c>
      <c r="F30" s="4" t="inlineStr">
        <is>
          <t>[1]</t>
        </is>
      </c>
      <c r="G30" s="5" t="n">
        <v>1000000</v>
      </c>
    </row>
    <row r="31">
      <c r="A31" s="4" t="inlineStr">
        <is>
          <t>Vested and exercisable at end of the fiscal year Number</t>
        </is>
      </c>
      <c r="C31" s="5" t="n">
        <v>0</v>
      </c>
      <c r="E31" s="5" t="n">
        <v>0</v>
      </c>
      <c r="G31" s="5" t="n">
        <v>0</v>
      </c>
    </row>
    <row r="32">
      <c r="A32" s="4" t="inlineStr">
        <is>
          <t>October 27, 2020 [member]</t>
        </is>
      </c>
      <c r="C32" s="4" t="inlineStr">
        <is>
          <t xml:space="preserve"> </t>
        </is>
      </c>
      <c r="E32" s="4" t="inlineStr">
        <is>
          <t xml:space="preserve"> </t>
        </is>
      </c>
      <c r="G32" s="4" t="inlineStr">
        <is>
          <t xml:space="preserve"> </t>
        </is>
      </c>
    </row>
    <row r="33">
      <c r="A33" s="3" t="inlineStr">
        <is>
          <t>Disclosure of terms and conditions of share-based payment arrangement [line items]</t>
        </is>
      </c>
      <c r="C33" s="4" t="inlineStr">
        <is>
          <t xml:space="preserve"> </t>
        </is>
      </c>
      <c r="E33" s="4" t="inlineStr">
        <is>
          <t xml:space="preserve"> </t>
        </is>
      </c>
      <c r="G33" s="4" t="inlineStr">
        <is>
          <t xml:space="preserve"> </t>
        </is>
      </c>
    </row>
    <row r="34">
      <c r="A34" s="4" t="inlineStr">
        <is>
          <t>Grant date</t>
        </is>
      </c>
      <c r="C34" s="4" t="inlineStr">
        <is>
          <t>October 27, 2020</t>
        </is>
      </c>
      <c r="E34" s="4" t="inlineStr">
        <is>
          <t xml:space="preserve"> </t>
        </is>
      </c>
      <c r="G34" s="4" t="inlineStr">
        <is>
          <t xml:space="preserve"> </t>
        </is>
      </c>
    </row>
    <row r="35">
      <c r="A35" s="4" t="inlineStr">
        <is>
          <t>Type of performance right granted</t>
        </is>
      </c>
      <c r="C35" s="4" t="inlineStr">
        <is>
          <t xml:space="preserve"> </t>
        </is>
      </c>
      <c r="E35" s="4" t="inlineStr">
        <is>
          <t xml:space="preserve"> </t>
        </is>
      </c>
      <c r="G35" s="4" t="inlineStr">
        <is>
          <t>Director rights</t>
        </is>
      </c>
    </row>
    <row r="36">
      <c r="A36" s="4" t="inlineStr">
        <is>
          <t>Fair value | $ / shares</t>
        </is>
      </c>
      <c r="C36" s="4" t="inlineStr">
        <is>
          <t xml:space="preserve"> </t>
        </is>
      </c>
      <c r="E36" s="4" t="inlineStr">
        <is>
          <t xml:space="preserve"> </t>
        </is>
      </c>
      <c r="G36" s="12" t="n">
        <v>0.255</v>
      </c>
    </row>
    <row r="37">
      <c r="A37" s="4" t="inlineStr">
        <is>
          <t>Balance at end of the end fiscal year Number</t>
        </is>
      </c>
      <c r="C37" s="4" t="inlineStr">
        <is>
          <t xml:space="preserve"> </t>
        </is>
      </c>
      <c r="E37" s="5" t="n">
        <v>0</v>
      </c>
      <c r="G37" s="5" t="n">
        <v>1350000</v>
      </c>
    </row>
    <row r="38">
      <c r="A38" s="4" t="inlineStr">
        <is>
          <t>Granted during the fiscal year Number</t>
        </is>
      </c>
      <c r="C38" s="4" t="inlineStr">
        <is>
          <t xml:space="preserve"> </t>
        </is>
      </c>
      <c r="E38" s="4" t="inlineStr">
        <is>
          <t xml:space="preserve"> </t>
        </is>
      </c>
      <c r="G38" s="5" t="n">
        <v>0</v>
      </c>
    </row>
    <row r="39">
      <c r="A39" s="4" t="inlineStr">
        <is>
          <t>Exercised during the fiscal year Number</t>
        </is>
      </c>
      <c r="C39" s="4" t="inlineStr">
        <is>
          <t xml:space="preserve"> </t>
        </is>
      </c>
      <c r="E39" s="4" t="inlineStr">
        <is>
          <t xml:space="preserve"> </t>
        </is>
      </c>
      <c r="G39" s="5" t="n">
        <v>-450000</v>
      </c>
    </row>
    <row r="40">
      <c r="A40" s="4" t="inlineStr">
        <is>
          <t>Lapsed during the fiscal year Number</t>
        </is>
      </c>
      <c r="B40" s="4" t="inlineStr">
        <is>
          <t>[2]</t>
        </is>
      </c>
      <c r="C40" s="4" t="inlineStr">
        <is>
          <t xml:space="preserve"> </t>
        </is>
      </c>
      <c r="E40" s="4" t="inlineStr">
        <is>
          <t xml:space="preserve"> </t>
        </is>
      </c>
      <c r="G40" s="5" t="n">
        <v>-900000</v>
      </c>
    </row>
    <row r="41">
      <c r="A41" s="4" t="inlineStr">
        <is>
          <t>Balance at end of the end fiscal year Number</t>
        </is>
      </c>
      <c r="C41" s="4" t="inlineStr">
        <is>
          <t xml:space="preserve"> </t>
        </is>
      </c>
      <c r="E41" s="4" t="inlineStr">
        <is>
          <t xml:space="preserve"> </t>
        </is>
      </c>
      <c r="G41" s="5" t="n">
        <v>0</v>
      </c>
    </row>
    <row r="42">
      <c r="A42" s="4" t="inlineStr">
        <is>
          <t>Vested and exercisable at end of the fiscal year Number</t>
        </is>
      </c>
      <c r="C42" s="4" t="inlineStr">
        <is>
          <t xml:space="preserve"> </t>
        </is>
      </c>
      <c r="E42" s="4" t="inlineStr">
        <is>
          <t xml:space="preserve"> </t>
        </is>
      </c>
      <c r="G42" s="5" t="n">
        <v>0</v>
      </c>
    </row>
    <row r="43">
      <c r="A43" s="4" t="inlineStr">
        <is>
          <t>November 23, 2022 [member]</t>
        </is>
      </c>
      <c r="C43" s="4" t="inlineStr">
        <is>
          <t xml:space="preserve"> </t>
        </is>
      </c>
      <c r="E43" s="4" t="inlineStr">
        <is>
          <t xml:space="preserve"> </t>
        </is>
      </c>
      <c r="G43" s="4" t="inlineStr">
        <is>
          <t xml:space="preserve"> </t>
        </is>
      </c>
    </row>
    <row r="44">
      <c r="A44" s="3" t="inlineStr">
        <is>
          <t>Disclosure of terms and conditions of share-based payment arrangement [line items]</t>
        </is>
      </c>
      <c r="C44" s="4" t="inlineStr">
        <is>
          <t xml:space="preserve"> </t>
        </is>
      </c>
      <c r="E44" s="4" t="inlineStr">
        <is>
          <t xml:space="preserve"> </t>
        </is>
      </c>
      <c r="G44" s="4" t="inlineStr">
        <is>
          <t xml:space="preserve"> </t>
        </is>
      </c>
    </row>
    <row r="45">
      <c r="A45" s="4" t="inlineStr">
        <is>
          <t>Grant date</t>
        </is>
      </c>
      <c r="C45" s="4" t="inlineStr">
        <is>
          <t>November 23, 2022</t>
        </is>
      </c>
      <c r="E45" s="4" t="inlineStr">
        <is>
          <t>November 23, 2022</t>
        </is>
      </c>
      <c r="G45" s="4" t="inlineStr">
        <is>
          <t xml:space="preserve"> </t>
        </is>
      </c>
    </row>
    <row r="46">
      <c r="A46" s="4" t="inlineStr">
        <is>
          <t>Type of performance right granted</t>
        </is>
      </c>
      <c r="C46" s="4" t="inlineStr">
        <is>
          <t>Director rights</t>
        </is>
      </c>
      <c r="E46" s="4" t="inlineStr">
        <is>
          <t>Director rights</t>
        </is>
      </c>
      <c r="G46" s="4" t="inlineStr">
        <is>
          <t xml:space="preserve"> </t>
        </is>
      </c>
    </row>
    <row r="47">
      <c r="A47" s="4" t="inlineStr">
        <is>
          <t>Fair value | $ / shares</t>
        </is>
      </c>
      <c r="C47" s="11" t="n">
        <v>0.31</v>
      </c>
      <c r="D47" s="4" t="inlineStr">
        <is>
          <t>[1]</t>
        </is>
      </c>
      <c r="E47" s="11" t="n">
        <v>0.31</v>
      </c>
      <c r="G47" s="4" t="inlineStr">
        <is>
          <t xml:space="preserve"> </t>
        </is>
      </c>
    </row>
    <row r="48">
      <c r="A48" s="4" t="inlineStr">
        <is>
          <t>Balance at end of the end fiscal year Number</t>
        </is>
      </c>
      <c r="C48" s="5" t="n">
        <v>1166667</v>
      </c>
      <c r="D48" s="4" t="inlineStr">
        <is>
          <t>[1]</t>
        </is>
      </c>
      <c r="E48" s="5" t="n">
        <v>0</v>
      </c>
      <c r="G48" s="4" t="inlineStr">
        <is>
          <t xml:space="preserve"> </t>
        </is>
      </c>
    </row>
    <row r="49">
      <c r="A49" s="4" t="inlineStr">
        <is>
          <t>Granted during the fiscal year Number</t>
        </is>
      </c>
      <c r="C49" s="5" t="n">
        <v>0</v>
      </c>
      <c r="E49" s="5" t="n">
        <v>1166667</v>
      </c>
      <c r="G49" s="4" t="inlineStr">
        <is>
          <t xml:space="preserve"> </t>
        </is>
      </c>
    </row>
    <row r="50">
      <c r="A50" s="4" t="inlineStr">
        <is>
          <t>Exercised during the fiscal year Number</t>
        </is>
      </c>
      <c r="C50" s="5" t="n">
        <v>0</v>
      </c>
      <c r="E50" s="5" t="n">
        <v>0</v>
      </c>
      <c r="G50" s="4" t="inlineStr">
        <is>
          <t xml:space="preserve"> </t>
        </is>
      </c>
    </row>
    <row r="51">
      <c r="A51" s="4" t="inlineStr">
        <is>
          <t>Lapsed during the fiscal year Number</t>
        </is>
      </c>
      <c r="C51" s="5" t="n">
        <v>0</v>
      </c>
      <c r="E51" s="5" t="n">
        <v>0</v>
      </c>
      <c r="G51" s="4" t="inlineStr">
        <is>
          <t xml:space="preserve"> </t>
        </is>
      </c>
    </row>
    <row r="52">
      <c r="A52" s="4" t="inlineStr">
        <is>
          <t>Balance at end of the end fiscal year Number</t>
        </is>
      </c>
      <c r="C52" s="5" t="n">
        <v>1166667</v>
      </c>
      <c r="E52" s="5" t="n">
        <v>1166667</v>
      </c>
      <c r="F52" s="4" t="inlineStr">
        <is>
          <t>[1]</t>
        </is>
      </c>
      <c r="G52" s="5" t="n">
        <v>0</v>
      </c>
    </row>
    <row r="53">
      <c r="A53" s="4" t="inlineStr">
        <is>
          <t>Vested and exercisable at end of the fiscal year Number</t>
        </is>
      </c>
      <c r="C53" s="5" t="n">
        <v>0</v>
      </c>
      <c r="E53" s="5" t="n">
        <v>0</v>
      </c>
      <c r="G53" s="4" t="inlineStr">
        <is>
          <t xml:space="preserve"> </t>
        </is>
      </c>
    </row>
    <row r="54">
      <c r="A54" s="4" t="inlineStr">
        <is>
          <t>December 1, 2021 [member]</t>
        </is>
      </c>
      <c r="C54" s="4" t="inlineStr">
        <is>
          <t xml:space="preserve"> </t>
        </is>
      </c>
      <c r="E54" s="4" t="inlineStr">
        <is>
          <t xml:space="preserve"> </t>
        </is>
      </c>
      <c r="G54" s="4" t="inlineStr">
        <is>
          <t xml:space="preserve"> </t>
        </is>
      </c>
    </row>
    <row r="55">
      <c r="A55" s="3" t="inlineStr">
        <is>
          <t>Disclosure of terms and conditions of share-based payment arrangement [line items]</t>
        </is>
      </c>
      <c r="C55" s="4" t="inlineStr">
        <is>
          <t xml:space="preserve"> </t>
        </is>
      </c>
      <c r="E55" s="4" t="inlineStr">
        <is>
          <t xml:space="preserve"> </t>
        </is>
      </c>
      <c r="G55" s="4" t="inlineStr">
        <is>
          <t xml:space="preserve"> </t>
        </is>
      </c>
    </row>
    <row r="56">
      <c r="A56" s="4" t="inlineStr">
        <is>
          <t>Grant date</t>
        </is>
      </c>
      <c r="C56" s="4" t="inlineStr">
        <is>
          <t>December 1, 2021</t>
        </is>
      </c>
      <c r="E56" s="4" t="inlineStr">
        <is>
          <t>December 1, 2021</t>
        </is>
      </c>
      <c r="G56" s="4" t="inlineStr">
        <is>
          <t xml:space="preserve"> </t>
        </is>
      </c>
    </row>
    <row r="57">
      <c r="A57" s="4" t="inlineStr">
        <is>
          <t>Type of performance right granted</t>
        </is>
      </c>
      <c r="C57" s="4" t="inlineStr">
        <is>
          <t>Director rights</t>
        </is>
      </c>
      <c r="E57" s="4" t="inlineStr">
        <is>
          <t>Director rights</t>
        </is>
      </c>
      <c r="G57" s="4" t="inlineStr">
        <is>
          <t>Director rights</t>
        </is>
      </c>
    </row>
    <row r="58">
      <c r="A58" s="4" t="inlineStr">
        <is>
          <t>Fair value | $ / shares</t>
        </is>
      </c>
      <c r="C58" s="11" t="n">
        <v>0.49</v>
      </c>
      <c r="D58" s="4" t="inlineStr">
        <is>
          <t>[1]</t>
        </is>
      </c>
      <c r="E58" s="11" t="n">
        <v>0.49</v>
      </c>
      <c r="G58" s="11" t="n">
        <v>0.49</v>
      </c>
    </row>
    <row r="59">
      <c r="A59" s="4" t="inlineStr">
        <is>
          <t>Balance at end of the end fiscal year Number</t>
        </is>
      </c>
      <c r="C59" s="5" t="n">
        <v>226414</v>
      </c>
      <c r="D59" s="4" t="inlineStr">
        <is>
          <t>[1]</t>
        </is>
      </c>
      <c r="E59" s="5" t="n">
        <v>339621</v>
      </c>
      <c r="G59" s="5" t="n">
        <v>0</v>
      </c>
    </row>
    <row r="60">
      <c r="A60" s="4" t="inlineStr">
        <is>
          <t>Granted during the fiscal year Number</t>
        </is>
      </c>
      <c r="C60" s="5" t="n">
        <v>0</v>
      </c>
      <c r="E60" s="5" t="n">
        <v>0</v>
      </c>
      <c r="G60" s="5" t="n">
        <v>339621</v>
      </c>
    </row>
    <row r="61">
      <c r="A61" s="4" t="inlineStr">
        <is>
          <t>Exercised during the fiscal year Number</t>
        </is>
      </c>
      <c r="C61" s="5" t="n">
        <v>0</v>
      </c>
      <c r="E61" s="5" t="n">
        <v>-113207</v>
      </c>
      <c r="G61" s="5" t="n">
        <v>0</v>
      </c>
    </row>
    <row r="62">
      <c r="A62" s="4" t="inlineStr">
        <is>
          <t>Lapsed during the fiscal year Number</t>
        </is>
      </c>
      <c r="C62" s="5" t="n">
        <v>0</v>
      </c>
      <c r="E62" s="5" t="n">
        <v>0</v>
      </c>
      <c r="G62" s="5" t="n">
        <v>0</v>
      </c>
    </row>
    <row r="63">
      <c r="A63" s="4" t="inlineStr">
        <is>
          <t>Balance at end of the end fiscal year Number</t>
        </is>
      </c>
      <c r="C63" s="5" t="n">
        <v>226414</v>
      </c>
      <c r="E63" s="5" t="n">
        <v>226414</v>
      </c>
      <c r="F63" s="4" t="inlineStr">
        <is>
          <t>[1]</t>
        </is>
      </c>
      <c r="G63" s="5" t="n">
        <v>339621</v>
      </c>
    </row>
    <row r="64">
      <c r="A64" s="4" t="inlineStr">
        <is>
          <t>Vested and exercisable at end of the fiscal year Number</t>
        </is>
      </c>
      <c r="C64" s="5" t="n">
        <v>113207</v>
      </c>
      <c r="E64" s="5" t="n">
        <v>0</v>
      </c>
      <c r="G64" s="5" t="n">
        <v>0</v>
      </c>
    </row>
    <row r="65">
      <c r="A65" s="4" t="inlineStr">
        <is>
          <t>November 23, 2022 [member]</t>
        </is>
      </c>
      <c r="C65" s="4" t="inlineStr">
        <is>
          <t xml:space="preserve"> </t>
        </is>
      </c>
      <c r="E65" s="4" t="inlineStr">
        <is>
          <t xml:space="preserve"> </t>
        </is>
      </c>
      <c r="G65" s="4" t="inlineStr">
        <is>
          <t xml:space="preserve"> </t>
        </is>
      </c>
    </row>
    <row r="66">
      <c r="A66" s="3" t="inlineStr">
        <is>
          <t>Disclosure of terms and conditions of share-based payment arrangement [line items]</t>
        </is>
      </c>
      <c r="C66" s="4" t="inlineStr">
        <is>
          <t xml:space="preserve"> </t>
        </is>
      </c>
      <c r="E66" s="4" t="inlineStr">
        <is>
          <t xml:space="preserve"> </t>
        </is>
      </c>
      <c r="G66" s="4" t="inlineStr">
        <is>
          <t xml:space="preserve"> </t>
        </is>
      </c>
    </row>
    <row r="67">
      <c r="A67" s="4" t="inlineStr">
        <is>
          <t>Grant date</t>
        </is>
      </c>
      <c r="C67" s="4" t="inlineStr">
        <is>
          <t xml:space="preserve"> </t>
        </is>
      </c>
      <c r="E67" s="4" t="inlineStr">
        <is>
          <t>November 23, 2022</t>
        </is>
      </c>
      <c r="G67" s="4" t="inlineStr">
        <is>
          <t xml:space="preserve"> </t>
        </is>
      </c>
    </row>
    <row r="68">
      <c r="A68" s="4" t="inlineStr">
        <is>
          <t>Type of performance right granted</t>
        </is>
      </c>
      <c r="C68" s="4" t="inlineStr">
        <is>
          <t xml:space="preserve"> </t>
        </is>
      </c>
      <c r="E68" s="4" t="inlineStr">
        <is>
          <t>Director rights</t>
        </is>
      </c>
      <c r="G68" s="4" t="inlineStr">
        <is>
          <t xml:space="preserve"> </t>
        </is>
      </c>
    </row>
    <row r="69">
      <c r="A69" s="4" t="inlineStr">
        <is>
          <t>Fair value | $ / shares</t>
        </is>
      </c>
      <c r="C69" s="4" t="inlineStr">
        <is>
          <t xml:space="preserve"> </t>
        </is>
      </c>
      <c r="E69" s="11" t="n">
        <v>0.31</v>
      </c>
      <c r="G69" s="4" t="inlineStr">
        <is>
          <t xml:space="preserve"> </t>
        </is>
      </c>
    </row>
    <row r="70">
      <c r="A70" s="4" t="inlineStr">
        <is>
          <t>Balance at end of the end fiscal year Number</t>
        </is>
      </c>
      <c r="C70" s="5" t="n">
        <v>0</v>
      </c>
      <c r="E70" s="5" t="n">
        <v>0</v>
      </c>
      <c r="G70" s="4" t="inlineStr">
        <is>
          <t xml:space="preserve"> </t>
        </is>
      </c>
    </row>
    <row r="71">
      <c r="A71" s="4" t="inlineStr">
        <is>
          <t>Granted during the fiscal year Number</t>
        </is>
      </c>
      <c r="C71" s="4" t="inlineStr">
        <is>
          <t xml:space="preserve"> </t>
        </is>
      </c>
      <c r="E71" s="5" t="n">
        <v>457832</v>
      </c>
      <c r="G71" s="4" t="inlineStr">
        <is>
          <t xml:space="preserve"> </t>
        </is>
      </c>
    </row>
    <row r="72">
      <c r="A72" s="4" t="inlineStr">
        <is>
          <t>Exercised during the fiscal year Number</t>
        </is>
      </c>
      <c r="C72" s="4" t="inlineStr">
        <is>
          <t xml:space="preserve"> </t>
        </is>
      </c>
      <c r="E72" s="5" t="n">
        <v>-92966</v>
      </c>
      <c r="G72" s="4" t="inlineStr">
        <is>
          <t xml:space="preserve"> </t>
        </is>
      </c>
    </row>
    <row r="73">
      <c r="A73" s="4" t="inlineStr">
        <is>
          <t>Lapsed during the fiscal year Number</t>
        </is>
      </c>
      <c r="B73" s="4" t="inlineStr">
        <is>
          <t>[2]</t>
        </is>
      </c>
      <c r="C73" s="4" t="inlineStr">
        <is>
          <t xml:space="preserve"> </t>
        </is>
      </c>
      <c r="E73" s="5" t="n">
        <v>-364866</v>
      </c>
      <c r="G73" s="4" t="inlineStr">
        <is>
          <t xml:space="preserve"> </t>
        </is>
      </c>
    </row>
    <row r="74">
      <c r="A74" s="4" t="inlineStr">
        <is>
          <t>Balance at end of the end fiscal year Number</t>
        </is>
      </c>
      <c r="C74" s="4" t="inlineStr">
        <is>
          <t xml:space="preserve"> </t>
        </is>
      </c>
      <c r="E74" s="5" t="n">
        <v>0</v>
      </c>
      <c r="G74" s="5" t="n">
        <v>0</v>
      </c>
    </row>
    <row r="75">
      <c r="A75" s="4" t="inlineStr">
        <is>
          <t>Vested and exercisable at end of the fiscal year Number</t>
        </is>
      </c>
      <c r="C75" s="4" t="inlineStr">
        <is>
          <t xml:space="preserve"> </t>
        </is>
      </c>
      <c r="E75" s="5" t="n">
        <v>0</v>
      </c>
      <c r="G75" s="4" t="inlineStr">
        <is>
          <t xml:space="preserve"> </t>
        </is>
      </c>
    </row>
    <row r="76">
      <c r="A76" s="4" t="inlineStr">
        <is>
          <t>October 24, 2023 [Member]</t>
        </is>
      </c>
      <c r="C76" s="4" t="inlineStr">
        <is>
          <t xml:space="preserve"> </t>
        </is>
      </c>
      <c r="E76" s="4" t="inlineStr">
        <is>
          <t xml:space="preserve"> </t>
        </is>
      </c>
      <c r="G76" s="4" t="inlineStr">
        <is>
          <t xml:space="preserve"> </t>
        </is>
      </c>
    </row>
    <row r="77">
      <c r="A77" s="3" t="inlineStr">
        <is>
          <t>Disclosure of terms and conditions of share-based payment arrangement [line items]</t>
        </is>
      </c>
      <c r="C77" s="4" t="inlineStr">
        <is>
          <t xml:space="preserve"> </t>
        </is>
      </c>
      <c r="E77" s="4" t="inlineStr">
        <is>
          <t xml:space="preserve"> </t>
        </is>
      </c>
      <c r="G77" s="4" t="inlineStr">
        <is>
          <t xml:space="preserve"> </t>
        </is>
      </c>
    </row>
    <row r="78">
      <c r="A78" s="4" t="inlineStr">
        <is>
          <t>Grant date</t>
        </is>
      </c>
      <c r="C78" s="4" t="inlineStr">
        <is>
          <t>October 24, 2023</t>
        </is>
      </c>
      <c r="E78" s="4" t="inlineStr">
        <is>
          <t xml:space="preserve"> </t>
        </is>
      </c>
      <c r="G78" s="4" t="inlineStr">
        <is>
          <t xml:space="preserve"> </t>
        </is>
      </c>
    </row>
    <row r="79">
      <c r="A79" s="4" t="inlineStr">
        <is>
          <t>Type of performance right granted</t>
        </is>
      </c>
      <c r="C79" s="4" t="inlineStr">
        <is>
          <t>Director rights</t>
        </is>
      </c>
      <c r="E79" s="4" t="inlineStr">
        <is>
          <t xml:space="preserve"> </t>
        </is>
      </c>
      <c r="G79" s="4" t="inlineStr">
        <is>
          <t xml:space="preserve"> </t>
        </is>
      </c>
    </row>
    <row r="80">
      <c r="A80" s="4" t="inlineStr">
        <is>
          <t>Fair value | $ / shares</t>
        </is>
      </c>
      <c r="B80" s="4" t="inlineStr">
        <is>
          <t>[1]</t>
        </is>
      </c>
      <c r="C80" s="11" t="n">
        <v>0.32</v>
      </c>
      <c r="E80" s="4" t="inlineStr">
        <is>
          <t xml:space="preserve"> </t>
        </is>
      </c>
      <c r="G80" s="4" t="inlineStr">
        <is>
          <t xml:space="preserve"> </t>
        </is>
      </c>
    </row>
    <row r="81">
      <c r="A81" s="4" t="inlineStr">
        <is>
          <t>Balance at end of the end fiscal year Number</t>
        </is>
      </c>
      <c r="B81" s="4" t="inlineStr">
        <is>
          <t>[1]</t>
        </is>
      </c>
      <c r="C81" s="5" t="n">
        <v>0</v>
      </c>
      <c r="E81" s="4" t="inlineStr">
        <is>
          <t xml:space="preserve"> </t>
        </is>
      </c>
      <c r="G81" s="4" t="inlineStr">
        <is>
          <t xml:space="preserve"> </t>
        </is>
      </c>
    </row>
    <row r="82">
      <c r="A82" s="4" t="inlineStr">
        <is>
          <t>Granted during the fiscal year Number</t>
        </is>
      </c>
      <c r="C82" s="5" t="n">
        <v>178356</v>
      </c>
      <c r="E82" s="4" t="inlineStr">
        <is>
          <t xml:space="preserve"> </t>
        </is>
      </c>
      <c r="G82" s="4" t="inlineStr">
        <is>
          <t xml:space="preserve"> </t>
        </is>
      </c>
    </row>
    <row r="83">
      <c r="A83" s="4" t="inlineStr">
        <is>
          <t>Exercised during the fiscal year Number</t>
        </is>
      </c>
      <c r="C83" s="5" t="n">
        <v>0</v>
      </c>
      <c r="E83" s="4" t="inlineStr">
        <is>
          <t xml:space="preserve"> </t>
        </is>
      </c>
      <c r="G83" s="4" t="inlineStr">
        <is>
          <t xml:space="preserve"> </t>
        </is>
      </c>
    </row>
    <row r="84">
      <c r="A84" s="4" t="inlineStr">
        <is>
          <t>Lapsed during the fiscal year Number</t>
        </is>
      </c>
      <c r="C84" s="5" t="n">
        <v>0</v>
      </c>
      <c r="E84" s="4" t="inlineStr">
        <is>
          <t xml:space="preserve"> </t>
        </is>
      </c>
      <c r="G84" s="4" t="inlineStr">
        <is>
          <t xml:space="preserve"> </t>
        </is>
      </c>
    </row>
    <row r="85">
      <c r="A85" s="4" t="inlineStr">
        <is>
          <t>Balance at end of the end fiscal year Number</t>
        </is>
      </c>
      <c r="C85" s="5" t="n">
        <v>178356</v>
      </c>
      <c r="E85" s="5" t="n">
        <v>0</v>
      </c>
      <c r="F85" s="4" t="inlineStr">
        <is>
          <t>[1]</t>
        </is>
      </c>
      <c r="G85" s="4" t="inlineStr">
        <is>
          <t xml:space="preserve"> </t>
        </is>
      </c>
    </row>
    <row r="86">
      <c r="A86" s="4" t="inlineStr">
        <is>
          <t>Vested and exercisable at end of the fiscal year Number</t>
        </is>
      </c>
      <c r="C86" s="5" t="n">
        <v>28356</v>
      </c>
      <c r="E86" s="4" t="inlineStr">
        <is>
          <t xml:space="preserve"> </t>
        </is>
      </c>
      <c r="G86" s="4" t="inlineStr">
        <is>
          <t xml:space="preserve"> </t>
        </is>
      </c>
    </row>
    <row r="87">
      <c r="A87" s="4" t="inlineStr">
        <is>
          <t>October 24, 2023 [Member]</t>
        </is>
      </c>
      <c r="C87" s="4" t="inlineStr">
        <is>
          <t xml:space="preserve"> </t>
        </is>
      </c>
      <c r="E87" s="4" t="inlineStr">
        <is>
          <t xml:space="preserve"> </t>
        </is>
      </c>
      <c r="G87" s="4" t="inlineStr">
        <is>
          <t xml:space="preserve"> </t>
        </is>
      </c>
    </row>
    <row r="88">
      <c r="A88" s="3" t="inlineStr">
        <is>
          <t>Disclosure of terms and conditions of share-based payment arrangement [line items]</t>
        </is>
      </c>
      <c r="C88" s="4" t="inlineStr">
        <is>
          <t xml:space="preserve"> </t>
        </is>
      </c>
      <c r="E88" s="4" t="inlineStr">
        <is>
          <t xml:space="preserve"> </t>
        </is>
      </c>
      <c r="G88" s="4" t="inlineStr">
        <is>
          <t xml:space="preserve"> </t>
        </is>
      </c>
    </row>
    <row r="89">
      <c r="A89" s="4" t="inlineStr">
        <is>
          <t>Grant date</t>
        </is>
      </c>
      <c r="C89" s="4" t="inlineStr">
        <is>
          <t>October 24, 2023</t>
        </is>
      </c>
      <c r="E89" s="4" t="inlineStr">
        <is>
          <t xml:space="preserve"> </t>
        </is>
      </c>
      <c r="G89" s="4" t="inlineStr">
        <is>
          <t xml:space="preserve"> </t>
        </is>
      </c>
    </row>
    <row r="90">
      <c r="A90" s="4" t="inlineStr">
        <is>
          <t>Type of performance right granted</t>
        </is>
      </c>
      <c r="C90" s="4" t="inlineStr">
        <is>
          <t>Director rights</t>
        </is>
      </c>
      <c r="E90" s="4" t="inlineStr">
        <is>
          <t xml:space="preserve"> </t>
        </is>
      </c>
      <c r="G90" s="4" t="inlineStr">
        <is>
          <t xml:space="preserve"> </t>
        </is>
      </c>
    </row>
    <row r="91">
      <c r="A91" s="4" t="inlineStr">
        <is>
          <t>Fair value | $ / shares</t>
        </is>
      </c>
      <c r="B91" s="4" t="inlineStr">
        <is>
          <t>[1]</t>
        </is>
      </c>
      <c r="C91" s="11" t="n">
        <v>0.32</v>
      </c>
      <c r="E91" s="4" t="inlineStr">
        <is>
          <t xml:space="preserve"> </t>
        </is>
      </c>
      <c r="G91" s="4" t="inlineStr">
        <is>
          <t xml:space="preserve"> </t>
        </is>
      </c>
    </row>
    <row r="92">
      <c r="A92" s="4" t="inlineStr">
        <is>
          <t>Balance at end of the end fiscal year Number</t>
        </is>
      </c>
      <c r="B92" s="4" t="inlineStr">
        <is>
          <t>[1]</t>
        </is>
      </c>
      <c r="C92" s="5" t="n">
        <v>0</v>
      </c>
      <c r="E92" s="4" t="inlineStr">
        <is>
          <t xml:space="preserve"> </t>
        </is>
      </c>
      <c r="G92" s="4" t="inlineStr">
        <is>
          <t xml:space="preserve"> </t>
        </is>
      </c>
    </row>
    <row r="93">
      <c r="A93" s="4" t="inlineStr">
        <is>
          <t>Granted during the fiscal year Number</t>
        </is>
      </c>
      <c r="C93" s="5" t="n">
        <v>589955</v>
      </c>
      <c r="E93" s="4" t="inlineStr">
        <is>
          <t xml:space="preserve"> </t>
        </is>
      </c>
      <c r="G93" s="4" t="inlineStr">
        <is>
          <t xml:space="preserve"> </t>
        </is>
      </c>
    </row>
    <row r="94">
      <c r="A94" s="4" t="inlineStr">
        <is>
          <t>Exercised during the fiscal year Number</t>
        </is>
      </c>
      <c r="C94" s="5" t="n">
        <v>0</v>
      </c>
      <c r="E94" s="4" t="inlineStr">
        <is>
          <t xml:space="preserve"> </t>
        </is>
      </c>
      <c r="G94" s="4" t="inlineStr">
        <is>
          <t xml:space="preserve"> </t>
        </is>
      </c>
    </row>
    <row r="95">
      <c r="A95" s="4" t="inlineStr">
        <is>
          <t>Lapsed during the fiscal year Number</t>
        </is>
      </c>
      <c r="C95" s="5" t="n">
        <v>0</v>
      </c>
      <c r="E95" s="4" t="inlineStr">
        <is>
          <t xml:space="preserve"> </t>
        </is>
      </c>
      <c r="G95" s="4" t="inlineStr">
        <is>
          <t xml:space="preserve"> </t>
        </is>
      </c>
    </row>
    <row r="96">
      <c r="A96" s="4" t="inlineStr">
        <is>
          <t>Balance at end of the end fiscal year Number</t>
        </is>
      </c>
      <c r="C96" s="5" t="n">
        <v>589955</v>
      </c>
      <c r="E96" s="5" t="n">
        <v>0</v>
      </c>
      <c r="F96" s="4" t="inlineStr">
        <is>
          <t>[1]</t>
        </is>
      </c>
      <c r="G96" s="4" t="inlineStr">
        <is>
          <t xml:space="preserve"> </t>
        </is>
      </c>
    </row>
    <row r="97">
      <c r="A97" s="4" t="inlineStr">
        <is>
          <t>Vested and exercisable at end of the fiscal year Number</t>
        </is>
      </c>
      <c r="C97" s="5" t="n">
        <v>89954</v>
      </c>
      <c r="E97" s="4" t="inlineStr">
        <is>
          <t xml:space="preserve"> </t>
        </is>
      </c>
      <c r="G97" s="4" t="inlineStr">
        <is>
          <t xml:space="preserve"> </t>
        </is>
      </c>
    </row>
    <row r="98"/>
    <row r="99">
      <c r="A99" s="4" t="inlineStr">
        <is>
          <t>[1]The weighted average share price on the exercising date during the financial year 2024 is $0.285.[2]The change during the year represents derecognition due to the cessation of the director.</t>
        </is>
      </c>
    </row>
  </sheetData>
  <mergeCells count="6">
    <mergeCell ref="A1:B2"/>
    <mergeCell ref="C1:G1"/>
    <mergeCell ref="C2:D2"/>
    <mergeCell ref="E2:F2"/>
    <mergeCell ref="A98:F98"/>
    <mergeCell ref="A99:F9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Payments - Summary of Options Granted (Detail)</t>
        </is>
      </c>
      <c r="B1" s="2" t="inlineStr">
        <is>
          <t>12 Months Ended</t>
        </is>
      </c>
    </row>
    <row r="2">
      <c r="B2" s="2" t="inlineStr">
        <is>
          <t>Jun. 30, 2024 shares $ / shares</t>
        </is>
      </c>
      <c r="C2" s="2" t="inlineStr">
        <is>
          <t>Jun. 30, 2023 shares</t>
        </is>
      </c>
    </row>
    <row r="3">
      <c r="A3" s="3" t="inlineStr">
        <is>
          <t>Disclosure of terms and conditions of share-based payment arrangement [line items]</t>
        </is>
      </c>
      <c r="B3" s="4" t="inlineStr">
        <is>
          <t xml:space="preserve"> </t>
        </is>
      </c>
      <c r="C3" s="4" t="inlineStr">
        <is>
          <t xml:space="preserve"> </t>
        </is>
      </c>
    </row>
    <row r="4">
      <c r="A4" s="4" t="inlineStr">
        <is>
          <t>Granted during the fiscal year Number</t>
        </is>
      </c>
      <c r="B4" s="5" t="n">
        <v>0</v>
      </c>
      <c r="C4" s="5" t="n">
        <v>0</v>
      </c>
    </row>
    <row r="5">
      <c r="A5" s="4" t="inlineStr">
        <is>
          <t>Ridgeback Capital Investments and Trout Group LLC.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Balance at start of the fiscal year</t>
        </is>
      </c>
      <c r="B7" s="5" t="n">
        <v>847600</v>
      </c>
      <c r="C7" s="4" t="inlineStr">
        <is>
          <t xml:space="preserve"> </t>
        </is>
      </c>
    </row>
    <row r="8">
      <c r="A8" s="4" t="inlineStr">
        <is>
          <t>Granted during the fiscal year Number</t>
        </is>
      </c>
      <c r="B8" s="5" t="n">
        <v>0</v>
      </c>
      <c r="C8" s="4" t="inlineStr">
        <is>
          <t xml:space="preserve"> </t>
        </is>
      </c>
    </row>
    <row r="9">
      <c r="A9" s="4" t="inlineStr">
        <is>
          <t>Exercised during the fiscal year Number</t>
        </is>
      </c>
      <c r="B9" s="5" t="n">
        <v>0</v>
      </c>
      <c r="C9" s="4" t="inlineStr">
        <is>
          <t xml:space="preserve"> </t>
        </is>
      </c>
    </row>
    <row r="10">
      <c r="A10" s="4" t="inlineStr">
        <is>
          <t>Forfeited during the fiscal year Number</t>
        </is>
      </c>
      <c r="B10" s="5" t="n">
        <v>0</v>
      </c>
      <c r="C10" s="4" t="inlineStr">
        <is>
          <t xml:space="preserve"> </t>
        </is>
      </c>
    </row>
    <row r="11">
      <c r="A11" s="4" t="inlineStr">
        <is>
          <t>Balance at end of the fiscal year</t>
        </is>
      </c>
      <c r="B11" s="5" t="n">
        <v>847600</v>
      </c>
      <c r="C11" s="5" t="n">
        <v>847600</v>
      </c>
    </row>
    <row r="12">
      <c r="A12" s="4" t="inlineStr">
        <is>
          <t>Vested and exercisable at end of the fiscal year Number</t>
        </is>
      </c>
      <c r="B12" s="5" t="n">
        <v>0</v>
      </c>
      <c r="C12" s="4" t="inlineStr">
        <is>
          <t xml:space="preserve"> </t>
        </is>
      </c>
    </row>
    <row r="13">
      <c r="A13" s="4" t="inlineStr">
        <is>
          <t>July 31,2015 [member] | Ridgeback Capital Investments and Trout Group LLC.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iry date</t>
        </is>
      </c>
      <c r="B15" s="4" t="inlineStr">
        <is>
          <t>August 5, 2025</t>
        </is>
      </c>
      <c r="C15" s="4" t="inlineStr">
        <is>
          <t xml:space="preserve"> </t>
        </is>
      </c>
    </row>
    <row r="16">
      <c r="A16" s="4" t="inlineStr">
        <is>
          <t>Exercise price | $ / shares</t>
        </is>
      </c>
      <c r="B16" s="12" t="n">
        <v>0.248</v>
      </c>
      <c r="C16" s="4" t="inlineStr">
        <is>
          <t xml:space="preserve"> </t>
        </is>
      </c>
    </row>
    <row r="17">
      <c r="A17" s="4" t="inlineStr">
        <is>
          <t>Balance at start of the fiscal year</t>
        </is>
      </c>
      <c r="B17" s="5" t="n">
        <v>847600</v>
      </c>
      <c r="C17" s="4" t="inlineStr">
        <is>
          <t xml:space="preserve"> </t>
        </is>
      </c>
    </row>
    <row r="18">
      <c r="A18" s="4" t="inlineStr">
        <is>
          <t>Granted during the fiscal year Number</t>
        </is>
      </c>
      <c r="B18" s="5" t="n">
        <v>0</v>
      </c>
      <c r="C18" s="4" t="inlineStr">
        <is>
          <t xml:space="preserve"> </t>
        </is>
      </c>
    </row>
    <row r="19">
      <c r="A19" s="4" t="inlineStr">
        <is>
          <t>Exercised during the fiscal year Number</t>
        </is>
      </c>
      <c r="B19" s="5" t="n">
        <v>0</v>
      </c>
      <c r="C19" s="4" t="inlineStr">
        <is>
          <t xml:space="preserve"> </t>
        </is>
      </c>
    </row>
    <row r="20">
      <c r="A20" s="4" t="inlineStr">
        <is>
          <t>Forfeited during the fiscal year Number</t>
        </is>
      </c>
      <c r="B20" s="5" t="n">
        <v>0</v>
      </c>
      <c r="C20" s="4" t="inlineStr">
        <is>
          <t xml:space="preserve"> </t>
        </is>
      </c>
    </row>
    <row r="21">
      <c r="A21" s="4" t="inlineStr">
        <is>
          <t>Balance at end of the fiscal year</t>
        </is>
      </c>
      <c r="B21" s="5" t="n">
        <v>847600</v>
      </c>
      <c r="C21" s="5" t="n">
        <v>847600</v>
      </c>
    </row>
    <row r="22">
      <c r="A22" s="4" t="inlineStr">
        <is>
          <t>Vested and exercisable at end of the fiscal year Number</t>
        </is>
      </c>
      <c r="B22" s="5" t="n">
        <v>0</v>
      </c>
      <c r="C2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Expenses Arising from Share-Based Payment Transactions (Detail) - AUD ($)</t>
        </is>
      </c>
      <c r="B1" s="2" t="inlineStr">
        <is>
          <t>12 Months Ended</t>
        </is>
      </c>
    </row>
    <row r="2">
      <c r="B2" s="2" t="inlineStr">
        <is>
          <t>Jun. 30, 2024</t>
        </is>
      </c>
      <c r="C2" s="2" t="inlineStr">
        <is>
          <t>Jun. 30, 2023</t>
        </is>
      </c>
      <c r="D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mployee share-based payment expense</t>
        </is>
      </c>
      <c r="B4" s="6" t="n">
        <v>1796286</v>
      </c>
      <c r="C4" s="6" t="n">
        <v>2001572</v>
      </c>
      <c r="D4" s="6" t="n">
        <v>1486841</v>
      </c>
    </row>
    <row r="5">
      <c r="A5" s="4" t="inlineStr">
        <is>
          <t>Share-based payment expense</t>
        </is>
      </c>
      <c r="B5" s="6" t="n">
        <v>1796286</v>
      </c>
      <c r="C5" s="6" t="n">
        <v>2001572</v>
      </c>
      <c r="D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 Statement of Comprehensive Income (Loss) of Parent Entity (Detail) - AUD ($)</t>
        </is>
      </c>
      <c r="B1" s="2" t="inlineStr">
        <is>
          <t>12 Months Ended</t>
        </is>
      </c>
    </row>
    <row r="2">
      <c r="B2" s="2" t="inlineStr">
        <is>
          <t>Jun. 30, 2024</t>
        </is>
      </c>
      <c r="C2" s="2" t="inlineStr">
        <is>
          <t>Jun. 30, 2023</t>
        </is>
      </c>
      <c r="D2" s="2" t="inlineStr">
        <is>
          <t>Jun. 30, 2022</t>
        </is>
      </c>
    </row>
    <row r="3">
      <c r="A3" s="3" t="inlineStr">
        <is>
          <t>Disclosure Of Parent Entity Information [line Items]</t>
        </is>
      </c>
      <c r="B3" s="4" t="inlineStr">
        <is>
          <t xml:space="preserve"> </t>
        </is>
      </c>
      <c r="C3" s="4" t="inlineStr">
        <is>
          <t xml:space="preserve"> </t>
        </is>
      </c>
      <c r="D3" s="4" t="inlineStr">
        <is>
          <t xml:space="preserve"> </t>
        </is>
      </c>
    </row>
    <row r="4">
      <c r="A4" s="4" t="inlineStr">
        <is>
          <t>Loss after income tax</t>
        </is>
      </c>
      <c r="B4" s="6" t="n">
        <v>-42716625</v>
      </c>
      <c r="C4" s="6" t="n">
        <v>-39896348</v>
      </c>
      <c r="D4" s="6" t="n">
        <v>-32210826</v>
      </c>
    </row>
    <row r="5">
      <c r="A5" s="4" t="inlineStr">
        <is>
          <t>Total comprehensive loss</t>
        </is>
      </c>
      <c r="B5" s="5" t="n">
        <v>-44137816</v>
      </c>
      <c r="C5" s="5" t="n">
        <v>-36303846</v>
      </c>
      <c r="D5" s="5" t="n">
        <v>-33133153</v>
      </c>
    </row>
    <row r="6">
      <c r="A6" s="4" t="inlineStr">
        <is>
          <t>Parent [member]</t>
        </is>
      </c>
      <c r="B6" s="4" t="inlineStr">
        <is>
          <t xml:space="preserve"> </t>
        </is>
      </c>
      <c r="C6" s="4" t="inlineStr">
        <is>
          <t xml:space="preserve"> </t>
        </is>
      </c>
      <c r="D6" s="4" t="inlineStr">
        <is>
          <t xml:space="preserve"> </t>
        </is>
      </c>
    </row>
    <row r="7">
      <c r="A7" s="3" t="inlineStr">
        <is>
          <t>Disclosure Of Parent Entity Information [line Items]</t>
        </is>
      </c>
      <c r="B7" s="4" t="inlineStr">
        <is>
          <t xml:space="preserve"> </t>
        </is>
      </c>
      <c r="C7" s="4" t="inlineStr">
        <is>
          <t xml:space="preserve"> </t>
        </is>
      </c>
      <c r="D7" s="4" t="inlineStr">
        <is>
          <t xml:space="preserve"> </t>
        </is>
      </c>
    </row>
    <row r="8">
      <c r="A8" s="4" t="inlineStr">
        <is>
          <t>Loss after income tax</t>
        </is>
      </c>
      <c r="B8" s="5" t="n">
        <v>-44253769</v>
      </c>
      <c r="C8" s="5" t="n">
        <v>-36303847</v>
      </c>
      <c r="D8" s="5" t="n">
        <v>-30284020</v>
      </c>
    </row>
    <row r="9">
      <c r="A9" s="4" t="inlineStr">
        <is>
          <t>Total comprehensive loss</t>
        </is>
      </c>
      <c r="B9" s="6" t="n">
        <v>-44253769</v>
      </c>
      <c r="C9" s="6" t="n">
        <v>-36303847</v>
      </c>
      <c r="D9" s="6" t="n">
        <v>-3028402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Entity Information - Statement of Financial Position of Parent Entity (Detail) - AUD ($)</t>
        </is>
      </c>
      <c r="B1" s="2" t="inlineStr">
        <is>
          <t>Jun. 30, 2024</t>
        </is>
      </c>
      <c r="C1" s="2" t="inlineStr">
        <is>
          <t>Jun. 30, 2023</t>
        </is>
      </c>
      <c r="D1" s="2" t="inlineStr">
        <is>
          <t>Jun. 30, 2022</t>
        </is>
      </c>
      <c r="E1" s="2" t="inlineStr">
        <is>
          <t>Jun. 30, 2021</t>
        </is>
      </c>
    </row>
    <row r="2">
      <c r="A2" s="3" t="inlineStr">
        <is>
          <t>Disclosure Of Parent Entity Information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191350442</v>
      </c>
      <c r="C3" s="6" t="n">
        <v>134965344</v>
      </c>
      <c r="D3" s="4" t="inlineStr">
        <is>
          <t xml:space="preserve"> </t>
        </is>
      </c>
      <c r="E3" s="4" t="inlineStr">
        <is>
          <t xml:space="preserve"> </t>
        </is>
      </c>
    </row>
    <row r="4">
      <c r="A4" s="4" t="inlineStr">
        <is>
          <t>Total non current assets</t>
        </is>
      </c>
      <c r="B4" s="5" t="n">
        <v>10228839</v>
      </c>
      <c r="C4" s="5" t="n">
        <v>12483646</v>
      </c>
      <c r="D4" s="4" t="inlineStr">
        <is>
          <t xml:space="preserve"> </t>
        </is>
      </c>
      <c r="E4" s="4" t="inlineStr">
        <is>
          <t xml:space="preserve"> </t>
        </is>
      </c>
    </row>
    <row r="5">
      <c r="A5" s="4" t="inlineStr">
        <is>
          <t>Total assets</t>
        </is>
      </c>
      <c r="B5" s="5" t="n">
        <v>201579281</v>
      </c>
      <c r="C5" s="5" t="n">
        <v>147448990</v>
      </c>
      <c r="D5" s="6" t="n">
        <v>102169550</v>
      </c>
      <c r="E5" s="4" t="inlineStr">
        <is>
          <t xml:space="preserve"> </t>
        </is>
      </c>
    </row>
    <row r="6">
      <c r="A6" s="4" t="inlineStr">
        <is>
          <t>Total current liabilities</t>
        </is>
      </c>
      <c r="B6" s="5" t="n">
        <v>10486352</v>
      </c>
      <c r="C6" s="5" t="n">
        <v>9772106</v>
      </c>
      <c r="D6" s="4" t="inlineStr">
        <is>
          <t xml:space="preserve"> </t>
        </is>
      </c>
      <c r="E6" s="4" t="inlineStr">
        <is>
          <t xml:space="preserve"> </t>
        </is>
      </c>
    </row>
    <row r="7">
      <c r="A7" s="4" t="inlineStr">
        <is>
          <t>Total non current liabilities</t>
        </is>
      </c>
      <c r="B7" s="5" t="n">
        <v>1571187</v>
      </c>
      <c r="C7" s="5" t="n">
        <v>1207495</v>
      </c>
      <c r="D7" s="4" t="inlineStr">
        <is>
          <t xml:space="preserve"> </t>
        </is>
      </c>
      <c r="E7" s="4" t="inlineStr">
        <is>
          <t xml:space="preserve"> </t>
        </is>
      </c>
    </row>
    <row r="8">
      <c r="A8" s="4" t="inlineStr">
        <is>
          <t>Total liabilities</t>
        </is>
      </c>
      <c r="B8" s="5" t="n">
        <v>12057539</v>
      </c>
      <c r="C8" s="5" t="n">
        <v>10979601</v>
      </c>
      <c r="D8" s="5" t="n">
        <v>8092184</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Contributed equity</t>
        </is>
      </c>
      <c r="B10" s="5" t="n">
        <v>542105187</v>
      </c>
      <c r="C10" s="5" t="n">
        <v>446272203</v>
      </c>
      <c r="D10" s="4" t="inlineStr">
        <is>
          <t xml:space="preserve"> </t>
        </is>
      </c>
      <c r="E10" s="4" t="inlineStr">
        <is>
          <t xml:space="preserve"> </t>
        </is>
      </c>
    </row>
    <row r="11">
      <c r="A11" s="4" t="inlineStr">
        <is>
          <t>Reserves</t>
        </is>
      </c>
      <c r="B11" s="5" t="n">
        <v>30063712</v>
      </c>
      <c r="C11" s="5" t="n">
        <v>30127718</v>
      </c>
      <c r="D11" s="4" t="inlineStr">
        <is>
          <t xml:space="preserve"> </t>
        </is>
      </c>
      <c r="E11" s="4" t="inlineStr">
        <is>
          <t xml:space="preserve"> </t>
        </is>
      </c>
    </row>
    <row r="12">
      <c r="A12" s="4" t="inlineStr">
        <is>
          <t>TOTAL EQUITY</t>
        </is>
      </c>
      <c r="B12" s="5" t="n">
        <v>189521742</v>
      </c>
      <c r="C12" s="5" t="n">
        <v>136469389</v>
      </c>
      <c r="D12" s="6" t="n">
        <v>94077366</v>
      </c>
      <c r="E12" s="6" t="n">
        <v>73271611</v>
      </c>
    </row>
    <row r="13">
      <c r="A13" s="4" t="inlineStr">
        <is>
          <t>Parent [member]</t>
        </is>
      </c>
      <c r="B13" s="4" t="inlineStr">
        <is>
          <t xml:space="preserve"> </t>
        </is>
      </c>
      <c r="C13" s="4" t="inlineStr">
        <is>
          <t xml:space="preserve"> </t>
        </is>
      </c>
      <c r="D13" s="4" t="inlineStr">
        <is>
          <t xml:space="preserve"> </t>
        </is>
      </c>
      <c r="E13" s="4" t="inlineStr">
        <is>
          <t xml:space="preserve"> </t>
        </is>
      </c>
    </row>
    <row r="14">
      <c r="A14" s="3" t="inlineStr">
        <is>
          <t>Disclosure Of Parent Entity Information [line Items]</t>
        </is>
      </c>
      <c r="B14" s="4" t="inlineStr">
        <is>
          <t xml:space="preserve"> </t>
        </is>
      </c>
      <c r="C14" s="4" t="inlineStr">
        <is>
          <t xml:space="preserve"> </t>
        </is>
      </c>
      <c r="D14" s="4" t="inlineStr">
        <is>
          <t xml:space="preserve"> </t>
        </is>
      </c>
      <c r="E14" s="4" t="inlineStr">
        <is>
          <t xml:space="preserve"> </t>
        </is>
      </c>
    </row>
    <row r="15">
      <c r="A15" s="4" t="inlineStr">
        <is>
          <t>Total current assets</t>
        </is>
      </c>
      <c r="B15" s="5" t="n">
        <v>105732316</v>
      </c>
      <c r="C15" s="5" t="n">
        <v>94375874</v>
      </c>
      <c r="D15" s="4" t="inlineStr">
        <is>
          <t xml:space="preserve"> </t>
        </is>
      </c>
      <c r="E15" s="4" t="inlineStr">
        <is>
          <t xml:space="preserve"> </t>
        </is>
      </c>
    </row>
    <row r="16">
      <c r="A16" s="4" t="inlineStr">
        <is>
          <t>Total non current assets</t>
        </is>
      </c>
      <c r="B16" s="5" t="n">
        <v>87968063</v>
      </c>
      <c r="C16" s="5" t="n">
        <v>46255643</v>
      </c>
      <c r="D16" s="4" t="inlineStr">
        <is>
          <t xml:space="preserve"> </t>
        </is>
      </c>
      <c r="E16" s="4" t="inlineStr">
        <is>
          <t xml:space="preserve"> </t>
        </is>
      </c>
    </row>
    <row r="17">
      <c r="A17" s="4" t="inlineStr">
        <is>
          <t>Total assets</t>
        </is>
      </c>
      <c r="B17" s="5" t="n">
        <v>193700379</v>
      </c>
      <c r="C17" s="5" t="n">
        <v>140631517</v>
      </c>
      <c r="D17" s="4" t="inlineStr">
        <is>
          <t xml:space="preserve"> </t>
        </is>
      </c>
      <c r="E17" s="4" t="inlineStr">
        <is>
          <t xml:space="preserve"> </t>
        </is>
      </c>
    </row>
    <row r="18">
      <c r="A18" s="4" t="inlineStr">
        <is>
          <t>Total current liabilities</t>
        </is>
      </c>
      <c r="B18" s="5" t="n">
        <v>2922119</v>
      </c>
      <c r="C18" s="5" t="n">
        <v>3283832</v>
      </c>
      <c r="D18" s="4" t="inlineStr">
        <is>
          <t xml:space="preserve"> </t>
        </is>
      </c>
      <c r="E18" s="4" t="inlineStr">
        <is>
          <t xml:space="preserve"> </t>
        </is>
      </c>
    </row>
    <row r="19">
      <c r="A19" s="4" t="inlineStr">
        <is>
          <t>Total non current liabilities</t>
        </is>
      </c>
      <c r="B19" s="5" t="n">
        <v>1477353</v>
      </c>
      <c r="C19" s="5" t="n">
        <v>983178</v>
      </c>
      <c r="D19" s="4" t="inlineStr">
        <is>
          <t xml:space="preserve"> </t>
        </is>
      </c>
      <c r="E19" s="4" t="inlineStr">
        <is>
          <t xml:space="preserve"> </t>
        </is>
      </c>
    </row>
    <row r="20">
      <c r="A20" s="4" t="inlineStr">
        <is>
          <t>Total liabilities</t>
        </is>
      </c>
      <c r="B20" s="5" t="n">
        <v>4399472</v>
      </c>
      <c r="C20" s="5" t="n">
        <v>4267010</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Contributed equity</t>
        </is>
      </c>
      <c r="B22" s="5" t="n">
        <v>542105187</v>
      </c>
      <c r="C22" s="5" t="n">
        <v>446272203</v>
      </c>
      <c r="D22" s="4" t="inlineStr">
        <is>
          <t xml:space="preserve"> </t>
        </is>
      </c>
      <c r="E22" s="4" t="inlineStr">
        <is>
          <t xml:space="preserve"> </t>
        </is>
      </c>
    </row>
    <row r="23">
      <c r="A23" s="4" t="inlineStr">
        <is>
          <t>Reserves</t>
        </is>
      </c>
      <c r="B23" s="5" t="n">
        <v>27640396</v>
      </c>
      <c r="C23" s="5" t="n">
        <v>26283211</v>
      </c>
      <c r="D23" s="4" t="inlineStr">
        <is>
          <t xml:space="preserve"> </t>
        </is>
      </c>
      <c r="E23" s="4" t="inlineStr">
        <is>
          <t xml:space="preserve"> </t>
        </is>
      </c>
    </row>
    <row r="24">
      <c r="A24" s="4" t="inlineStr">
        <is>
          <t>Accumulated losses</t>
        </is>
      </c>
      <c r="B24" s="5" t="n">
        <v>-380444676</v>
      </c>
      <c r="C24" s="5" t="n">
        <v>-336190907</v>
      </c>
      <c r="D24" s="4" t="inlineStr">
        <is>
          <t xml:space="preserve"> </t>
        </is>
      </c>
      <c r="E24" s="4" t="inlineStr">
        <is>
          <t xml:space="preserve"> </t>
        </is>
      </c>
    </row>
    <row r="25">
      <c r="A25" s="4" t="inlineStr">
        <is>
          <t>TOTAL EQUITY</t>
        </is>
      </c>
      <c r="B25" s="6" t="n">
        <v>189300907</v>
      </c>
      <c r="C25" s="6" t="n">
        <v>136364507</v>
      </c>
      <c r="D25" s="4" t="inlineStr">
        <is>
          <t xml:space="preserve"> </t>
        </is>
      </c>
      <c r="E2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rent Entity Information - Additional Information (Detail) - AUD ($)</t>
        </is>
      </c>
      <c r="B1" s="2" t="inlineStr">
        <is>
          <t>Jun. 30, 2024</t>
        </is>
      </c>
      <c r="C1" s="2" t="inlineStr">
        <is>
          <t>Jun. 30, 2023</t>
        </is>
      </c>
    </row>
    <row r="2">
      <c r="A2" s="3" t="inlineStr">
        <is>
          <t>Disclosure Of Parent Entity Information [line Items]</t>
        </is>
      </c>
      <c r="B2" s="4" t="inlineStr">
        <is>
          <t xml:space="preserve"> </t>
        </is>
      </c>
      <c r="C2" s="4" t="inlineStr">
        <is>
          <t xml:space="preserve"> </t>
        </is>
      </c>
    </row>
    <row r="3">
      <c r="A3" s="4" t="inlineStr">
        <is>
          <t>Capital commitments for property, plant and equipment</t>
        </is>
      </c>
      <c r="B3" s="6" t="n">
        <v>0</v>
      </c>
      <c r="C3" s="6" t="n">
        <v>0</v>
      </c>
    </row>
    <row r="4">
      <c r="A4" s="4" t="inlineStr">
        <is>
          <t>Parent [member]</t>
        </is>
      </c>
      <c r="B4" s="4" t="inlineStr">
        <is>
          <t xml:space="preserve"> </t>
        </is>
      </c>
      <c r="C4" s="4" t="inlineStr">
        <is>
          <t xml:space="preserve"> </t>
        </is>
      </c>
    </row>
    <row r="5">
      <c r="A5" s="3" t="inlineStr">
        <is>
          <t>Disclosure Of Parent Entity Information [line Items]</t>
        </is>
      </c>
      <c r="B5" s="4" t="inlineStr">
        <is>
          <t xml:space="preserve"> </t>
        </is>
      </c>
      <c r="C5" s="4" t="inlineStr">
        <is>
          <t xml:space="preserve"> </t>
        </is>
      </c>
    </row>
    <row r="6">
      <c r="A6" s="4" t="inlineStr">
        <is>
          <t>Capital commitments for property, plant and equipment</t>
        </is>
      </c>
      <c r="B6" s="6" t="n">
        <v>0</v>
      </c>
      <c r="C6"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Term Investments</t>
        </is>
      </c>
      <c r="B1" s="2" t="inlineStr">
        <is>
          <t>12 Months Ended</t>
        </is>
      </c>
    </row>
    <row r="2">
      <c r="B2" s="2" t="inlineStr">
        <is>
          <t>Jun. 30, 2024</t>
        </is>
      </c>
    </row>
    <row r="3">
      <c r="A3" s="3" t="inlineStr">
        <is>
          <t>Disclosure Of Short Term Investments [Abstract]</t>
        </is>
      </c>
      <c r="B3" s="4" t="inlineStr">
        <is>
          <t xml:space="preserve"> </t>
        </is>
      </c>
    </row>
    <row r="4">
      <c r="A4" s="4" t="inlineStr">
        <is>
          <t>Short Term Investments</t>
        </is>
      </c>
      <c r="B4" s="4" t="inlineStr">
        <is>
          <t xml:space="preserve"> NOTE 9. SHORT-TERM INVESTMENTS
Consolidated
June 30, 2024 June 30, 2023
A$ A$
Term Deposits 20,086,308 — 
20,086,308 — 
The above short-term investments are held in AUD. Term deposits are presented as short-term investments if they have a maturity of to months from the date of acquisition. The interest rates on these deposits range from % to % in financial yea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Jun. 30, 2024</t>
        </is>
      </c>
    </row>
    <row r="3">
      <c r="A3" s="3" t="inlineStr">
        <is>
          <t>Statement [LineItems]</t>
        </is>
      </c>
      <c r="B3" s="4" t="inlineStr">
        <is>
          <t xml:space="preserve"> </t>
        </is>
      </c>
    </row>
    <row r="4">
      <c r="A4" s="4" t="inlineStr">
        <is>
          <t>Other Current Assets</t>
        </is>
      </c>
      <c r="B4" s="4" t="inlineStr">
        <is>
          <t xml:space="preserve"> NOTE 10. OTHER CURRENT ASSETS
Consolidated
June 30, 2024 June 30, 2023
A$ A$
Prepayments* 1,904,467 3,521,300
Security deposit 10,988 53,194
Accrued income 208,236 21,073
2,123,691 3,595,567
Prepayments are largely in relation to the prepaid insurance and deposits paid to organizations involved in the clinical tri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Jun. 30, 2024</t>
        </is>
      </c>
    </row>
    <row r="3">
      <c r="A3" s="3" t="inlineStr">
        <is>
          <t>Text block [abstract]</t>
        </is>
      </c>
      <c r="B3" s="4" t="inlineStr">
        <is>
          <t xml:space="preserve"> </t>
        </is>
      </c>
    </row>
    <row r="4">
      <c r="A4" s="4" t="inlineStr">
        <is>
          <t>Other Non-Current Assets</t>
        </is>
      </c>
      <c r="B4" s="4" t="inlineStr">
        <is>
          <t xml:space="preserve"> NOTE 11. OTHER NON-CURRENT
Consolidated
June 30, 2024 June 30, 2023
A$ A$
Prepayments* 1,284,129 2,524,911
Security deposit 24,050 — 
1,308,179 2,524,911
* Prepayments are largely in relation to prepaid expenses to organizations involved in the clinical tri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Assets - Plant and Equipment</t>
        </is>
      </c>
      <c r="B1" s="2" t="inlineStr">
        <is>
          <t>12 Months Ended</t>
        </is>
      </c>
    </row>
    <row r="2">
      <c r="B2" s="2" t="inlineStr">
        <is>
          <t>Jun. 30, 2024</t>
        </is>
      </c>
    </row>
    <row r="3">
      <c r="A3" s="3" t="inlineStr">
        <is>
          <t>Statement [LineItems]</t>
        </is>
      </c>
      <c r="B3" s="4" t="inlineStr">
        <is>
          <t xml:space="preserve"> </t>
        </is>
      </c>
    </row>
    <row r="4">
      <c r="A4" s="4" t="inlineStr">
        <is>
          <t>Non-Current Assets - Plant and Equipment</t>
        </is>
      </c>
      <c r="B4" s="4" t="inlineStr">
        <is>
          <t xml:space="preserve"> NOTE 12. NON-CURRENT
Plant and Computers Furniture and Total
A$ A$ A$ A$
At June 30, 2022
Cost or fair value 535,749 108,827 26,350 670,926
Accumulated depreciation (525,692 ) (86,566 ) (20,735 ) (632,993 )
Net book amount 10,057 22,261 5,615 37,933
Fiscal Year ended June 30, 2023
Opening net book amount 10,057 22,261 5,615 37,933
Exchange differences 631 169 452 1,252
Additions 60,305 18,140 4,290 82,735
Disposals —  (1,427 ) —  (1,427 )
Depreciation charge (19,222 ) (14,750 ) (3,377 ) (37,349 )
Closing net book amount 51,771 24,393 6,980 83,144
At June 30, 2023
Cost or fair value 506,059 182,397 39,394 727,850
Accumulated depreciation (454,288 ) (158,004 ) (32,414 ) (644,706 )
Net book amount 51,771 24,393 6,980 83,144
Fiscal Year ended June 30, 2024
Opening net book amount 51,771 24,393 6,980 83,144
Exchange differences (540 ) (34 ) (40 ) (614 )
Additions —  24,966 4,249 29,215
Disposals —  (41 ) —  (41 )
Depreciation charge (23,950 ) (19,820 ) (4,789 ) (48,559 )
Closing net book amount 27,281 29,464 6,400 63,145
At June 30, 2024
Cost or fair value 504,844 206,836 43,477 755,157
Accumulated depreciation (477,563 ) (177,372 ) (37,077 ) (692,012 )
Net book amount 27,281 29,464 6,400 63,1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 Intangibles</t>
        </is>
      </c>
      <c r="B1" s="2" t="inlineStr">
        <is>
          <t>12 Months Ended</t>
        </is>
      </c>
    </row>
    <row r="2">
      <c r="B2" s="2" t="inlineStr">
        <is>
          <t>Jun. 30, 2024</t>
        </is>
      </c>
    </row>
    <row r="3">
      <c r="A3" s="3" t="inlineStr">
        <is>
          <t>Statement [LineItems]</t>
        </is>
      </c>
      <c r="B3" s="4" t="inlineStr">
        <is>
          <t xml:space="preserve"> </t>
        </is>
      </c>
    </row>
    <row r="4">
      <c r="A4" s="4" t="inlineStr">
        <is>
          <t>Non-Current Assets - Intangibles</t>
        </is>
      </c>
      <c r="B4" s="4" t="inlineStr">
        <is>
          <t xml:space="preserve"> NOTE 13. NON-CURRENT
Intellectual
Property
Assets Goodwill Total
A$ A$ A$
At June 30, 2022
Cost or fair value 23,864,364 109,962 23,974,326
Accumulated amortization (13,420,256 ) —  (13,420,256 )
Net book amount 10,444,108 109,962 10,554,070
Fiscal Year ended June 30, 2023
Opening net book amount 10,444,108 109,962 10,554,070
Exchange difference 758,017 —  758,017
Amortization charge (1,821,865 ) —  (1,821,865 )
Closing net book amount 9,380,260 109,962 9,490,222
At June 30, 2023
Cost or fair value 25,816,589 109,962 25,926,551
Accumulated amortization (16,436,329 ) —  (16,436,329 )
Net book amount 9,380,260 109,962 9,490,222
Fiscal Year ended June 30, 2024
Opening net book amount 9,380,260 109,962 9,490,222
Exchange difference (187,873 ) —  (187,873 )
Additions 903,154 —  903,154
Amortization charge (1,964,566 ) —  (1,964,566 )
Closing net book amount 8,130,975 109,962 8,240,937
At June 30, 2024
Cost or fair value 26,094,543 109,962 24,204,505
Accumulated amortization (17,963,568 ) —  (17,963,568 )
Net book amount 8,130,975 109,962 8,240,937
(i) Amortization methods and useful lives The Group amortizes intangible assets with a limited useful life using the straight-line method. The Group amortises intellectual property assets using the straight-line method over a 13-14 The Group’s intellectual property assets includes patents related to its LAG-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 Balances</t>
        </is>
      </c>
      <c r="B1" s="2" t="inlineStr">
        <is>
          <t>12 Months Ended</t>
        </is>
      </c>
    </row>
    <row r="2">
      <c r="B2" s="2" t="inlineStr">
        <is>
          <t>Jun. 30, 2024</t>
        </is>
      </c>
    </row>
    <row r="3">
      <c r="A3" s="3" t="inlineStr">
        <is>
          <t>Statement [LineItems]</t>
        </is>
      </c>
      <c r="B3" s="4" t="inlineStr">
        <is>
          <t xml:space="preserve"> </t>
        </is>
      </c>
    </row>
    <row r="4">
      <c r="A4" s="4" t="inlineStr">
        <is>
          <t>Deferred Tax Balances</t>
        </is>
      </c>
      <c r="B4" s="4" t="inlineStr">
        <is>
          <t xml:space="preserve"> NOTE 14. DEFERRED TAX BALANCES (i) Deferred tax assets The balance comprises temporary differences attributable to:
Consolidated
June 30, 2024 June 30, 2023
$ $
Employee benefits 110,314 97,869
Accruals 226,174 269,178
Unrealized exchange loss 1,085,910 — 
Unused tax loss 217,627 3,003,843
Set-off set-off (1,640,025 ) (3,370,890 )
Net Deferred tax assets —  — 
(ii) Deferred tax liabilities The amount of deferred tax liability represents the temporary difference that arose on the recognition of Intangibles recorded in the subsidiary company in France. This has been set-off differences
Consolidated
June 30, 2024 June 30, 2023
$ $
Intangible assets 1,637,234 938,026
Unrealized exchange gain —  2,432,357
Accrued income 2,791 507
Total deferred tax liabilities 1,640,025 3,370,890
Set-off set-off (1,640,025 ) (3,370,890 )
Net deferred tax liabilities —  — 
(iii) Movements in deferred tax balances
Deferred Tax Deferred Tax
Asset Liability Total
Movements $ $ $
At June 30, 2023 3,370,890 (3,370,890 ) — 
(Charged)/credited to profit or loss (1,730,865 ) 1,730,865 — 
At June 30, 2024 1,640,025 (1,640,0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1790147</v>
      </c>
      <c r="C3" s="6" t="n">
        <v>123417716</v>
      </c>
    </row>
    <row r="4">
      <c r="A4" s="4" t="inlineStr">
        <is>
          <t>Current receivables</t>
        </is>
      </c>
      <c r="B4" s="5" t="n">
        <v>7350296</v>
      </c>
      <c r="C4" s="5" t="n">
        <v>7952061</v>
      </c>
    </row>
    <row r="5">
      <c r="A5" s="4" t="inlineStr">
        <is>
          <t>Short-term investments</t>
        </is>
      </c>
      <c r="B5" s="5" t="n">
        <v>20086308</v>
      </c>
      <c r="C5" s="5" t="n">
        <v>0</v>
      </c>
    </row>
    <row r="6">
      <c r="A6" s="4" t="inlineStr">
        <is>
          <t>Other current assets</t>
        </is>
      </c>
      <c r="B6" s="5" t="n">
        <v>2123691</v>
      </c>
      <c r="C6" s="5" t="n">
        <v>3595567</v>
      </c>
    </row>
    <row r="7">
      <c r="A7" s="4" t="inlineStr">
        <is>
          <t>Total Current Assets</t>
        </is>
      </c>
      <c r="B7" s="5" t="n">
        <v>191350442</v>
      </c>
      <c r="C7" s="5" t="n">
        <v>134965344</v>
      </c>
    </row>
    <row r="8">
      <c r="A8" s="3" t="inlineStr">
        <is>
          <t>Non-Current Assets</t>
        </is>
      </c>
      <c r="B8" s="4" t="inlineStr">
        <is>
          <t xml:space="preserve"> </t>
        </is>
      </c>
      <c r="C8" s="4" t="inlineStr">
        <is>
          <t xml:space="preserve"> </t>
        </is>
      </c>
    </row>
    <row r="9">
      <c r="A9" s="4" t="inlineStr">
        <is>
          <t>Plant and equipment</t>
        </is>
      </c>
      <c r="B9" s="5" t="n">
        <v>63145</v>
      </c>
      <c r="C9" s="5" t="n">
        <v>83144</v>
      </c>
    </row>
    <row r="10">
      <c r="A10" s="4" t="inlineStr">
        <is>
          <t>Intangibles</t>
        </is>
      </c>
      <c r="B10" s="5" t="n">
        <v>8240937</v>
      </c>
      <c r="C10" s="5" t="n">
        <v>9490222</v>
      </c>
    </row>
    <row r="11">
      <c r="A11" s="4" t="inlineStr">
        <is>
          <t>Right of use assets</t>
        </is>
      </c>
      <c r="B11" s="5" t="n">
        <v>616578</v>
      </c>
      <c r="C11" s="5" t="n">
        <v>385369</v>
      </c>
    </row>
    <row r="12">
      <c r="A12" s="4" t="inlineStr">
        <is>
          <t>Other non-current assets</t>
        </is>
      </c>
      <c r="B12" s="5" t="n">
        <v>1308179</v>
      </c>
      <c r="C12" s="5" t="n">
        <v>2524911</v>
      </c>
    </row>
    <row r="13">
      <c r="A13" s="4" t="inlineStr">
        <is>
          <t>Total Non-Current Assets</t>
        </is>
      </c>
      <c r="B13" s="5" t="n">
        <v>10228839</v>
      </c>
      <c r="C13" s="5" t="n">
        <v>12483646</v>
      </c>
    </row>
    <row r="14">
      <c r="A14" s="4" t="inlineStr">
        <is>
          <t>TOTAL ASSETS</t>
        </is>
      </c>
      <c r="B14" s="5" t="n">
        <v>201579281</v>
      </c>
      <c r="C14" s="5" t="n">
        <v>147448990</v>
      </c>
    </row>
    <row r="15">
      <c r="A15" s="3" t="inlineStr">
        <is>
          <t>Current Liabilities</t>
        </is>
      </c>
      <c r="B15" s="4" t="inlineStr">
        <is>
          <t xml:space="preserve"> </t>
        </is>
      </c>
      <c r="C15" s="4" t="inlineStr">
        <is>
          <t xml:space="preserve"> </t>
        </is>
      </c>
    </row>
    <row r="16">
      <c r="A16" s="4" t="inlineStr">
        <is>
          <t>Trade and other payables</t>
        </is>
      </c>
      <c r="B16" s="5" t="n">
        <v>9562165</v>
      </c>
      <c r="C16" s="5" t="n">
        <v>9024600</v>
      </c>
    </row>
    <row r="17">
      <c r="A17" s="4" t="inlineStr">
        <is>
          <t>Employee benefits</t>
        </is>
      </c>
      <c r="B17" s="5" t="n">
        <v>690568</v>
      </c>
      <c r="C17" s="5" t="n">
        <v>562301</v>
      </c>
    </row>
    <row r="18">
      <c r="A18" s="4" t="inlineStr">
        <is>
          <t>Lease liability</t>
        </is>
      </c>
      <c r="B18" s="5" t="n">
        <v>233619</v>
      </c>
      <c r="C18" s="5" t="n">
        <v>185205</v>
      </c>
    </row>
    <row r="19">
      <c r="A19" s="4" t="inlineStr">
        <is>
          <t>Total Current Liabilities</t>
        </is>
      </c>
      <c r="B19" s="5" t="n">
        <v>10486352</v>
      </c>
      <c r="C19" s="5" t="n">
        <v>9772106</v>
      </c>
    </row>
    <row r="20">
      <c r="A20" s="3" t="inlineStr">
        <is>
          <t>Non-Current Liabilities</t>
        </is>
      </c>
      <c r="B20" s="4" t="inlineStr">
        <is>
          <t xml:space="preserve"> </t>
        </is>
      </c>
      <c r="C20" s="4" t="inlineStr">
        <is>
          <t xml:space="preserve"> </t>
        </is>
      </c>
    </row>
    <row r="21">
      <c r="A21" s="4" t="inlineStr">
        <is>
          <t>Convertible note liability</t>
        </is>
      </c>
      <c r="B21" s="5" t="n">
        <v>960763</v>
      </c>
      <c r="C21" s="5" t="n">
        <v>835446</v>
      </c>
    </row>
    <row r="22">
      <c r="A22" s="4" t="inlineStr">
        <is>
          <t>Employee benefits</t>
        </is>
      </c>
      <c r="B22" s="5" t="n">
        <v>203178</v>
      </c>
      <c r="C22" s="5" t="n">
        <v>164432</v>
      </c>
    </row>
    <row r="23">
      <c r="A23" s="4" t="inlineStr">
        <is>
          <t>Lease liability</t>
        </is>
      </c>
      <c r="B23" s="5" t="n">
        <v>399409</v>
      </c>
      <c r="C23" s="5" t="n">
        <v>207617</v>
      </c>
    </row>
    <row r="24">
      <c r="A24" s="4" t="inlineStr">
        <is>
          <t>Provisions</t>
        </is>
      </c>
      <c r="B24" s="5" t="n">
        <v>7837</v>
      </c>
      <c r="C24" s="5" t="n">
        <v>0</v>
      </c>
    </row>
    <row r="25">
      <c r="A25" s="4" t="inlineStr">
        <is>
          <t>Deferred tax liability</t>
        </is>
      </c>
      <c r="B25" s="5" t="n">
        <v>0</v>
      </c>
      <c r="C25" s="5" t="n">
        <v>0</v>
      </c>
    </row>
    <row r="26">
      <c r="A26" s="4" t="inlineStr">
        <is>
          <t>Total Non-Current Liabilities</t>
        </is>
      </c>
      <c r="B26" s="5" t="n">
        <v>1571187</v>
      </c>
      <c r="C26" s="5" t="n">
        <v>1207495</v>
      </c>
    </row>
    <row r="27">
      <c r="A27" s="4" t="inlineStr">
        <is>
          <t>TOTAL LIABILITIES</t>
        </is>
      </c>
      <c r="B27" s="5" t="n">
        <v>12057539</v>
      </c>
      <c r="C27" s="5" t="n">
        <v>10979601</v>
      </c>
    </row>
    <row r="28">
      <c r="A28" s="4" t="inlineStr">
        <is>
          <t>NET ASSETS</t>
        </is>
      </c>
      <c r="B28" s="5" t="n">
        <v>189521742</v>
      </c>
      <c r="C28" s="5" t="n">
        <v>136469389</v>
      </c>
    </row>
    <row r="29">
      <c r="A29" s="3" t="inlineStr">
        <is>
          <t>EQUITY</t>
        </is>
      </c>
      <c r="B29" s="4" t="inlineStr">
        <is>
          <t xml:space="preserve"> </t>
        </is>
      </c>
      <c r="C29" s="4" t="inlineStr">
        <is>
          <t xml:space="preserve"> </t>
        </is>
      </c>
    </row>
    <row r="30">
      <c r="A30" s="4" t="inlineStr">
        <is>
          <t>Contributed equity</t>
        </is>
      </c>
      <c r="B30" s="5" t="n">
        <v>542105187</v>
      </c>
      <c r="C30" s="5" t="n">
        <v>446272203</v>
      </c>
    </row>
    <row r="31">
      <c r="A31" s="4" t="inlineStr">
        <is>
          <t>Reserves</t>
        </is>
      </c>
      <c r="B31" s="5" t="n">
        <v>30063712</v>
      </c>
      <c r="C31" s="5" t="n">
        <v>30127718</v>
      </c>
    </row>
    <row r="32">
      <c r="A32" s="4" t="inlineStr">
        <is>
          <t>Accumulated losses</t>
        </is>
      </c>
      <c r="B32" s="5" t="n">
        <v>-382647157</v>
      </c>
      <c r="C32" s="5" t="n">
        <v>-339930532</v>
      </c>
    </row>
    <row r="33">
      <c r="A33" s="4" t="inlineStr">
        <is>
          <t>Equity attributable to the owners of Immutep Limited</t>
        </is>
      </c>
      <c r="B33" s="5" t="n">
        <v>189521742</v>
      </c>
      <c r="C33" s="5" t="n">
        <v>136469389</v>
      </c>
    </row>
    <row r="34">
      <c r="A34" s="4" t="inlineStr">
        <is>
          <t>TOTAL EQUITY</t>
        </is>
      </c>
      <c r="B34" s="6" t="n">
        <v>189521742</v>
      </c>
      <c r="C34" s="6" t="n">
        <v>136469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Liabilities - Trade and Other Payables</t>
        </is>
      </c>
      <c r="B1" s="2" t="inlineStr">
        <is>
          <t>12 Months Ended</t>
        </is>
      </c>
    </row>
    <row r="2">
      <c r="B2" s="2" t="inlineStr">
        <is>
          <t>Jun. 30, 2024</t>
        </is>
      </c>
    </row>
    <row r="3">
      <c r="A3" s="3" t="inlineStr">
        <is>
          <t>Statement [LineItems]</t>
        </is>
      </c>
      <c r="B3" s="4" t="inlineStr">
        <is>
          <t xml:space="preserve"> </t>
        </is>
      </c>
    </row>
    <row r="4">
      <c r="A4" s="4" t="inlineStr">
        <is>
          <t>Current Liabilites - Trade and Other Payables</t>
        </is>
      </c>
      <c r="B4" s="4" t="inlineStr">
        <is>
          <t xml:space="preserve"> NOTE 15. CURRENT LIABILITIES – TRADE AND OTHER PAYABLES
Consolidated
June 30, 2024 June 30, 2023
A$ A$
Trade payables 3,790,216 5,448,213
Accruals 5,343,241 3,221,544
Other payables 428,708 354,843
9,562,165 9,024,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 Current Liabilities - Convertible Note</t>
        </is>
      </c>
      <c r="B1" s="2" t="inlineStr">
        <is>
          <t>12 Months Ended</t>
        </is>
      </c>
    </row>
    <row r="2">
      <c r="B2" s="2" t="inlineStr">
        <is>
          <t>Jun. 30, 2024</t>
        </is>
      </c>
    </row>
    <row r="3">
      <c r="A3" s="4" t="inlineStr">
        <is>
          <t>Non Current Liabilities [Member]</t>
        </is>
      </c>
      <c r="B3" s="4" t="inlineStr">
        <is>
          <t xml:space="preserve"> </t>
        </is>
      </c>
    </row>
    <row r="4">
      <c r="A4" s="3" t="inlineStr">
        <is>
          <t>Statement [LineItems]</t>
        </is>
      </c>
      <c r="B4" s="4" t="inlineStr">
        <is>
          <t xml:space="preserve"> </t>
        </is>
      </c>
    </row>
    <row r="5">
      <c r="A5" s="4" t="inlineStr">
        <is>
          <t>Non Current Liabilities - Convertible Note</t>
        </is>
      </c>
      <c r="B5" s="4" t="inlineStr">
        <is>
          <t xml:space="preserve"> NOTE 16. NON-CURRENT
Consolidated
June 30, 2024 June 30, 2023
A$ A$
Convertible note at fair value at beginning of reporting period 835,446 1,452,950
Net change in fair value 125,317 139,048
Transfer to contributed equity on conversion of Convertible Notes —  (461,805 )
Transfer to accumulated losses on conversion of Convertible Notes —  (294,747 )
Convertible note at fair value at end of reporting period 960,763 835,446
On May 11 , 2015, the Company entered into a subscription agreement with Ridgeback Capital Investments (Ridgeback) to invest in Convertible Notes and Warrants of the Company for cash consideration totaling $ , which was subject to shareholder approval at an Extraordinary General Meeting. Shareholder approval was received on July 31, 2015. During FY2021 , % of the Convertible Notes were occurred tranches % each between March 2021 and June 2021. During FY2022, a % of the original were During FY2023, a further 6.25% of the original Convertible Notes were converted to ordinary shares in October 2022. % of the original Convertible Note balance remains outstanding. The outstanding notional amount of the Convertible Notes (including the accrual of % p.a interest) as at June 30, 2024 was $ , which can be converted into ordinary shares at an conversion per share if Ridgeback elects to convert the Convertible Notes into ordinary shares. All converted Notes have been converted to ordinary shares at $nil consideration per the original subscription agreement. The Convertible Notes issued in 2015 have a face value of $ per note which are exercisable at a price of approximately $ per share (adjusted for post share consolidation and anti-dilution clause), mature on August 4, 2025 and accrue interest at a rate of % per annum which may also be converted into shares. Conversions may occur during the period (i) at least 3 months after the Issue Date and (ii) at least 15 business days prior to the maturity date into ordinary shares of the Company (subject to customary adjustments for rights or bonus issues, off market buybacks, issues at less than current market price, share purchase plan, dividend reinvestment plan at a discount, return of capital or dividend or other adjustment). If a change of control event, delisting event or event of default has occurred, Ridgeback may elect to convert the notes into shares or repayment of principal and interest. The Convertible Notes rank at least equal with all present and future unsubordinated and unsecured debt obligations of the Company and contain customary negative pledges regarding financial indebtedness, dividend payments, related party transaction and others. Details of the warrants granted together with the convertible note at initial recognition date are as follows:
• 8,475,995 warrants were granted which are exercisable at a price of A$0.025 per share on or before August 4, 2025
• 371,445,231 warrants were granted which are exercisable at a price of A$0.0237 per share on or before August 4, 2020 All warrants may be settled on a gross or net basis and the number of warrants or exercise price may be adjusted for a pro rata issue of shares, a bonus issue or capital re-organisation. As a result of the 10 to 1 share consolidation in November 2019, the above cited warrants have been restated in accordance with the subscription agreement. The exercise prices have been adjusted for the capital raising during the year under the anti-dilution clause of share purchase agreements. The warrant expiry dates remain unchanged. The restated terms are as follows:
• 847,600 warrants with an exercise price of A$0.248 per share
• 37,144,524 warrants with an exercise price of A$0.235 per share 37,144,524 warrants with an exercise price of A$0.235 per share lapsed unexercised on August 4, 2020. None of the other warrants specified above have been exercised since initial recognition up to June 30, 2024. (i) Fair value of convertible notes The following assumptions were used to determine the
Assumption Convertible notes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 The fair value of the convertible note is allocated between a financial liability for the traditional note component of the convertible note and into equity which represents the conversion feature. The traditional note component of the convertible note was initially recorded at fair value of $4.4m, based on the present value of the contractual cash flows of the note discounted at 15%. The remaining value of the convertible note was allocated to the conversion feature and recognized as equity. After initial recognition, the liability component of the convertible note has been measured at fair value as required by AASB 2 (IFRS 2). After initial recognition, there were five subsequent conversions of convertible notes in total as follows: Conversion of 3,437,707 convertible notes on March 18, 2021 (25%) Conversion of 3,437,707 convertible notes on May 14, 2021 (25%) Conversion of 3,437,707 convertible notes on June 7, 2021 (25%) Conversion of 1,718,853 convertible notes on March 14, 2022 (12.5%) Conversion of 859,427 convertible notes on October 14, 2022 (6.25%) 859,427 convertible notes (i.e., 6.25% of the initial convertible notes) remain outstanding as at June 30, 2024, each with a face value of A$1.00. The liability component of the convertible note has been measured at fair value as required by AASB
Conversion
Note – feature –
Liability Equity
Fair value at issuance 4,419,531 41,431,774
Fair value movements 6,130,642 — 
Conversion to ordinary shares (9,589,410 ) (38,842,288 )
Balance at June 30, 2024 960,763 2,589,4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urrent Liabilities - Employee Benefits</t>
        </is>
      </c>
      <c r="B1" s="2" t="inlineStr">
        <is>
          <t>12 Months Ended</t>
        </is>
      </c>
    </row>
    <row r="2">
      <c r="B2" s="2" t="inlineStr">
        <is>
          <t>Jun. 30, 2024</t>
        </is>
      </c>
    </row>
    <row r="3">
      <c r="A3" s="4" t="inlineStr">
        <is>
          <t>Current Liabilities [member]</t>
        </is>
      </c>
      <c r="B3" s="4" t="inlineStr">
        <is>
          <t xml:space="preserve"> </t>
        </is>
      </c>
    </row>
    <row r="4">
      <c r="A4" s="3" t="inlineStr">
        <is>
          <t>Statement [LineItems]</t>
        </is>
      </c>
      <c r="B4" s="4" t="inlineStr">
        <is>
          <t xml:space="preserve"> </t>
        </is>
      </c>
    </row>
    <row r="5">
      <c r="A5" s="4" t="inlineStr">
        <is>
          <t>Current Liabilities - Employee Benefits</t>
        </is>
      </c>
      <c r="B5" s="4" t="inlineStr">
        <is>
          <t xml:space="preserve"> NOTE 17. CURRENT LIABILITIES – EMPLOYEE BENEFITS
Consolidated
June 30, 2024 June 30, 2023
A$ A$
Annual leave 690,568 562,301
The current provision for employee benefits is in relation to accrued annu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n Current Liabilities - Employee Benefits</t>
        </is>
      </c>
      <c r="B1" s="2" t="inlineStr">
        <is>
          <t>12 Months Ended</t>
        </is>
      </c>
    </row>
    <row r="2">
      <c r="B2" s="2" t="inlineStr">
        <is>
          <t>Jun. 30, 2024</t>
        </is>
      </c>
    </row>
    <row r="3">
      <c r="A3" s="4" t="inlineStr">
        <is>
          <t>Non-current Liabilities [member]</t>
        </is>
      </c>
      <c r="B3" s="4" t="inlineStr">
        <is>
          <t xml:space="preserve"> </t>
        </is>
      </c>
    </row>
    <row r="4">
      <c r="A4" s="3" t="inlineStr">
        <is>
          <t>Statement [line items]</t>
        </is>
      </c>
      <c r="B4" s="4" t="inlineStr">
        <is>
          <t xml:space="preserve"> </t>
        </is>
      </c>
    </row>
    <row r="5">
      <c r="A5" s="4" t="inlineStr">
        <is>
          <t>Non Current Liabilities - Employee Benefits</t>
        </is>
      </c>
      <c r="B5" s="4" t="inlineStr">
        <is>
          <t xml:space="preserve"> NOTE 18. NON-CURRENT
Consolidated
June 30, 2024 June 30, 2023
A$ A$
Long service leave 179,603 147,738
Provision for retirement payment 23,575 16,694
203,178 164,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4</t>
        </is>
      </c>
    </row>
    <row r="3">
      <c r="A3" s="3" t="inlineStr">
        <is>
          <t>Presentation of leases for lessee [abstract]</t>
        </is>
      </c>
      <c r="B3" s="4" t="inlineStr">
        <is>
          <t xml:space="preserve"> </t>
        </is>
      </c>
    </row>
    <row r="4">
      <c r="A4" s="4" t="inlineStr">
        <is>
          <t>Leases</t>
        </is>
      </c>
      <c r="B4" s="4" t="inlineStr">
        <is>
          <t xml:space="preserve">NOTE 19. LEASES The consolidated balance sheet shows the following amounts relating to leases:
Consolidated
June 30, 2024 June 30, 2023
Right-of-use $ $
Buildings 616,578 385,369
616,578 385,369
Consolidated
June 30, 2024 June 30, 2023
Lease Liabilities $ $
Current 233,619 185,205
Non-current 399,409 207,617
Balance at June 30, 2024 633,028 392,822
The recognised ROU assets are comprised solely of property leases in Germany and France. Movements during the fiscal years June 30, 2024 and June 30, 2023 are as follows:
ROU asset A$
Opening balance of ROU asset as at July 1, 2022 270,147
Lease addition and modification for the fiscal year ended June 30, 2023 311,986
Lease disposals for the financial year ended June 30, 2023 — 
Depreciation for the fiscal year ended June 30, 2023 (202,605 )
Foreign exchange differences 5,841
Closing balance of ROU asset as at June 30, 2023 385,369
Opening balance of ROU asset as at July 1, 2023 385,369
Lease addition and modification for the fiscal year ended June 30, 2024 491,901
Lease disposals for the financial year ended June 30, 2024 (8,145 )
Depreciation for the fiscal year ended June 30, 2024 (248,764 )
Foreign exchange differences (3,783 )
Closing balance of ROU asset as at June 30, 2024 616,578 For the fiscal years June 30, 2024 and June 30, 2023, movement of lease liabilities and aging presentation are as follows:
Consolidated
June 30, 2024 June 30, 2023
Lease Liabilities Reconciliation $ $
Opening Balance 392,822 280,869
Lease additions and modifications 482,717 311,986
Interest charged for the year 30,272 8,678
Disposals (8,145 ) — 
Principal paid for the year (226,494 ) (211,974 )
Interest expense paid for the year (30,328 ) (8,818 )
Foreign exchange adjustments (7,816 ) 12,081
Closing Balance 633,028 392,822
Maturities of Lease Liabilities The table below shows the Group’s lease liabilities in relevant maturity groupings based on their contractual maturities. The amounts disclosed in the table are the contractual undiscounted cash flows.
Lease Liabilities Less than 1 year $ Between 1 Between 2 Over 5 years $ Total contractual cash flows $ Carrying amount $
2024 264,842 175,428 265,907 —  706,177 633,028
2023 194,688 212,952 —  —  407,640 392,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Equity</t>
        </is>
      </c>
      <c r="B1" s="2" t="inlineStr">
        <is>
          <t>12 Months Ended</t>
        </is>
      </c>
    </row>
    <row r="2">
      <c r="B2" s="2" t="inlineStr">
        <is>
          <t>Jun. 30, 2024</t>
        </is>
      </c>
    </row>
    <row r="3">
      <c r="A3" s="3" t="inlineStr">
        <is>
          <t>Statement [LineItems]</t>
        </is>
      </c>
      <c r="B3" s="4" t="inlineStr">
        <is>
          <t xml:space="preserve"> </t>
        </is>
      </c>
    </row>
    <row r="4">
      <c r="A4" s="4" t="inlineStr">
        <is>
          <t>Contributed Equity</t>
        </is>
      </c>
      <c r="B4" s="4" t="inlineStr">
        <is>
          <t xml:space="preserve"> NOTE 20. CONTRIBUTED EQUITY
Consolidated
June 30, 2024 June 30, 2023
Note A$ A$
Fully paid ordinary shares 20 (a) 532,443,233 436,610,249
Options over ordinary shares – listed 9,661,954 9,661,954
542,105,187 446,272,203
(a) Ordinary Shares
June 30, 2024 June 30, 2023
Note No. A$ No. A$
At the beginning of reporting period 1,187,306,209 436,610,249 866,239,815 357,745,803
Shares issued during the year 20 (b) 263,777,731 100,235,538 308,010,583 80,082,752
Transaction costs relating to share issues —  (4,841,655 ) —  (4,145,006 )
Exercise of performance rights (shares issued during the year) 20 (b) 1,528,350 439,101 6,908,380 1,881,688
Conversion of Convertible Notes (shares issued during the period) —  —  6,147,431 1,045,012
At reporting date 1,452,612,290 532,443,233 1,187,306,209 436,610,249
(b) Shares issued
Issue Price Total
2024 Details Number A$ A$
Share issued under Retail Entitlement Offer 28,063,871 0.38 10,664,271
Shares issued under Institutional Placement 235,713,860 0.38 89,571,267
Performance rights exercised (transfer from share-based payment reserve) 1,528,350 0.29 439,101
265,306,081 100,674,639
Issue Price Total
2023 Details Number A$ A$
Share issued under Retail Entitlement Offer 47,145,743 0.26 12,257,894
Shares issued under Institutional Placement 260,864,840 0.26 67,824,858
Performance rights exercised (transfer from share-based payment reserve) 6,908,380 0.27 1,881,688
Convertible Notes exercised 6,147,431 0.17 1,045,012
321,066,394 83,009,452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Options Information relating to the Company’s Global Employee Share Option Plan, including details of options issued, exercised and lapsed during the year and options outstanding at the end of the reporting period, is set out in note 32. Unlisted Options
Expiration Date Exercise Price Number
August 4, 2025 $ 0.248 847,600
Total 847,600
Share buy-back There is no current on-market buy-back. Capital risk management The consolidated entity’s objectives when managing capital are to safeguard its ability to continue as a going concern, so that they can continue to provide returns for shareholders and benefits for other stakeholders and to maintain an optimal capital structure to reduce the cost of capital. In order to maintain or adjust the capital structure, the consolidated entity may adjust the amount of dividends paid to shareholders, return capital to shareholders, issue new shares or sell assets to reduce debt. The consolidated entity would look to raise capital when an opportunity to invest in a business or company was seen as value adding relative to the current parent entity’s share price at the time of the investment. The consolidated entity is not actively pursuing additional investments in the short term as it continues to grow its existing busin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 Reserves and Retained Earnings</t>
        </is>
      </c>
      <c r="B1" s="2" t="inlineStr">
        <is>
          <t>12 Months Ended</t>
        </is>
      </c>
    </row>
    <row r="2">
      <c r="B2" s="2" t="inlineStr">
        <is>
          <t>Jun. 30, 2024</t>
        </is>
      </c>
    </row>
    <row r="3">
      <c r="A3" s="3" t="inlineStr">
        <is>
          <t>Statement [LineItems]</t>
        </is>
      </c>
      <c r="B3" s="4" t="inlineStr">
        <is>
          <t xml:space="preserve"> </t>
        </is>
      </c>
    </row>
    <row r="4">
      <c r="A4" s="4" t="inlineStr">
        <is>
          <t>Equity - Reserves and Retained Earnings</t>
        </is>
      </c>
      <c r="B4" s="4" t="inlineStr">
        <is>
          <t xml:space="preserve"> NOTE 21. EQUITY – RESERVES AND RETAINED EARNINGS
Consolidated
June 30, 2024 June 30, 2023
A$ A$
(a) Reserves
Options issued reserve 19,116,205 19,116,205
Conversion feature of convertible note reserve 2,589,486 2,589,486
Foreign currency translation reserve 2,423,316 3,844,507
Share-based payment reserve 5,934,705 4,577,520
30,063,712 30,127,718
Movement in options issued reserve were as follows:
Opening balance and closing balance 19,116,205 19,116,205
Movements in conversion feature of convertible note reserve:
Opening balance 2,589,486 5,178,972
Transfer to accumulated losses on conversion of Convertible Notes —  (2,006,280 )
Transfer to contributed equity on conversion of Convertible Notes —  (583,206 )
Ending balance 2,589,486 2,589,486
Movement in foreign currency translation reserve were as follows:
Opening balance 3,844,507 252,005
Currency translation differences arising during the year (1,421,191 ) 3,592,502
Ending balance 2,423,316 3,844,507
Movement in share-based payment reserve were as follows:
Opening balance 4,577,520 4,457,636
Option and Performance rights expensed during the year 1,796,286 2,001,572
Exercise of vested performance rights transferred to contributed equity (439,101 ) (1,881,688 )
Ending balance 5,934,705 4,577,520
(b) Accumulated losses
Movement in accumulated losses were as follows:
Opening balance (339,930,532 ) (302,335,209 )
Net loss for the year (42,716,625 ) (39,896,348 )
Conversion of Convertible Notes* —  2,301,025
Ending Balance (382,647,157 ) (339,930,532 )
* The contribution of conversion of convertible notes to accumulated losses is nil (FY2023: $2,301,025). Nature and purpose of reserves (i) Conversion feature of convertible note reserve This amount relates to the conversion feature of the convertible note issued to Ridgeback Capital Investments which has been measured at fair value at the time of issue as required by AASB 2 (IFRS 2). (ii) Foreign currency translation reserve Exchange differences arising on translation of the foreign controlled entity are recognized in other comprehensive loss as described in note 1(d) and accumulated in a separate reserve within equity. The cumulative amount is reclassified to profit or loss when the net investment is disposed of. (iii) Share-based The share-based payments reserve is used to recognize the grant date fair value of options and performance rights issued to employees and other parties but not exercised. For a reconciliation of movements in the share-based payment reserves refer to note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Jun. 30, 2024</t>
        </is>
      </c>
    </row>
    <row r="3">
      <c r="A3" s="3" t="inlineStr">
        <is>
          <t>Statement [LineItems]</t>
        </is>
      </c>
      <c r="B3" s="4" t="inlineStr">
        <is>
          <t xml:space="preserve"> </t>
        </is>
      </c>
    </row>
    <row r="4">
      <c r="A4" s="4" t="inlineStr">
        <is>
          <t>Dividends</t>
        </is>
      </c>
      <c r="B4" s="4" t="inlineStr">
        <is>
          <t xml:space="preserve"> NOTE 22. DIVIDENDS There were no dividends paid or declared during the current or previous fiscal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4</t>
        </is>
      </c>
    </row>
    <row r="3">
      <c r="A3" s="3" t="inlineStr">
        <is>
          <t>Statement [LineItems]</t>
        </is>
      </c>
      <c r="B3" s="4" t="inlineStr">
        <is>
          <t xml:space="preserve"> </t>
        </is>
      </c>
    </row>
    <row r="4">
      <c r="A4" s="4" t="inlineStr">
        <is>
          <t>Key Management Personnel Disclosures</t>
        </is>
      </c>
      <c r="B4" s="4" t="inlineStr">
        <is>
          <t xml:space="preserve"> NOTE 23. KEY MANAGEMENT PERSONNEL DISCLOSURES (a) Directors and key management personnel compensation
Consolidated
June 30, 2024 A$ June 30, 2023 A$ June 30, 2022 A$
Short-term employee benefits 2,656,821 1,471,671 1,341,126
Long-term employee benefits 3,861 11,967 13,091
Post-employment benefits 66,891 54,548 47,611
Share-based payments 1,259,571 1,380,074 1,110,757
3,987,144 2,918,260 2,512,585
(b) Equity instrument disclosures relating to key management personnel (i) Options provided as remuneration and shares issued on exercise of such options There were no options provided as remuneration during the fiscal years June 30, 2024, June 30, 2023 and June 30, 2022. (ii) Shareholding The numbers of shares in the company held during the financial year by each director of and other key management personnel of the Group, including their personally related parties, are set out below. There were no shares granted during the reporting period as compensation.
Received during the
Balance at start fiscal year Received during the Other changes Balance at end of
the on exercise of fiscal year on the during the of the
June 30, 2024 fiscal year performance rights exercise of options fiscal year # fiscal year
Ordinary shares
Dr Russell Howard 1,113,207 —  —  —  1,113,207
Mr Pete Meyers 2,774,395 500,000 —  —  3,274,395
Mr Marc Voigt 11,247,445 —  —  —  11,247,445
Dr Frédéric Triebel 8,653,764 —  —  —  8,653,764
Ms A Anderson —  —  —  —  — 
Dr F Vogl —  —  —  —  — 
Ms Lis Boyce —  —  —  —  — 
Ms Deanne Miller 3,267,305 —  —  (1,200,000 ) 2,067,305
Total ordinary shares 27,056,116 500,000 —  (1,200,000 ) 26,356,116
ADSs
Mr Marc Voigt 45 —  —  —  45
Dr Frédéric Triebel 17,061 —  —  —  17,061
Total ADSs 17,106 —  —  —  17,106
# Other changes during the year includes on market acquisitions and/or disposals
Received during the
Balance at start fiscal year Received during the Other changes Balance at end
of the on exercise of fiscal year on the during the of the
June 30, 2023 fiscal year performance rights exercise of options fiscal year fiscal year
Ordinary shares
Dr Russell Howard 1,000,000 113,207 —  —  1,113,207
Mr Pete Meyers 2,274,395 500,000 —  —  2,774,395
Mr Marc Voigt 8,847,445 2,400,000 —  —  11,247,445
Dr Frédéric Triebel 7,753,764 900,000 —  —  8,653,764
Ms Lucy Turnbull 3,284,126 92,966 —  (3,377,092 )* — 
Ms Lis Boyce —  —  —  —  — 
Ms Deanne Miller 2,767,305 600,000 —  (100,000 ) # 3,267,305
Total ordinary shares 25,927,035 4,606,173 —  (3,477,092 ) 27,056,116
ADSs — 
Mr Marc Voigt 45 —  —  —  45
Dr Frédéric Triebel 17,061 —  —  —  17,061
Total ADSs 17,106 —  —  —  17,106
# Other changes during the year includes on market acquisitions and/or disposals
* This change during the year represents derecognition due to the cessation of the director’s position
Received during the
Balance at start fiscal year Received during the Other changes Balance at end
of the on exercise of fiscal year on the during the of the
June 30, 2022 fiscal year performance rights exercise of options fiscal year fiscal year
Ordinary shares
Dr Russell Howard 750,000 250,000 —  —  1,000,000
Mr Pete Meyers 1,774,395 500,000 —  —  2,274,395
Mr Marc Voigt 8,847,445 —  —  —  8,847,445
Mr Grant Chamberlain 1,728,023 450,000 —  (2,178,023 )* — 
Ms Lucy Turnbull —  —  —  3,284,126 ** 3,284,126
Ms Deanne Miller 2,963,892 600,000 —  (796,587 ) # 2,767,305
Dr Frédéric Triebel 6,853,764 900,000 —  —  7,753,764
Total ordinary shares 22,917,519 2,700,000 —  309,516 25,927,035
ADSs
Mr Marc Voigt 45 —  —  —  45
Dr Frédéric Triebel —  17,061 —  —  17,061
Total ADSs 45 17,061 —  —  17,106
# Other changes during the year includes on market acquisitions and/or disposals
* This change during the year represents derecognition due to the cessation of the director’s position
** This change during the year represents Ms Lucy Turnbull’s shareholding before she became director on February 25, 2022. The shareholding includes 2,981,626 shares held directly and 302,500 shares held indirectly. (iii) Option holdings There were no options holdings held and no movements during the fiscal years 2024, 2023 and 2022. (iv) Performance rights holdings The number of performance rights over ordinary shares in the parent entity held during the year by each director and other members of key management personnel of the consolidated entity, including their personally related parties, is set out below.
Balance at
Balance at end
start of Other of the Vested and
June 30, 2024 the fiscal year Granted Exercised Changes fiscal year  exercisable  Unvested
Performance rights over ordinary shares
Dr Russell Howard 226,414 178,356 —  —  404,770 141,563 263,207
Mr Pete Meyers 1,666,667 —  (500,000 ) —  1,166,667 —  1,166,667
Mr Marc Voigt 3,600,000 —  —  —  3,600,000 1,200,000 2,400,000
Dr Frédéric Triebel 2,700,000 —  —  —  2,700,000 900,000 1,800,000
Ms Anne Anderson —  —  —  —  —  —  — 
Ms Lis Boyce —  589,955 —  —  589,955 89,954 500,001
Ms Deanne Miller 1,800,000 —  —  —  1,800,000 600,000 1,200,000
Dr Florian Vogl —  1,343,856 —  —  1,343,856 —  1,343,856
9,993,081 2,112,167 (500,000 ) —  11,605,248 2,931,517 8,673,731
Balance at
Balance at end
start of Other of the Vested and
June 30, 2023 the fiscal year Granted Exercised Changes fiscal year  exercisable  Unvested
Performance rights over ordinary shares
Dr Russell Howard 339,621 —  (113,207 ) —  226,414 —  226,414
Mr Pete Meyers 1,000,000 1,166,667 (500,000 ) —  1,666,667 —  1,666,667
Mr Marc Voigt 6,000,000 —  (2,400,000 ) —  3,600,000 —  3,600,000
Dr Frédéric Triebel 3,600,000 —  (900,000 ) —  2,700,000 —  2,700,000
Ms Lucy Turnbull —  457,832 (92,966 ) (364,866 )* —  —  — 
Ms Lis Boyce —  —  —  —  —  —  — 
Ms Deanne Miller 2,400,000 —  (600,000 ) —  1,800,000 —  1,800,000
13,339,621 1,624,499 (4,606,173 ) (364,866 ) 9,993,081 —  9,993,081
* The change during the year represents derecognition due to the cessation of the director’s position.
June 30, 2022 Balance at Granted Exercised Other Balance at Vested and Unvested
Performance Rights over ordinary shares
Dr Russell Howard 250,000 339,621 (250,000 ) —  339,621 —  339,621
Mr Pete Meyers 1,500,000 —  (500,000 ) —  1,000,000 —  1,000,000
Mr Marc Voigt 2,400,000 3,600,000 —  —  6,000,000 1,200,000 4,800,000
Mr Grant Chamberlain 1,350,000 —  (450,000 ) (900,000 )* —  —  — 
Ms Deanne Miller 1,200,000 1,800,000 (600,000 ) —  2,400,000 —  2,400,000
Dr Frédéric Triebel 1,800,000 2,700,000 (900,000 ) —  3,600,000 —  3,600,000
8,500,000 8,439,621 (2,700,000 ) (900,000 ) 13,339,621 1,200,000 12,139,621
* The change during the year represents derecognition due to the cessation of the director’s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Jun. 30, 2024</t>
        </is>
      </c>
    </row>
    <row r="3">
      <c r="A3" s="3" t="inlineStr">
        <is>
          <t>Statement [LineItems]</t>
        </is>
      </c>
      <c r="B3" s="4" t="inlineStr">
        <is>
          <t xml:space="preserve"> </t>
        </is>
      </c>
    </row>
    <row r="4">
      <c r="A4" s="4" t="inlineStr">
        <is>
          <t>Remuneration of Auditors</t>
        </is>
      </c>
      <c r="B4" s="4" t="inlineStr">
        <is>
          <t xml:space="preserve"> NOTE 24. REMUNERATION OF AUDITORS During the year the following fees were paid or payable for services provided by the auditor of the parent entity, its related practices and non-related
Consolidated
June 30, 2024 June 30, 2023 June 30, 2022
Audit fees
PricewaterhouseCoopers Australia
Audit or review of the financial report 661,381 789,291 561,485
Other audit and assurance services in relation to regulatory filings overseas —  77,421 — 
Other auditors
Audit of the local statutory accounts overseas 26,983 —  — 
Total remuneration 688,364 866,712 561,4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omprehensive Income - AUD ($)</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License revenue</t>
        </is>
      </c>
      <c r="B4" s="6" t="n">
        <v>0</v>
      </c>
      <c r="C4" s="6" t="n">
        <v>0</v>
      </c>
      <c r="D4" s="6" t="n">
        <v>170369</v>
      </c>
    </row>
    <row r="5">
      <c r="A5" s="3" t="inlineStr">
        <is>
          <t>Other income</t>
        </is>
      </c>
      <c r="B5" s="4" t="inlineStr">
        <is>
          <t xml:space="preserve"> </t>
        </is>
      </c>
      <c r="C5" s="4" t="inlineStr">
        <is>
          <t xml:space="preserve"> </t>
        </is>
      </c>
      <c r="D5" s="4" t="inlineStr">
        <is>
          <t xml:space="preserve"> </t>
        </is>
      </c>
    </row>
    <row r="6">
      <c r="A6" s="4" t="inlineStr">
        <is>
          <t>Research material sales</t>
        </is>
      </c>
      <c r="B6" s="5" t="n">
        <v>119089</v>
      </c>
      <c r="C6" s="5" t="n">
        <v>191721</v>
      </c>
      <c r="D6" s="5" t="n">
        <v>84018</v>
      </c>
    </row>
    <row r="7">
      <c r="A7" s="4" t="inlineStr">
        <is>
          <t>Grant income</t>
        </is>
      </c>
      <c r="B7" s="5" t="n">
        <v>3722788</v>
      </c>
      <c r="C7" s="5" t="n">
        <v>3314001</v>
      </c>
      <c r="D7" s="5" t="n">
        <v>4459974</v>
      </c>
    </row>
    <row r="8">
      <c r="A8" s="4" t="inlineStr">
        <is>
          <t>Net gain on foreign exchange</t>
        </is>
      </c>
      <c r="B8" s="5" t="n">
        <v>113458</v>
      </c>
      <c r="C8" s="5" t="n">
        <v>623511</v>
      </c>
      <c r="D8" s="5" t="n">
        <v>1228122</v>
      </c>
    </row>
    <row r="9">
      <c r="A9" s="4" t="inlineStr">
        <is>
          <t>Net gain on fair value movement of warrants</t>
        </is>
      </c>
      <c r="B9" s="5" t="n">
        <v>0</v>
      </c>
      <c r="C9" s="5" t="n">
        <v>131896</v>
      </c>
      <c r="D9" s="5" t="n">
        <v>591070</v>
      </c>
    </row>
    <row r="10">
      <c r="A10" s="4" t="inlineStr">
        <is>
          <t>Interest income</t>
        </is>
      </c>
      <c r="B10" s="5" t="n">
        <v>3882757</v>
      </c>
      <c r="C10" s="5" t="n">
        <v>938999</v>
      </c>
      <c r="D10" s="5" t="n">
        <v>224520</v>
      </c>
    </row>
    <row r="11">
      <c r="A11" s="4" t="inlineStr">
        <is>
          <t>Miscellaneous</t>
        </is>
      </c>
      <c r="B11" s="5" t="n">
        <v>533</v>
      </c>
      <c r="C11" s="5" t="n">
        <v>0</v>
      </c>
      <c r="D11" s="5" t="n">
        <v>0</v>
      </c>
    </row>
    <row r="12">
      <c r="A12" s="4" t="inlineStr">
        <is>
          <t>Total revenue and other income</t>
        </is>
      </c>
      <c r="B12" s="5" t="n">
        <v>7838625</v>
      </c>
      <c r="C12" s="5" t="n">
        <v>5200128</v>
      </c>
      <c r="D12" s="5" t="n">
        <v>6758073</v>
      </c>
    </row>
    <row r="13">
      <c r="A13" s="3" t="inlineStr">
        <is>
          <t>Expenses</t>
        </is>
      </c>
      <c r="B13" s="4" t="inlineStr">
        <is>
          <t xml:space="preserve"> </t>
        </is>
      </c>
      <c r="C13" s="4" t="inlineStr">
        <is>
          <t xml:space="preserve"> </t>
        </is>
      </c>
      <c r="D13" s="4" t="inlineStr">
        <is>
          <t xml:space="preserve"> </t>
        </is>
      </c>
    </row>
    <row r="14">
      <c r="A14" s="4" t="inlineStr">
        <is>
          <t>Research &amp; development and intellectual property expenses</t>
        </is>
      </c>
      <c r="B14" s="5" t="n">
        <v>-41546724</v>
      </c>
      <c r="C14" s="5" t="n">
        <v>-36257187</v>
      </c>
      <c r="D14" s="5" t="n">
        <v>-31341576</v>
      </c>
    </row>
    <row r="15">
      <c r="A15" s="4" t="inlineStr">
        <is>
          <t>Corporate administrative expenses</t>
        </is>
      </c>
      <c r="B15" s="5" t="n">
        <v>-8852615</v>
      </c>
      <c r="C15" s="5" t="n">
        <v>-8679840</v>
      </c>
      <c r="D15" s="5" t="n">
        <v>-7210123</v>
      </c>
    </row>
    <row r="16">
      <c r="A16" s="4" t="inlineStr">
        <is>
          <t>Finance costs</t>
        </is>
      </c>
      <c r="B16" s="5" t="n">
        <v>-30594</v>
      </c>
      <c r="C16" s="5" t="n">
        <v>-20401</v>
      </c>
      <c r="D16" s="5" t="n">
        <v>-92430</v>
      </c>
    </row>
    <row r="17">
      <c r="A17" s="4" t="inlineStr">
        <is>
          <t>Net Changes in fair value of convertible note liability</t>
        </is>
      </c>
      <c r="B17" s="5" t="n">
        <v>-125317</v>
      </c>
      <c r="C17" s="5" t="n">
        <v>-139048</v>
      </c>
      <c r="D17" s="5" t="n">
        <v>-324736</v>
      </c>
    </row>
    <row r="18">
      <c r="A18" s="4" t="inlineStr">
        <is>
          <t>Loss before income tax expense</t>
        </is>
      </c>
      <c r="B18" s="5" t="n">
        <v>-42716625</v>
      </c>
      <c r="C18" s="5" t="n">
        <v>-39896348</v>
      </c>
      <c r="D18" s="5" t="n">
        <v>-32210792</v>
      </c>
    </row>
    <row r="19">
      <c r="A19" s="4" t="inlineStr">
        <is>
          <t>Income tax expense</t>
        </is>
      </c>
      <c r="B19" s="5" t="n">
        <v>0</v>
      </c>
      <c r="C19" s="5" t="n">
        <v>0</v>
      </c>
      <c r="D19" s="5" t="n">
        <v>-34</v>
      </c>
      <c r="E19" s="4" t="inlineStr">
        <is>
          <t>[1]</t>
        </is>
      </c>
    </row>
    <row r="20">
      <c r="A20" s="4" t="inlineStr">
        <is>
          <t>Loss after income tax expense for the year</t>
        </is>
      </c>
      <c r="B20" s="5" t="n">
        <v>-42716625</v>
      </c>
      <c r="C20" s="5" t="n">
        <v>-39896348</v>
      </c>
      <c r="D20" s="5" t="n">
        <v>-32210826</v>
      </c>
    </row>
    <row r="21">
      <c r="A21" s="3" t="inlineStr">
        <is>
          <t>Other Comprehensive Income/(Loss)</t>
        </is>
      </c>
      <c r="B21" s="4" t="inlineStr">
        <is>
          <t xml:space="preserve"> </t>
        </is>
      </c>
      <c r="C21" s="4" t="inlineStr">
        <is>
          <t xml:space="preserve"> </t>
        </is>
      </c>
      <c r="D21" s="4" t="inlineStr">
        <is>
          <t xml:space="preserve"> </t>
        </is>
      </c>
    </row>
    <row r="22">
      <c r="A22" s="4" t="inlineStr">
        <is>
          <t>Exchange differences on the translation of foreign operations</t>
        </is>
      </c>
      <c r="B22" s="5" t="n">
        <v>-1421191</v>
      </c>
      <c r="C22" s="5" t="n">
        <v>3592502</v>
      </c>
      <c r="D22" s="5" t="n">
        <v>-922327</v>
      </c>
    </row>
    <row r="23">
      <c r="A23" s="4" t="inlineStr">
        <is>
          <t>Other comprehensive income/(loss) for the year, net of tax</t>
        </is>
      </c>
      <c r="B23" s="5" t="n">
        <v>-1421191</v>
      </c>
      <c r="C23" s="5" t="n">
        <v>3592502</v>
      </c>
      <c r="D23" s="5" t="n">
        <v>-922327</v>
      </c>
    </row>
    <row r="24">
      <c r="A24" s="4" t="inlineStr">
        <is>
          <t>Total comprehensive income/(loss) for the year</t>
        </is>
      </c>
      <c r="B24" s="5" t="n">
        <v>-44137816</v>
      </c>
      <c r="C24" s="5" t="n">
        <v>-36303846</v>
      </c>
      <c r="D24" s="5" t="n">
        <v>-33133153</v>
      </c>
    </row>
    <row r="25">
      <c r="A25" s="3" t="inlineStr">
        <is>
          <t>Loss for the year is attributable to:</t>
        </is>
      </c>
      <c r="B25" s="4" t="inlineStr">
        <is>
          <t xml:space="preserve"> </t>
        </is>
      </c>
      <c r="C25" s="4" t="inlineStr">
        <is>
          <t xml:space="preserve"> </t>
        </is>
      </c>
      <c r="D25" s="4" t="inlineStr">
        <is>
          <t xml:space="preserve"> </t>
        </is>
      </c>
    </row>
    <row r="26">
      <c r="A26" s="4" t="inlineStr">
        <is>
          <t>Owners of Immutep Limited</t>
        </is>
      </c>
      <c r="B26" s="5" t="n">
        <v>-42716625</v>
      </c>
      <c r="C26" s="5" t="n">
        <v>-39896348</v>
      </c>
      <c r="D26" s="5" t="n">
        <v>-32210826</v>
      </c>
    </row>
    <row r="27">
      <c r="A27" s="3" t="inlineStr">
        <is>
          <t>Total comprehensive loss for the year is attributable to:</t>
        </is>
      </c>
      <c r="B27" s="4" t="inlineStr">
        <is>
          <t xml:space="preserve"> </t>
        </is>
      </c>
      <c r="C27" s="4" t="inlineStr">
        <is>
          <t xml:space="preserve"> </t>
        </is>
      </c>
      <c r="D27" s="4" t="inlineStr">
        <is>
          <t xml:space="preserve"> </t>
        </is>
      </c>
    </row>
    <row r="28">
      <c r="A28" s="4" t="inlineStr">
        <is>
          <t>Owners of Immutep Limited</t>
        </is>
      </c>
      <c r="B28" s="6" t="n">
        <v>-44137816</v>
      </c>
      <c r="C28" s="6" t="n">
        <v>-36303846</v>
      </c>
      <c r="D28" s="6" t="n">
        <v>-33133153</v>
      </c>
    </row>
    <row r="29">
      <c r="A29" s="4" t="inlineStr">
        <is>
          <t>Basic loss per share</t>
        </is>
      </c>
      <c r="B29" s="7" t="n">
        <v>-0.0356</v>
      </c>
      <c r="C29" s="7" t="n">
        <v>-0.0447</v>
      </c>
      <c r="D29" s="7" t="n">
        <v>-0.0379</v>
      </c>
    </row>
    <row r="30">
      <c r="A30" s="4" t="inlineStr">
        <is>
          <t>Diluted loss per share</t>
        </is>
      </c>
      <c r="B30" s="7" t="n">
        <v>-0.0356</v>
      </c>
      <c r="C30" s="7" t="n">
        <v>-0.0447</v>
      </c>
      <c r="D30" s="7" t="n">
        <v>-0.0379</v>
      </c>
    </row>
    <row r="31"/>
    <row r="32">
      <c r="A32" s="4" t="inlineStr">
        <is>
          <t>[1]Income tax expense relates to tax payable for the Immutep subsidiary in the United States.</t>
        </is>
      </c>
    </row>
  </sheetData>
  <mergeCells count="5">
    <mergeCell ref="A1:A2"/>
    <mergeCell ref="B1:E1"/>
    <mergeCell ref="D2:E2"/>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4</t>
        </is>
      </c>
    </row>
    <row r="3">
      <c r="A3" s="3" t="inlineStr">
        <is>
          <t>Statement [LineItems]</t>
        </is>
      </c>
      <c r="B3" s="4" t="inlineStr">
        <is>
          <t xml:space="preserve"> </t>
        </is>
      </c>
    </row>
    <row r="4">
      <c r="A4" s="4" t="inlineStr">
        <is>
          <t>Contingent Liabilities</t>
        </is>
      </c>
      <c r="B4" s="4" t="inlineStr">
        <is>
          <t xml:space="preserve"> NOTE 25. CONTINGENT LIABILITIES There were no material contingent liabilities in existence at June 30, 2024 and June 30,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for Expenditure</t>
        </is>
      </c>
      <c r="B1" s="2" t="inlineStr">
        <is>
          <t>12 Months Ended</t>
        </is>
      </c>
    </row>
    <row r="2">
      <c r="B2" s="2" t="inlineStr">
        <is>
          <t>Jun. 30, 2024</t>
        </is>
      </c>
    </row>
    <row r="3">
      <c r="A3" s="3" t="inlineStr">
        <is>
          <t>Statement [LineItems]</t>
        </is>
      </c>
      <c r="B3" s="4" t="inlineStr">
        <is>
          <t xml:space="preserve"> </t>
        </is>
      </c>
    </row>
    <row r="4">
      <c r="A4" s="4" t="inlineStr">
        <is>
          <t>Commitments for Expenditure</t>
        </is>
      </c>
      <c r="B4" s="4" t="inlineStr">
        <is>
          <t xml:space="preserve"> NOTE 26. COMMITMENTS FOR EXPENDITURE There were no material commitments for expenditure in existence at June 30, 2024 and June 30,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Statement [LineItems]</t>
        </is>
      </c>
      <c r="B3" s="4" t="inlineStr">
        <is>
          <t xml:space="preserve"> </t>
        </is>
      </c>
    </row>
    <row r="4">
      <c r="A4" s="4" t="inlineStr">
        <is>
          <t>Related Party Transactions</t>
        </is>
      </c>
      <c r="B4" s="4" t="inlineStr">
        <is>
          <t xml:space="preserve"> NOTE 27. RELATED PARTY TRANSACTIONS Parent entity Immutep Limited is the parent entity. Subsidiaries Interests in subsidiaries are set out in note 28. Key management personnel Disclosures relating to key management personnel are set out in note 23 and 32. Transactions with related parties There is no transaction occurred with related parties for fiscal year ended June 30, 2024 and June 30, 2023, other than the payment of Directors’ fees. Receivable from and payable to related parties There were no trade receivables from or trade payables due to related parties at the reporting date. Loans to/from related parties There were no loans to or from related parties at the reporting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Jun. 30, 2024</t>
        </is>
      </c>
    </row>
    <row r="3">
      <c r="A3" s="3" t="inlineStr">
        <is>
          <t>Statement [LineItems]</t>
        </is>
      </c>
      <c r="B3" s="4" t="inlineStr">
        <is>
          <t xml:space="preserve"> </t>
        </is>
      </c>
    </row>
    <row r="4">
      <c r="A4" s="4" t="inlineStr">
        <is>
          <t>Subsidiaries</t>
        </is>
      </c>
      <c r="B4" s="4" t="inlineStr">
        <is>
          <t xml:space="preserve">NOTE 28. SUBSIDIARIES The consolidated financial statements incorporate the assets, liabilities and results of the following subsidiaries in accordance with the accounting policy described in note 1:
Equity holding
Name of entity Country of incorporation June 30, 2024 June 30, 2023
Immutep US., Inc United States 100.00 100.00
PRR Middle East FZ LLC United Arab Emirates 100.00 100.00
Immutep GmbH Germany 100.00 100.00
Immutep Australia Pty Ltd Australia 100.00 100.00
Immutep IP Pty Ltd Australia 100.00 100.00
Immutep S.A.S. France 100.00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the Reporting Date</t>
        </is>
      </c>
      <c r="B1" s="2" t="inlineStr">
        <is>
          <t>12 Months Ended</t>
        </is>
      </c>
    </row>
    <row r="2">
      <c r="B2" s="2" t="inlineStr">
        <is>
          <t>Jun. 30, 2024</t>
        </is>
      </c>
    </row>
    <row r="3">
      <c r="A3" s="3" t="inlineStr">
        <is>
          <t>Statement [LineItems]</t>
        </is>
      </c>
      <c r="B3" s="4" t="inlineStr">
        <is>
          <t xml:space="preserve"> </t>
        </is>
      </c>
    </row>
    <row r="4">
      <c r="A4" s="4" t="inlineStr">
        <is>
          <t>Events Occurring After the Reporting Date</t>
        </is>
      </c>
      <c r="B4" s="4" t="inlineStr">
        <is>
          <t>NOTE 29. EVENTS OCCURRING AFTER THE REPORTING DATE On August 19, 2024, t On September 16, 2024, t In October, 2024, independent non-exec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4</t>
        </is>
      </c>
    </row>
    <row r="3">
      <c r="A3" s="3" t="inlineStr">
        <is>
          <t>Statement [LineItems]</t>
        </is>
      </c>
      <c r="B3" s="4" t="inlineStr">
        <is>
          <t xml:space="preserve"> </t>
        </is>
      </c>
    </row>
    <row r="4">
      <c r="A4" s="4" t="inlineStr">
        <is>
          <t>Reconciliation of Loss After Income Tax to Net Cash Used in Operating Activities</t>
        </is>
      </c>
      <c r="B4" s="4" t="inlineStr">
        <is>
          <t xml:space="preserve"> NOTE 30. RECONCILIATION OF LOSS AFTER INCOME TAX TO NET CASH USED IN OPERATING ACTIVITIES
Consolidated
June 30, 2024 June 30, 2023 June 30, 2022
Loss after income tax expense for the year (42,716,625 ) (39,896,348 ) (32,210,826 )
Adjustments for:
Depreciation and amortization 2,261,858 2,061,819 2,063,462
Loss on disposal of plant and equipment 41 1,427 — 
Share-based payments 1,796,286 2,001,572 1,486,841
Changes in fair value of US investor warrants —  (131,896 ) (591,070 )
Net exchange difference (283,057 ) (296,038 ) 258,296
Net change in fair value of convertible note liability 125,317 139,048 324,736
Change in operating assets and liabilities:
Decrease/ (Increase) in current receivables 601,765 (1,607,705 ) (2,249,376 )
Decrease/ (Increase) in other operating assets 2,688,608 (1,152,563 ) (782,505 )
Increase in trade and other payables 537,565 3,272,412 1,435,459
Increase in employee benefits provision 167,013 252,452 35,231
Net cash used in operating activities (34,821,229 ) (35,355,820 ) (30,229,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4</t>
        </is>
      </c>
    </row>
    <row r="3">
      <c r="A3" s="3" t="inlineStr">
        <is>
          <t>Statement [LineItems]</t>
        </is>
      </c>
      <c r="B3" s="4" t="inlineStr">
        <is>
          <t xml:space="preserve"> </t>
        </is>
      </c>
    </row>
    <row r="4">
      <c r="A4" s="4" t="inlineStr">
        <is>
          <t>Earnings Per Share</t>
        </is>
      </c>
      <c r="B4" s="4" t="inlineStr">
        <is>
          <t xml:space="preserve"> NOTE 31. EARNINGS PER SHARE
Consolidated
June 30, 2024 June 30, 2023 June 30, 2022
Loss after income tax attributable to the owners of Immutep Limited (42,716,625 ) (39,896,348 ) (32,210,826 )
Number Number Number
Weighted average number of ordinary shares used in calculating basic earnings per share (EPS) 1,201,061,930 892,399,810 848,968,068
Weighted average number of ordinary shares used in calculating diluted earnings per share (EPS) 1,201,061,930 892,399,810 848,968,068
Cents Cents Cents
Basic earnings per share (3.56 ) (4.47 ) (3.79 )
Diluted earnings per share (3.56 ) (4.47 ) (3.79 ) Information concerning other notes and options issued: The following table summarizes the convertible notes, performance rights, listed options and unlisted options that were not included in the calculation of weighted average number of ordinary shares because they are anti-dilutive for the periods presented.
Consolidated
June 30, 2024 June 30, 2023 June 30, 2022
Unlisted options* 847,600 847,600 847,600
Convertible notes 7,261,072 6,646,432 12,206,768
Non-executive 2,161,392 1,937,065 1,339,621
Performance rights 13,870,535 12,130,033 16,769,906
US warrants** —  —  2,065,070
** This is related to warrant associated with convertible notes, please refer to note 16 for more details.
** 1 American Depository Shares (ADS) listed on NASDAQ equals 10 ordinary shares listed on ASX thus the number of warrants on issue have been grossed up. On November 5, 2019, there was a 10 to 1 share consolidation. The consolidated comparative balance has therefore been adjusted according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Jun. 30, 2024</t>
        </is>
      </c>
    </row>
    <row r="3">
      <c r="A3" s="3" t="inlineStr">
        <is>
          <t>Statement [LineItems]</t>
        </is>
      </c>
      <c r="B3" s="4" t="inlineStr">
        <is>
          <t xml:space="preserve"> </t>
        </is>
      </c>
    </row>
    <row r="4">
      <c r="A4" s="4" t="inlineStr">
        <is>
          <t>Share-Based Payments</t>
        </is>
      </c>
      <c r="B4" s="4" t="inlineStr">
        <is>
          <t xml:space="preserve"> NOTE 32. SHARE-BASED PAYMENTS a) Executive Incentive Plan (EIP) Equity incentives are granted under the Executive Incentive Plan (EIP) which was approved by shareholders at the 2021 Annual General Meeting. In light of our increasing operations globally the Board reviewed the Company’s incentive arrangements to ensure that it continued to retain and motivate key executives in a manner that is aligned with members’ interests. As a result of that review, an ‘umbrella’ EIP was adopted to which eligible executives are invited to apply for the grant of performance rights and/or options. Equity incentives granted in accordance with the EIP Rules are designed to provide meaningful remuneration opportunities and will reflect the importance of attracting and retaining a world-class management team. The Company endeavors to achieve simplicity and transparency in remuneration design, whilst also balancing competitive market practices in France, Germany, and Australia. The company grants Short Term Incentives (STIs) and Long-Term Incentives (LTIs) under the EIP. All the performance rights granted under the Executive Incentive Plan (EIP) exercisable into ordinary shares with nil exercise price. The weighted average remaining contractual life of performance rights outstanding at the end of the period was 2.92 years. Set out below are summaries of all STI and LTI performance rights granted under the EIP excluding the performance rights issued to non-executive Fiscal year ended June 30, 2024
Grant date Fair value Balance at start of the fiscal year Number Granted during the fiscal year Number Exercised during the fiscal year Number Lapsed during the fiscal year Number Balance at end of the fiscal year Number Vested and exercisable at end of the fiscal year Number
October 1, 2021 0.550 17,699 —  (17,699 ) —  —  — 
November 26, 2021 0.490 3,600,000 —  —  —  3,600,000 1,200,000
November 26, 2021 0.490 4,500,000 —  —  —  4,500,000 1,500,000
November 26, 2021 0.490 2,900,000 —  (966,667 ) —  1,933,333 — 
December 16, 2022 0.330 1,112,334 —  —  —  1,112,334 556,167
January 31, 2024 0.350 —  1,343,856 —  —  1,343,856 — 
January 31, 2024 0.350 —  1,381,012 —  —  1,381,012 — 
Total 12,130,033 2,724,868 (984,366 ) —  13,870,535 3,256,167
The weighted average share price on the exercising date during the financial year is $ 0.285 . Fiscal year ended June ,
Grant date Fair value Balance at start of the fiscal year Number Granted during the fiscal year Number Exercised during the fiscal year Number Lapsed during the fiscal year Number Balance at end of the fiscal year Number Vested and exercisable at end of the fiscal year Number
October 3, 2019 0.260 1,500,000 —  (1,500,000 ) —  —  — 
November 1, 2019 0.280 2,400,000 —  (2,400,000 ) —  —  — 
January 2, 2020 0.260 1,400,000 —  (1,400,000 ) —  —  — 
October 2, 2020 0.235 263,502 —  (263,502 ) —  —  — 
October 1, 2021 0.550 206,404 —  (188,705 ) —  17,699 — 
November 26, 2021 0.490 3,600,000 —  —  —  3,600,000 — 
November 26, 2021 0.490 4,500,000 —  —  —  4,500,000 — 
November 26, 2021 0.490 2,900,000 —  —  —  2,900,000 — 
December 16, 2022 0.330 —  1,112,334 —  —  1,112,334 — 
Total 16,769,906 1,112,334 (5,752,207 ) —  12,130,033 — 
The weighted average share price on the exercising date during the financial year is $ . Fiscal year ended June 30, 2022
Grant date Fair Balance at Granted Exercised Lapsed Balance at Vested and
October 3, 2019 0.260 3,000,000 —  (1,500,000 ) —  1,500,000 — 
November 1, 2019 0.280 2,400,000 —  —  —  2,400,000 1,200,000
January 2, 2020 0.260 1,900,000 —  (500,000 ) —  1,400,000 450,000
October 2, 2020 0.235 263,502 —  —  —  263,502 263,502
October 1, 2021 0.550 —  206,404 —  —  206,404 — 
November 26, 2021 0.490 —  3,600,000 —  —  3,600,000 — 
November 26, 2021 0.490 —  4,500,000 —  —  4,500,000 — 
November 26, 2021 0.490 —  2,900,000 —  —  2,900,000 — 
Total 7,563,502 11,206,404 (2,000,000 ) —  16,769,906 1,913,502
The weighted average share price on the exercising date during the financial year 2022 is $0.535. The fair value at grant date for short term incentive (STI) and long-term incentives (LTI) performance rights are determined using a Black-Scholes option pricing model that takes into account the exercise price, the impact of dilution, the share price at grant date and expected price volatility of the underlying share, the expected dividend yield and the risk-free interest rate for the term of the option. The model inputs for STI performance rights granted during the fiscal year ended June 30, 2024 included:
Grant date June 30, 2024* January 31, 2024*
Share price at grant date $ 0.295 $ 0.35
Expected price volatility of the Company’s shares 62 % 58 %
Expected dividend yield Nil Nil
Risk-free interest rate 4.19 % 3.68 %
* 3,147,952 performance rights due to vest on October 1, 2024, 3,147,952 performance rights due to vest on October 1, 2025 and 447,952 performance rights due to vest on October 1, 2026 have not met the definition of grant date under AASB 2 (IFRS 2)- Share Based payments. Accordingly, the share-based expense recognised was using an estimate of the grant date fair value at June 30, 2024. The value will be re-assessed The model inputs for STI performance rights granted during the fiscal year ended June 30, 2023 included:
Grant date June 30, 2023*
Share price at grant date $ 0.275
Expected price volatility of the Company’s shares 60 %
Expected dividend yield Nil
Risk-free interest rate 3.40 %
* 2,700,000 performance rights due to vest on October 1, 2024 and 2,700,000 performance rights due to vest on October 1, 2025 have not met the definition of grant date under AASB 2(IFRS2) - Share Based payments. Accordingly, the share-based expense recognised was using an estimate of the grant date fair value at June 30, 2023. The value will be re-assessed . The model inputs for STI performance rights granted during the fiscal year ended June 30, 2022 included:
Grant date June 30, 2022* November 26, 2021*
Share price at grant date $ 0.290 $ 0.490
Expected price volatility of the Company’s shares 75 % 105 %
Expected dividend yield Nil Nil
Risk-free interest rate 3.28 % 1.39 %
* Tranches 2 and 3 of performance rights granted during the year ended June 30, 2022 have not met the definition of grant date under AASB 2 - Share Based payments. Accordingly, the share based expense recognised was using an estimate of the grant date fair value at June 30, 2022. For all tranches, the vesting conditions consist of service-based vesting conditions subject to certain defined corporate Key Performance Indicators (KPIs). The performance rights will expire, if not exercised, five years from the date of issue. There are no outstanding options under EIP at the beginning of the financial year 2022 and no option was granted during the year ended June 30, 2022. Fair value of options granted No options were granted during the fiscal years ended June 30, 2024, June 30, 2023 and June 30, 2022. (b) Performance rights issued to non-executive At the 2023 annual general meeting, shareholders approved the issue of 178,356 performance rights to Russell Howard and 589,955 performance rights to Lis Boyce in lieu of cash for their services as non-executive non-executive Fiscal year ended 30 June 2024
2024 Grant Date Type of Fair Balance at Granted during Exercised fiscal year Lapsed during fiscal year Balance at end of the fiscal year Vested and
November 1, 2019 Director rights 0.280 500,000 —  (500,000 ) —  —  — 
November 23, 2022 Director rights 0.310 1,166,667 —  —  —  1,166,667 — 
December 1, 2021 Director rights 0.490 226,414 —  —  —  226,414 113,207
October 24, 2023 Director rights 0.320 —  178,356 —  —  178,356 28,356 
October 24, 2023 Director rights 0.320 —  589,955 —  —  589,955 89,954
Total 1,893,081 768,311 (500,000 ) —  2,161,392 231,517
* The weighted average share price on the exercising date during the financial year 2024 is $0.285. Fiscal year ended 30 June 2023
2023 Grant date Type of Fair Balance at start of the fiscal year Granted during the fiscal year Exercised during the fiscal year Lapsed during the fiscal year Balance at end of the fiscal year Vested and
November 1, 2019 Director rights 0.280 1,000,000 —  (500,000 ) —   500,000 — 
November 23, 2022 Director rights 0.310 —  1,166,667 —   —   1,166,667 — 
December 1, 2021 Director rights 0.490 339,621 —  (113,207 ) —   226,414 — 
November 23, 2022 Director rights 0.310 —  457,832 (92,966 ) (364,866 )* —   — 
Total 1,339,621 1,624,499 (706,173 ) (364,866 ) 1,893,081 — 
* The change during the year represents derecognition due to the cessation of the director. The weighted average share price on the exercising date during the financial year 2023 is $0.28.
2022 Grant date Type of Fair Balance at start of the fiscal year Granted during fiscal year Exercised during the fiscal year Lapsed during the fiscal year Balance at end of the fiscal year Vested and fiscal year
November 16, 2018 Director rights 0.390 250,000 —  (250,000 ) —  —  — 
November 1, 2019 Director rights 0.280 1,500,000 —  (500,000 ) —  1,000,000 — 
October 27, 2020 Director rights 0.255 1,350,000 —  (450,000 ) (900,000 )* —  — 
December 1, 2021 Director rights 0.490 —  339,621 —  —  339,621 — 
Total 3,100,000 339,621 (1,200,000 ) (900,000 ) 1,339,621 — 
* The change during the year represents derecognition due to the cessation of the director. The weighted average share price on the exercising date during the financial year 2022 is $ . On November 5, 2019, there was a 10 to 1 share consolidation. The number of performance rights and fair value in fiscal year 2024, 2023 and 2022 movement table have therefore been adjusted retrospectively for the share consolidation. Fair value of performance rights granted The fair value at grant date for the performance rights issued to non-executive The model inputs for STI performance rights granted during the fiscal year ended June 30, 2024 included:
Grant date June 30, 2024* October 24, 2023
Share price at grant date $ 0.295 $ 0.32
Expected price volatility of the Company’s shares 62 % 56 %
Expected dividend yield Nil Nil
Risk-free interest rate 4.11 % 4.3 %
* Director performance rights granted during the year ended June 30, 2024 have not met the definition of grant date under AASB 2(IFRS 2) - Share Based payments. Accordingly, the share-based expense recognized was using an estimate of the grant date fair value at June 30, 2024. The value will be re- The model inputs for STI performance rights granted during the fiscal year ended June 30, 2023 included:
Grant date June 30, 2023* November 23, 2022
Share price at grant date $ 0.315 $ 0.310
Expected price volatility of the Company’s shares 75 % 75 %
Expected dividend yield Nil Nil
Risk-free interest rate 3.94 % 3.40 %
* Director performance rights granted during the year ended June 30, 2023 have not met the definition of grant date under AASB 2 (IFRS 2) - Share Based payments. Accordingly, the share-based expense recognised was using an estimate of the grant date fair value at June 30, 2023. The value will be re- The model inputs for STI performance rights granted during the fiscal year ended June , included:
Grant date June 30, 2022* November 26, 2021*
Share price at grant date $ 0.290 $ 0.490
Expected price volatility of the Company’s shares 75 % 105 %
Expected dividend yield Nil Nil
Risk-free interest rate 3.28 % 1.39 %
* Tranches 2 and 3 of performance rights granted during the year ended June 30, 2022 have not met the definition of grant date under AASB 2(IFRS 2) - Share Based payments. Accordingly, the share based expense recognised was using an estimate of the grant date fair value at June 30, 2022. The value will be re-assessed . (c) Options issued to other parties During the fiscal year ended June 30, 2016, options were issued to Ridgeback Capital Investments and Trout Group LLC and eligible to be exercised. The weighted average remaining contractual life of performance rights outstanding at the end of the period wa Set out below is a summary of the options granted to both parties:
2024 Grant date Expiry date Exercise Balance at start of the Number Granted Number Exercised Number Forfeited Number Balance at Number Vested and fiscal year Number
July 31, 2015 August 5, 2025 0.248 847,600 —  —  —  847,600 — 
Total 847,600 —  —  —  847,600 — 
Fair value of options granted No options granted during the fiscal year ended June , ).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and the risk-free interest rate for the term of the option. (d) Expenses arising from share-based payment transactions Total expenses arising from share-based payment transactions recognized during the period as part of employee benefit expense were as follows:
Consolidated
June 30, 2024 June 30, 2023
Employee share-based payment expense 1,796,286 2,001,572
1,796,286 2,001,572
Share-based payment transactions with employees are recognized during the period as a part of corporate and administrative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ent Entity Information</t>
        </is>
      </c>
      <c r="B1" s="2" t="inlineStr">
        <is>
          <t>12 Months Ended</t>
        </is>
      </c>
    </row>
    <row r="2">
      <c r="B2" s="2" t="inlineStr">
        <is>
          <t>Jun. 30, 2024</t>
        </is>
      </c>
    </row>
    <row r="3">
      <c r="A3" s="3" t="inlineStr">
        <is>
          <t>Disclosure Of Parent Entity Information [abstract]</t>
        </is>
      </c>
      <c r="B3" s="4" t="inlineStr">
        <is>
          <t xml:space="preserve"> </t>
        </is>
      </c>
    </row>
    <row r="4">
      <c r="A4" s="4" t="inlineStr">
        <is>
          <t>Parent Entity Information</t>
        </is>
      </c>
      <c r="B4" s="4" t="inlineStr">
        <is>
          <t xml:space="preserve"> NOTE 33. PARENT ENTITY INFORMATION Set out below is the supplementary information about the parent entity. Statement of comprehensive income
Parent
June 30, 2024 June 30, 2023 June 30, 2022
Loss after income tax (44,253,769 ) (36,303,847 ) (30,284,020 )
Total comprehensive loss (44,253,769 ) (36,303,847 ) (30,284,020 )
Statement of financial position
Parent
June 30, 2024 June 30, 2023
A$ A$
Total current assets 105,732,316 94,375,874
Total non current assets 87,968,063 46,255,643
Total assets 193,700,379 140,631,517
Total current liabilities 2,922,119 3,283,832
Total non current liabilities 1,477,353 983,178
Total liabilities 4,399,472 4,267,010
Equity
— Contributed equity 542,105,187 446,272,203
— Reserves 27,640,396 26,283,211
— Accumulated losses (380,444,676 ) (336,190,907 )
Total equity 189,300,907 136,364,507
Parent company financial information is presented in order to meet the disclosure requirements of Australian Accounting Standards, which permits investments in subsidiaries to be measured at cost. Guarantees of financial support There are no guarantees entered into by the parent entity. Contingent liabilities of the parent entity Refer to note 25 for details in relation to contingent liabilities as at June 30, 2024 and June 30, 2023. Capital commitments – Property, plant and equipment The parent entity did not have any capital commitments for property, plant and equipment at as June 30, 2024 and June 30,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tatement [LineItems]</t>
        </is>
      </c>
      <c r="B3" s="4" t="inlineStr">
        <is>
          <t xml:space="preserve"> </t>
        </is>
      </c>
    </row>
    <row r="4">
      <c r="A4" s="4" t="inlineStr">
        <is>
          <t>Basis of preparation</t>
        </is>
      </c>
      <c r="B4" s="4" t="inlineStr">
        <is>
          <t xml:space="preserve"> (a) Basis of preparation These general-purpose financial statements have been prepared in accordance with Australian Accounting Standards and Interpretations issued by the Australian Accounting Standards Board (‘AASB’) and the Corporations Act 2001. Immutep Limited is a for-profit entity for the purpose of preparing the financial statements. (i) Compliance with IFRS The consolidated financial statements of the Immutep Limited group also comply with International Financial Reporting Standards (IFRS) as issued by the International Accounting Standards Board (IASB). (ii) New standards and interpretations not yet adopted Certain new accounting standards and interpretations have been published that are not mandatory for the June 30, 2024 reporting periods and have not been early adopted by the Group. The Group’s assessment of the impact of these new standards and interpretations is set out below. Clarification of liabilities as current or non-current 1 AASB 18 Presentation and Disclosure in Financial Statements (IFRS 18) - Applicable January 1 2027 (FY2027) There are no other standards that are not yet effective and that would be expected to have a material impact on the Group in the current or future reporting years and on foreseeable future transactions. (iii) New and amended standards adopted by the Group The Group has not applied new standards and amendments for the first time for their annual reporting period commencing July 1, 2023. (iv)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t>
        </is>
      </c>
    </row>
    <row r="5">
      <c r="A5" s="4" t="inlineStr">
        <is>
          <t>Principles of consolidation</t>
        </is>
      </c>
      <c r="B5" s="4" t="inlineStr">
        <is>
          <t xml:space="preserve"> (b)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The accounting policies of subsidiaries have been changed where necessary to ensure consistency with the policies adopted by the Group.</t>
        </is>
      </c>
    </row>
    <row r="6">
      <c r="A6" s="4" t="inlineStr">
        <is>
          <t>Segment reporting</t>
        </is>
      </c>
      <c r="B6" s="4" t="inlineStr">
        <is>
          <t xml:space="preserve">(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 </t>
        </is>
      </c>
    </row>
    <row r="7">
      <c r="A7" s="4" t="inlineStr">
        <is>
          <t>Foreign currency translation</t>
        </is>
      </c>
      <c r="B7" s="4" t="inlineStr">
        <is>
          <t xml:space="preserve">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Statement of Comprehensive Income, within finance costs. All other foreign exchange gains and losses are presented separately in the Statement of Comprehensive Income on a net basis. Non-monetary non-monetary non-monetary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In the financial statements that include the foreign operation and the reporting entity (e.g. consolidated financial statements when the foreign operation is a subsidiary), such exchange differences shall be recognised initially in other comprehensive income and reclassified from equity to profit or loss on disposal of the net investment. </t>
        </is>
      </c>
    </row>
    <row r="8">
      <c r="A8" s="4" t="inlineStr">
        <is>
          <t>Revenue recognition</t>
        </is>
      </c>
      <c r="B8" s="4" t="inlineStr">
        <is>
          <t xml:space="preserve">(e) Revenue recognition Revenue is recognized when (or as) the Group satisfies a performance obligation by transferring a promised good or service to a customer. Revenue is presented net of GST, rebates and discounts. Performance obligations are completed at a point in time and over time. Revenue is recognized for the major business activities of the Group as follows: (i) License revenue At present, the Group is in the research and development phase of operations and license revenue earned is through milestone payments as communicated by third party research collaborators based on the progress of their on-going clinical trials and research. The Group recognizes revenues from license fees for intellectual property (IP) both at a point in time and over a period of time. The Group must make an assessment as to whether such a license represents a right-to-use to-use out-licensing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The transaction price is allocated to separate performance obligations based on relative standalone selling prices. If the transaction price includes consideration that varies based on a future event or circumstance (e.g., the completion of a clinical trial phase), the Group would allocate that variable consideration (and any subsequent changes to it) entirely to one performance obligation if both of the following criteria are met:
• The payment terms of the variable consideration relate specifically to the Group’s efforts to satisfy that performance obligation or transfer the distinct good or service (or to a specific outcome from satisfying that separate performance obligation).
• Allocating the variable amount entirely to the separate performance obligation or the distinct good or service reflects the amount of consideration to which the Group expects to be entitled in exchange for satisfying that particular performance obligation or transferring the distinct good or service when considering all of the performance obligations and payment terms in the contract. Variable consideration is only recognized as revenue when the related performance obligation is satisfied, and the Group determines that it is probable that there will not be a significant reversal of cumulative revenue recognized in future periods. Other income (ii) Grant income Grants from the governments, including Australian Research and Development Rebates, France’s Crédit d’Impôt Recherche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iii) Research material sales Income from the sale of materials supplied to other researchers in order to conduct further studies on LAG-3 (iv) Research collaboration income Revenue from services provided in relation to undertaking research collaborations with third parties are recognized over time in the accounting period in which the services are rendered. Revenue is measured based on the consideration specified in the agreement or contract with a third party. </t>
        </is>
      </c>
    </row>
    <row r="9">
      <c r="A9" s="4" t="inlineStr">
        <is>
          <t>Income tax</t>
        </is>
      </c>
      <c r="B9" s="4" t="inlineStr">
        <is>
          <t xml:space="preserve"> (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 owned Australian controlled entities have implemented the tax consolidation legislation. As a consequence, these entities are taxed as a single entity and the deferred tax assets and liabilities of these entities are set off in the consolidated financial statements. Foreign subsidiaries are taxed individually by the respective local jurisdictions. For the purposes of preparation of the financial statements, the tax position of each entity is calculated individually and consolidated as consolidated tax entity.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10">
      <c r="A10" s="4" t="inlineStr">
        <is>
          <t>Impairment of assets</t>
        </is>
      </c>
      <c r="B10" s="4" t="inlineStr">
        <is>
          <t xml:space="preserve"> (g) Impairment of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t>
        </is>
      </c>
    </row>
    <row r="11">
      <c r="A11" s="4" t="inlineStr">
        <is>
          <t>Cash and cash equivalents</t>
        </is>
      </c>
      <c r="B11" s="4" t="inlineStr">
        <is>
          <t xml:space="preserve">(h)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Term deposits with a maturity more than 3 months from the date of acquisition are presented as investments. </t>
        </is>
      </c>
    </row>
    <row r="12">
      <c r="A12" s="4" t="inlineStr">
        <is>
          <t>Current receivables</t>
        </is>
      </c>
      <c r="B12" s="4" t="inlineStr">
        <is>
          <t xml:space="preserve"> (i) Current receivables Current receivables are recognized initially at fair value and subsequently measured at amortized cost using the effective interest method, less provision for impairment. Collectability of current receivables is reviewed on an ongoing basis. Receivables which are known to be uncollectible are written off by reducing the carrying amount. </t>
        </is>
      </c>
    </row>
    <row r="13">
      <c r="A13" s="4" t="inlineStr">
        <is>
          <t>Financial Instruments</t>
        </is>
      </c>
      <c r="B13" s="4" t="inlineStr">
        <is>
          <t xml:space="preserve"> (j) Financial Instruments Recognition and derecognition Financial assets and financial liabilities are recogniz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are initially measured at fair value adjusted for transaction costs (where applicable), except for those trade receivables that do not contain a significant financing component and are measured at the transaction price in accordance with AASB 15 (IFRS 15). Subsequent measurement of financial assets For the purpose of subsequent measurement, financial assets are classified into the following categories upon initial recognition:
• financial assets at amortized cost
• financial assets at fair value through profit or loss
• financial assets at fair value through other comprehensive income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zed cost Financial assets are measured at amortiz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and financial assets at fair value through other comprehensive income (FVOCI). The Group does not hold any financial assets at fair value through profit or loss or fair value through comprehensive income. Impairment of financial assets AASB 9 (IFRS 9) requires more forward-looking information to recognize expected credit losses—the ‘expected credit losses (ECL) model’. Accordingly, the impairment of financial assets including trade receivables is being assessed using an expected credit loss model. Classification and measurement of financial liabilities The Group’s financial liabilities comprise trade and other payables, convertible notes and US warrant liabiliti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convertible note and US warrants liabilities. All interest-related charges and, if applicable, changes in an instruments’ fair value that are reported in profit or loss are included.</t>
        </is>
      </c>
    </row>
    <row r="14">
      <c r="A14" s="4" t="inlineStr">
        <is>
          <t>Trade and other payables</t>
        </is>
      </c>
      <c r="B14" s="4" t="inlineStr">
        <is>
          <t xml:space="preserve">(k) Trade and other payables These amounts represent liabilities for goods and services provided to the Group prior to the end of fiscal year which are unpaid. The amounts are unsecured and are usually paid within 30 days of recognition. Trade and other payables are presented as current liabilities unless payment is not due within 12 months from the reporting date. They are recognized initially </t>
        </is>
      </c>
    </row>
    <row r="15">
      <c r="A15" s="4" t="inlineStr">
        <is>
          <t>Compound instruments</t>
        </is>
      </c>
      <c r="B15" s="4" t="inlineStr">
        <is>
          <t xml:space="preserve"> (l)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z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zed in profit and loss. The difference between the fair value of the convertible notes and the liability component at inception is accounted as an equity element and not remeasured subsequently. </t>
        </is>
      </c>
    </row>
    <row r="16">
      <c r="A16" s="4" t="inlineStr">
        <is>
          <t>Plant and equipment</t>
        </is>
      </c>
      <c r="B16" s="4" t="inlineStr">
        <is>
          <t xml:space="preserve"> (m) Plant and equipment Plant and equipment are stated at historical cost less depreciation. Historical cost includes expenditure that is directly attributable to the acquisition of the items. Depreciation on tangible assets is calculated using the straight-line method to allocate their cost, net of their residual values, over their estimated useful lives as follows:
• Computers – 3 years
• Plant and equipment – 3-5
• Furniture and fittings – 3-5 The assets’ residual values and useful lives are reviewed, and adjusted if appropriate, at the end of each reporting period. An asset’s carrying amount is written down immediately to its recoverable amount if the asset’s Gains and losses on disposals are determined by comparing proceeds with carrying amount. These are included in profit or loss. </t>
        </is>
      </c>
    </row>
    <row r="17">
      <c r="A17" s="4" t="inlineStr">
        <is>
          <t>Intangible assets</t>
        </is>
      </c>
      <c r="B17" s="4" t="inlineStr">
        <is>
          <t xml:space="preserve"> (n)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g)). (ii) Research and development Research expenditure on internal projects is recognized as an expense as incurred. Costs incurred on development projects (relating to the design and testing of new or improved products) are recognized as intangible assets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The acquisition method of accounting is used to account for all business combinations, regardless of whether equity instruments or other assets are acquired. The excess of the consideration transferred and the amount of any non-controlling</t>
        </is>
      </c>
    </row>
    <row r="18">
      <c r="A18" s="4" t="inlineStr">
        <is>
          <t>Employee benefits</t>
        </is>
      </c>
      <c r="B18" s="4" t="inlineStr">
        <is>
          <t xml:space="preserve"> (o)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 </t>
        </is>
      </c>
    </row>
    <row r="19">
      <c r="A19" s="4" t="inlineStr">
        <is>
          <t>Contributed equity</t>
        </is>
      </c>
      <c r="B19" s="4" t="inlineStr">
        <is>
          <t xml:space="preserve"> (p) Contributed equity Ordinary shares are classified as equity. Incremental costs directly attributable to the issue of new shares or options are shown in equity as a deduction, net of tax, from the proceeds. </t>
        </is>
      </c>
    </row>
    <row r="20">
      <c r="A20" s="4" t="inlineStr">
        <is>
          <t>Earnings per share</t>
        </is>
      </c>
      <c r="B20" s="4" t="inlineStr">
        <is>
          <t xml:space="preserve"> (q) Earnings per share (i) Basic earnings per share Basic earnings per share is calculated by dividing:
• the profit or loss attributable to owners of the Company
• by the weighted average number of ordinary shares outstanding during the fiscal year, adjusted for bonus elements in ordinary shares issued during the year. Bonus elements have been included in the calculation of the weighted average number of ordinary shares and has been retrospectively applied to the prior fisc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1">
      <c r="A21" s="4" t="inlineStr">
        <is>
          <t>Goods and Services Tax (‘GST') and other similar taxes</t>
        </is>
      </c>
      <c r="B21" s="4" t="inlineStr">
        <is>
          <t xml:space="preserve">(r) Goods and Services Tax (‘GST’) and other similar taxes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 Commitments and contingencies are disclosed net of the amount of GST recoverable from, or payable to, the tax authority. </t>
        </is>
      </c>
    </row>
    <row r="22">
      <c r="A22" s="4" t="inlineStr">
        <is>
          <t>Leases</t>
        </is>
      </c>
      <c r="B22" s="4" t="inlineStr">
        <is>
          <t xml:space="preserve">(s) Leases The Group leases various offices and printer equipment. Rental contracts are typically made for fixed periods of to years and typically have extension options of months to year minimum at the discretion of either the Lessor or the Lessee. Lease terms are negotiated on an individual basis and contain a wide range of different terms and conditions. The lease agreements do not impose any covenants, but leased assets may not be used as security for borrowing purposes. Contracts may contain both lease and non-lease non-lease Operating leases with a term of less than 12 months are considered as short-term leases and leases below threshold of A$ are considered as low value leases. Payments associated with short-term leases and all leases of low-value assets are recognised on a straight-line basis as an expense in profit or loss. During the fiscal year ended June 30, 2024, the expense recognised for short term leases was A$ and the expense recognised for low value leases was A$ .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an incremental borrowing rate as calculated by management at the commencement date and taking into consideration feedback from surveyed financial institutions on incremental borrowing rates available for the Group as a lessee and nature of each lease portfolio. Incremental borrowing rates are re-assessed right-of-use Right-of-use
• the amount of the initial measurement
• any lease payments made at or before the commencement date less any lease incentives received
• any initial direct costs, and
• restoration costs. Right-of-use right-of-use right-of-use The Group does not provide residual value guarantees in relation to leases. </t>
        </is>
      </c>
    </row>
    <row r="23">
      <c r="A23" s="4" t="inlineStr">
        <is>
          <t>Parent entity financial information</t>
        </is>
      </c>
      <c r="B23" s="4" t="inlineStr">
        <is>
          <t xml:space="preserve">(t) Parent entity financial information The financial information for the parent entity, Immutep Limited, disclosed in note 33 has been prepared on the same basis as the consolidated financial statements, except as set out below. (i) Investments in subsidiaries, associates, and joint venture entities As disclosed in note 33, non-current (ii) Tax consolidation legislation Immutep Limited and its wholly-owned Australian controlled entities have implemented the tax consolidation legislation. The head entity, Immutep Limited, and the controlled entities in the tax consolidated group account for their own current and deferred tax amounts. These tax amounts are measured as if each entity in the tax consolidated group continues to be a stand-alone taxpayer in its own right. The entities have also entered into a tax funding agreement under which the wholly-owned entities fully compensate for any current tax payable assumed and are compensated by the head entity for any current tax receivable and deferred tax assets relating to unused tax losses or unused tax credits that are transferred to the head entity under the tax consolidation legislation. The funding amounts are determined by reference to the amounts recognized in the wholly-owned entities’ financial statements. The amounts receivable/payable under the tax funding agreement are due upon receipt of the funding advice from the head entity, which is issued as soon as practicable after the end of each fiscal year. The head entity may also require payment of interim funding amounts to assist with its obligations to pay tax instalments. Assets or liabilities arising under tax funding agreements with the tax consolidated entities are recognized as current amounts receivable from or payable to other entities in the Group. Any difference between the amounts assumed and amounts receivable or payable under the tax funding agreement are recognized as a contribution to (or distribution from) wholly-owned tax consolidated entities. (iii) Share-based payments The grant by the company of options over its equity instruments to the employees of subsidiary undertakings in the Group is treated as a capital contribution to that subsidiary undertaking. The fair value of employee services received, measured by reference to the grant date fair value, is recognized over the vesting period as an increase to investment in subsidiary undertakings, with a corresponding credit to equ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AUD ($)</t>
        </is>
      </c>
      <c r="C1" s="2" t="inlineStr">
        <is>
          <t>12 Months Ended</t>
        </is>
      </c>
    </row>
    <row r="2">
      <c r="C2" s="2" t="inlineStr">
        <is>
          <t>Jun. 30, 2024</t>
        </is>
      </c>
      <c r="D2" s="2" t="inlineStr">
        <is>
          <t>Jun. 30, 2023</t>
        </is>
      </c>
      <c r="E2" s="2" t="inlineStr">
        <is>
          <t>Jun. 30, 2022</t>
        </is>
      </c>
    </row>
    <row r="3">
      <c r="A3" s="3" t="inlineStr">
        <is>
          <t>Cash flows related to operating activities</t>
        </is>
      </c>
      <c r="C3" s="4" t="inlineStr">
        <is>
          <t xml:space="preserve"> </t>
        </is>
      </c>
      <c r="D3" s="4" t="inlineStr">
        <is>
          <t xml:space="preserve"> </t>
        </is>
      </c>
      <c r="E3" s="4" t="inlineStr">
        <is>
          <t xml:space="preserve"> </t>
        </is>
      </c>
    </row>
    <row r="4">
      <c r="A4" s="4" t="inlineStr">
        <is>
          <t>Payments to suppliers and employees (inclusive of GST)</t>
        </is>
      </c>
      <c r="C4" s="6" t="n">
        <v>-42448779</v>
      </c>
      <c r="D4" s="6" t="n">
        <v>-39991402</v>
      </c>
      <c r="E4" s="6" t="n">
        <v>-33838950</v>
      </c>
    </row>
    <row r="5">
      <c r="A5" s="4" t="inlineStr">
        <is>
          <t>Cash receipts from grant income and government incentives</t>
        </is>
      </c>
      <c r="C5" s="5" t="n">
        <v>3762716</v>
      </c>
      <c r="D5" s="5" t="n">
        <v>3655807</v>
      </c>
      <c r="E5" s="5" t="n">
        <v>3302200</v>
      </c>
    </row>
    <row r="6">
      <c r="A6" s="4" t="inlineStr">
        <is>
          <t>Cash receipts from license revenue</t>
        </is>
      </c>
      <c r="C6" s="5" t="n">
        <v>0</v>
      </c>
      <c r="D6" s="5" t="n">
        <v>0</v>
      </c>
      <c r="E6" s="5" t="n">
        <v>87816</v>
      </c>
    </row>
    <row r="7">
      <c r="A7" s="4" t="inlineStr">
        <is>
          <t>Other income</t>
        </is>
      </c>
      <c r="C7" s="5" t="n">
        <v>199249</v>
      </c>
      <c r="D7" s="5" t="n">
        <v>82319</v>
      </c>
      <c r="E7" s="5" t="n">
        <v>86990</v>
      </c>
    </row>
    <row r="8">
      <c r="A8" s="4" t="inlineStr">
        <is>
          <t>Interest received</t>
        </is>
      </c>
      <c r="C8" s="5" t="n">
        <v>3695594</v>
      </c>
      <c r="D8" s="5" t="n">
        <v>917997</v>
      </c>
      <c r="E8" s="5" t="n">
        <v>224656</v>
      </c>
    </row>
    <row r="9">
      <c r="A9" s="4" t="inlineStr">
        <is>
          <t>Income Tax paid</t>
        </is>
      </c>
      <c r="C9" s="5" t="n">
        <v>0</v>
      </c>
      <c r="D9" s="5" t="n">
        <v>0</v>
      </c>
      <c r="E9" s="5" t="n">
        <v>-34</v>
      </c>
    </row>
    <row r="10">
      <c r="A10" s="4" t="inlineStr">
        <is>
          <t>Payment for interest expenses</t>
        </is>
      </c>
      <c r="C10" s="5" t="n">
        <v>-30009</v>
      </c>
      <c r="D10" s="5" t="n">
        <v>-20541</v>
      </c>
      <c r="E10" s="5" t="n">
        <v>-92430</v>
      </c>
    </row>
    <row r="11">
      <c r="A11" s="4" t="inlineStr">
        <is>
          <t>Net cash outflows used in operating activities</t>
        </is>
      </c>
      <c r="C11" s="5" t="n">
        <v>-34821229</v>
      </c>
      <c r="D11" s="5" t="n">
        <v>-35355820</v>
      </c>
      <c r="E11" s="5" t="n">
        <v>-30229752</v>
      </c>
    </row>
    <row r="12">
      <c r="A12" s="3" t="inlineStr">
        <is>
          <t>Cash flows related to investing activities</t>
        </is>
      </c>
      <c r="C12" s="4" t="inlineStr">
        <is>
          <t xml:space="preserve"> </t>
        </is>
      </c>
      <c r="D12" s="4" t="inlineStr">
        <is>
          <t xml:space="preserve"> </t>
        </is>
      </c>
      <c r="E12" s="4" t="inlineStr">
        <is>
          <t xml:space="preserve"> </t>
        </is>
      </c>
    </row>
    <row r="13">
      <c r="A13" s="4" t="inlineStr">
        <is>
          <t>Payments for plant and equipment</t>
        </is>
      </c>
      <c r="C13" s="5" t="n">
        <v>-29215</v>
      </c>
      <c r="D13" s="5" t="n">
        <v>-82735</v>
      </c>
      <c r="E13" s="5" t="n">
        <v>-22914</v>
      </c>
    </row>
    <row r="14">
      <c r="A14" s="4" t="inlineStr">
        <is>
          <t>Payment for intangible</t>
        </is>
      </c>
      <c r="C14" s="5" t="n">
        <v>-903154</v>
      </c>
      <c r="D14" s="5" t="n">
        <v>0</v>
      </c>
      <c r="E14" s="5" t="n">
        <v>0</v>
      </c>
    </row>
    <row r="15">
      <c r="A15" s="4" t="inlineStr">
        <is>
          <t>Acquisition of investments</t>
        </is>
      </c>
      <c r="C15" s="5" t="n">
        <v>-20086308</v>
      </c>
      <c r="D15" s="5" t="n">
        <v>0</v>
      </c>
      <c r="E15" s="5" t="n">
        <v>0</v>
      </c>
    </row>
    <row r="16">
      <c r="A16" s="4" t="inlineStr">
        <is>
          <t>Net cash outflows used in investing activities</t>
        </is>
      </c>
      <c r="C16" s="5" t="n">
        <v>-21018677</v>
      </c>
      <c r="D16" s="5" t="n">
        <v>-82735</v>
      </c>
      <c r="E16" s="5" t="n">
        <v>-22914</v>
      </c>
    </row>
    <row r="17">
      <c r="A17" s="3" t="inlineStr">
        <is>
          <t>Cash flows related to financing activities*</t>
        </is>
      </c>
      <c r="C17" s="4" t="inlineStr">
        <is>
          <t xml:space="preserve"> </t>
        </is>
      </c>
      <c r="D17" s="4" t="inlineStr">
        <is>
          <t xml:space="preserve"> </t>
        </is>
      </c>
      <c r="E17" s="4" t="inlineStr">
        <is>
          <t xml:space="preserve"> </t>
        </is>
      </c>
    </row>
    <row r="18">
      <c r="A18" s="4" t="inlineStr">
        <is>
          <t>Proceeds from issue of shares</t>
        </is>
      </c>
      <c r="B18" s="4" t="inlineStr">
        <is>
          <t>[1]</t>
        </is>
      </c>
      <c r="C18" s="5" t="n">
        <v>100235538</v>
      </c>
      <c r="D18" s="5" t="n">
        <v>80082752</v>
      </c>
      <c r="E18" s="5" t="n">
        <v>52975330</v>
      </c>
    </row>
    <row r="19">
      <c r="A19" s="4" t="inlineStr">
        <is>
          <t>Share issue transaction costs</t>
        </is>
      </c>
      <c r="B19" s="4" t="inlineStr">
        <is>
          <t>[1]</t>
        </is>
      </c>
      <c r="C19" s="5" t="n">
        <v>-4883467</v>
      </c>
      <c r="D19" s="5" t="n">
        <v>-3848741</v>
      </c>
      <c r="E19" s="5" t="n">
        <v>-2427155</v>
      </c>
    </row>
    <row r="20">
      <c r="A20" s="4" t="inlineStr">
        <is>
          <t>Principal elements of lease payments</t>
        </is>
      </c>
      <c r="B20" s="4" t="inlineStr">
        <is>
          <t>[1]</t>
        </is>
      </c>
      <c r="C20" s="5" t="n">
        <v>-226494</v>
      </c>
      <c r="D20" s="5" t="n">
        <v>-211974</v>
      </c>
      <c r="E20" s="5" t="n">
        <v>-222536</v>
      </c>
    </row>
    <row r="21">
      <c r="A21" s="4" t="inlineStr">
        <is>
          <t>Advance payment from shareholders for Entitlement Offer</t>
        </is>
      </c>
      <c r="B21" s="4" t="inlineStr">
        <is>
          <t>[1]</t>
        </is>
      </c>
      <c r="C21" s="5" t="n">
        <v>54493</v>
      </c>
      <c r="D21" s="5" t="n">
        <v>0</v>
      </c>
      <c r="E21" s="5" t="n">
        <v>0</v>
      </c>
    </row>
    <row r="22">
      <c r="A22" s="4" t="inlineStr">
        <is>
          <t>Net cash inflows provided by (used in) financing activities</t>
        </is>
      </c>
      <c r="B22" s="4" t="inlineStr">
        <is>
          <t>[1]</t>
        </is>
      </c>
      <c r="C22" s="5" t="n">
        <v>95180070</v>
      </c>
      <c r="D22" s="5" t="n">
        <v>76022037</v>
      </c>
      <c r="E22" s="5" t="n">
        <v>50325639</v>
      </c>
    </row>
    <row r="23">
      <c r="A23" s="4" t="inlineStr">
        <is>
          <t>Net increase/(decrease) in cash and cash equivalents</t>
        </is>
      </c>
      <c r="C23" s="5" t="n">
        <v>39340164</v>
      </c>
      <c r="D23" s="5" t="n">
        <v>40583481</v>
      </c>
      <c r="E23" s="5" t="n">
        <v>20072973</v>
      </c>
    </row>
    <row r="24">
      <c r="A24" s="4" t="inlineStr">
        <is>
          <t>Effect of exchange rate on cash and cash equivalents</t>
        </is>
      </c>
      <c r="C24" s="5" t="n">
        <v>-967733</v>
      </c>
      <c r="D24" s="5" t="n">
        <v>2839106</v>
      </c>
      <c r="E24" s="5" t="n">
        <v>-671035</v>
      </c>
    </row>
    <row r="25">
      <c r="A25" s="4" t="inlineStr">
        <is>
          <t>Cash and cash equivalents at the beginning of the year</t>
        </is>
      </c>
      <c r="C25" s="5" t="n">
        <v>123417716</v>
      </c>
      <c r="D25" s="5" t="n">
        <v>79995129</v>
      </c>
      <c r="E25" s="5" t="n">
        <v>60593191</v>
      </c>
    </row>
    <row r="26">
      <c r="A26" s="4" t="inlineStr">
        <is>
          <t>Cash and cash equivalents at the end of the year</t>
        </is>
      </c>
      <c r="C26" s="6" t="n">
        <v>161790147</v>
      </c>
      <c r="D26" s="6" t="n">
        <v>123417716</v>
      </c>
      <c r="E26" s="6" t="n">
        <v>79995129</v>
      </c>
    </row>
    <row r="27"/>
    <row r="28">
      <c r="A28" s="4" t="inlineStr">
        <is>
          <t>[1]Non-cash financing activities relate mainly to the following: Fair value movement of convertible notes disclosed in Note 16 to the financial statements. Exercise of vested performance rights for no cash consideration disclosed in Note 21 to the financial statements.</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tatement [LineItems]</t>
        </is>
      </c>
      <c r="B3" s="4" t="inlineStr">
        <is>
          <t xml:space="preserve"> </t>
        </is>
      </c>
    </row>
    <row r="4">
      <c r="A4" s="4" t="inlineStr">
        <is>
          <t>Summary of Depreciation on Tangible Assets Estimated Useful Lives</t>
        </is>
      </c>
      <c r="B4" s="4" t="inlineStr">
        <is>
          <t>Depreciation on tangible assets is calculated using the straight-line method to allocate their cost, net of their residual values, over their estimated useful lives as follows:
• Computers – 3 years
• Plant and equipment – 3-5
• Furniture and fittings – 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4</t>
        </is>
      </c>
    </row>
    <row r="3">
      <c r="A3" s="3" t="inlineStr">
        <is>
          <t>Statement [LineItems]</t>
        </is>
      </c>
      <c r="B3" s="4" t="inlineStr">
        <is>
          <t xml:space="preserve"> </t>
        </is>
      </c>
    </row>
    <row r="4">
      <c r="A4" s="4" t="inlineStr">
        <is>
          <t>Summary of Exposure to Foreign Currency Risk</t>
        </is>
      </c>
      <c r="B4" s="4" t="inlineStr">
        <is>
          <t xml:space="preserve"> The Group’s exposure to foreign currency risk at the end of the reporting period, expressed in Australian dollar, was as follows:
June 30, 2024 June 30, 2023
USD EUR USD EUR
Cash in bank 16,024,380 64,516,106 2,992,306 27,753,499
Trade and other receivables 27,456 5,439,790 125,024 4,265,992
Trade and other payables (370,607 ) (3,006,610 ) (1,484,954 ) (4,271,655 ) </t>
        </is>
      </c>
    </row>
    <row r="5">
      <c r="A5" s="4" t="inlineStr">
        <is>
          <t>Summary of Credit Quality of Cash and Cash Equivalents</t>
        </is>
      </c>
      <c r="B5" s="4" t="inlineStr">
        <is>
          <t xml:space="preserve"> Further, the credit quality of cash and cash equivalents, short term investments and receivables are neither past due nor impaired and can be assessed by reference to external credit ratings:
June 30, 2024 June 30, 2023
$ $
Cash at bank and short-term bank deposits excluding restricted cash
Minimum rating of A 181,876,455 123,417,716 </t>
        </is>
      </c>
    </row>
    <row r="6">
      <c r="A6" s="4" t="inlineStr">
        <is>
          <t>Summary of Contractual Undiscounted Cash Flows</t>
        </is>
      </c>
      <c r="B6" s="4" t="inlineStr">
        <is>
          <t xml:space="preserve"> The amounts disclosed in the table are the contractual undiscounted cash flows. Balances due
Contractual maturities of financial liabilities At June 30, 2024 Less than 12 months $ Between 1 $ Between 2 $ Total $ Carrying $
Non-Derivatives
Trade and other payables 9,562,165 —  —  9,562,165 9,562,165
Convertible note liability (refer note 16) —  1,117,255 —  1,117,255 960,763
Lease liability 264,842 175,428 265,907 706,177 640,865
9,827,007 1,292,683 265,907 11,385,597 11,163,793
Contractual maturities of financial liabilities At June 30, 2023 Less than 12 months $ Between 1 $ More than 5 years $ Total contractual cash flows $ Carrying Amount (assets) / liabilities $
Non-Derivatives
Trade and other payables 9,024,600 —  —  9,024,600 9,024,600
Convertible note liability (refer note 16) —  1,117,255 —  1,117,255 835,446
Lease liability 194,688 212,952 —  407,640 392,822
9,219,288 1,330,207 —  10,549,495 10,252,868</t>
        </is>
      </c>
    </row>
    <row r="7">
      <c r="A7" s="4" t="inlineStr">
        <is>
          <t>Summary of Financial Assets and Financial Liabilities Measured and Recognized at Fair Value</t>
        </is>
      </c>
      <c r="B7" s="4" t="inlineStr">
        <is>
          <t xml:space="preserve"> The following table presents the Group’s financial assets and financial liabilities measured and recognized at fair value at June 30, 2024 and June 30, 2023 on a recurring basis:
At June 30, 2024 Level 1 $ Level 2 $ Level 3 $ Total $
Financial Assets
Short-term investments 20,086,308 —  —  20,086,308
Total financial assets 20,086,308 —  —  20,086,308
Financial Liabilities
Convertible note liability —  —  960,763 960,763
Total financial liabilities —  —  960,763 960,763
At June 30, 2023 Level 1 $ Level 2 $ Level 3 $ Total $
Financial Assets
Short-term investments —  —  —  — 
Total financial assets —  —  —  — 
Financial Liabilities
Convertible note liability —  —  835,446 835,446
Total financial liabilities —  —  835,446 835,446</t>
        </is>
      </c>
    </row>
    <row r="8">
      <c r="A8" s="4" t="inlineStr">
        <is>
          <t>Summary Of Information About Quantitative Information Of Significant Inputs In Fair Value Measurements</t>
        </is>
      </c>
      <c r="B8" s="4" t="inlineStr">
        <is>
          <t>Description Fair Value at Unobservable inputs Range of inputs
Convertible note 960,763 Face Value 859,427
Interest Rate of Note 3%
Risk adjusted Interest rate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Jun. 30, 2024</t>
        </is>
      </c>
    </row>
    <row r="3">
      <c r="A3" s="3" t="inlineStr">
        <is>
          <t>Statement [LineItems]</t>
        </is>
      </c>
      <c r="B3" s="4" t="inlineStr">
        <is>
          <t xml:space="preserve"> </t>
        </is>
      </c>
    </row>
    <row r="4">
      <c r="A4" s="4" t="inlineStr">
        <is>
          <t>Disclosure of Operating Segment Information</t>
        </is>
      </c>
      <c r="B4" s="4" t="inlineStr">
        <is>
          <t xml:space="preserve">Operating segment information June 30, 2024 Immunotherapy Unallocated Consolidated
Revenue
License revenue —  —  — 
Other income
Research material sales 119,089 —  119,089
Grant income 3,722,788 —  3,722,788
Net gain on foreign exchange —  113,458 113,458
Interest income —  3,882,757 3,882,757
Total revenue and other income 3,841,877 3,996,215 7,838,092
Result
Segment Result (46,556,929 ) 3,840,304 (42,716,625 )
Profit/(loss) before income tax expense (46,556,929 ) 3,840,304 (42,716,625 )
Income tax expense —  —  — 
Loss after income tax expense (42,716,625 )
Total segment assets 201,579,281 —  201,579,281
Total segment liabilities 12,057,539 —  12,057,539
Operating segment information June 30, 2023 Immunotherapy Unallocated Consolidated
Revenue
License revenue —  —  — 
Other income
Research material sales 191,721 —  191,721
Grant income 3,314,001 —  3,314,001
Net gain on fair value movement of warrants —  131,896 131,896
Net gain on foreign exchange —  623,511 623,511
Interest income —  938,999 938,999
Total revenue and other income 3,505,722 1,694,406 5,200,128
Result
Segment Result (41,431,305 ) 1,534,957 (39,896,348 )
Profit/(loss) before income tax expense (41,431,305 ) 1,534,957 (39,896,348 )
Income tax expense —  —  — 
Loss after income tax expense (39,896,348 )
Total segment assets 147,448,990 —  147,448,990
Total segment liabilities 10,979,601 —  10,979,601
Operating segment information June 30, 2022 Immunotherapy Unallocated Consolidated
Revenue
License revenue 170,369 —  170,369
Other income
Research material sales 84,018 —  84,018
Grant income 4,459,974 —  4,459,974
Net gain on fair value movement of warrants —  591,070 591,070
Net gain on foreign exchange —  1,228,122 1,228,122
Interest income —  224,520 224,520
Total revenue and other income 4,714,361 2,043,712 6,758,073
Result
Segment Result (33,929,768 ) (1,718,976 ) (32,210,792 )
Profit/(loss) before income tax expense (33,929,768 ) (1,718,976 ) (32,210,792 )
Income tax expense (34 )
Loss after income tax expense (32,210,826 )
Total segment assets 102,169,550 —  102,169,550
Total segment 8,092,184 —  8,092,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Tables)</t>
        </is>
      </c>
      <c r="B1" s="2" t="inlineStr">
        <is>
          <t>12 Months Ended</t>
        </is>
      </c>
    </row>
    <row r="2">
      <c r="B2" s="2" t="inlineStr">
        <is>
          <t>Jun. 30, 2024</t>
        </is>
      </c>
    </row>
    <row r="3">
      <c r="A3" s="3" t="inlineStr">
        <is>
          <t>Statement [LineItems]</t>
        </is>
      </c>
      <c r="B3" s="4" t="inlineStr">
        <is>
          <t xml:space="preserve"> </t>
        </is>
      </c>
    </row>
    <row r="4">
      <c r="A4" s="4" t="inlineStr">
        <is>
          <t>Disclosure of Expenses</t>
        </is>
      </c>
      <c r="B4" s="4" t="inlineStr">
        <is>
          <t xml:space="preserve">Consolidated
June 30, 2024 June 30, 2023 June 30, 2022
$ $ $
Breakdown of expenses by nature
Research and development* 31,472,063 28,793,385 25,337,538
Employee benefits expenses 8,824,161 6,527,725 4,966,304
Amortisation of Intellectual property 1,964,566 1,821,865 1,814,199
Employee share-based payment expenses 1,796,286 2,001,572 1,486,841
Intellectual property management 1,127,029 974,025 814,133
Auditor’s remuneration 688,364 866,712 561,485
Depreciation 297,292 239,954 249,276
Other administrative expenses 4,229,578 3,711,789 3,321,923
Total Research &amp; Development, Intellectual Property and Corporate &amp; Administrative Expenses 50,399,339 44,937,027 38,551,699
* Research and development expense consists of expenditure incurred with third party vendors mainly related to contract research and contract manufacturing activ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 Expense (Tables)</t>
        </is>
      </c>
      <c r="B1" s="2" t="inlineStr">
        <is>
          <t>12 Months Ended</t>
        </is>
      </c>
    </row>
    <row r="2">
      <c r="B2" s="2" t="inlineStr">
        <is>
          <t>Jun. 30, 2024</t>
        </is>
      </c>
    </row>
    <row r="3">
      <c r="A3" s="3" t="inlineStr">
        <is>
          <t>Statement [LineItems]</t>
        </is>
      </c>
      <c r="B3" s="4" t="inlineStr">
        <is>
          <t xml:space="preserve"> </t>
        </is>
      </c>
    </row>
    <row r="4">
      <c r="A4" s="4" t="inlineStr">
        <is>
          <t>Disclosure of Income Tax Expense Benefit</t>
        </is>
      </c>
      <c r="B4" s="4" t="inlineStr">
        <is>
          <t>Consolidated
June 30, 2024 June 30, 2023 June 30, 2022
A$ A$ A$
Current tax
Current tax on profits for the fiscal year —  —  34
Total current tax expense —  —  34
Deferred income tax
Decrease in deferred tax assets (1,730,865 ) (2,326,468 ) 244,144
Decrease in deferred tax liabilities 1,730,865 2,326,468 (244,144 )
Total deferred tax (benefit)/expense —  —  — 
Income tax expense —  —  34</t>
        </is>
      </c>
    </row>
    <row r="5">
      <c r="A5" s="4" t="inlineStr">
        <is>
          <t>Disclosure of Reconciliation of Income Tax Expense to Prima Facie Tax Payable</t>
        </is>
      </c>
      <c r="B5" s="4" t="inlineStr">
        <is>
          <t>Consolidated
June 30, 2024 June 30, 2023 June 30, 2022
A$ A$ A$
Numerical reconciliation of income tax expense to prima facie tax expense
Loss before income tax expense (42,716,625 ) (39,896,348 ) (32,210,792 )
Tax at the Australian tax rate of 25% (2023 &amp; 2022:25%) (10,679,156 ) (9,974,087 ) (8,052,698 )
Tax effect amounts which are not deductible/(taxable) in calculating taxable income:
Non-deductible 449,072 500,393 371,710
Other non-deductible 31,997 332,523 1,485,059
Non-assessable (930,697 ) (828,500 ) (783,318 )
Deductible capital listing fee (834,683 ) (507,561 ) (368,398 )
Adjustment of current tax for prior period —  —  148,303
Difference in overseas tax rates* 6,542,761 5,442,226 4,118,372
(5,420,706 ) (5,035,006 ) (3,080,970 )
Net adjustment to deferred tax assets and liabilities for tax losses and temporary differences not recognized 5,420,706 5,035,006 3,080,936
Income tax expense** —  —  (34 )</t>
        </is>
      </c>
    </row>
    <row r="6">
      <c r="A6" s="4" t="inlineStr">
        <is>
          <t>Disclosure of Deferred Tax Assets Liability Adjustments</t>
        </is>
      </c>
      <c r="B6" s="4" t="inlineStr">
        <is>
          <t>Consolidated
June 30, 2024 June 30, 2023 June 30, 2022
A$ A$ A$
Deferred tax assets for tax losses not recognised comprises:
Unused tax losses for which no deferred tax asset has been recognized 310,330,626 221,070,595 206,764,587
Total deferred tax assets for tax losses not recognized 58,586,607 42,042,046 43,688,9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Jun. 30, 2024</t>
        </is>
      </c>
    </row>
    <row r="3">
      <c r="A3" s="3" t="inlineStr">
        <is>
          <t>Statement [LineItems]</t>
        </is>
      </c>
      <c r="B3" s="4" t="inlineStr">
        <is>
          <t xml:space="preserve"> </t>
        </is>
      </c>
    </row>
    <row r="4">
      <c r="A4" s="4" t="inlineStr">
        <is>
          <t>Disclosure of Cash and Cash Equivalents</t>
        </is>
      </c>
      <c r="B4" s="4" t="inlineStr">
        <is>
          <t>Consolidated
June 30, 2024 June 30, 2023
A$ A$
Cash on hand 286 358
Cash at bank 94,932,968 119,829,155
Restricted cash —  — 
Cash on deposit 66,856,893 3,588,203
161,790,147 123,417,7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Receivables (Tables)</t>
        </is>
      </c>
      <c r="B1" s="2" t="inlineStr">
        <is>
          <t>12 Months Ended</t>
        </is>
      </c>
    </row>
    <row r="2">
      <c r="B2" s="2" t="inlineStr">
        <is>
          <t>Jun. 30, 2024</t>
        </is>
      </c>
    </row>
    <row r="3">
      <c r="A3" s="3" t="inlineStr">
        <is>
          <t>Statement [LineItems]</t>
        </is>
      </c>
      <c r="B3" s="4" t="inlineStr">
        <is>
          <t xml:space="preserve"> </t>
        </is>
      </c>
    </row>
    <row r="4">
      <c r="A4" s="4" t="inlineStr">
        <is>
          <t>Disclosure of Current Receivables</t>
        </is>
      </c>
      <c r="B4" s="4" t="inlineStr">
        <is>
          <t>Consolidated
June 30, 2024 June 30, 2023
A$ A$
GST and VAT receivables 1,251,385 1,781,734
Receivable for grant income 6,093,669 6,039,650
Accounts receivables 5,242 130,677
7,350,296 7,952,0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Term Investments (Tables)</t>
        </is>
      </c>
      <c r="B1" s="2" t="inlineStr">
        <is>
          <t>12 Months Ended</t>
        </is>
      </c>
    </row>
    <row r="2">
      <c r="B2" s="2" t="inlineStr">
        <is>
          <t>Jun. 30, 2024</t>
        </is>
      </c>
    </row>
    <row r="3">
      <c r="A3" s="3" t="inlineStr">
        <is>
          <t>Disclosure Of Short Term Investments [Abstract]</t>
        </is>
      </c>
      <c r="B3" s="4" t="inlineStr">
        <is>
          <t xml:space="preserve"> </t>
        </is>
      </c>
    </row>
    <row r="4">
      <c r="A4" s="4" t="inlineStr">
        <is>
          <t>Summary of Short Term Investments</t>
        </is>
      </c>
      <c r="B4" s="4" t="inlineStr">
        <is>
          <t xml:space="preserve">Consolidated
June 30, 2024 June 30, 2023
A$ A$
Term Deposits 20,086,308 — 
20,086,30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ssets (Tables)</t>
        </is>
      </c>
      <c r="B1" s="2" t="inlineStr">
        <is>
          <t>12 Months Ended</t>
        </is>
      </c>
    </row>
    <row r="2">
      <c r="B2" s="2" t="inlineStr">
        <is>
          <t>Jun. 30, 2024</t>
        </is>
      </c>
    </row>
    <row r="3">
      <c r="A3" s="3" t="inlineStr">
        <is>
          <t>Statement [LineItems]</t>
        </is>
      </c>
      <c r="B3" s="4" t="inlineStr">
        <is>
          <t xml:space="preserve"> </t>
        </is>
      </c>
    </row>
    <row r="4">
      <c r="A4" s="4" t="inlineStr">
        <is>
          <t>Disclosure of Other Current Assets</t>
        </is>
      </c>
      <c r="B4" s="4" t="inlineStr">
        <is>
          <t xml:space="preserve">Consolidated
June 30, 2024 June 30, 2023
A$ A$
Prepayments* 1,904,467 3,521,300
Security deposit 10,988 53,194
Accrued income 208,236 21,073
2,123,691 3,595,567
Prepayments are largely in relation to the prepaid insurance and deposits paid to organizations involved in the clinical trial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Current Assets (Tables)</t>
        </is>
      </c>
      <c r="B1" s="2" t="inlineStr">
        <is>
          <t>12 Months Ended</t>
        </is>
      </c>
    </row>
    <row r="2">
      <c r="B2" s="2" t="inlineStr">
        <is>
          <t>Jun. 30, 2024</t>
        </is>
      </c>
    </row>
    <row r="3">
      <c r="A3" s="3" t="inlineStr">
        <is>
          <t>Text block [abstract]</t>
        </is>
      </c>
      <c r="B3" s="4" t="inlineStr">
        <is>
          <t xml:space="preserve"> </t>
        </is>
      </c>
    </row>
    <row r="4">
      <c r="A4" s="4" t="inlineStr">
        <is>
          <t>Disclosure of Other Noncurrent Assets</t>
        </is>
      </c>
      <c r="B4" s="4" t="inlineStr">
        <is>
          <t xml:space="preserve">Consolidated
June 30, 2024 June 30, 2023
A$ A$
Prepayments* 1,284,129 2,524,911
Security deposit 24,050 — 
1,308,179 2,524,911
* Prepayments are largely in relation to prepaid expenses to organizations involved in the clinical trial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23" customWidth="1" min="3" max="3"/>
    <col width="17" customWidth="1" min="4" max="4"/>
    <col width="28" customWidth="1" min="5" max="5"/>
  </cols>
  <sheetData>
    <row r="1">
      <c r="A1" s="1" t="inlineStr">
        <is>
          <t>Consolidated Statements of Changes in Equity - AUD ($)</t>
        </is>
      </c>
      <c r="B1" s="2" t="inlineStr">
        <is>
          <t>Total</t>
        </is>
      </c>
      <c r="C1" s="2" t="inlineStr">
        <is>
          <t>Issued Equity [member]</t>
        </is>
      </c>
      <c r="D1" s="2" t="inlineStr">
        <is>
          <t>Reserve [member]</t>
        </is>
      </c>
      <c r="E1" s="2" t="inlineStr">
        <is>
          <t>Accumulated Losses [member]</t>
        </is>
      </c>
    </row>
    <row r="2">
      <c r="A2" s="4" t="inlineStr">
        <is>
          <t>At the beginning of reporting period, amount at Jun. 30, 2021</t>
        </is>
      </c>
      <c r="B2" s="6" t="n">
        <v>73271611</v>
      </c>
      <c r="C2" s="6" t="n">
        <v>313422305</v>
      </c>
      <c r="D2" s="6" t="n">
        <v>34491526</v>
      </c>
      <c r="E2" s="6" t="n">
        <v>-274642220</v>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Other comprehensive income for the year, net of tax</t>
        </is>
      </c>
      <c r="B4" s="5" t="n">
        <v>-922327</v>
      </c>
      <c r="C4" s="5" t="n">
        <v>0</v>
      </c>
      <c r="D4" s="5" t="n">
        <v>-922327</v>
      </c>
      <c r="E4" s="5" t="n">
        <v>0</v>
      </c>
    </row>
    <row r="5">
      <c r="A5" s="4" t="inlineStr">
        <is>
          <t>Loss after income tax expense for the year</t>
        </is>
      </c>
      <c r="B5" s="5" t="n">
        <v>-32210826</v>
      </c>
      <c r="C5" s="5" t="n">
        <v>0</v>
      </c>
      <c r="D5" s="5" t="n">
        <v>0</v>
      </c>
      <c r="E5" s="5" t="n">
        <v>-32210826</v>
      </c>
    </row>
    <row r="6">
      <c r="A6" s="4" t="inlineStr">
        <is>
          <t>Total comprehensive income/(loss) for the year</t>
        </is>
      </c>
      <c r="B6" s="5" t="n">
        <v>-33133153</v>
      </c>
      <c r="C6" s="5" t="n">
        <v>0</v>
      </c>
      <c r="D6" s="5" t="n">
        <v>-922327</v>
      </c>
      <c r="E6" s="5" t="n">
        <v>-32210826</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ontributions of equity, net of transaction costs</t>
        </is>
      </c>
      <c r="B8" s="5" t="n">
        <v>51053411</v>
      </c>
      <c r="C8" s="5" t="n">
        <v>51053411</v>
      </c>
      <c r="D8" s="5" t="n">
        <v>0</v>
      </c>
      <c r="E8" s="5" t="n">
        <v>0</v>
      </c>
    </row>
    <row r="9">
      <c r="A9" s="4" t="inlineStr">
        <is>
          <t>Conversion of Convertible Notes</t>
        </is>
      </c>
      <c r="B9" s="5" t="n">
        <v>1398656</v>
      </c>
      <c r="C9" s="5" t="n">
        <v>2059791</v>
      </c>
      <c r="D9" s="5" t="n">
        <v>-5178972</v>
      </c>
      <c r="E9" s="5" t="n">
        <v>4517837</v>
      </c>
    </row>
    <row r="10">
      <c r="A10" s="4" t="inlineStr">
        <is>
          <t>Employee share based payment</t>
        </is>
      </c>
      <c r="B10" s="5" t="n">
        <v>1486841</v>
      </c>
      <c r="C10" s="5" t="n">
        <v>0</v>
      </c>
      <c r="D10" s="5" t="n">
        <v>1486841</v>
      </c>
      <c r="E10" s="5" t="n">
        <v>0</v>
      </c>
    </row>
    <row r="11">
      <c r="A11" s="4" t="inlineStr">
        <is>
          <t>Exercise of vested performance rights</t>
        </is>
      </c>
      <c r="B11" s="5" t="n">
        <v>0</v>
      </c>
      <c r="C11" s="5" t="n">
        <v>872250</v>
      </c>
      <c r="D11" s="5" t="n">
        <v>-872250</v>
      </c>
      <c r="E11" s="5" t="n">
        <v>0</v>
      </c>
    </row>
    <row r="12">
      <c r="A12" s="4" t="inlineStr">
        <is>
          <t>At reporting date, amount at Jun. 30, 2022</t>
        </is>
      </c>
      <c r="B12" s="5" t="n">
        <v>94077366</v>
      </c>
      <c r="C12" s="5" t="n">
        <v>367407757</v>
      </c>
      <c r="D12" s="5" t="n">
        <v>29004818</v>
      </c>
      <c r="E12" s="5" t="n">
        <v>-302335209</v>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for the year, net of tax</t>
        </is>
      </c>
      <c r="B14" s="5" t="n">
        <v>3592502</v>
      </c>
      <c r="C14" s="4" t="inlineStr">
        <is>
          <t xml:space="preserve"> </t>
        </is>
      </c>
      <c r="D14" s="5" t="n">
        <v>3592502</v>
      </c>
      <c r="E14" s="5" t="n">
        <v>0</v>
      </c>
    </row>
    <row r="15">
      <c r="A15" s="4" t="inlineStr">
        <is>
          <t>Loss after income tax expense for the year</t>
        </is>
      </c>
      <c r="B15" s="5" t="n">
        <v>-39896348</v>
      </c>
      <c r="C15" s="5" t="n">
        <v>0</v>
      </c>
      <c r="D15" s="5" t="n">
        <v>0</v>
      </c>
      <c r="E15" s="5" t="n">
        <v>-39896348</v>
      </c>
    </row>
    <row r="16">
      <c r="A16" s="4" t="inlineStr">
        <is>
          <t>Total comprehensive income/(loss) for the year</t>
        </is>
      </c>
      <c r="B16" s="5" t="n">
        <v>-36303846</v>
      </c>
      <c r="C16" s="5" t="n">
        <v>0</v>
      </c>
      <c r="D16" s="5" t="n">
        <v>3592502</v>
      </c>
      <c r="E16" s="5" t="n">
        <v>-39896348</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row>
    <row r="18">
      <c r="A18" s="4" t="inlineStr">
        <is>
          <t>Contributions of equity, net of transaction costs</t>
        </is>
      </c>
      <c r="B18" s="5" t="n">
        <v>75937746</v>
      </c>
      <c r="C18" s="5" t="n">
        <v>75937746</v>
      </c>
      <c r="D18" s="5" t="n">
        <v>0</v>
      </c>
      <c r="E18" s="5" t="n">
        <v>0</v>
      </c>
    </row>
    <row r="19">
      <c r="A19" s="4" t="inlineStr">
        <is>
          <t>Conversion of Convertible Notes</t>
        </is>
      </c>
      <c r="B19" s="5" t="n">
        <v>756551</v>
      </c>
      <c r="C19" s="5" t="n">
        <v>1045012</v>
      </c>
      <c r="D19" s="5" t="n">
        <v>-2589486</v>
      </c>
      <c r="E19" s="5" t="n">
        <v>2301025</v>
      </c>
    </row>
    <row r="20">
      <c r="A20" s="4" t="inlineStr">
        <is>
          <t>Employee share based payment</t>
        </is>
      </c>
      <c r="B20" s="5" t="n">
        <v>2001572</v>
      </c>
      <c r="C20" s="5" t="n">
        <v>0</v>
      </c>
      <c r="D20" s="5" t="n">
        <v>2001572</v>
      </c>
      <c r="E20" s="5" t="n">
        <v>0</v>
      </c>
    </row>
    <row r="21">
      <c r="A21" s="4" t="inlineStr">
        <is>
          <t>Exercise of vested performance rights</t>
        </is>
      </c>
      <c r="B21" s="5" t="n">
        <v>0</v>
      </c>
      <c r="C21" s="5" t="n">
        <v>1881688</v>
      </c>
      <c r="D21" s="5" t="n">
        <v>-1881688</v>
      </c>
      <c r="E21" s="5" t="n">
        <v>0</v>
      </c>
    </row>
    <row r="22">
      <c r="A22" s="4" t="inlineStr">
        <is>
          <t>At reporting date, amount at Jun. 30, 2023</t>
        </is>
      </c>
      <c r="B22" s="5" t="n">
        <v>136469389</v>
      </c>
      <c r="C22" s="5" t="n">
        <v>446272203</v>
      </c>
      <c r="D22" s="5" t="n">
        <v>30127718</v>
      </c>
      <c r="E22" s="5" t="n">
        <v>-339930532</v>
      </c>
    </row>
    <row r="23">
      <c r="A23" s="3" t="inlineStr">
        <is>
          <t>Shareholders Equity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for the year, net of tax</t>
        </is>
      </c>
      <c r="B24" s="5" t="n">
        <v>-1421191</v>
      </c>
      <c r="C24" s="5" t="n">
        <v>0</v>
      </c>
      <c r="D24" s="5" t="n">
        <v>-1421191</v>
      </c>
      <c r="E24" s="5" t="n">
        <v>0</v>
      </c>
    </row>
    <row r="25">
      <c r="A25" s="4" t="inlineStr">
        <is>
          <t>Loss after income tax expense for the year</t>
        </is>
      </c>
      <c r="B25" s="5" t="n">
        <v>-42716625</v>
      </c>
      <c r="C25" s="5" t="n">
        <v>0</v>
      </c>
      <c r="D25" s="5" t="n">
        <v>0</v>
      </c>
      <c r="E25" s="5" t="n">
        <v>-42716625</v>
      </c>
    </row>
    <row r="26">
      <c r="A26" s="4" t="inlineStr">
        <is>
          <t>Total comprehensive income/(loss) for the year</t>
        </is>
      </c>
      <c r="B26" s="5" t="n">
        <v>-44137816</v>
      </c>
      <c r="C26" s="5" t="n">
        <v>0</v>
      </c>
      <c r="D26" s="5" t="n">
        <v>-1421191</v>
      </c>
      <c r="E26" s="5" t="n">
        <v>-42716625</v>
      </c>
    </row>
    <row r="27">
      <c r="A27" s="3" t="inlineStr">
        <is>
          <t>Transactions with owners in their capacity as owners:</t>
        </is>
      </c>
      <c r="B27" s="4" t="inlineStr">
        <is>
          <t xml:space="preserve"> </t>
        </is>
      </c>
      <c r="C27" s="4" t="inlineStr">
        <is>
          <t xml:space="preserve"> </t>
        </is>
      </c>
      <c r="D27" s="4" t="inlineStr">
        <is>
          <t xml:space="preserve"> </t>
        </is>
      </c>
      <c r="E27" s="4" t="inlineStr">
        <is>
          <t xml:space="preserve"> </t>
        </is>
      </c>
    </row>
    <row r="28">
      <c r="A28" s="4" t="inlineStr">
        <is>
          <t>Contributions of equity, net of transaction costs</t>
        </is>
      </c>
      <c r="B28" s="5" t="n">
        <v>95393883</v>
      </c>
      <c r="C28" s="5" t="n">
        <v>95393883</v>
      </c>
      <c r="D28" s="5" t="n">
        <v>0</v>
      </c>
      <c r="E28" s="5" t="n">
        <v>0</v>
      </c>
    </row>
    <row r="29">
      <c r="A29" s="4" t="inlineStr">
        <is>
          <t>Conversion of Convertible Notes</t>
        </is>
      </c>
      <c r="B29" s="5" t="n">
        <v>0</v>
      </c>
      <c r="C29" s="5" t="n">
        <v>0</v>
      </c>
      <c r="D29" s="5" t="n">
        <v>0</v>
      </c>
      <c r="E29" s="5" t="n">
        <v>0</v>
      </c>
    </row>
    <row r="30">
      <c r="A30" s="4" t="inlineStr">
        <is>
          <t>Employee share based payment</t>
        </is>
      </c>
      <c r="B30" s="5" t="n">
        <v>1796286</v>
      </c>
      <c r="C30" s="5" t="n">
        <v>0</v>
      </c>
      <c r="D30" s="5" t="n">
        <v>1796286</v>
      </c>
      <c r="E30" s="5" t="n">
        <v>0</v>
      </c>
    </row>
    <row r="31">
      <c r="A31" s="4" t="inlineStr">
        <is>
          <t>Exercise of vested performance rights</t>
        </is>
      </c>
      <c r="B31" s="5" t="n">
        <v>0</v>
      </c>
      <c r="C31" s="5" t="n">
        <v>439101</v>
      </c>
      <c r="D31" s="5" t="n">
        <v>-439101</v>
      </c>
      <c r="E31" s="5" t="n">
        <v>0</v>
      </c>
    </row>
    <row r="32">
      <c r="A32" s="4" t="inlineStr">
        <is>
          <t>At reporting date, amount at Jun. 30, 2024</t>
        </is>
      </c>
      <c r="B32" s="6" t="n">
        <v>189521742</v>
      </c>
      <c r="C32" s="6" t="n">
        <v>542105187</v>
      </c>
      <c r="D32" s="6" t="n">
        <v>30063712</v>
      </c>
      <c r="E32" s="6" t="n">
        <v>-382647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lant and Equipment (Tables)</t>
        </is>
      </c>
      <c r="B1" s="2" t="inlineStr">
        <is>
          <t>12 Months Ended</t>
        </is>
      </c>
    </row>
    <row r="2">
      <c r="B2" s="2" t="inlineStr">
        <is>
          <t>Jun. 30, 2024</t>
        </is>
      </c>
    </row>
    <row r="3">
      <c r="A3" s="3" t="inlineStr">
        <is>
          <t>Statement [LineItems]</t>
        </is>
      </c>
      <c r="B3" s="4" t="inlineStr">
        <is>
          <t xml:space="preserve"> </t>
        </is>
      </c>
    </row>
    <row r="4">
      <c r="A4" s="4" t="inlineStr">
        <is>
          <t>Disclosure of Non-Current Assets - Plant and Equipment</t>
        </is>
      </c>
      <c r="B4" s="4" t="inlineStr">
        <is>
          <t>Plant and Computers Furniture and Total
A$ A$ A$ A$
At June 30, 2022
Cost or fair value 535,749 108,827 26,350 670,926
Accumulated depreciation (525,692 ) (86,566 ) (20,735 ) (632,993 )
Net book amount 10,057 22,261 5,615 37,933
Fiscal Year ended June 30, 2023
Opening net book amount 10,057 22,261 5,615 37,933
Exchange differences 631 169 452 1,252
Additions 60,305 18,140 4,290 82,735
Disposals —  (1,427 ) —  (1,427 )
Depreciation charge (19,222 ) (14,750 ) (3,377 ) (37,349 )
Closing net book amount 51,771 24,393 6,980 83,144
At June 30, 2023
Cost or fair value 506,059 182,397 39,394 727,850
Accumulated depreciation (454,288 ) (158,004 ) (32,414 ) (644,706 )
Net book amount 51,771 24,393 6,980 83,144
Fiscal Year ended June 30, 2024
Opening net book amount 51,771 24,393 6,980 83,144
Exchange differences (540 ) (34 ) (40 ) (614 )
Additions —  24,966 4,249 29,215
Disposals —  (41 ) —  (41 )
Depreciation charge (23,950 ) (19,820 ) (4,789 ) (48,559 )
Closing net book amount 27,281 29,464 6,400 63,145
At June 30, 2024
Cost or fair value 504,844 206,836 43,477 755,157
Accumulated depreciation (477,563 ) (177,372 ) (37,077 ) (692,012 )
Net book amount 27,281 29,464 6,400 63,1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urrent Assets - Intangibles (Tables)</t>
        </is>
      </c>
      <c r="B1" s="2" t="inlineStr">
        <is>
          <t>12 Months Ended</t>
        </is>
      </c>
    </row>
    <row r="2">
      <c r="B2" s="2" t="inlineStr">
        <is>
          <t>Jun. 30, 2024</t>
        </is>
      </c>
    </row>
    <row r="3">
      <c r="A3" s="3" t="inlineStr">
        <is>
          <t>Statement [LineItems]</t>
        </is>
      </c>
      <c r="B3" s="4" t="inlineStr">
        <is>
          <t xml:space="preserve"> </t>
        </is>
      </c>
    </row>
    <row r="4">
      <c r="A4" s="4" t="inlineStr">
        <is>
          <t>Disclosure of Non-Current Assets - Intangibles</t>
        </is>
      </c>
      <c r="B4" s="4" t="inlineStr">
        <is>
          <t>Intellectual
Property
Assets Goodwill Total
A$ A$ A$
At June 30, 2022
Cost or fair value 23,864,364 109,962 23,974,326
Accumulated amortization (13,420,256 ) —  (13,420,256 )
Net book amount 10,444,108 109,962 10,554,070
Fiscal Year ended June 30, 2023
Opening net book amount 10,444,108 109,962 10,554,070
Exchange difference 758,017 —  758,017
Amortization charge (1,821,865 ) —  (1,821,865 )
Closing net book amount 9,380,260 109,962 9,490,222
At June 30, 2023
Cost or fair value 25,816,589 109,962 25,926,551
Accumulated amortization (16,436,329 ) —  (16,436,329 )
Net book amount 9,380,260 109,962 9,490,222
Fiscal Year ended June 30, 2024
Opening net book amount 9,380,260 109,962 9,490,222
Exchange difference (187,873 ) —  (187,873 )
Additions 903,154 —  903,154
Amortization charge (1,964,566 ) —  (1,964,566 )
Closing net book amount 8,130,975 109,962 8,240,937
At June 30, 2024
Cost or fair value 26,094,543 109,962 24,204,505
Accumulated amortization (17,963,568 ) —  (17,963,568 )
Net book amount 8,130,975 109,962 8,240,9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ferred Tax Balances (Tables)</t>
        </is>
      </c>
      <c r="B1" s="2" t="inlineStr">
        <is>
          <t>12 Months Ended</t>
        </is>
      </c>
    </row>
    <row r="2">
      <c r="B2" s="2" t="inlineStr">
        <is>
          <t>Jun. 30, 2024</t>
        </is>
      </c>
    </row>
    <row r="3">
      <c r="A3" s="3" t="inlineStr">
        <is>
          <t>Statement [LineItems]</t>
        </is>
      </c>
      <c r="B3" s="4" t="inlineStr">
        <is>
          <t xml:space="preserve"> </t>
        </is>
      </c>
    </row>
    <row r="4">
      <c r="A4" s="4" t="inlineStr">
        <is>
          <t>Deferred tax assets</t>
        </is>
      </c>
      <c r="B4" s="4" t="inlineStr">
        <is>
          <t xml:space="preserve"> The balance comprises temporary differences attributable to:
Consolidated
June 30, 2024 June 30, 2023
$ $
Employee benefits 110,314 97,869
Accruals 226,174 269,178
Unrealized exchange loss 1,085,910 — 
Unused tax loss 217,627 3,003,843
Set-off set-off (1,640,025 ) (3,370,890 )
Net Deferred tax assets —  — </t>
        </is>
      </c>
    </row>
    <row r="5">
      <c r="A5" s="4" t="inlineStr">
        <is>
          <t>Deferred tax liabilities</t>
        </is>
      </c>
      <c r="B5" s="4" t="inlineStr">
        <is>
          <t xml:space="preserve">(ii) Deferred tax liabilities The amount of deferred tax liability represents the temporary difference that arose on the recognition of Intangibles recorded in the subsidiary company in France. This has been set-off differences
Consolidated
June 30, 2024 June 30, 2023
$ $
Intangible assets 1,637,234 938,026
Unrealized exchange gain —  2,432,357
Accrued income 2,791 507
Total deferred tax liabilities 1,640,025 3,370,890
Set-off set-off (1,640,025 ) (3,370,890 )
Net deferred tax liabilities —  — </t>
        </is>
      </c>
    </row>
    <row r="6">
      <c r="A6" s="4" t="inlineStr">
        <is>
          <t>Movements in Deferred Tax Balances</t>
        </is>
      </c>
      <c r="B6" s="4" t="inlineStr">
        <is>
          <t xml:space="preserve">(iii) Movements in deferred tax balances
Deferred Tax Deferred Tax
Asset Liability Total
Movements $ $ $
At June 30, 2023 3,370,890 (3,370,890 ) — 
(Charged)/credited to profit or loss (1,730,865 ) 1,730,865 — 
At June 30, 2024 1,640,025 (1,640,02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es - Trade and Other Payables (Tables)</t>
        </is>
      </c>
      <c r="B1" s="2" t="inlineStr">
        <is>
          <t>12 Months Ended</t>
        </is>
      </c>
    </row>
    <row r="2">
      <c r="B2" s="2" t="inlineStr">
        <is>
          <t>Jun. 30, 2024</t>
        </is>
      </c>
    </row>
    <row r="3">
      <c r="A3" s="3" t="inlineStr">
        <is>
          <t>Statement [LineItems]</t>
        </is>
      </c>
      <c r="B3" s="4" t="inlineStr">
        <is>
          <t xml:space="preserve"> </t>
        </is>
      </c>
    </row>
    <row r="4">
      <c r="A4" s="4" t="inlineStr">
        <is>
          <t>Summary of Current Liabilities - Trade And Other Payables</t>
        </is>
      </c>
      <c r="B4" s="4" t="inlineStr">
        <is>
          <t>Consolidated
June 30, 2024 June 30, 2023
A$ A$
Trade payables 3,790,216 5,448,213
Accruals 5,343,241 3,221,544
Other payables 428,708 354,843
9,562,165 9,024,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 Current Liabilites - Convertible Note (Tables)</t>
        </is>
      </c>
      <c r="B1" s="2" t="inlineStr">
        <is>
          <t>12 Months Ended</t>
        </is>
      </c>
    </row>
    <row r="2">
      <c r="B2" s="2" t="inlineStr">
        <is>
          <t>Jun. 30, 2024</t>
        </is>
      </c>
    </row>
    <row r="3">
      <c r="A3" s="3" t="inlineStr">
        <is>
          <t>Statement [LineItems]</t>
        </is>
      </c>
      <c r="B3" s="4" t="inlineStr">
        <is>
          <t xml:space="preserve"> </t>
        </is>
      </c>
    </row>
    <row r="4">
      <c r="A4" s="4" t="inlineStr">
        <is>
          <t>Summary of Convertible Note</t>
        </is>
      </c>
      <c r="B4" s="4" t="inlineStr">
        <is>
          <t>Consolidated
June 30, 2024 June 30, 2023
A$ A$
Convertible note at fair value at beginning of reporting period 835,446 1,452,950
Net change in fair value 125,317 139,048
Transfer to contributed equity on conversion of Convertible Notes —  (461,805 )
Transfer to accumulated losses on conversion of Convertible Notes —  (294,747 )
Convertible note at fair value at end of reporting period 960,763 835,446</t>
        </is>
      </c>
    </row>
    <row r="5">
      <c r="A5" s="4" t="inlineStr">
        <is>
          <t>Summary of Fair Value of Convertible Notes</t>
        </is>
      </c>
      <c r="B5" s="4" t="inlineStr">
        <is>
          <t>Conversion
Note – feature –
Liability Equity
Fair value at issuance 4,419,531 41,431,774
Fair value movements 6,130,642 — 
Conversion to ordinary shares (9,589,410 ) (38,842,288 )
Balance at June 30, 2024 960,763 2,589,486</t>
        </is>
      </c>
    </row>
    <row r="6">
      <c r="A6" s="4" t="inlineStr">
        <is>
          <t>Convertible Notes [member]</t>
        </is>
      </c>
      <c r="B6" s="4" t="inlineStr">
        <is>
          <t xml:space="preserve"> </t>
        </is>
      </c>
    </row>
    <row r="7">
      <c r="A7" s="3" t="inlineStr">
        <is>
          <t>Statement [LineItems]</t>
        </is>
      </c>
      <c r="B7" s="4" t="inlineStr">
        <is>
          <t xml:space="preserve"> </t>
        </is>
      </c>
    </row>
    <row r="8">
      <c r="A8" s="4" t="inlineStr">
        <is>
          <t>Summary of Assumptions Which were Based on Market Conditions that Existed at Grant Date</t>
        </is>
      </c>
      <c r="B8" s="4" t="inlineStr">
        <is>
          <t>Assumption Convertible notes Rationale
Historic volatility 85.0 % Based on the Company’s historical volatility data
Share price $ 0.051 Closing market share price on July 31, 2015
Risk free interest rate 2.734 % Based on Australian Government securities yields which match the term of the convertible note
Risk adjusted interest rate 15.0 % An estimate of the expected interest rate of a similar non-convertible
Dividend yield 0.0 % Based on the Company’s nil dividend histor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Current Liabilities - Employee Benefits (Tables)</t>
        </is>
      </c>
      <c r="B1" s="2" t="inlineStr">
        <is>
          <t>12 Months Ended</t>
        </is>
      </c>
    </row>
    <row r="2">
      <c r="B2" s="2" t="inlineStr">
        <is>
          <t>Jun. 30, 2024</t>
        </is>
      </c>
    </row>
    <row r="3">
      <c r="A3" s="3" t="inlineStr">
        <is>
          <t>Text block [abstract]</t>
        </is>
      </c>
      <c r="B3" s="4" t="inlineStr">
        <is>
          <t xml:space="preserve"> </t>
        </is>
      </c>
    </row>
    <row r="4">
      <c r="A4" s="4" t="inlineStr">
        <is>
          <t>Disclosure of Current Liabilities Detailed Information of Employee Benefits Current Liabilities</t>
        </is>
      </c>
      <c r="B4" s="4" t="inlineStr">
        <is>
          <t>Consolidated
June 30, 2024 June 30, 2023
A$ A$
Annual leave 690,568 562,3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 Current Liabilities - Employee Benefits (Tables)</t>
        </is>
      </c>
      <c r="B1" s="2" t="inlineStr">
        <is>
          <t>12 Months Ended</t>
        </is>
      </c>
    </row>
    <row r="2">
      <c r="B2" s="2" t="inlineStr">
        <is>
          <t>Jun. 30, 2024</t>
        </is>
      </c>
    </row>
    <row r="3">
      <c r="A3" s="3" t="inlineStr">
        <is>
          <t>Text block [abstract]</t>
        </is>
      </c>
      <c r="B3" s="4" t="inlineStr">
        <is>
          <t xml:space="preserve"> </t>
        </is>
      </c>
    </row>
    <row r="4">
      <c r="A4" s="4" t="inlineStr">
        <is>
          <t>Disclosure of Detailed Information of Employee Benefits Current Liabilities</t>
        </is>
      </c>
      <c r="B4" s="4" t="inlineStr">
        <is>
          <t>Consolidated
June 30, 2024 June 30, 2023
A$ A$
Long service leave 179,603 147,738
Provision for retirement payment 23,575 16,694
203,178 164,4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Summary of Lease Asset and Liability</t>
        </is>
      </c>
      <c r="B4" s="4" t="inlineStr">
        <is>
          <t>The consolidated balance sheet shows the following amounts relating to leases:
Consolidated
June 30, 2024 June 30, 2023
Right-of-use $ $
Buildings 616,578 385,369
616,578 385,369</t>
        </is>
      </c>
    </row>
    <row r="5">
      <c r="A5" s="4" t="inlineStr">
        <is>
          <t>Summary of Aging of Lease Liabilities</t>
        </is>
      </c>
      <c r="B5" s="4" t="inlineStr">
        <is>
          <t>Consolidated
June 30, 2024 June 30, 2023
Lease Liabilities $ $
Current 233,619 185,205
Non-current 399,409 207,617
Balance at June 30, 2024 633,028 392,822</t>
        </is>
      </c>
    </row>
    <row r="6">
      <c r="A6" s="4" t="inlineStr">
        <is>
          <t>Summary of Recognised ROU Assets</t>
        </is>
      </c>
      <c r="B6" s="4" t="inlineStr">
        <is>
          <t xml:space="preserve">The recognised ROU assets are comprised solely of property leases in Germany and France. Movements during the fiscal years June 30, 2024 and June 30, 2023 are as follows:
ROU asset A$
Opening balance of ROU asset as at July 1, 2022 270,147
Lease addition and modification for the fiscal year ended June 30, 2023 311,986
Lease disposals for the financial year ended June 30, 2023 — 
Depreciation for the fiscal year ended June 30, 2023 (202,605 )
Foreign exchange differences 5,841
Closing balance of ROU asset as at June 30, 2023 385,369
Opening balance of ROU asset as at July 1, 2023 385,369
Lease addition and modification for the fiscal year ended June 30, 2024 491,901
Lease disposals for the financial year ended June 30, 2024 (8,145 )
Depreciation for the fiscal year ended June 30, 2024 (248,764 )
Foreign exchange differences (3,783 )
Closing balance of ROU asset as at June 30, 2024 616,578 </t>
        </is>
      </c>
    </row>
    <row r="7">
      <c r="A7" s="4" t="inlineStr">
        <is>
          <t>Summary of Movement of Lease Liabilities</t>
        </is>
      </c>
      <c r="B7" s="4" t="inlineStr">
        <is>
          <t>For the fiscal years June 30, 2024 and June 30, 2023, movement of lease liabilities and aging presentation are as follows:
Consolidated
June 30, 2024 June 30, 2023
Lease Liabilities Reconciliation $ $
Opening Balance 392,822 280,869
Lease additions and modifications 482,717 311,986
Interest charged for the year 30,272 8,678
Disposals (8,145 ) — 
Principal paid for the year (226,494 ) (211,974 )
Interest expense paid for the year (30,328 ) (8,818 )
Foreign exchange adjustments (7,816 ) 12,081
Closing Balance 633,028 392,822</t>
        </is>
      </c>
    </row>
    <row r="8">
      <c r="A8" s="4" t="inlineStr">
        <is>
          <t>Summary of Maturity Analysis of Lease Liabilities</t>
        </is>
      </c>
      <c r="B8" s="4" t="inlineStr">
        <is>
          <t xml:space="preserve">The table below shows the Group’s lease liabilities in relevant maturity groupings based on their contractual maturities. The amounts disclosed in the table are the contractual undiscounted cash flows.
Lease Liabilities Less than 1 year $ Between 1 Between 2 Over 5 years $ Total contractual cash flows $ Carrying amount $
2024 264,842 175,428 265,907 —  706,177 633,028
2023 194,688 212,952 —  —  407,640 392,8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4</t>
        </is>
      </c>
    </row>
    <row r="3">
      <c r="A3" s="3" t="inlineStr">
        <is>
          <t>Statement [LineItems]</t>
        </is>
      </c>
      <c r="B3" s="4" t="inlineStr">
        <is>
          <t xml:space="preserve"> </t>
        </is>
      </c>
    </row>
    <row r="4">
      <c r="A4" s="4" t="inlineStr">
        <is>
          <t>Summary of Contributed Equity</t>
        </is>
      </c>
      <c r="B4" s="4" t="inlineStr">
        <is>
          <t>Consolidated
June 30, 2024 June 30, 2023
Note A$ A$
Fully paid ordinary shares 20 (a) 532,443,233 436,610,249
Options over ordinary shares – listed 9,661,954 9,661,954
542,105,187 446,272,203</t>
        </is>
      </c>
    </row>
    <row r="5">
      <c r="A5" s="4" t="inlineStr">
        <is>
          <t>Summary of Ordinary Shares</t>
        </is>
      </c>
      <c r="B5" s="4" t="inlineStr">
        <is>
          <t>(a) Ordinary Shares
June 30, 2024 June 30, 2023
Note No. A$ No. A$
At the beginning of reporting period 1,187,306,209 436,610,249 866,239,815 357,745,803
Shares issued during the year 20 (b) 263,777,731 100,235,538 308,010,583 80,082,752
Transaction costs relating to share issues —  (4,841,655 ) —  (4,145,006 )
Exercise of performance rights (shares issued during the year) 20 (b) 1,528,350 439,101 6,908,380 1,881,688
Conversion of Convertible Notes (shares issued during the period) —  —  6,147,431 1,045,012
At reporting date 1,452,612,290 532,443,233 1,187,306,209 436,610,249</t>
        </is>
      </c>
    </row>
    <row r="6">
      <c r="A6" s="4" t="inlineStr">
        <is>
          <t>Summary of Shares Issued</t>
        </is>
      </c>
      <c r="B6" s="4" t="inlineStr">
        <is>
          <t xml:space="preserve"> (b) Shares issued
Issue Price Total
2024 Details Number A$ A$
Share issued under Retail Entitlement Offer 28,063,871 0.38 10,664,271
Shares issued under Institutional Placement 235,713,860 0.38 89,571,267
Performance rights exercised (transfer from share-based payment reserve) 1,528,350 0.29 439,101
265,306,081 100,674,639
Issue Price Total
2023 Details Number A$ A$
Share issued under Retail Entitlement Offer 47,145,743 0.26 12,257,894
Shares issued under Institutional Placement 260,864,840 0.26 67,824,858
Performance rights exercised (transfer from share-based payment reserve) 6,908,380 0.27 1,881,688
Convertible Notes exercised 6,147,431 0.17 1,045,012
321,066,394 83,009,452</t>
        </is>
      </c>
    </row>
    <row r="7">
      <c r="A7" s="4" t="inlineStr">
        <is>
          <t>Summary of Unlisted Options</t>
        </is>
      </c>
      <c r="B7" s="4" t="inlineStr">
        <is>
          <t xml:space="preserve"> Unlisted Options
Expiration Date Exercise Price Number
August 4, 2025 $ 0.248 847,600
Total 847,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 Reserves and Retained Earnings (Tables)</t>
        </is>
      </c>
      <c r="B1" s="2" t="inlineStr">
        <is>
          <t>12 Months Ended</t>
        </is>
      </c>
    </row>
    <row r="2">
      <c r="B2" s="2" t="inlineStr">
        <is>
          <t>Jun. 30, 2024</t>
        </is>
      </c>
    </row>
    <row r="3">
      <c r="A3" s="3" t="inlineStr">
        <is>
          <t>Statement [LineItems]</t>
        </is>
      </c>
      <c r="B3" s="4" t="inlineStr">
        <is>
          <t xml:space="preserve"> </t>
        </is>
      </c>
    </row>
    <row r="4">
      <c r="A4" s="4" t="inlineStr">
        <is>
          <t>Summary of Equity Reserves and Retained Earnings</t>
        </is>
      </c>
      <c r="B4" s="4" t="inlineStr">
        <is>
          <t xml:space="preserve">Consolidated
June 30, 2024 June 30, 2023
A$ A$
(a) Reserves
Options issued reserve 19,116,205 19,116,205
Conversion feature of convertible note reserve 2,589,486 2,589,486
Foreign currency translation reserve 2,423,316 3,844,507
Share-based payment reserve 5,934,705 4,577,520
30,063,712 30,127,718
Movement in options issued reserve were as follows:
Opening balance and closing balance 19,116,205 19,116,205
Movements in conversion feature of convertible note reserve:
Opening balance 2,589,486 5,178,972
Transfer to accumulated losses on conversion of Convertible Notes —  (2,006,280 )
Transfer to contributed equity on conversion of Convertible Notes —  (583,206 )
Ending balance 2,589,486 2,589,486
Movement in foreign currency translation reserve were as follows:
Opening balance 3,844,507 252,005
Currency translation differences arising during the year (1,421,191 ) 3,592,502
Ending balance 2,423,316 3,844,507
Movement in share-based payment reserve were as follows:
Opening balance 4,577,520 4,457,636
Option and Performance rights expensed during the year 1,796,286 2,001,572
Exercise of vested performance rights transferred to contributed equity (439,101 ) (1,881,688 )
Ending balance 5,934,705 4,577,520
(b) Accumulated losses
Movement in accumulated losses were as follows:
Opening balance (339,930,532 ) (302,335,209 )
Net loss for the year (42,716,625 ) (39,896,348 )
Conversion of Convertible Notes* —  2,301,025
Ending Balance (382,647,157 ) (339,930,532 )
* The contribution of conversion of convertible notes to accumulated losses is nil (FY2023: $2,301,0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tatement [LineItems]</t>
        </is>
      </c>
      <c r="B3" s="4" t="inlineStr">
        <is>
          <t xml:space="preserve"> </t>
        </is>
      </c>
    </row>
    <row r="4">
      <c r="A4" s="4" t="inlineStr">
        <is>
          <t>Summary of Significant Accounting Policies</t>
        </is>
      </c>
      <c r="B4" s="4" t="inlineStr">
        <is>
          <t xml:space="preserve"> NOTE 1. SUMMARY OF SIGNIFICANT ACCOUNTING POLICIES Immutep is a globally active biotechnology company that is a leader in the development of LAG-3 Immutep has five product candidates based on the LAG-3 in-house LAG-3Ig Immutep has a second in-house LAG-3 Immutep is listed on the Australian Securities Exchange (IMM), and on the NASDAQ (IMMP) in the United States. These financial statements are the consolidated financial statements of the consolidated entity consisting of Immutep Limited and its subsidiaries. The financial statements are presented in the Australian currency. Immutep Limited is a listed public company limited by shares, incorporated and domiciled in Australia. Its registered office and principal place of business is: Level 32, Australia Square, 264 George Street Sydney NSW 2000 The financial statements were authorized for issue by the directors on October 22, 2024. The directors have the power to amend and reissue the financial statements. The principal accounting policies adopted in the preparation of the financial statements are set out below. These policies have been consistently applied to all years presented, unless otherwise stated. The financial statements are for the consolidated entity consisting of the Company and its subsidiaries. Whilst there were uncertainties from the outbreak of war in Ukraine, hostilities in the Middle East and macroeconomic factors, such as inflation and interest rates during the fiscal year ended June 30, 2024. These uncertainties have been incorporated into the judgements and estimates used by management in the preparation of this report, including the carrying values of the assets and liabilities, contracts and potential liabilities have been made, with no material impact to the consolidated financial statements. The Group has business continuity procedures in place and is addressing health and safety risks whilst continuing to carry out ongoing clinical trials. The Group’s operations have been maintained with minimal disruption and have undertaken extensive additional measures to ensure the safety and wellbeing of its people, patients, suppliers, and stakeholders. (a) Basis of preparation These general-purpose financial statements have been prepared in accordance with Australian Accounting Standards and Interpretations issued by the Australian Accounting Standards Board (‘AASB’) and the Corporations Act 2001. Immutep Limited is a for-profit entity for the purpose of preparing the financial statements. (i) Compliance with IFRS The consolidated financial statements of the Immutep Limited group also comply with International Financial Reporting Standards (IFRS) as issued by the International Accounting Standards Board (IASB). (ii) New standards and interpretations not yet adopted Certain new accounting standards and interpretations have been published that are not mandatory for the June 30, 2024 reporting periods and have not been early adopted by the Group. The Group’s assessment of the impact of these new standards and interpretations is set out below. Clarification of liabilities as current or non-current 1 AASB 18 Presentation and Disclosure in Financial Statements (IFRS 18) - Applicable January 1 2027 (FY2027) There are no other standards that are not yet effective and that would be expected to have a material impact on the Group in the current or future reporting years and on foreseeable future transactions. (iii) New and amended standards adopted by the Group The Group has not applied new standards and amendments for the first time for their annual reporting period commencing July 1, 2023. (iv) Historical cost convention The financial statements have been prepared under the historical cost convention, except for, where applicable, financial assets and liabilities (including derivative financial instruments), which are subsequently remeasured to fair value with changes in fair value recognized in profit or loss. (v)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b)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the impairment of the asset transferred. The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Board of Directors.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which is the Immutep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profit or loss, except when they are deferred in equity as qualifying cash flow hedges and qualifying net investment hedges or are attributable to part of the net investment in a foreign operation. Foreign exchange gains and losses that relate to borrowings are presented in the Statement of Comprehensive Income, within finance costs. All other foreign exchange gains and losses are presented separately in the Statement of Comprehensive Income on a net basis. Non-monetary non-monetary non-monetary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In the financial statements that include the foreign operation and the reporting entity (e.g. consolidated financial statements when the foreign operation is a subsidiary), such exchange differences shall be recognised initially in other comprehensive income and reclassified from equity to profit or loss on disposal of the net investment. (e) Revenue recognition Revenue is recognized when (or as) the Group satisfies a performance obligation by transferring a promised good or service to a customer. Revenue is presented net of GST, rebates and discounts. Performance obligations are completed at a point in time and over time. Revenue is recognized for the major business activities of the Group as follows: (i) License revenue At present, the Group is in the research and development phase of operations and license revenue earned is through milestone payments as communicated by third party research collaborators based on the progress of their on-going clinical trials and research. The Group recognizes revenues from license fees for intellectual property (IP) both at a point in time and over a period of time. The Group must make an assessment as to whether such a license represents a right-to-use to-use out-licensing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The transaction price is allocated to separate performance obligations based on relative standalone selling prices. If the transaction price includes consideration that varies based on a future event or circumstance (e.g., the completion of a clinical trial phase), the Group would allocate that variable consideration (and any subsequent changes to it) entirely to one performance obligation if both of the following criteria are met:
• The payment terms of the variable consideration relate specifically to the Group’s efforts to satisfy that performance obligation or transfer the distinct good or service (or to a specific outcome from satisfying that separate performance obligation).
• Allocating the variable amount entirely to the separate performance obligation or the distinct good or service reflects the amount of consideration to which the Group expects to be entitled in exchange for satisfying that particular performance obligation or transferring the distinct good or service when considering all of the performance obligations and payment terms in the contract. Variable consideration is only recognized as revenue when the related performance obligation is satisfied, and the Group determines that it is probable that there will not be a significant reversal of cumulative revenue recognized in future periods. Other income (ii) Grant income Grants from the governments, including Australian Research and Development Rebates, France’s Crédit d’Impôt Recherche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iii) Research material sales Income from the sale of materials supplied to other researchers in order to conduct further studies on LAG-3 (iv) Research collaboration income Revenue from services provided in relation to undertaking research collaborations with third parties are recognized over time in the accounting period in which the services are rendered. Revenue is measured based on the consideration specified in the agreement or contract with a third party. (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s subsidiaries operate and generate taxable income. Management periodically evaluates positions taken in tax returns with respect to situations in which applicable tax regulation is subject to interpretation. It establishes provision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mmutep Limited and its wholly owned Australian controlled entities have implemented the tax consolidation legislation. As a consequence, these entities are taxed as a single entity and the deferred tax assets and liabilities of these entities are set off in the consolidated financial statements. Foreign subsidiaries are taxed individually by the respective local jurisdictions. For the purposes of preparation of the financial statements, the tax position of each entity is calculated individually and consolidated as consolidated tax entity. Current and deferred tax is recognized in profit or loss, except to the extent that it relates to items recognized in other comprehensive income or directly in equity. In this case, the tax is also recognized in other comprehensive income or directly in equity, respectively. (g) Impairment of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h)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Term deposits with a maturity more than 3 months from the date of acquisition are presented as investments. (i) Current receivables Current receivables are recognized initially at fair value and subsequently measured at amortized cost using the effective interest method, less provision for impairment. Collectability of current receivables is reviewed on an ongoing basis. Receivables which are known to be uncollectible are written off by reducing the carrying amount. (j) Financial Instruments Recognition and derecognition Financial assets and financial liabilities are recogniz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are initially measured at fair value adjusted for transaction costs (where applicable), except for those trade receivables that do not contain a significant financing component and are measured at the transaction price in accordance with AASB 15 (IFRS 15). Subsequent measurement of financial assets For the purpose of subsequent measurement, financial assets are classified into the following categories upon initial recognition:
• financial assets at amortized cost
• financial assets at fair value through profit or loss
• financial assets at fair value through other comprehensive income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zed cost Financial assets are measured at amortiz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and financial assets at fair value through other comprehensive income (FVOCI). The Group does not hold any financial assets at fair value through profit or loss or fair value through comprehensive income. Impairment of financial assets AASB 9 (IFRS 9) requires more forward-looking information to recognize expected credit losses—the ‘expected credit losses (ECL) model’. Accordingly, the impairment of financial assets including trade receivables is being assessed using an expected credit loss model. Classification and measurement of financial liabilities The Group’s financial liabilities comprise trade and other payables, convertible notes and US warrant liabiliti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convertible note and US warrants liabilities. All interest-related charges and, if applicable, changes in an instruments’ fair value that are reported in profit or loss are included. (k) Trade and other payables These amounts represent liabilities for goods and services provided to the Group prior to the end of fiscal year which are unpaid. The amounts are unsecured and are usually paid within 30 days of recognition. Trade and other payables are presented as current liabilities unless payment is not due within 12 months from the reporting date. They are recognized initially (l) Compound instruments Convertible notes, including the attached options and warrants, issued to Ridgeback Capital Investments are accounted for as share based payments when the fair value of the instruments are higher than the consideration received, representing intangible benefits received from the strategic investor. The difference between the fair value and consideration received at issuance of the convertible notes and attached options and warrants is recognized immediately in profit and loss as a share-based payment charge. If options or warrants contain a settlement choice between cash or shares, this settlement choice constitutes a compound feature of the convertible notes, which triggers the separation of debt and equity components to be accounted for separately. The liability component is measured at fair value at initial recognition and subsequent changes in fair value are recognized in profit and loss. The difference between the fair value of the convertible notes and the liability component at inception is accounted as an equity element and not remeasured subsequently. (m) Plant and equipment Plant and equipment are stated at historical cost less depreciation. Historical cost includes expenditure that is directly attributable to the acquisition of the items. Depreciation on tangible assets is calculated using the straight-line method to allocate their cost, net of their residual values, over their estimated useful lives as follows:
• Computers – 3 years
• Plant and equipment – 3-5
• Furniture and fittings – 3-5 The assets’ residual values and useful lives are reviewed, and adjusted if appropriate, at the end of each reporting period. An asset’s carrying amount is written down immediately to its recoverable amount if the asset’s Gains and losses on disposals are determined by comparing proceeds with carrying amount. These are included in profit or loss. (n) Intangible assets (i) Intellectual property Costs incurred in acquiring intellectual property are capitalized and amortized on a straight line basis over a period not exceeding the life of the patents, which averages 14 year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note 1(g)). (ii) Research and development Research expenditure on internal projects is recognized as an expense as incurred. Costs incurred on development projects (relating to the design and testing of new or improved products) are recognized as intangible assets As the Company has not met the requirement under the standard to capitalize costs in relation to development, these amounts have been expensed. Development costs previously recognized as an expense are not recognized as an asset in a subsequent period. Capitalized development costs are recorded as intangible assets and amortized from the point at which the asset is ready for use on a straight line basis over its useful life. (iii) Goodwill The acquisition method of accounting is used to account for all business combinations, regardless of whether equity instruments or other assets are acquired. The excess of the consideration transferred and the amount of any non-controlling (o) Employee benefits (i) Short-term obligations Liabilities for wages and salaries, including non-monetary non-accumulating (ii) Other long-term employee benefit obligations The liabilities for long service leave and annual leave that are not expected to be settled wholly within 12 months after the end of the period in which the employees render the related service are measured at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Remeasurements as a result of experience adjustment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Group does not maintain a Group superannuation plan. The Group makes fixed percentage contributions for all Australian resident employees to complying third party superannuation funds. The Group has no statutory obligation and does not make contributions on behalf of its resident employees in the USA and Germany. The Group’s legal or constructive obligation is limited to these contributions. Contributions to complying third party superannuation funds are recognized as an expense as they become payable. (iv) Share-based payments Share-based compensation benefits are provided The fair value of performance rights and options granted under the EIP are recognized as an employee benefits expense with a corresponding increase in equity. The total amount to be expensed is determined by reference to the fair value of the options granted, which includes any market performance conditions and the impact of any non-vesting non-market Non-market non-marketing (v) Termination benefits Termination benefits are payable when employment is terminated before the normal employment contract expiry date. The Group recognizes termination benefits when it is demonstrably committed to terminating the employment of current employees. (vi) Bonus plan The Group recognizes a liability and an expense for bonuses. The Group recognizes a provision where contractually obliged or where there is a past practice that has created a constructive obligation. (p) Contributed equity Ordinary shares are classified as equity. Incremental costs directly attributable to the issue of new shares or options are shown in equity as a deduction, net of tax, from the proceeds. (q) Earnings per share (i) Basic earnings per share Basic earnings per share is calculated by dividing:
• the profit or loss attributable to owners of the Company
• by the weighted average number of ordinary shares outstanding during the fiscal year, adjusted for bonus elements in ordinary shares issued during the year. Bonus elements have been included in the calculation of the weighted average number of ordinary shares and has been retrospectively applied to the prior fiscal year. (ii) Diluted earnings per share Diluted earning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r) Goods and Services Tax (‘GST’) and other similar taxes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 Commitments and contingencies are disclosed net of the amount of GST recoverable from, or payable to, the tax authority. (s) Leases The Group leases various offices and printer equipment. Rental contracts are typically made for fixed periods of to years and typically have extension options of months to year minimum at the discretion of either the Lessor or the Lessee. Lease terms are negotiated on an individual basis and contain a wide range of different terms and conditions. The lease agreements do not impose any covenants, but leased assets may not be used as security for borrowing purposes. Contracts may contain both lease and non-lease non-lease Operating leases with a term of less than 12 months are considered as short-term leases and leases below threshold of A$ are considered as low value leases. Payments associated with short-term leases and all leases of low-value assets are recognised on a straight-line basis as an expense in profit or loss. During the fiscal year ended June 30, 2024, the expense recognised for short term leases was A$ and the expense recognised for low value leases was A$ .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an incremental borrowing rate as calculated by management at the commencement date and taking into consideration feedback from surveyed financial institutions on incremental borrowing rates available for the Group as a lessee and nature of each lease portfolio. Incremental borrowing rates are re-assessed right-of-use Right-of-use
• the amount of the initial measurement
• any lease payments made at or before the commencement date less any lease incentives received
• any initial direct costs, and
• restoration costs. Right-of-use right-of-use right-of-use The Group does not provide residual value guarantees in relation to leases. (t) Parent entity financial information The financial information for the parent entity, Immutep Limited, disclosed in note 33 has been prepared on the same basis as the consolidated financial statements, except as set out below. (i) Investments in subsidiaries, associates, and joint venture entities As disclosed in note 33, non-current (ii) Tax consolidation legislation Immutep Limited and its wholly-owned Australian control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Key Management Personnel Disclosures (Tables)</t>
        </is>
      </c>
      <c r="B1" s="2" t="inlineStr">
        <is>
          <t>12 Months Ended</t>
        </is>
      </c>
    </row>
    <row r="2">
      <c r="B2" s="2" t="inlineStr">
        <is>
          <t>Jun. 30, 2024</t>
        </is>
      </c>
    </row>
    <row r="3">
      <c r="A3" s="3" t="inlineStr">
        <is>
          <t>Statement [LineItems]</t>
        </is>
      </c>
      <c r="B3" s="4" t="inlineStr">
        <is>
          <t xml:space="preserve"> </t>
        </is>
      </c>
    </row>
    <row r="4">
      <c r="A4" s="4" t="inlineStr">
        <is>
          <t>Summary of Directors and Key Management Personnel Compensation</t>
        </is>
      </c>
      <c r="B4" s="4" t="inlineStr">
        <is>
          <t xml:space="preserve"> (a) Directors and key management personnel compensation
Consolidated
June 30, 2024 A$ June 30, 2023 A$ June 30, 2022 A$
Short-term employee benefits 2,656,821 1,471,671 1,341,126
Long-term employee benefits 3,861 11,967 13,091
Post-employment benefits 66,891 54,548 47,611
Share-based payments 1,259,571 1,380,074 1,110,757
3,987,144 2,918,260 2,512,585</t>
        </is>
      </c>
    </row>
    <row r="5">
      <c r="A5" s="4" t="inlineStr">
        <is>
          <t>Ordinary Shares [member]</t>
        </is>
      </c>
      <c r="B5" s="4" t="inlineStr">
        <is>
          <t xml:space="preserve"> </t>
        </is>
      </c>
    </row>
    <row r="6">
      <c r="A6" s="3" t="inlineStr">
        <is>
          <t>Statement [LineItems]</t>
        </is>
      </c>
      <c r="B6" s="4" t="inlineStr">
        <is>
          <t xml:space="preserve"> </t>
        </is>
      </c>
    </row>
    <row r="7">
      <c r="A7" s="4" t="inlineStr">
        <is>
          <t>Summaries of All STI and LTI Performance Rights Granted Under the EIP</t>
        </is>
      </c>
      <c r="B7" s="4" t="inlineStr">
        <is>
          <t xml:space="preserve">The numbers of shares in the company held during the financial year by each director of and other key management personnel of the Group, including their personally related parties, are set out below. There were no shares granted during the reporting period as compensation.
Received during the
Balance at start fiscal year Received during the Other changes Balance at end of
the on exercise of fiscal year on the during the of the
June 30, 2024 fiscal year performance rights exercise of options fiscal year # fiscal year
Ordinary shares
Dr Russell Howard 1,113,207 —  —  —  1,113,207
Mr Pete Meyers 2,774,395 500,000 —  —  3,274,395
Mr Marc Voigt 11,247,445 —  —  —  11,247,445
Dr Frédéric Triebel 8,653,764 —  —  —  8,653,764
Ms A Anderson —  —  —  —  — 
Dr F Vogl —  —  —  —  — 
Ms Lis Boyce —  —  —  —  — 
Ms Deanne Miller 3,267,305 —  —  (1,200,000 ) 2,067,305
Total ordinary shares 27,056,116 500,000 —  (1,200,000 ) 26,356,116
ADSs
Mr Marc Voigt 45 —  —  —  45
Dr Frédéric Triebel 17,061 —  —  —  17,061
Total ADSs 17,106 —  —  —  17,106
# Other changes during the year includes on market acquisitions and/or disposals
Received during the
Balance at start fiscal year Received during the Other changes Balance at end
of the on exercise of fiscal year on the during the of the
June 30, 2023 fiscal year performance rights exercise of options fiscal year fiscal year
Ordinary shares
Dr Russell Howard 1,000,000 113,207 —  —  1,113,207
Mr Pete Meyers 2,274,395 500,000 —  —  2,774,395
Mr Marc Voigt 8,847,445 2,400,000 —  —  11,247,445
Dr Frédéric Triebel 7,753,764 900,000 —  —  8,653,764
Ms Lucy Turnbull 3,284,126 92,966 —  (3,377,092 )* — 
Ms Lis Boyce —  —  —  —  — 
Ms Deanne Miller 2,767,305 600,000 —  (100,000 ) # 3,267,305
Total ordinary shares 25,927,035 4,606,173 —  (3,477,092 ) 27,056,116
ADSs — 
Mr Marc Voigt 45 —  —  —  45
Dr Frédéric Triebel 17,061 —  —  —  17,061
Total ADSs 17,106 —  —  —  17,106
# Other changes during the year includes on market acquisitions and/or disposals
* This change during the year represents derecognition due to the cessation of the director’s position
Received during the
Balance at start fiscal year Received during the Other changes Balance at end
of the on exercise of fiscal year on the during the of the
June 30, 2022 fiscal year performance rights exercise of options fiscal year fiscal year
Ordinary shares
Dr Russell Howard 750,000 250,000 —  —  1,000,000
Mr Pete Meyers 1,774,395 500,000 —  —  2,274,395
Mr Marc Voigt 8,847,445 —  —  —  8,847,445
Mr Grant Chamberlain 1,728,023 450,000 —  (2,178,023 )* — 
Ms Lucy Turnbull —  —  —  3,284,126 ** 3,284,126
Ms Deanne Miller 2,963,892 600,000 —  (796,587 ) # 2,767,305
Dr Frédéric Triebel 6,853,764 900,000 —  —  7,753,764
Total ordinary shares 22,917,519 2,700,000 —  309,516 25,927,035
ADSs
Mr Marc Voigt 45 —  —  —  45
Dr Frédéric Triebel —  17,061 —  —  17,061
Total ADSs 45 17,061 —  —  17,106
# Other changes during the year includes on market acquisitions and/or disposals
* This change during the year represents derecognition due to the cessation of the director’s position
** This change during the year represents Ms Lucy Turnbull’s shareholding before she became director on February 25, 2022. The shareholding includes 2,981,626 shares held directly and 302,500 shares held indirectly. </t>
        </is>
      </c>
    </row>
    <row r="8">
      <c r="A8" s="4" t="inlineStr">
        <is>
          <t>Performance rights [member]</t>
        </is>
      </c>
      <c r="B8" s="4" t="inlineStr">
        <is>
          <t xml:space="preserve"> </t>
        </is>
      </c>
    </row>
    <row r="9">
      <c r="A9" s="3" t="inlineStr">
        <is>
          <t>Statement [LineItems]</t>
        </is>
      </c>
      <c r="B9" s="4" t="inlineStr">
        <is>
          <t xml:space="preserve"> </t>
        </is>
      </c>
    </row>
    <row r="10">
      <c r="A10" s="4" t="inlineStr">
        <is>
          <t>Summaries of All STI and LTI Performance Rights Granted Under the EIP</t>
        </is>
      </c>
      <c r="B10" s="4" t="inlineStr">
        <is>
          <t xml:space="preserve">The number of performance rights over ordinary shares in the parent entity held during the year by each director and other members of key management personnel of the consolidated entity, including their personally related parties, is set out below.
Balance at
Balance at end
start of Other of the Vested and
June 30, 2024 the fiscal year Granted Exercised Changes fiscal year  exercisable  Unvested
Performance rights over ordinary shares
Dr Russell Howard 226,414 178,356 —  —  404,770 141,563 263,207
Mr Pete Meyers 1,666,667 —  (500,000 ) —  1,166,667 —  1,166,667
Mr Marc Voigt 3,600,000 —  —  —  3,600,000 1,200,000 2,400,000
Dr Frédéric Triebel 2,700,000 —  —  —  2,700,000 900,000 1,800,000
Ms Anne Anderson —  —  —  —  —  —  — 
Ms Lis Boyce —  589,955 —  —  589,955 89,954 500,001
Ms Deanne Miller 1,800,000 —  —  —  1,800,000 600,000 1,200,000
Dr Florian Vogl —  1,343,856 —  —  1,343,856 —  1,343,856
9,993,081 2,112,167 (500,000 ) —  11,605,248 2,931,517 8,673,731
Balance at
Balance at end
start of Other of the Vested and
June 30, 2023 the fiscal year Granted Exercised Changes fiscal year  exercisable  Unvested
Performance rights over ordinary shares
Dr Russell Howard 339,621 —  (113,207 ) —  226,414 —  226,414
Mr Pete Meyers 1,000,000 1,166,667 (500,000 ) —  1,666,667 —  1,666,667
Mr Marc Voigt 6,000,000 —  (2,400,000 ) —  3,600,000 —  3,600,000
Dr Frédéric Triebel 3,600,000 —  (900,000 ) —  2,700,000 —  2,700,000
Ms Lucy Turnbull —  457,832 (92,966 ) (364,866 )* —  —  — 
Ms Lis Boyce —  —  —  —  —  —  — 
Ms Deanne Miller 2,400,000 —  (600,000 ) —  1,800,000 —  1,800,000
13,339,621 1,624,499 (4,606,173 ) (364,866 ) 9,993,081 —  9,993,081
* The change during the year represents derecognition due to the cessation of the director’s position.
June 30, 2022 Balance at Granted Exercised Other Balance at Vested and Unvested
Performance Rights over ordinary shares
Dr Russell Howard 250,000 339,621 (250,000 ) —  339,621 —  339,621
Mr Pete Meyers 1,500,000 —  (500,000 ) —  1,000,000 —  1,000,000
Mr Marc Voigt 2,400,000 3,600,000 —  —  6,000,000 1,200,000 4,800,000
Mr Grant Chamberlain 1,350,000 —  (450,000 ) (900,000 )* —  —  — 
Ms Deanne Miller 1,200,000 1,800,000 (600,000 ) —  2,400,000 —  2,400,000
Dr Frédéric Triebel 1,800,000 2,700,000 (900,000 ) —  3,600,000 —  3,600,000
8,500,000 8,439,621 (2,700,000 ) (900,000 ) 13,339,621 1,200,000 12,139,621
* The change during the year represents derecognition due to the cessation of the director’s posit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muneration of Auditors (Tables)</t>
        </is>
      </c>
      <c r="B1" s="2" t="inlineStr">
        <is>
          <t>12 Months Ended</t>
        </is>
      </c>
    </row>
    <row r="2">
      <c r="B2" s="2" t="inlineStr">
        <is>
          <t>Jun. 30, 2024</t>
        </is>
      </c>
    </row>
    <row r="3">
      <c r="A3" s="3" t="inlineStr">
        <is>
          <t>Statement [LineItems]</t>
        </is>
      </c>
      <c r="B3" s="4" t="inlineStr">
        <is>
          <t xml:space="preserve"> </t>
        </is>
      </c>
    </row>
    <row r="4">
      <c r="A4" s="4" t="inlineStr">
        <is>
          <t>Summary of Detailed Information About Auditors Remuneration</t>
        </is>
      </c>
      <c r="B4" s="4" t="inlineStr">
        <is>
          <t xml:space="preserve"> During the year the following fees were paid or payable for services provided by the auditor of the parent entity, its related practices and non-related
Consolidated
June 30, 2024 June 30, 2023 June 30, 2022
Audit fees
PricewaterhouseCoopers Australia
Audit or review of the financial report 661,381 789,291 561,485
Other audit and assurance services in relation to regulatory filings overseas —  77,421 — 
Other auditors
Audit of the local statutory accounts overseas 26,983 —  — 
Total remuneration 688,364 866,712 561,48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 (Tables)</t>
        </is>
      </c>
      <c r="B1" s="2" t="inlineStr">
        <is>
          <t>12 Months Ended</t>
        </is>
      </c>
    </row>
    <row r="2">
      <c r="B2" s="2" t="inlineStr">
        <is>
          <t>Jun. 30, 2024</t>
        </is>
      </c>
    </row>
    <row r="3">
      <c r="A3" s="3" t="inlineStr">
        <is>
          <t>Statement [LineItems]</t>
        </is>
      </c>
      <c r="B3" s="4" t="inlineStr">
        <is>
          <t xml:space="preserve"> </t>
        </is>
      </c>
    </row>
    <row r="4">
      <c r="A4" s="4" t="inlineStr">
        <is>
          <t>Summary of Subsidiaries</t>
        </is>
      </c>
      <c r="B4" s="4" t="inlineStr">
        <is>
          <t xml:space="preserve">The consolidated financial statements incorporate the assets, liabilities and results of the following subsidiaries in accordance with the accounting policy described in note 1:
Equity holding
Name of entity Country of incorporation June 30, 2024 June 30, 2023
Immutep US., Inc United States 100.00 100.00
PRR Middle East FZ LLC United Arab Emirates 100.00 100.00
Immutep GmbH Germany 100.00 100.00
Immutep Australia Pty Ltd Australia 100.00 100.00
Immutep IP Pty Ltd Australia 100.00 100.00
Immutep S.A.S. France 100.00 10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4</t>
        </is>
      </c>
    </row>
    <row r="3">
      <c r="A3" s="3" t="inlineStr">
        <is>
          <t>Statement [LineItems]</t>
        </is>
      </c>
      <c r="B3" s="4" t="inlineStr">
        <is>
          <t xml:space="preserve"> </t>
        </is>
      </c>
    </row>
    <row r="4">
      <c r="A4" s="4" t="inlineStr">
        <is>
          <t>Summary of Reconciliation of Loss After Income Tax to Net Cash Used in Operating Activities</t>
        </is>
      </c>
      <c r="B4" s="4" t="inlineStr">
        <is>
          <t>Consolidated
June 30, 2024 June 30, 2023 June 30, 2022
Loss after income tax expense for the year (42,716,625 ) (39,896,348 ) (32,210,826 )
Adjustments for:
Depreciation and amortization 2,261,858 2,061,819 2,063,462
Loss on disposal of plant and equipment 41 1,427 — 
Share-based payments 1,796,286 2,001,572 1,486,841
Changes in fair value of US investor warrants —  (131,896 ) (591,070 )
Net exchange difference (283,057 ) (296,038 ) 258,296
Net change in fair value of convertible note liability 125,317 139,048 324,736
Change in operating assets and liabilities:
Decrease/ (Increase) in current receivables 601,765 (1,607,705 ) (2,249,376 )
Decrease/ (Increase) in other operating assets 2,688,608 (1,152,563 ) (782,505 )
Increase in trade and other payables 537,565 3,272,412 1,435,459
Increase in employee benefits provision 167,013 252,452 35,231
Net cash used in operating activities (34,821,229 ) (35,355,820 ) (30,229,7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Statement [LineItems]</t>
        </is>
      </c>
      <c r="B3" s="4" t="inlineStr">
        <is>
          <t xml:space="preserve"> </t>
        </is>
      </c>
    </row>
    <row r="4">
      <c r="A4" s="4" t="inlineStr">
        <is>
          <t>Summary of Earnings Per Share</t>
        </is>
      </c>
      <c r="B4" s="4" t="inlineStr">
        <is>
          <t xml:space="preserve">Consolidated
June 30, 2024 June 30, 2023 June 30, 2022
Loss after income tax attributable to the owners of Immutep Limited (42,716,625 ) (39,896,348 ) (32,210,826 )
Number Number Number
Weighted average number of ordinary shares used in calculating basic earnings per share (EPS) 1,201,061,930 892,399,810 848,968,068
Weighted average number of ordinary shares used in calculating diluted earnings per share (EPS) 1,201,061,930 892,399,810 848,968,068
Cents Cents Cents
Basic earnings per share (3.56 ) (4.47 ) (3.79 )
Diluted earnings per share (3.56 ) (4.47 ) (3.79 ) </t>
        </is>
      </c>
    </row>
    <row r="5">
      <c r="A5" s="4" t="inlineStr">
        <is>
          <t>Summary of Antidilutive Securities Excluded from Computation of Earnings Per Share</t>
        </is>
      </c>
      <c r="B5" s="4" t="inlineStr">
        <is>
          <t xml:space="preserve"> The following table summarizes the convertible notes, performance rights, listed options and unlisted options that were not included in the calculation of weighted average number of ordinary shares because they are anti-dilutive for the periods presented.
Consolidated
June 30, 2024 June 30, 2023 June 30, 2022
Unlisted options* 847,600 847,600 847,600
Convertible notes 7,261,072 6,646,432 12,206,768
Non-executive 2,161,392 1,937,065 1,339,621
Performance rights 13,870,535 12,130,033 16,769,906
US warrants** —  —  2,065,070
** This is related to warrant associated with convertible notes, please refer to note 16 for more details.
** 1 American Depository Shares (ADS) listed on NASDAQ equals 10 ordinary shares listed on ASX thus the number of warrants on issue have been grossed up.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4</t>
        </is>
      </c>
    </row>
    <row r="3">
      <c r="A3" s="3" t="inlineStr">
        <is>
          <t>Statement [LineItems]</t>
        </is>
      </c>
      <c r="B3" s="4" t="inlineStr">
        <is>
          <t xml:space="preserve"> </t>
        </is>
      </c>
    </row>
    <row r="4">
      <c r="A4" s="4" t="inlineStr">
        <is>
          <t>Summary of Total Expenses Arising From Share-based Payment Transactions</t>
        </is>
      </c>
      <c r="B4" s="4" t="inlineStr">
        <is>
          <t xml:space="preserve"> Total expenses arising from share-based payment transactions recognized during the period as part of employee benefit expense were as follows:
Consolidated
June 30, 2024 June 30, 2023
Employee share-based payment expense 1,796,286 2,001,572
1,796,286 2,001,572</t>
        </is>
      </c>
    </row>
    <row r="5">
      <c r="A5" s="4" t="inlineStr">
        <is>
          <t>Executive Incentive Plan [member] | Performance rights [member]</t>
        </is>
      </c>
      <c r="B5" s="4" t="inlineStr">
        <is>
          <t xml:space="preserve"> </t>
        </is>
      </c>
    </row>
    <row r="6">
      <c r="A6" s="3" t="inlineStr">
        <is>
          <t>Statement [LineItems]</t>
        </is>
      </c>
      <c r="B6" s="4" t="inlineStr">
        <is>
          <t xml:space="preserve"> </t>
        </is>
      </c>
    </row>
    <row r="7">
      <c r="A7" s="4" t="inlineStr">
        <is>
          <t>Summaries of Performance Rights Granted</t>
        </is>
      </c>
      <c r="B7" s="4" t="inlineStr">
        <is>
          <t>Fiscal year ended June 30, 2024
Grant date Fair value Balance at start of the fiscal year Number Granted during the fiscal year Number Exercised during the fiscal year Number Lapsed during the fiscal year Number Balance at end of the fiscal year Number Vested and exercisable at end of the fiscal year Number
October 1, 2021 0.550 17,699 —  (17,699 ) —  —  — 
November 26, 2021 0.490 3,600,000 —  —  —  3,600,000 1,200,000
November 26, 2021 0.490 4,500,000 —  —  —  4,500,000 1,500,000
November 26, 2021 0.490 2,900,000 —  (966,667 ) —  1,933,333 — 
December 16, 2022 0.330 1,112,334 —  —  —  1,112,334 556,167
January 31, 2024 0.350 —  1,343,856 —  —  1,343,856 — 
January 31, 2024 0.350 —  1,381,012 —  —  1,381,012 — 
Total 12,130,033 2,724,868 (984,366 ) —  13,870,535 3,256,167
Fiscal year ended June ,
Grant date Fair value Balance at start of the fiscal year Number Granted during the fiscal year Number Exercised during the fiscal year Number Lapsed during the fiscal year Number Balance at end of the fiscal year Number Vested and exercisable at end of the fiscal year Number
October 3, 2019 0.260 1,500,000 —  (1,500,000 ) —  —  — 
November 1, 2019 0.280 2,400,000 —  (2,400,000 ) —  —  — 
January 2, 2020 0.260 1,400,000 —  (1,400,000 ) —  —  — 
October 2, 2020 0.235 263,502 —  (263,502 ) —  —  — 
October 1, 2021 0.550 206,404 —  (188,705 ) —  17,699 — 
November 26, 2021 0.490 3,600,000 —  —  —  3,600,000 — 
November 26, 2021 0.490 4,500,000 —  —  —  4,500,000 — 
November 26, 2021 0.490 2,900,000 —  —  —  2,900,000 — 
December 16, 2022 0.330 —  1,112,334 —  —  1,112,334 — 
Total 16,769,906 1,112,334 (5,752,207 ) —  12,130,033 — 
Fiscal year ended June 30, 2022
Grant date Fair Balance at Granted Exercised Lapsed Balance at Vested and
October 3, 2019 0.260 3,000,000 —  (1,500,000 ) —  1,500,000 — 
November 1, 2019 0.280 2,400,000 —  —  —  2,400,000 1,200,000
January 2, 2020 0.260 1,900,000 —  (500,000 ) —  1,400,000 450,000
October 2, 2020 0.235 263,502 —  —  —  263,502 263,502
October 1, 2021 0.550 —  206,404 —  —  206,404 — 
November 26, 2021 0.490 —  3,600,000 —  —  3,600,000 — 
November 26, 2021 0.490 —  4,500,000 —  —  4,500,000 — 
November 26, 2021 0.490 —  2,900,000 —  —  2,900,000 — 
Total 7,563,502 11,206,404 (2,000,000 ) —  16,769,906 1,913,502</t>
        </is>
      </c>
    </row>
    <row r="8">
      <c r="A8" s="4" t="inlineStr">
        <is>
          <t>Summary of STI Performance Rights Granted</t>
        </is>
      </c>
      <c r="B8" s="4" t="inlineStr">
        <is>
          <t xml:space="preserve"> The model inputs for STI performance rights granted during the fiscal year ended June 30, 2024 included:
Grant date June 30, 2024* January 31, 2024*
Share price at grant date $ 0.295 $ 0.35
Expected price volatility of the Company’s shares 62 % 58 %
Expected dividend yield Nil Nil
Risk-free interest rate 4.19 % 3.68 %
* 3,147,952 performance rights due to vest on October 1, 2024, 3,147,952 performance rights due to vest on October 1, 2025 and 447,952 performance rights due to vest on October 1, 2026 have not met the definition of grant date under AASB 2 (IFRS 2)- Share Based payments. Accordingly, the share-based expense recognised was using an estimate of the grant date fair value at June 30, 2024. The value will be re-assessed The model inputs for STI performance rights granted during the fiscal year ended June 30, 2023 included:
Grant date June 30, 2023*
Share price at grant date $ 0.275
Expected price volatility of the Company’s shares 60 %
Expected dividend yield Nil
Risk-free interest rate 3.40 %
* 2,700,000 performance rights due to vest on October 1, 2024 and 2,700,000 performance rights due to vest on October 1, 2025 have not met the definition of grant date under AASB 2(IFRS2) - Share Based payments. Accordingly, the share-based expense recognised was using an estimate of the grant date fair value at June 30, 2023. The value will be re-assessed . The model inputs for STI performance rights granted during the fiscal year ended June 30, 2022 included:
Grant date June 30, 2022* November 26, 2021*
Share price at grant date $ 0.290 $ 0.490
Expected price volatility of the Company’s shares 75 % 105 %
Expected dividend yield Nil Nil
Risk-free interest rate 3.28 % 1.39 %
* Tranches 2 and 3 of performance rights granted during the year ended June 30, 2022 have not met the definition of grant date under AASB 2 - Share Based payments. Accordingly, the share based expense recognised was using an estimate of the grant date fair value at June 30, 2022. For all tranches, the vesting conditions consist of service-based vesting conditions subject to certain defined corporate Key Performance Indicators (KPIs). The performance rights will expire, if not exercised, five years from the date of issue. There are no outstanding options under EIP at the beginning of the financial year 2022 and no option was granted during the year ended June 30, 2022. </t>
        </is>
      </c>
    </row>
    <row r="9">
      <c r="A9" s="4" t="inlineStr">
        <is>
          <t>Directors Incentive Plan [member] | Performance rights [member]</t>
        </is>
      </c>
      <c r="B9" s="4" t="inlineStr">
        <is>
          <t xml:space="preserve"> </t>
        </is>
      </c>
    </row>
    <row r="10">
      <c r="A10" s="3" t="inlineStr">
        <is>
          <t>Statement [LineItems]</t>
        </is>
      </c>
      <c r="B10" s="4" t="inlineStr">
        <is>
          <t xml:space="preserve"> </t>
        </is>
      </c>
    </row>
    <row r="11">
      <c r="A11" s="4" t="inlineStr">
        <is>
          <t>Summaries of Performance Rights Granted</t>
        </is>
      </c>
      <c r="B11" s="4" t="inlineStr">
        <is>
          <t xml:space="preserve"> Fiscal year ended 30 June 2024
2024 Grant Date Type of Fair Balance at Granted during Exercised fiscal year Lapsed during fiscal year Balance at end of the fiscal year Vested and
November 1, 2019 Director rights 0.280 500,000 —  (500,000 ) —  —  — 
November 23, 2022 Director rights 0.310 1,166,667 —  —  —  1,166,667 — 
December 1, 2021 Director rights 0.490 226,414 —  —  —  226,414 113,207
October 24, 2023 Director rights 0.320 —  178,356 —  —  178,356 28,356 
October 24, 2023 Director rights 0.320 —  589,955 —  —  589,955 89,954
Total 1,893,081 768,311 (500,000 ) —  2,161,392 231,517
* The weighted average share price on the exercising date during the financial year 2024 is $0.285. Fiscal year ended 30 June 2023
2023 Grant date Type of Fair Balance at start of the fiscal year Granted during the fiscal year Exercised during the fiscal year Lapsed during the fiscal year Balance at end of the fiscal year Vested and
November 1, 2019 Director rights 0.280 1,000,000 —  (500,000 ) —   500,000 — 
November 23, 2022 Director rights 0.310 —  1,166,667 —   —   1,166,667 — 
December 1, 2021 Director rights 0.490 339,621 —  (113,207 ) —   226,414 — 
November 23, 2022 Director rights 0.310 —  457,832 (92,966 ) (364,866 )* —   — 
Total 1,339,621 1,624,499 (706,173 ) (364,866 ) 1,893,081 — 
* The change during the year represents derecognition due to the cessation of the director. The weighted average share price on the exercising date during the financial year 2023 is $0.28.
2022 Grant date Type of Fair Balance at start of the fiscal year Granted during fiscal year Exercised during the fiscal year Lapsed during the fiscal year Balance at end of the fiscal year Vested and fiscal year
November 16, 2018 Director rights 0.390 250,000 —  (250,000 ) —  —  — 
November 1, 2019 Director rights 0.280 1,500,000 —  (500,000 ) —  1,000,000 — 
October 27, 2020 Director rights 0.255 1,350,000 —  (450,000 ) (900,000 )* —  — 
December 1, 2021 Director rights 0.490 —  339,621 —  —  339,621 — 
Total 3,100,000 339,621 (1,200,000 ) (900,000 ) 1,339,621 — 
* The change during the year represents derecognition due to the cessation of the director. </t>
        </is>
      </c>
    </row>
    <row r="12">
      <c r="A12" s="4" t="inlineStr">
        <is>
          <t>Summary of STI Performance Rights Granted</t>
        </is>
      </c>
      <c r="B12" s="4" t="inlineStr">
        <is>
          <t xml:space="preserve"> The model inputs for STI performance rights granted during the fiscal year ended June 30, 2024 included:
Grant date June 30, 2024* October 24, 2023
Share price at grant date $ 0.295 $ 0.32
Expected price volatility of the Company’s shares 62 % 56 %
Expected dividend yield Nil Nil
Risk-free interest rate 4.11 % 4.3 %
* Director performance rights granted during the year ended June 30, 2024 have not met the definition of grant date under AASB 2(IFRS 2) - Share Based payments. Accordingly, the share-based expense recognized was using an estimate of the grant date fair value at June 30, 2024. The value will be re- The model inputs for STI performance rights granted during the fiscal year ended June 30, 2023 included:
Grant date June 30, 2023* November 23, 2022
Share price at grant date $ 0.315 $ 0.310
Expected price volatility of the Company’s shares 75 % 75 %
Expected dividend yield Nil Nil
Risk-free interest rate 3.94 % 3.40 %
* Director performance rights granted during the year ended June 30, 2023 have not met the definition of grant date under AASB 2 (IFRS 2) - Share Based payments. Accordingly, the share-based expense recognised was using an estimate of the grant date fair value at June 30, 2023. The value will be re- The model inputs for STI performance rights granted during the fiscal year ended June , included:
Grant date June 30, 2022* November 26, 2021*
Share price at grant date $ 0.290 $ 0.490
Expected price volatility of the Company’s shares 75 % 105 %
Expected dividend yield Nil Nil
Risk-free interest rate 3.28 % 1.39 %
* Tranches 2 and 3 of performance rights granted during the year ended June 30, 2022 have not met the definition of grant date under AASB 2(IFRS 2) - Share Based payments. Accordingly, the share based expense recognised was using an estimate of the grant date fair value at June 30, 2022. The value will be re-assessed .</t>
        </is>
      </c>
    </row>
    <row r="13">
      <c r="A13" s="4" t="inlineStr">
        <is>
          <t>Ridgeback Capital Investments and Trout Group LLC. [member] | Stock Option 1 [member]</t>
        </is>
      </c>
      <c r="B13" s="4" t="inlineStr">
        <is>
          <t xml:space="preserve"> </t>
        </is>
      </c>
    </row>
    <row r="14">
      <c r="A14" s="3" t="inlineStr">
        <is>
          <t>Statement [LineItems]</t>
        </is>
      </c>
      <c r="B14" s="4" t="inlineStr">
        <is>
          <t xml:space="preserve"> </t>
        </is>
      </c>
    </row>
    <row r="15">
      <c r="A15" s="4" t="inlineStr">
        <is>
          <t>Summaries of Options Granted</t>
        </is>
      </c>
      <c r="B15" s="4" t="inlineStr">
        <is>
          <t xml:space="preserve"> Set out below is a summary of the options granted to both parties:
2024 Grant date Expiry date Exercise Balance at start of the Number Granted Number Exercised Number Forfeited Number Balance at Number Vested and fiscal year Number
July 31, 2015 August 5, 2025 0.248 847,600 —  —  —  847,600 — 
Total 847,600 —  —  —  847,6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arent Entity Information (Tables)</t>
        </is>
      </c>
      <c r="B1" s="2" t="inlineStr">
        <is>
          <t>12 Months Ended</t>
        </is>
      </c>
    </row>
    <row r="2">
      <c r="B2" s="2" t="inlineStr">
        <is>
          <t>Jun. 30, 2024</t>
        </is>
      </c>
    </row>
    <row r="3">
      <c r="A3" s="3" t="inlineStr">
        <is>
          <t>Disclosure Of Parent Entity Information [abstract]</t>
        </is>
      </c>
      <c r="B3" s="4" t="inlineStr">
        <is>
          <t xml:space="preserve"> </t>
        </is>
      </c>
    </row>
    <row r="4">
      <c r="A4" s="4" t="inlineStr">
        <is>
          <t>Statement of Comprehensive Income (Loss) of Parent Entity</t>
        </is>
      </c>
      <c r="B4" s="4" t="inlineStr">
        <is>
          <t xml:space="preserve"> Statement of comprehensive income
Parent
June 30, 2024 June 30, 2023 June 30, 2022
Loss after income tax (44,253,769 ) (36,303,847 ) (30,284,020 )
Total comprehensive loss (44,253,769 ) (36,303,847 ) (30,284,020 )</t>
        </is>
      </c>
    </row>
    <row r="5">
      <c r="A5" s="4" t="inlineStr">
        <is>
          <t>Statement of Financial Position of Parent Entity</t>
        </is>
      </c>
      <c r="B5" s="4" t="inlineStr">
        <is>
          <t xml:space="preserve"> Statement of financial position
Parent
June 30, 2024 June 30, 2023
A$ A$
Total current assets 105,732,316 94,375,874
Total non current assets 87,968,063 46,255,643
Total assets 193,700,379 140,631,517
Total current liabilities 2,922,119 3,283,832
Total non current liabilities 1,477,353 983,178
Total liabilities 4,399,472 4,267,010
Equity
— Contributed equity 542,105,187 446,272,203
— Reserves 27,640,396 26,283,211
— Accumulated losses (380,444,676 ) (336,190,907 )
Total equity 189,300,907 136,364,50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n Tangible Assets Estimated Useful Lives (Detail)</t>
        </is>
      </c>
      <c r="B1" s="2" t="inlineStr">
        <is>
          <t>12 Months Ended</t>
        </is>
      </c>
    </row>
    <row r="2">
      <c r="B2" s="2" t="inlineStr">
        <is>
          <t>Jun. 30, 2024</t>
        </is>
      </c>
    </row>
    <row r="3">
      <c r="A3" s="4" t="inlineStr">
        <is>
          <t>Computer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3 years</t>
        </is>
      </c>
    </row>
    <row r="6">
      <c r="A6" s="4" t="inlineStr">
        <is>
          <t>Bottom of Range [member] | Plant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3 years</t>
        </is>
      </c>
    </row>
    <row r="9">
      <c r="A9" s="4" t="inlineStr">
        <is>
          <t>Bottom of Range [member] | Furniture and fitting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3 years</t>
        </is>
      </c>
    </row>
    <row r="12">
      <c r="A12" s="4" t="inlineStr">
        <is>
          <t>Top of Range [member] | Plant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5 years</t>
        </is>
      </c>
    </row>
    <row r="15">
      <c r="A15" s="4" t="inlineStr">
        <is>
          <t>Top of Range [member] | Furniture and fitting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Jun. 30, 2024 AUD ($)</t>
        </is>
      </c>
    </row>
    <row r="3">
      <c r="A3" s="3" t="inlineStr">
        <is>
          <t>Disclosure of detailed information about leases asset in right of use assets [line items]</t>
        </is>
      </c>
      <c r="B3" s="4" t="inlineStr">
        <is>
          <t xml:space="preserve"> </t>
        </is>
      </c>
    </row>
    <row r="4">
      <c r="A4" s="4" t="inlineStr">
        <is>
          <t>Expense relating to short-term leases for which recognition exemption has been used</t>
        </is>
      </c>
      <c r="B4" s="6" t="n">
        <v>3165</v>
      </c>
    </row>
    <row r="5">
      <c r="A5" s="4" t="inlineStr">
        <is>
          <t>Expense relating to leases of low-value assets for which recognition exemption has been used</t>
        </is>
      </c>
      <c r="B5" s="6" t="n">
        <v>4705</v>
      </c>
    </row>
    <row r="6">
      <c r="A6" s="4" t="inlineStr">
        <is>
          <t>Bottom of range [member]</t>
        </is>
      </c>
      <c r="B6" s="4" t="inlineStr">
        <is>
          <t xml:space="preserve"> </t>
        </is>
      </c>
    </row>
    <row r="7">
      <c r="A7" s="3" t="inlineStr">
        <is>
          <t>Disclosure of detailed information about leases asset in right of use assets [line items]</t>
        </is>
      </c>
      <c r="B7" s="4" t="inlineStr">
        <is>
          <t xml:space="preserve"> </t>
        </is>
      </c>
    </row>
    <row r="8">
      <c r="A8" s="4" t="inlineStr">
        <is>
          <t>Rental Contracts Period</t>
        </is>
      </c>
      <c r="B8" s="4" t="inlineStr">
        <is>
          <t>1 year</t>
        </is>
      </c>
    </row>
    <row r="9">
      <c r="A9" s="4" t="inlineStr">
        <is>
          <t>Extention Option Rental Contracts Period</t>
        </is>
      </c>
      <c r="B9" s="4" t="inlineStr">
        <is>
          <t>3 months</t>
        </is>
      </c>
    </row>
    <row r="10">
      <c r="A10" s="4" t="inlineStr">
        <is>
          <t>Top of range [member]</t>
        </is>
      </c>
      <c r="B10" s="4" t="inlineStr">
        <is>
          <t xml:space="preserve"> </t>
        </is>
      </c>
    </row>
    <row r="11">
      <c r="A11" s="3" t="inlineStr">
        <is>
          <t>Disclosure of detailed information about leases asset in right of use assets [line items]</t>
        </is>
      </c>
      <c r="B11" s="4" t="inlineStr">
        <is>
          <t xml:space="preserve"> </t>
        </is>
      </c>
    </row>
    <row r="12">
      <c r="A12" s="4" t="inlineStr">
        <is>
          <t>Rental Contracts Period</t>
        </is>
      </c>
      <c r="B12" s="4" t="inlineStr">
        <is>
          <t>3 years</t>
        </is>
      </c>
    </row>
    <row r="13">
      <c r="A13" s="4" t="inlineStr">
        <is>
          <t>Extention Option Rental Contracts Period</t>
        </is>
      </c>
      <c r="B13" s="4" t="inlineStr">
        <is>
          <t>1 year</t>
        </is>
      </c>
    </row>
    <row r="14">
      <c r="A14" s="4" t="inlineStr">
        <is>
          <t>Lease Classification Threshold Amount</t>
        </is>
      </c>
      <c r="B14" s="6" t="n">
        <v>1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Summary of Exposure to Foreign Currency Risk (Detail)</t>
        </is>
      </c>
      <c r="B1" s="2" t="inlineStr">
        <is>
          <t>Jun. 30, 2024 USD ($)</t>
        </is>
      </c>
      <c r="C1" s="2" t="inlineStr">
        <is>
          <t>Jun. 30, 2024 EUR (€)</t>
        </is>
      </c>
      <c r="D1" s="2" t="inlineStr">
        <is>
          <t>Jun. 30, 2024 AUD ($)</t>
        </is>
      </c>
      <c r="E1" s="2" t="inlineStr">
        <is>
          <t>Jun. 30, 2023 USD ($)</t>
        </is>
      </c>
      <c r="F1" s="2" t="inlineStr">
        <is>
          <t>Jun. 30, 2023 EUR (€)</t>
        </is>
      </c>
      <c r="G1" s="2" t="inlineStr">
        <is>
          <t>Jun. 30, 2023 AUD ($)</t>
        </is>
      </c>
    </row>
    <row r="2">
      <c r="A2" s="3" t="inlineStr">
        <is>
          <t>Disclosure Of Effect Of Changes In Foreign Exchange Rates Explanato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in bank</t>
        </is>
      </c>
      <c r="B3" s="4" t="inlineStr">
        <is>
          <t xml:space="preserve"> </t>
        </is>
      </c>
      <c r="C3" s="4" t="inlineStr">
        <is>
          <t xml:space="preserve"> </t>
        </is>
      </c>
      <c r="D3" s="6" t="n">
        <v>94932968</v>
      </c>
      <c r="E3" s="4" t="inlineStr">
        <is>
          <t xml:space="preserve"> </t>
        </is>
      </c>
      <c r="F3" s="4" t="inlineStr">
        <is>
          <t xml:space="preserve"> </t>
        </is>
      </c>
      <c r="G3" s="6" t="n">
        <v>119829155</v>
      </c>
    </row>
    <row r="4">
      <c r="A4" s="4" t="inlineStr">
        <is>
          <t>Currency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Effect Of Changes In Foreign Exchange Rates Explanator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in bank</t>
        </is>
      </c>
      <c r="B6" s="6" t="n">
        <v>16024380</v>
      </c>
      <c r="C6" s="8" t="n">
        <v>64516106</v>
      </c>
      <c r="D6" s="4" t="inlineStr">
        <is>
          <t xml:space="preserve"> </t>
        </is>
      </c>
      <c r="E6" s="6" t="n">
        <v>2992306</v>
      </c>
      <c r="F6" s="8" t="n">
        <v>27753499</v>
      </c>
      <c r="G6" s="4" t="inlineStr">
        <is>
          <t xml:space="preserve"> </t>
        </is>
      </c>
    </row>
    <row r="7">
      <c r="A7" s="4" t="inlineStr">
        <is>
          <t>Trade and other receivables</t>
        </is>
      </c>
      <c r="B7" s="5" t="n">
        <v>27456</v>
      </c>
      <c r="C7" s="5" t="n">
        <v>5439790</v>
      </c>
      <c r="D7" s="4" t="inlineStr">
        <is>
          <t xml:space="preserve"> </t>
        </is>
      </c>
      <c r="E7" s="5" t="n">
        <v>125024</v>
      </c>
      <c r="F7" s="5" t="n">
        <v>4265992</v>
      </c>
      <c r="G7" s="4" t="inlineStr">
        <is>
          <t xml:space="preserve"> </t>
        </is>
      </c>
    </row>
    <row r="8">
      <c r="A8" s="4" t="inlineStr">
        <is>
          <t>Trade and other payables</t>
        </is>
      </c>
      <c r="B8" s="6" t="n">
        <v>-370607</v>
      </c>
      <c r="C8" s="8" t="n">
        <v>-3006610</v>
      </c>
      <c r="D8" s="4" t="inlineStr">
        <is>
          <t xml:space="preserve"> </t>
        </is>
      </c>
      <c r="E8" s="6" t="n">
        <v>-1484954</v>
      </c>
      <c r="F8" s="8" t="n">
        <v>-4271655</v>
      </c>
      <c r="G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Jun. 30, 2024</t>
        </is>
      </c>
    </row>
    <row r="3">
      <c r="A3" s="3" t="inlineStr">
        <is>
          <t>Statement [LineItems]</t>
        </is>
      </c>
      <c r="B3" s="4" t="inlineStr">
        <is>
          <t xml:space="preserve"> </t>
        </is>
      </c>
    </row>
    <row r="4">
      <c r="A4" s="4" t="inlineStr">
        <is>
          <t>Financial Risk Management</t>
        </is>
      </c>
      <c r="B4" s="4" t="inlineStr">
        <is>
          <t xml:space="preserve"> NOTE 2. FINANCIAL RISK MANAGEMENT The Group’s activities expose it to a variety of financial risks: market risk (including currency risk), credit risk and liquidity risk. The Group’s overall risk management program focuses on the unpredictability of financial markets and seeks to minimize potential adverse effects on the financial performance of the Group. The Group hedges its foreign exchange risk exposure arising from future commercial transactions and recognized assets and liabilities using natural hedging by holding currency that matches forecast expenditure in each of the major foreign currencies used (AUD, EUR, USD). The Group may use derivative financial instruments such as foreign exchange contracts to hedge certain risk exposures when the Group expects a major transaction in the currency other than the major foreign currencies used by the Group. The Group uses different methods to measure different types of risk to which it is exposed. These methods include sensitivity analysis and cash flow forecasting in the case of foreign exchange and aging analysis for credit risk. Risk management is carried out by senior management under policies approved by the board of directors. Management identifies, evaluates and hedges financial risks in close co-operation non-derivative (a) Market risk Foreign exchange risk The Group operates internationally and is exposed to foreign exchange risk arising from various currency exposures, primarily with respect to the US dollar and Euro. Foreign exchange risk arises from future commercial transactions and recognized assets and liabilities denominated in a currency that is not the entity’s functional currency. The risk is measured using sensitivity analysis and cash flow forecasting. Management has set up a policy to manage the company’s exchange risk within the Group companies. The Group hedges its foreign exchange risk exposure arising from future commercial transactions and recognized assets and liabilities using forward contracts or natural hedging. The Group considers using forward exchange contracts to cover anticipated cash flow in USD and Euro periodically. This policy is reviewed regularly by directors from time to time. There were no outstanding foreign exchange contracts as at June 30, 2024 and June 30, 2023. The Group’s exposure to foreign currency risk at the end of the reporting period, expressed in Australian dollar, was as follows:
June 30, 2024 June 30, 2023
USD EUR USD EUR
Cash in bank 16,024,380 64,516,106 2,992,306 27,753,499
Trade and other receivables 27,456 5,439,790 125,024 4,265,992
Trade and other payables (370,607 ) (3,006,610 ) (1,484,954 ) (4,271,655 ) Sensitivity Based on the financial assets and liabilities held at June 30, 2024, had the Australian dollar weakened/ strengthened by 10% against the US dollar with all other variables held constant, the Group’s post-tax loss for the year would have been $ lower / $1,568,123 higher (2023 – $ lower / $163,238 higher). Based on the financial instruments held at June 30, 2024, had the Australian dollar weakened/ strengthened by 10% against the EURO with all other variables held constant, the Group’s post-tax post-tax Currently the Group’s exposure to other foreign exchange movements is not material. (b) Credit risk Credit risk is managed on a Group basis. Credit risk arises from cash and cash equivalents, short term investments and receivables. Cash and cash equivalents and short term investments consist primarily of deposits with banks for only independently rated parties with a minimum rating of ‘A’ according to reputable ratings agencies. Receivables consist primarily of amounts non-recoverability Further, the credit quality of cash and cash equivalents, short term investments and receivables are neither past due nor impaired and can be assessed by reference to external credit ratings:
June 30, 2024 June 30, 2023
$ $
Cash at bank and short-term bank deposits excluding restricted cash
Minimum rating of A 181,876,455 123,417,716 (c) Liquidity risk Prudent liquidity risk management implies maintaining sufficient cash to meet obligations when due. At the end of the reporting period the Group held deposits at call and short-term deposits which mature within three months from acquisition comprise of $ – $ ) that are expected to readily generate cash inflows for managing liquidity risk. Management monitors rolling forecasts of the Group’s liquidity reserve cash and cash equivalents (note on the basis of expected cash flows. In addition, the Group’s liquidity management policy involves projecting cash flows in major currencies and considering the level of liquid assets necessary to meet these. As outlined in Note 3, the company’s monitoring of its cash requirements extends to the consideration of potential capital raising strategies and an active involvement with its institutional and retail investor base. Maturities of financial liabilities The tables below analyze the Group’s financial liabilities into relevant maturity groupings based on their contractual maturities for: (a) all non-derivative (b) net and gross settled derivative financial instruments for which the contractual maturities are essential for an understanding of the timing of the cash flows. The amounts disclosed in the table are the contractual undiscounted cash flows. Balances due
Contractual maturities of financial liabilities At June 30, 2024 Less than 12 months $ Between 1 $ Between 2 $ Total $ Carrying $
Non-Derivatives
Trade and other payables 9,562,165 —  —  9,562,165 9,562,165
Convertible note liability (refer note 16) —  1,117,255 —  1,117,255 960,763
Lease liability 264,842 175,428 265,907 706,177 640,865
9,827,007 1,292,683 265,907 11,385,597 11,163,793
Contractual maturities of financial liabilities At June 30, 2023 Less than 12 months $ Between 1 $ More than 5 years $ Total contractual cash flows $ Carrying Amount (assets) / liabilities $
Non-Derivatives
Trade and other payables 9,024,600 —  —  9,024,600 9,024,600
Convertible note liability (refer note 16) —  1,117,255 —  1,117,255 835,446
Lease liability 194,688 212,952 —  407,640 392,822
9,219,288 1,330,207 —  10,549,495 10,252,868
(d) Fair value measurements The following table presents the Group’s financial assets and financial liabilities measured and recognized at fair value at June 30, 2024 and June 30, 2023 on a recurring basis:
At June 30, 2024 Level 1 $ Level 2 $ Level 3 $ Total $
Financial Assets
Short-term investments 20,086,308 —  —  20,086,308
Total financial assets 20,086,308 —  —  20,086,308
Financial Liabilities
Convertible note liability —  —  960,763 960,763
Total financial liabilities —  —  960,763 960,763
At June 30, 2023 Level 1 $ Level 2 $ Level 3 $ Total $
Financial Assets
Short-term investments —  —  —  — 
Total financial assets —  —  —  — 
Financial Liabilities
Convertible note liability —  —  835,446 835,446
Total financial liabilities —  —  835,446 835,446
(i) Valuation techniques used to determine fair values Level 1: The fair value of financial instruments trade in active markets (such as publicly traded derivatives, and trading and available-for-sale Level 2: The fair value of financial instruments that are not traded in an active market (for example over-the-counter significant Level 3: If one or more of the significant inputs is not based on observable market data, the instrument is included in level 3. This is the case for unlisted equity securities. Specific valuation techniques used to value financial instruments include:
• The use of quoted market prices or dealer quotes for similar instruments
• The fair value of interest rate swaps is calculated as the present value of the estimated future cash flows based on observable yield curves
• The fair value of forward foreign exchange contracts is determined using forward exchange rates at the balance sheet date
• The fair value of the remaining financial instruments is determined using discounted cash flow analysis. (ii) Fair value measurements using value techniques
• There are no financial instruments as at June 30, 2024 under Level 1.
• Level 3 financial instruments consist of convertible notes. Refer to Note 16 for details of fair value measurement. (iii) Valuation inputs and relationships to fair value The following table summarizes the quantitative information about the significant inputs used in level 3 fair value measurements:
Description Fair Value at Unobservable inputs Range of inputs
Convertible note 960,763 Face Value 859,427
Interest Rate of Note 3%
Risk adjusted Interest rate 15% (iv) Valuation process The convertible note has continued to be valued using a discounted cash flow mod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 Additional Information (Detail) - AUD ($)</t>
        </is>
      </c>
      <c r="B1" s="2" t="inlineStr">
        <is>
          <t>12 Months Ended</t>
        </is>
      </c>
    </row>
    <row r="2">
      <c r="B2" s="2" t="inlineStr">
        <is>
          <t>Jun. 30, 2024</t>
        </is>
      </c>
      <c r="C2" s="2" t="inlineStr">
        <is>
          <t>Jun. 30, 2023</t>
        </is>
      </c>
      <c r="D2" s="2" t="inlineStr">
        <is>
          <t>Jun. 30, 2022</t>
        </is>
      </c>
      <c r="E2" s="2" t="inlineStr">
        <is>
          <t>Jun. 30,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posits at call</t>
        </is>
      </c>
      <c r="B4" s="6" t="n">
        <v>161790147</v>
      </c>
      <c r="C4" s="6" t="n">
        <v>123417716</v>
      </c>
      <c r="D4" s="6" t="n">
        <v>79995129</v>
      </c>
      <c r="E4" s="6" t="n">
        <v>60593191</v>
      </c>
    </row>
    <row r="5">
      <c r="A5" s="4" t="inlineStr">
        <is>
          <t>Financial instruments</t>
        </is>
      </c>
      <c r="B5" s="5" t="n">
        <v>0</v>
      </c>
      <c r="C5" s="4" t="inlineStr">
        <is>
          <t xml:space="preserve"> </t>
        </is>
      </c>
      <c r="D5" s="4" t="inlineStr">
        <is>
          <t xml:space="preserve"> </t>
        </is>
      </c>
      <c r="E5" s="4" t="inlineStr">
        <is>
          <t xml:space="preserve"> </t>
        </is>
      </c>
    </row>
    <row r="6">
      <c r="A6" s="4" t="inlineStr">
        <is>
          <t>Liquidity Risk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Deposits at call</t>
        </is>
      </c>
      <c r="B8" s="5" t="n">
        <v>161790147</v>
      </c>
      <c r="C8" s="5" t="n">
        <v>123417716</v>
      </c>
      <c r="D8" s="4" t="inlineStr">
        <is>
          <t xml:space="preserve"> </t>
        </is>
      </c>
      <c r="E8" s="4" t="inlineStr">
        <is>
          <t xml:space="preserve"> </t>
        </is>
      </c>
    </row>
    <row r="9">
      <c r="A9" s="4" t="inlineStr">
        <is>
          <t>Ten Percentage Adjustment [member] | Currency Risk [member] | Australian Dollar Versus US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Effect of 10% exchange rate movements on post-tax loss</t>
        </is>
      </c>
      <c r="B11" s="6" t="n">
        <v>1568123</v>
      </c>
      <c r="C11" s="5" t="n">
        <v>163238</v>
      </c>
      <c r="D11" s="4" t="inlineStr">
        <is>
          <t xml:space="preserve"> </t>
        </is>
      </c>
      <c r="E11" s="4" t="inlineStr">
        <is>
          <t xml:space="preserve"> </t>
        </is>
      </c>
    </row>
    <row r="12">
      <c r="A12" s="4" t="inlineStr">
        <is>
          <t>Description of risk</t>
        </is>
      </c>
      <c r="B12" s="4" t="inlineStr">
        <is>
          <t>Based on the financial assets and liabilities held at June 30, 2024, had the Australian dollar weakened/ strengthened by 10% against the US dollar with all other variables held constant, the Group’s post-tax loss for the year would have been $1,568,123 lower / $1,568,123 higher (2023 – $163,238 lower / $163,238 higher).</t>
        </is>
      </c>
      <c r="C12" s="4" t="inlineStr">
        <is>
          <t xml:space="preserve"> </t>
        </is>
      </c>
      <c r="D12" s="4" t="inlineStr">
        <is>
          <t xml:space="preserve"> </t>
        </is>
      </c>
      <c r="E12" s="4" t="inlineStr">
        <is>
          <t xml:space="preserve"> </t>
        </is>
      </c>
    </row>
    <row r="13">
      <c r="A13" s="4" t="inlineStr">
        <is>
          <t>Ten Percentage Adjustment [member] | Currency Risk [member] | Australian Dollar Versus Eur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Effect of 10% exchange rate movements on post-tax loss</t>
        </is>
      </c>
      <c r="B15" s="6" t="n">
        <v>6694929</v>
      </c>
      <c r="C15" s="6" t="n">
        <v>2774784</v>
      </c>
      <c r="D15" s="4" t="inlineStr">
        <is>
          <t xml:space="preserve"> </t>
        </is>
      </c>
      <c r="E15" s="4" t="inlineStr">
        <is>
          <t xml:space="preserve"> </t>
        </is>
      </c>
    </row>
    <row r="16">
      <c r="A16" s="4" t="inlineStr">
        <is>
          <t>Description of risk</t>
        </is>
      </c>
      <c r="B16" s="4" t="inlineStr">
        <is>
          <t>Based on the financial instruments held at June 30, 2024, had the Australian dollar weakened/ strengthened by 10% against the EURO with all other variables held constant, the Group’s post-tax loss for the year would have been $ 6,694,929 lower/ $ 6,694,929 higher (2023 – $ 2,774,784 lower/ $ 2,774,784 higher), mainly as a result of foreign exchange gains/losses on translation of Euro denominated financial instruments. Any changes in post-tax loss will have an equivalent change to equity.</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redit Quality of Cash and Cash Equivalents and Receivables (Detail) - AUD ($)</t>
        </is>
      </c>
      <c r="B1" s="2" t="inlineStr">
        <is>
          <t>Jun. 30, 2024</t>
        </is>
      </c>
      <c r="C1" s="2" t="inlineStr">
        <is>
          <t>Jun. 30, 2023</t>
        </is>
      </c>
      <c r="D1" s="2" t="inlineStr">
        <is>
          <t>Jun. 30, 2022</t>
        </is>
      </c>
      <c r="E1" s="2" t="inlineStr">
        <is>
          <t>Jun. 30, 2021</t>
        </is>
      </c>
    </row>
    <row r="2">
      <c r="A2" s="3" t="inlineStr">
        <is>
          <t>Disclosure Of Reasonably Possible Changes To Actuarial Assumptions [line items]</t>
        </is>
      </c>
      <c r="B2" s="4" t="inlineStr">
        <is>
          <t xml:space="preserve"> </t>
        </is>
      </c>
      <c r="C2" s="4" t="inlineStr">
        <is>
          <t xml:space="preserve"> </t>
        </is>
      </c>
      <c r="D2" s="4" t="inlineStr">
        <is>
          <t xml:space="preserve"> </t>
        </is>
      </c>
      <c r="E2" s="4" t="inlineStr">
        <is>
          <t xml:space="preserve"> </t>
        </is>
      </c>
    </row>
    <row r="3">
      <c r="A3" s="4" t="inlineStr">
        <is>
          <t>Cash at bank and short-term bank deposits excluding restricted cash Minimum rating of A</t>
        </is>
      </c>
      <c r="B3" s="6" t="n">
        <v>161790147</v>
      </c>
      <c r="C3" s="6" t="n">
        <v>123417716</v>
      </c>
      <c r="D3" s="6" t="n">
        <v>79995129</v>
      </c>
      <c r="E3" s="6" t="n">
        <v>60593191</v>
      </c>
    </row>
    <row r="4">
      <c r="A4" s="4" t="inlineStr">
        <is>
          <t>External Credit A Grades [member]</t>
        </is>
      </c>
      <c r="B4" s="4" t="inlineStr">
        <is>
          <t xml:space="preserve"> </t>
        </is>
      </c>
      <c r="C4" s="4" t="inlineStr">
        <is>
          <t xml:space="preserve"> </t>
        </is>
      </c>
      <c r="D4" s="4" t="inlineStr">
        <is>
          <t xml:space="preserve"> </t>
        </is>
      </c>
      <c r="E4" s="4" t="inlineStr">
        <is>
          <t xml:space="preserve"> </t>
        </is>
      </c>
    </row>
    <row r="5">
      <c r="A5" s="3" t="inlineStr">
        <is>
          <t>Disclosure Of Reasonably Possible Changes To Actuarial Assumptions [line items]</t>
        </is>
      </c>
      <c r="B5" s="4" t="inlineStr">
        <is>
          <t xml:space="preserve"> </t>
        </is>
      </c>
      <c r="C5" s="4" t="inlineStr">
        <is>
          <t xml:space="preserve"> </t>
        </is>
      </c>
      <c r="D5" s="4" t="inlineStr">
        <is>
          <t xml:space="preserve"> </t>
        </is>
      </c>
      <c r="E5" s="4" t="inlineStr">
        <is>
          <t xml:space="preserve"> </t>
        </is>
      </c>
    </row>
    <row r="6">
      <c r="A6" s="4" t="inlineStr">
        <is>
          <t>Cash at bank and short-term bank deposits excluding restricted cash Minimum rating of A</t>
        </is>
      </c>
      <c r="B6" s="6" t="n">
        <v>181876455</v>
      </c>
      <c r="C6" s="6" t="n">
        <v>123417716</v>
      </c>
      <c r="D6" s="4" t="inlineStr">
        <is>
          <t xml:space="preserve"> </t>
        </is>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 - AUD ($)</t>
        </is>
      </c>
      <c r="B1" s="2" t="inlineStr">
        <is>
          <t>Jun. 30, 2024</t>
        </is>
      </c>
      <c r="C1" s="2" t="inlineStr">
        <is>
          <t>Jun. 30, 2023</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t>
        </is>
      </c>
      <c r="B3" s="6" t="n">
        <v>9562165</v>
      </c>
      <c r="C3" s="6" t="n">
        <v>9024600</v>
      </c>
    </row>
    <row r="4">
      <c r="A4" s="4" t="inlineStr">
        <is>
          <t>Convertible note liability (refer note 16)</t>
        </is>
      </c>
      <c r="B4" s="5" t="n">
        <v>1117255</v>
      </c>
      <c r="C4" s="5" t="n">
        <v>1117255</v>
      </c>
    </row>
    <row r="5">
      <c r="A5" s="4" t="inlineStr">
        <is>
          <t>Lease liability</t>
        </is>
      </c>
      <c r="B5" s="5" t="n">
        <v>706177</v>
      </c>
      <c r="C5" s="5" t="n">
        <v>407640</v>
      </c>
    </row>
    <row r="6">
      <c r="A6" s="4" t="inlineStr">
        <is>
          <t>Non-Derivatives</t>
        </is>
      </c>
      <c r="B6" s="5" t="n">
        <v>11385597</v>
      </c>
      <c r="C6" s="5" t="n">
        <v>10549495</v>
      </c>
    </row>
    <row r="7">
      <c r="A7" s="4" t="inlineStr">
        <is>
          <t>Less Than Twelve Month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Trade and other payables</t>
        </is>
      </c>
      <c r="B9" s="5" t="n">
        <v>9562165</v>
      </c>
      <c r="C9" s="5" t="n">
        <v>9024600</v>
      </c>
    </row>
    <row r="10">
      <c r="A10" s="4" t="inlineStr">
        <is>
          <t>Convertible note liability (refer note 16)</t>
        </is>
      </c>
      <c r="B10" s="5" t="n">
        <v>0</v>
      </c>
      <c r="C10" s="5" t="n">
        <v>0</v>
      </c>
    </row>
    <row r="11">
      <c r="A11" s="4" t="inlineStr">
        <is>
          <t>Lease liability</t>
        </is>
      </c>
      <c r="B11" s="5" t="n">
        <v>264842</v>
      </c>
      <c r="C11" s="5" t="n">
        <v>194688</v>
      </c>
    </row>
    <row r="12">
      <c r="A12" s="4" t="inlineStr">
        <is>
          <t>Non-Derivatives</t>
        </is>
      </c>
      <c r="B12" s="5" t="n">
        <v>9827007</v>
      </c>
      <c r="C12" s="5" t="n">
        <v>9219288</v>
      </c>
    </row>
    <row r="13">
      <c r="A13" s="4" t="inlineStr">
        <is>
          <t>Between 1 and 2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Trade and other payables</t>
        </is>
      </c>
      <c r="B15" s="5" t="n">
        <v>0</v>
      </c>
      <c r="C15" s="4" t="inlineStr">
        <is>
          <t xml:space="preserve"> </t>
        </is>
      </c>
    </row>
    <row r="16">
      <c r="A16" s="4" t="inlineStr">
        <is>
          <t>Convertible note liability (refer note 16)</t>
        </is>
      </c>
      <c r="B16" s="5" t="n">
        <v>1117255</v>
      </c>
      <c r="C16" s="4" t="inlineStr">
        <is>
          <t xml:space="preserve"> </t>
        </is>
      </c>
    </row>
    <row r="17">
      <c r="A17" s="4" t="inlineStr">
        <is>
          <t>Lease liability</t>
        </is>
      </c>
      <c r="B17" s="5" t="n">
        <v>175428</v>
      </c>
      <c r="C17" s="5" t="n">
        <v>212952</v>
      </c>
    </row>
    <row r="18">
      <c r="A18" s="4" t="inlineStr">
        <is>
          <t>Non-Derivatives</t>
        </is>
      </c>
      <c r="B18" s="5" t="n">
        <v>1292683</v>
      </c>
      <c r="C18" s="4" t="inlineStr">
        <is>
          <t xml:space="preserve"> </t>
        </is>
      </c>
    </row>
    <row r="19">
      <c r="A19" s="4" t="inlineStr">
        <is>
          <t>Between 2 and 5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Trade and other payables</t>
        </is>
      </c>
      <c r="B21" s="5" t="n">
        <v>0</v>
      </c>
      <c r="C21" s="4" t="inlineStr">
        <is>
          <t xml:space="preserve"> </t>
        </is>
      </c>
    </row>
    <row r="22">
      <c r="A22" s="4" t="inlineStr">
        <is>
          <t>Convertible note liability (refer note 16)</t>
        </is>
      </c>
      <c r="B22" s="5" t="n">
        <v>0</v>
      </c>
      <c r="C22" s="4" t="inlineStr">
        <is>
          <t xml:space="preserve"> </t>
        </is>
      </c>
    </row>
    <row r="23">
      <c r="A23" s="4" t="inlineStr">
        <is>
          <t>Lease liability</t>
        </is>
      </c>
      <c r="B23" s="5" t="n">
        <v>265907</v>
      </c>
      <c r="C23" s="5" t="n">
        <v>0</v>
      </c>
    </row>
    <row r="24">
      <c r="A24" s="4" t="inlineStr">
        <is>
          <t>Non-Derivatives</t>
        </is>
      </c>
      <c r="B24" s="5" t="n">
        <v>265907</v>
      </c>
      <c r="C24" s="4" t="inlineStr">
        <is>
          <t xml:space="preserve"> </t>
        </is>
      </c>
    </row>
    <row r="25">
      <c r="A25" s="4" t="inlineStr">
        <is>
          <t>Between 1 and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Trade and other payables</t>
        </is>
      </c>
      <c r="B27" s="4" t="inlineStr">
        <is>
          <t xml:space="preserve"> </t>
        </is>
      </c>
      <c r="C27" s="5" t="n">
        <v>0</v>
      </c>
    </row>
    <row r="28">
      <c r="A28" s="4" t="inlineStr">
        <is>
          <t>Convertible note liability (refer note 16)</t>
        </is>
      </c>
      <c r="B28" s="4" t="inlineStr">
        <is>
          <t xml:space="preserve"> </t>
        </is>
      </c>
      <c r="C28" s="5" t="n">
        <v>1117255</v>
      </c>
    </row>
    <row r="29">
      <c r="A29" s="4" t="inlineStr">
        <is>
          <t>Lease liability</t>
        </is>
      </c>
      <c r="B29" s="4" t="inlineStr">
        <is>
          <t xml:space="preserve"> </t>
        </is>
      </c>
      <c r="C29" s="5" t="n">
        <v>212952</v>
      </c>
    </row>
    <row r="30">
      <c r="A30" s="4" t="inlineStr">
        <is>
          <t>Non-Derivatives</t>
        </is>
      </c>
      <c r="B30" s="4" t="inlineStr">
        <is>
          <t xml:space="preserve"> </t>
        </is>
      </c>
      <c r="C30" s="5" t="n">
        <v>1330207</v>
      </c>
    </row>
    <row r="31">
      <c r="A31" s="4" t="inlineStr">
        <is>
          <t>More than 5 Year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Trade and other payables</t>
        </is>
      </c>
      <c r="B33" s="4" t="inlineStr">
        <is>
          <t xml:space="preserve"> </t>
        </is>
      </c>
      <c r="C33" s="5" t="n">
        <v>0</v>
      </c>
    </row>
    <row r="34">
      <c r="A34" s="4" t="inlineStr">
        <is>
          <t>Convertible note liability (refer note 16)</t>
        </is>
      </c>
      <c r="B34" s="4" t="inlineStr">
        <is>
          <t xml:space="preserve"> </t>
        </is>
      </c>
      <c r="C34" s="5" t="n">
        <v>0</v>
      </c>
    </row>
    <row r="35">
      <c r="A35" s="4" t="inlineStr">
        <is>
          <t>Lease liability</t>
        </is>
      </c>
      <c r="B35" s="5" t="n">
        <v>0</v>
      </c>
      <c r="C35" s="5" t="n">
        <v>0</v>
      </c>
    </row>
    <row r="36">
      <c r="A36" s="4" t="inlineStr">
        <is>
          <t>Non-Derivatives</t>
        </is>
      </c>
      <c r="B36" s="4" t="inlineStr">
        <is>
          <t xml:space="preserve"> </t>
        </is>
      </c>
      <c r="C36" s="5" t="n">
        <v>0</v>
      </c>
    </row>
    <row r="37">
      <c r="A37" s="4" t="inlineStr">
        <is>
          <t>Carrying Amount (Assets/Liabilitie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Trade and other payables</t>
        </is>
      </c>
      <c r="B39" s="5" t="n">
        <v>9562165</v>
      </c>
      <c r="C39" s="5" t="n">
        <v>9024600</v>
      </c>
    </row>
    <row r="40">
      <c r="A40" s="4" t="inlineStr">
        <is>
          <t>Convertible note liability (refer note 16)</t>
        </is>
      </c>
      <c r="B40" s="5" t="n">
        <v>960763</v>
      </c>
      <c r="C40" s="5" t="n">
        <v>835446</v>
      </c>
    </row>
    <row r="41">
      <c r="A41" s="4" t="inlineStr">
        <is>
          <t>Lease liability</t>
        </is>
      </c>
      <c r="B41" s="5" t="n">
        <v>640865</v>
      </c>
      <c r="C41" s="5" t="n">
        <v>392822</v>
      </c>
    </row>
    <row r="42">
      <c r="A42" s="4" t="inlineStr">
        <is>
          <t>Non-Derivatives</t>
        </is>
      </c>
      <c r="B42" s="6" t="n">
        <v>11163793</v>
      </c>
      <c r="C42" s="6" t="n">
        <v>102528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and Financial Liabilities Measured and Recognized at Fair Value (Detail) - AUD ($)</t>
        </is>
      </c>
      <c r="B1" s="2" t="inlineStr">
        <is>
          <t>Jun. 30, 2024</t>
        </is>
      </c>
      <c r="C1" s="2" t="inlineStr">
        <is>
          <t>Jun. 30, 2023</t>
        </is>
      </c>
    </row>
    <row r="2">
      <c r="A2" s="3" t="inlineStr">
        <is>
          <t>Financial Assets</t>
        </is>
      </c>
      <c r="B2" s="4" t="inlineStr">
        <is>
          <t xml:space="preserve"> </t>
        </is>
      </c>
      <c r="C2" s="4" t="inlineStr">
        <is>
          <t xml:space="preserve"> </t>
        </is>
      </c>
    </row>
    <row r="3">
      <c r="A3" s="4" t="inlineStr">
        <is>
          <t>Short-term investments</t>
        </is>
      </c>
      <c r="B3" s="6" t="n">
        <v>20086308</v>
      </c>
      <c r="C3" s="6" t="n">
        <v>0</v>
      </c>
    </row>
    <row r="4">
      <c r="A4" s="4" t="inlineStr">
        <is>
          <t>Recurring Fair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hort-term investments</t>
        </is>
      </c>
      <c r="B6" s="5" t="n">
        <v>20086308</v>
      </c>
      <c r="C6" s="5" t="n">
        <v>0</v>
      </c>
    </row>
    <row r="7">
      <c r="A7" s="4" t="inlineStr">
        <is>
          <t>Total financial assets</t>
        </is>
      </c>
      <c r="B7" s="5" t="n">
        <v>20086308</v>
      </c>
      <c r="C7" s="5" t="n">
        <v>0</v>
      </c>
    </row>
    <row r="8">
      <c r="A8" s="4" t="inlineStr">
        <is>
          <t>Convertible note liability</t>
        </is>
      </c>
      <c r="B8" s="5" t="n">
        <v>960763</v>
      </c>
      <c r="C8" s="5" t="n">
        <v>835446</v>
      </c>
    </row>
    <row r="9">
      <c r="A9" s="4" t="inlineStr">
        <is>
          <t>Total financial liabilities</t>
        </is>
      </c>
      <c r="B9" s="5" t="n">
        <v>960763</v>
      </c>
      <c r="C9" s="5" t="n">
        <v>835446</v>
      </c>
    </row>
    <row r="10">
      <c r="A10" s="4" t="inlineStr">
        <is>
          <t>Level 1 [member] | Recurring Fair Value Measureme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hort-term investments</t>
        </is>
      </c>
      <c r="B12" s="5" t="n">
        <v>20086308</v>
      </c>
      <c r="C12" s="5" t="n">
        <v>0</v>
      </c>
    </row>
    <row r="13">
      <c r="A13" s="4" t="inlineStr">
        <is>
          <t>Total financial assets</t>
        </is>
      </c>
      <c r="B13" s="5" t="n">
        <v>20086308</v>
      </c>
      <c r="C13" s="5" t="n">
        <v>0</v>
      </c>
    </row>
    <row r="14">
      <c r="A14" s="4" t="inlineStr">
        <is>
          <t>Convertible note liability</t>
        </is>
      </c>
      <c r="B14" s="5" t="n">
        <v>0</v>
      </c>
      <c r="C14" s="5" t="n">
        <v>0</v>
      </c>
    </row>
    <row r="15">
      <c r="A15" s="4" t="inlineStr">
        <is>
          <t>Total financial liabilities</t>
        </is>
      </c>
      <c r="B15" s="5" t="n">
        <v>0</v>
      </c>
      <c r="C15" s="5" t="n">
        <v>0</v>
      </c>
    </row>
    <row r="16">
      <c r="A16" s="4" t="inlineStr">
        <is>
          <t>Level 2 [member] | Recurring Fair Value Measurement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investments</t>
        </is>
      </c>
      <c r="B18" s="5" t="n">
        <v>0</v>
      </c>
      <c r="C18" s="5" t="n">
        <v>0</v>
      </c>
    </row>
    <row r="19">
      <c r="A19" s="4" t="inlineStr">
        <is>
          <t>Total financial assets</t>
        </is>
      </c>
      <c r="B19" s="5" t="n">
        <v>0</v>
      </c>
      <c r="C19" s="5" t="n">
        <v>0</v>
      </c>
    </row>
    <row r="20">
      <c r="A20" s="4" t="inlineStr">
        <is>
          <t>Convertible note liability</t>
        </is>
      </c>
      <c r="B20" s="5" t="n">
        <v>0</v>
      </c>
      <c r="C20" s="5" t="n">
        <v>0</v>
      </c>
    </row>
    <row r="21">
      <c r="A21" s="4" t="inlineStr">
        <is>
          <t>Total financial liabilities</t>
        </is>
      </c>
      <c r="B21" s="5" t="n">
        <v>0</v>
      </c>
      <c r="C21" s="5" t="n">
        <v>0</v>
      </c>
    </row>
    <row r="22">
      <c r="A22" s="4" t="inlineStr">
        <is>
          <t>Level 3 [member] | Recurring Fair Value Measurement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hort-term investments</t>
        </is>
      </c>
      <c r="B24" s="5" t="n">
        <v>0</v>
      </c>
      <c r="C24" s="5" t="n">
        <v>0</v>
      </c>
    </row>
    <row r="25">
      <c r="A25" s="4" t="inlineStr">
        <is>
          <t>Total financial assets</t>
        </is>
      </c>
      <c r="B25" s="5" t="n">
        <v>0</v>
      </c>
      <c r="C25" s="5" t="n">
        <v>0</v>
      </c>
    </row>
    <row r="26">
      <c r="A26" s="4" t="inlineStr">
        <is>
          <t>Convertible note liability</t>
        </is>
      </c>
      <c r="B26" s="5" t="n">
        <v>960763</v>
      </c>
      <c r="C26" s="5" t="n">
        <v>835446</v>
      </c>
    </row>
    <row r="27">
      <c r="A27" s="4" t="inlineStr">
        <is>
          <t>Total financial liabilities</t>
        </is>
      </c>
      <c r="B27" s="6" t="n">
        <v>960763</v>
      </c>
      <c r="C27" s="6" t="n">
        <v>835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Valuation Inputs and Relationships to Fair Value (Detail)</t>
        </is>
      </c>
      <c r="B1" s="2" t="inlineStr">
        <is>
          <t>Jun. 30, 2024 AUD ($)</t>
        </is>
      </c>
    </row>
    <row r="2">
      <c r="A2" s="3" t="inlineStr">
        <is>
          <t>Disclosure of significant unobservable inputs used in fair value measurement of liabilities [line items]</t>
        </is>
      </c>
      <c r="B2" s="4" t="inlineStr">
        <is>
          <t xml:space="preserve"> </t>
        </is>
      </c>
    </row>
    <row r="3">
      <c r="A3" s="4" t="inlineStr">
        <is>
          <t>Face Value</t>
        </is>
      </c>
      <c r="B3" s="6" t="n">
        <v>1</v>
      </c>
    </row>
    <row r="4">
      <c r="A4" s="4" t="inlineStr">
        <is>
          <t>Convertible Notes [member] | Level 3 [member]</t>
        </is>
      </c>
      <c r="B4" s="4" t="inlineStr">
        <is>
          <t xml:space="preserve"> </t>
        </is>
      </c>
    </row>
    <row r="5">
      <c r="A5" s="3" t="inlineStr">
        <is>
          <t>Disclosure of significant unobservable inputs used in fair value measurement of liabilities [line items]</t>
        </is>
      </c>
      <c r="B5" s="4" t="inlineStr">
        <is>
          <t xml:space="preserve"> </t>
        </is>
      </c>
    </row>
    <row r="6">
      <c r="A6" s="4" t="inlineStr">
        <is>
          <t>Convertible note</t>
        </is>
      </c>
      <c r="B6" s="5" t="n">
        <v>960763</v>
      </c>
    </row>
    <row r="7">
      <c r="A7" s="4" t="inlineStr">
        <is>
          <t>Face Value</t>
        </is>
      </c>
      <c r="B7" s="6" t="n">
        <v>859427</v>
      </c>
    </row>
    <row r="8">
      <c r="A8" s="4" t="inlineStr">
        <is>
          <t>Interest Rate of Note</t>
        </is>
      </c>
      <c r="B8" s="5" t="n">
        <v>3</v>
      </c>
    </row>
    <row r="9">
      <c r="A9" s="4" t="inlineStr">
        <is>
          <t>Convertible Notes [member] | Level 3 [member] | Adjustment to mid-market consensus price, measurement input [member]</t>
        </is>
      </c>
      <c r="B9" s="4" t="inlineStr">
        <is>
          <t xml:space="preserve"> </t>
        </is>
      </c>
    </row>
    <row r="10">
      <c r="A10" s="3" t="inlineStr">
        <is>
          <t>Disclosure of significant unobservable inputs used in fair value measurement of liabilities [line items]</t>
        </is>
      </c>
      <c r="B10" s="4" t="inlineStr">
        <is>
          <t xml:space="preserve"> </t>
        </is>
      </c>
    </row>
    <row r="11">
      <c r="A11" s="4" t="inlineStr">
        <is>
          <t>Interest Rate of Note</t>
        </is>
      </c>
      <c r="B11" s="5"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Judgements, Estimates And Assumptions - Additional Information (Detail) - AUD ($)</t>
        </is>
      </c>
      <c r="B1" s="2" t="inlineStr">
        <is>
          <t>Jun. 30, 2024</t>
        </is>
      </c>
      <c r="C1" s="2" t="inlineStr">
        <is>
          <t>Jun. 30, 2023</t>
        </is>
      </c>
      <c r="D1" s="2" t="inlineStr">
        <is>
          <t>Jun. 30, 2022</t>
        </is>
      </c>
      <c r="E1" s="2" t="inlineStr">
        <is>
          <t>Jun. 30, 2021</t>
        </is>
      </c>
    </row>
    <row r="2">
      <c r="A2" s="3" t="inlineStr">
        <is>
          <t>Disclosure of changes in accounting estimat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790147</v>
      </c>
      <c r="C3" s="6" t="n">
        <v>123417716</v>
      </c>
      <c r="D3" s="6" t="n">
        <v>79995129</v>
      </c>
      <c r="E3" s="6" t="n">
        <v>60593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 Disclosure of Operating Segment Information (Detail) - AUD ($)</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License revenue</t>
        </is>
      </c>
      <c r="B4" s="6" t="n">
        <v>0</v>
      </c>
      <c r="C4" s="6" t="n">
        <v>0</v>
      </c>
      <c r="D4" s="6" t="n">
        <v>170369</v>
      </c>
    </row>
    <row r="5">
      <c r="A5" s="3" t="inlineStr">
        <is>
          <t>Other income</t>
        </is>
      </c>
      <c r="B5" s="4" t="inlineStr">
        <is>
          <t xml:space="preserve"> </t>
        </is>
      </c>
      <c r="C5" s="4" t="inlineStr">
        <is>
          <t xml:space="preserve"> </t>
        </is>
      </c>
      <c r="D5" s="4" t="inlineStr">
        <is>
          <t xml:space="preserve"> </t>
        </is>
      </c>
    </row>
    <row r="6">
      <c r="A6" s="4" t="inlineStr">
        <is>
          <t>Research material sales</t>
        </is>
      </c>
      <c r="B6" s="5" t="n">
        <v>119089</v>
      </c>
      <c r="C6" s="5" t="n">
        <v>191721</v>
      </c>
      <c r="D6" s="5" t="n">
        <v>84018</v>
      </c>
    </row>
    <row r="7">
      <c r="A7" s="4" t="inlineStr">
        <is>
          <t>Grant income</t>
        </is>
      </c>
      <c r="B7" s="5" t="n">
        <v>3722788</v>
      </c>
      <c r="C7" s="5" t="n">
        <v>3314001</v>
      </c>
      <c r="D7" s="5" t="n">
        <v>4459974</v>
      </c>
    </row>
    <row r="8">
      <c r="A8" s="4" t="inlineStr">
        <is>
          <t>Net gain on fair value movement of warrants</t>
        </is>
      </c>
      <c r="B8" s="5" t="n">
        <v>0</v>
      </c>
      <c r="C8" s="5" t="n">
        <v>131896</v>
      </c>
      <c r="D8" s="5" t="n">
        <v>591070</v>
      </c>
    </row>
    <row r="9">
      <c r="A9" s="4" t="inlineStr">
        <is>
          <t>Net gain on foreign exchange</t>
        </is>
      </c>
      <c r="B9" s="5" t="n">
        <v>113458</v>
      </c>
      <c r="C9" s="5" t="n">
        <v>623511</v>
      </c>
      <c r="D9" s="5" t="n">
        <v>1228122</v>
      </c>
    </row>
    <row r="10">
      <c r="A10" s="4" t="inlineStr">
        <is>
          <t>Interest income</t>
        </is>
      </c>
      <c r="B10" s="5" t="n">
        <v>3882757</v>
      </c>
      <c r="C10" s="5" t="n">
        <v>938999</v>
      </c>
      <c r="D10" s="5" t="n">
        <v>224520</v>
      </c>
    </row>
    <row r="11">
      <c r="A11" s="4" t="inlineStr">
        <is>
          <t>Total revenue and other income</t>
        </is>
      </c>
      <c r="B11" s="5" t="n">
        <v>7838092</v>
      </c>
      <c r="C11" s="5" t="n">
        <v>5200128</v>
      </c>
      <c r="D11" s="5" t="n">
        <v>6758073</v>
      </c>
    </row>
    <row r="12">
      <c r="A12" s="4" t="inlineStr">
        <is>
          <t>Segment Result</t>
        </is>
      </c>
      <c r="B12" s="5" t="n">
        <v>-42716625</v>
      </c>
      <c r="C12" s="5" t="n">
        <v>-39896348</v>
      </c>
      <c r="D12" s="5" t="n">
        <v>-32210792</v>
      </c>
    </row>
    <row r="13">
      <c r="A13" s="4" t="inlineStr">
        <is>
          <t>Profit/(loss) before income tax expense</t>
        </is>
      </c>
      <c r="B13" s="5" t="n">
        <v>-42716625</v>
      </c>
      <c r="C13" s="5" t="n">
        <v>-39896348</v>
      </c>
      <c r="D13" s="5" t="n">
        <v>-32210792</v>
      </c>
    </row>
    <row r="14">
      <c r="A14" s="4" t="inlineStr">
        <is>
          <t>Income tax expense</t>
        </is>
      </c>
      <c r="B14" s="5" t="n">
        <v>0</v>
      </c>
      <c r="C14" s="5" t="n">
        <v>0</v>
      </c>
      <c r="D14" s="5" t="n">
        <v>-34</v>
      </c>
      <c r="E14" s="4" t="inlineStr">
        <is>
          <t>[1]</t>
        </is>
      </c>
    </row>
    <row r="15">
      <c r="A15" s="4" t="inlineStr">
        <is>
          <t>Loss after income tax expense</t>
        </is>
      </c>
      <c r="B15" s="5" t="n">
        <v>-42716625</v>
      </c>
      <c r="C15" s="5" t="n">
        <v>-39896348</v>
      </c>
      <c r="D15" s="5" t="n">
        <v>-32210826</v>
      </c>
    </row>
    <row r="16">
      <c r="A16" s="4" t="inlineStr">
        <is>
          <t>Total segment assets</t>
        </is>
      </c>
      <c r="B16" s="5" t="n">
        <v>201579281</v>
      </c>
      <c r="C16" s="5" t="n">
        <v>147448990</v>
      </c>
      <c r="D16" s="5" t="n">
        <v>102169550</v>
      </c>
    </row>
    <row r="17">
      <c r="A17" s="4" t="inlineStr">
        <is>
          <t>Total segment liabilities</t>
        </is>
      </c>
      <c r="B17" s="5" t="n">
        <v>12057539</v>
      </c>
      <c r="C17" s="5" t="n">
        <v>10979601</v>
      </c>
      <c r="D17" s="5" t="n">
        <v>8092184</v>
      </c>
    </row>
    <row r="18">
      <c r="A18" s="4" t="inlineStr">
        <is>
          <t>Immunotherapy [Member]</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License revenue</t>
        </is>
      </c>
      <c r="B20" s="4" t="inlineStr">
        <is>
          <t xml:space="preserve"> </t>
        </is>
      </c>
      <c r="C20" s="5" t="n">
        <v>0</v>
      </c>
      <c r="D20" s="5" t="n">
        <v>170369</v>
      </c>
    </row>
    <row r="21">
      <c r="A21" s="3" t="inlineStr">
        <is>
          <t>Other income</t>
        </is>
      </c>
      <c r="B21" s="4" t="inlineStr">
        <is>
          <t xml:space="preserve"> </t>
        </is>
      </c>
      <c r="C21" s="4" t="inlineStr">
        <is>
          <t xml:space="preserve"> </t>
        </is>
      </c>
      <c r="D21" s="4" t="inlineStr">
        <is>
          <t xml:space="preserve"> </t>
        </is>
      </c>
    </row>
    <row r="22">
      <c r="A22" s="4" t="inlineStr">
        <is>
          <t>Research material sales</t>
        </is>
      </c>
      <c r="B22" s="5" t="n">
        <v>119089</v>
      </c>
      <c r="C22" s="5" t="n">
        <v>191721</v>
      </c>
      <c r="D22" s="5" t="n">
        <v>84018</v>
      </c>
    </row>
    <row r="23">
      <c r="A23" s="4" t="inlineStr">
        <is>
          <t>Grant income</t>
        </is>
      </c>
      <c r="B23" s="5" t="n">
        <v>3722788</v>
      </c>
      <c r="C23" s="5" t="n">
        <v>3314001</v>
      </c>
      <c r="D23" s="5" t="n">
        <v>4459974</v>
      </c>
    </row>
    <row r="24">
      <c r="A24" s="4" t="inlineStr">
        <is>
          <t>Total revenue and other income</t>
        </is>
      </c>
      <c r="B24" s="5" t="n">
        <v>3841877</v>
      </c>
      <c r="C24" s="5" t="n">
        <v>3505722</v>
      </c>
      <c r="D24" s="5" t="n">
        <v>4714361</v>
      </c>
    </row>
    <row r="25">
      <c r="A25" s="4" t="inlineStr">
        <is>
          <t>Segment Result</t>
        </is>
      </c>
      <c r="B25" s="5" t="n">
        <v>-46556929</v>
      </c>
      <c r="C25" s="5" t="n">
        <v>-41431305</v>
      </c>
      <c r="D25" s="5" t="n">
        <v>-33929768</v>
      </c>
    </row>
    <row r="26">
      <c r="A26" s="4" t="inlineStr">
        <is>
          <t>Profit/(loss) before income tax expense</t>
        </is>
      </c>
      <c r="B26" s="5" t="n">
        <v>-46556929</v>
      </c>
      <c r="C26" s="5" t="n">
        <v>-41431305</v>
      </c>
      <c r="D26" s="5" t="n">
        <v>-33929768</v>
      </c>
    </row>
    <row r="27">
      <c r="A27" s="4" t="inlineStr">
        <is>
          <t>Total segment assets</t>
        </is>
      </c>
      <c r="B27" s="5" t="n">
        <v>201579281</v>
      </c>
      <c r="C27" s="5" t="n">
        <v>147448990</v>
      </c>
      <c r="D27" s="5" t="n">
        <v>102169550</v>
      </c>
    </row>
    <row r="28">
      <c r="A28" s="4" t="inlineStr">
        <is>
          <t>Total segment liabilities</t>
        </is>
      </c>
      <c r="B28" s="5" t="n">
        <v>12057539</v>
      </c>
      <c r="C28" s="5" t="n">
        <v>10979601</v>
      </c>
      <c r="D28" s="5" t="n">
        <v>8092184</v>
      </c>
    </row>
    <row r="29">
      <c r="A29" s="4" t="inlineStr">
        <is>
          <t>Unallocated [member]</t>
        </is>
      </c>
      <c r="B29" s="4" t="inlineStr">
        <is>
          <t xml:space="preserve"> </t>
        </is>
      </c>
      <c r="C29" s="4" t="inlineStr">
        <is>
          <t xml:space="preserve"> </t>
        </is>
      </c>
      <c r="D29" s="4" t="inlineStr">
        <is>
          <t xml:space="preserve"> </t>
        </is>
      </c>
    </row>
    <row r="30">
      <c r="A30" s="3" t="inlineStr">
        <is>
          <t>Other income</t>
        </is>
      </c>
      <c r="B30" s="4" t="inlineStr">
        <is>
          <t xml:space="preserve"> </t>
        </is>
      </c>
      <c r="C30" s="4" t="inlineStr">
        <is>
          <t xml:space="preserve"> </t>
        </is>
      </c>
      <c r="D30" s="4" t="inlineStr">
        <is>
          <t xml:space="preserve"> </t>
        </is>
      </c>
    </row>
    <row r="31">
      <c r="A31" s="4" t="inlineStr">
        <is>
          <t>Net gain on fair value movement of warrants</t>
        </is>
      </c>
      <c r="B31" s="4" t="inlineStr">
        <is>
          <t xml:space="preserve"> </t>
        </is>
      </c>
      <c r="C31" s="5" t="n">
        <v>131896</v>
      </c>
      <c r="D31" s="5" t="n">
        <v>591070</v>
      </c>
    </row>
    <row r="32">
      <c r="A32" s="4" t="inlineStr">
        <is>
          <t>Net gain on foreign exchange</t>
        </is>
      </c>
      <c r="B32" s="5" t="n">
        <v>113458</v>
      </c>
      <c r="C32" s="5" t="n">
        <v>623511</v>
      </c>
      <c r="D32" s="5" t="n">
        <v>1228122</v>
      </c>
    </row>
    <row r="33">
      <c r="A33" s="4" t="inlineStr">
        <is>
          <t>Interest income</t>
        </is>
      </c>
      <c r="B33" s="5" t="n">
        <v>3882757</v>
      </c>
      <c r="C33" s="5" t="n">
        <v>938999</v>
      </c>
      <c r="D33" s="5" t="n">
        <v>224520</v>
      </c>
    </row>
    <row r="34">
      <c r="A34" s="4" t="inlineStr">
        <is>
          <t>Total revenue and other income</t>
        </is>
      </c>
      <c r="B34" s="5" t="n">
        <v>3996215</v>
      </c>
      <c r="C34" s="5" t="n">
        <v>1694406</v>
      </c>
      <c r="D34" s="5" t="n">
        <v>2043712</v>
      </c>
    </row>
    <row r="35">
      <c r="A35" s="4" t="inlineStr">
        <is>
          <t>Segment Result</t>
        </is>
      </c>
      <c r="B35" s="5" t="n">
        <v>3840304</v>
      </c>
      <c r="C35" s="5" t="n">
        <v>1534957</v>
      </c>
      <c r="D35" s="5" t="n">
        <v>-1718976</v>
      </c>
    </row>
    <row r="36">
      <c r="A36" s="4" t="inlineStr">
        <is>
          <t>Profit/(loss) before income tax expense</t>
        </is>
      </c>
      <c r="B36" s="6" t="n">
        <v>3840304</v>
      </c>
      <c r="C36" s="6" t="n">
        <v>1534957</v>
      </c>
      <c r="D36" s="6" t="n">
        <v>-1718976</v>
      </c>
    </row>
    <row r="37"/>
    <row r="38">
      <c r="A38" s="4" t="inlineStr">
        <is>
          <t>[1]Income tax expense relates to tax payable for the Immutep subsidiary in the United States.</t>
        </is>
      </c>
    </row>
  </sheetData>
  <mergeCells count="5">
    <mergeCell ref="A1:A2"/>
    <mergeCell ref="B1:E1"/>
    <mergeCell ref="D2:E2"/>
    <mergeCell ref="A37:E37"/>
    <mergeCell ref="A38:E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 Disclosure of Expenses (Detail) - AUD ($)</t>
        </is>
      </c>
      <c r="C1" s="2" t="inlineStr">
        <is>
          <t>12 Months Ended</t>
        </is>
      </c>
    </row>
    <row r="2">
      <c r="C2" s="2" t="inlineStr">
        <is>
          <t>Jun. 30, 2024</t>
        </is>
      </c>
      <c r="D2" s="2" t="inlineStr">
        <is>
          <t>Jun. 30, 2023</t>
        </is>
      </c>
      <c r="E2" s="2" t="inlineStr">
        <is>
          <t>Jun. 30, 2022</t>
        </is>
      </c>
    </row>
    <row r="3">
      <c r="A3" s="3" t="inlineStr">
        <is>
          <t>Breakdown of expenses by nature</t>
        </is>
      </c>
      <c r="C3" s="4" t="inlineStr">
        <is>
          <t xml:space="preserve"> </t>
        </is>
      </c>
      <c r="D3" s="4" t="inlineStr">
        <is>
          <t xml:space="preserve"> </t>
        </is>
      </c>
      <c r="E3" s="4" t="inlineStr">
        <is>
          <t xml:space="preserve"> </t>
        </is>
      </c>
    </row>
    <row r="4">
      <c r="A4" s="4" t="inlineStr">
        <is>
          <t>Research and development</t>
        </is>
      </c>
      <c r="B4" s="4" t="inlineStr">
        <is>
          <t>[1]</t>
        </is>
      </c>
      <c r="C4" s="6" t="n">
        <v>31472063</v>
      </c>
      <c r="D4" s="6" t="n">
        <v>28793385</v>
      </c>
      <c r="E4" s="6" t="n">
        <v>25337538</v>
      </c>
    </row>
    <row r="5">
      <c r="A5" s="4" t="inlineStr">
        <is>
          <t>Employee benefits expenses</t>
        </is>
      </c>
      <c r="C5" s="5" t="n">
        <v>8824161</v>
      </c>
      <c r="D5" s="5" t="n">
        <v>6527725</v>
      </c>
      <c r="E5" s="5" t="n">
        <v>4966304</v>
      </c>
    </row>
    <row r="6">
      <c r="A6" s="4" t="inlineStr">
        <is>
          <t>Amortisation of Intellectual property</t>
        </is>
      </c>
      <c r="C6" s="5" t="n">
        <v>1964566</v>
      </c>
      <c r="D6" s="5" t="n">
        <v>1821865</v>
      </c>
      <c r="E6" s="5" t="n">
        <v>1814199</v>
      </c>
    </row>
    <row r="7">
      <c r="A7" s="4" t="inlineStr">
        <is>
          <t>Employee share-based payment expenses</t>
        </is>
      </c>
      <c r="C7" s="5" t="n">
        <v>1796286</v>
      </c>
      <c r="D7" s="5" t="n">
        <v>2001572</v>
      </c>
      <c r="E7" s="5" t="n">
        <v>1486841</v>
      </c>
    </row>
    <row r="8">
      <c r="A8" s="4" t="inlineStr">
        <is>
          <t>Intellectual property management</t>
        </is>
      </c>
      <c r="C8" s="5" t="n">
        <v>1127029</v>
      </c>
      <c r="D8" s="5" t="n">
        <v>974025</v>
      </c>
      <c r="E8" s="5" t="n">
        <v>814133</v>
      </c>
    </row>
    <row r="9">
      <c r="A9" s="4" t="inlineStr">
        <is>
          <t>Auditor's remuneration</t>
        </is>
      </c>
      <c r="C9" s="5" t="n">
        <v>688364</v>
      </c>
      <c r="D9" s="5" t="n">
        <v>866712</v>
      </c>
      <c r="E9" s="5" t="n">
        <v>561485</v>
      </c>
    </row>
    <row r="10">
      <c r="A10" s="4" t="inlineStr">
        <is>
          <t>Depreciation</t>
        </is>
      </c>
      <c r="C10" s="5" t="n">
        <v>297292</v>
      </c>
      <c r="D10" s="5" t="n">
        <v>239954</v>
      </c>
      <c r="E10" s="5" t="n">
        <v>249276</v>
      </c>
    </row>
    <row r="11">
      <c r="A11" s="4" t="inlineStr">
        <is>
          <t>Other administrative expenses</t>
        </is>
      </c>
      <c r="C11" s="5" t="n">
        <v>4229578</v>
      </c>
      <c r="D11" s="5" t="n">
        <v>3711789</v>
      </c>
      <c r="E11" s="5" t="n">
        <v>3321923</v>
      </c>
    </row>
    <row r="12">
      <c r="A12" s="4" t="inlineStr">
        <is>
          <t>Total Research &amp; Development, Intellectual Property and Corporate &amp; Administrative Expenses</t>
        </is>
      </c>
      <c r="C12" s="6" t="n">
        <v>50399339</v>
      </c>
      <c r="D12" s="6" t="n">
        <v>44937027</v>
      </c>
      <c r="E12" s="6" t="n">
        <v>38551699</v>
      </c>
    </row>
    <row r="13"/>
    <row r="14">
      <c r="A14" s="4" t="inlineStr">
        <is>
          <t>[1]Research and development expense consists of expenditure incurred with third party vendors mainly related to contract research and contract manufacturing activities.</t>
        </is>
      </c>
    </row>
  </sheetData>
  <mergeCells count="4">
    <mergeCell ref="A1:B2"/>
    <mergeCell ref="C1:E1"/>
    <mergeCell ref="A13:D13"/>
    <mergeCell ref="A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 Expense - Disclosure of Income Tax Expense Benefit (Detail) - AUD ($)</t>
        </is>
      </c>
      <c r="B1" s="2" t="inlineStr">
        <is>
          <t>12 Months Ended</t>
        </is>
      </c>
    </row>
    <row r="2">
      <c r="B2" s="2" t="inlineStr">
        <is>
          <t>Jun. 30, 2024</t>
        </is>
      </c>
      <c r="C2" s="2" t="inlineStr">
        <is>
          <t>Jun. 30, 2023</t>
        </is>
      </c>
      <c r="D2" s="2" t="inlineStr">
        <is>
          <t>Jun. 30, 2022</t>
        </is>
      </c>
    </row>
    <row r="3">
      <c r="A3" s="3" t="inlineStr">
        <is>
          <t>Current tax</t>
        </is>
      </c>
      <c r="B3" s="4" t="inlineStr">
        <is>
          <t xml:space="preserve"> </t>
        </is>
      </c>
      <c r="C3" s="4" t="inlineStr">
        <is>
          <t xml:space="preserve"> </t>
        </is>
      </c>
      <c r="D3" s="4" t="inlineStr">
        <is>
          <t xml:space="preserve"> </t>
        </is>
      </c>
    </row>
    <row r="4">
      <c r="A4" s="4" t="inlineStr">
        <is>
          <t>Current tax on profits for the fiscal year</t>
        </is>
      </c>
      <c r="B4" s="4" t="inlineStr">
        <is>
          <t xml:space="preserve"> </t>
        </is>
      </c>
      <c r="C4" s="6" t="n">
        <v>0</v>
      </c>
      <c r="D4" s="6" t="n">
        <v>34</v>
      </c>
    </row>
    <row r="5">
      <c r="A5" s="4" t="inlineStr">
        <is>
          <t>Total current tax expense</t>
        </is>
      </c>
      <c r="B5" s="4" t="inlineStr">
        <is>
          <t xml:space="preserve"> </t>
        </is>
      </c>
      <c r="C5" s="5" t="n">
        <v>0</v>
      </c>
      <c r="D5" s="5" t="n">
        <v>34</v>
      </c>
    </row>
    <row r="6">
      <c r="A6" s="3" t="inlineStr">
        <is>
          <t>Deferred income tax</t>
        </is>
      </c>
      <c r="B6" s="4" t="inlineStr">
        <is>
          <t xml:space="preserve"> </t>
        </is>
      </c>
      <c r="C6" s="4" t="inlineStr">
        <is>
          <t xml:space="preserve"> </t>
        </is>
      </c>
      <c r="D6" s="4" t="inlineStr">
        <is>
          <t xml:space="preserve"> </t>
        </is>
      </c>
    </row>
    <row r="7">
      <c r="A7" s="4" t="inlineStr">
        <is>
          <t>Decrease in deferred tax assets</t>
        </is>
      </c>
      <c r="B7" s="6" t="n">
        <v>-1730865</v>
      </c>
      <c r="C7" s="5" t="n">
        <v>-2326468</v>
      </c>
      <c r="D7" s="5" t="n">
        <v>244144</v>
      </c>
    </row>
    <row r="8">
      <c r="A8" s="4" t="inlineStr">
        <is>
          <t>Decrease in deferred tax liabilities</t>
        </is>
      </c>
      <c r="B8" s="5" t="n">
        <v>1730865</v>
      </c>
      <c r="C8" s="5" t="n">
        <v>2326468</v>
      </c>
      <c r="D8" s="5" t="n">
        <v>-244144</v>
      </c>
    </row>
    <row r="9">
      <c r="A9" s="4" t="inlineStr">
        <is>
          <t>Total deferred tax (benefit)/expense</t>
        </is>
      </c>
      <c r="B9" s="4" t="inlineStr">
        <is>
          <t xml:space="preserve"> </t>
        </is>
      </c>
      <c r="C9" s="5" t="n">
        <v>0</v>
      </c>
      <c r="D9" s="5" t="n">
        <v>0</v>
      </c>
    </row>
    <row r="10">
      <c r="A10" s="4" t="inlineStr">
        <is>
          <t>Income tax expense</t>
        </is>
      </c>
      <c r="B10" s="6" t="n">
        <v>0</v>
      </c>
      <c r="C10" s="6" t="n">
        <v>0</v>
      </c>
      <c r="D10" s="6" t="n">
        <v>34</v>
      </c>
      <c r="E10" s="4" t="inlineStr">
        <is>
          <t>[1]</t>
        </is>
      </c>
    </row>
    <row r="11"/>
    <row r="12">
      <c r="A12" s="4" t="inlineStr">
        <is>
          <t>[1]Income tax expense relates to tax payable for the Immutep subsidiary in the United States.</t>
        </is>
      </c>
    </row>
  </sheetData>
  <mergeCells count="5">
    <mergeCell ref="A1:A2"/>
    <mergeCell ref="B1:E1"/>
    <mergeCell ref="D2:E2"/>
    <mergeCell ref="A11:E11"/>
    <mergeCell ref="A12:E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come Tax Expense - Disclosure of Reconciliation of Income Tax Expense to Prima Facie Tax Payable (Detail) - AUD ($)</t>
        </is>
      </c>
      <c r="C1" s="2" t="inlineStr">
        <is>
          <t>12 Months Ended</t>
        </is>
      </c>
    </row>
    <row r="2">
      <c r="C2" s="2" t="inlineStr">
        <is>
          <t>Jun. 30, 2024</t>
        </is>
      </c>
      <c r="D2" s="2" t="inlineStr">
        <is>
          <t>Jun. 30, 2023</t>
        </is>
      </c>
      <c r="E2" s="2" t="inlineStr">
        <is>
          <t>Jun. 30, 2022</t>
        </is>
      </c>
    </row>
    <row r="3">
      <c r="A3" s="3" t="inlineStr">
        <is>
          <t>Disclosure of temporary difference, unused tax losses and unused tax credits [line items]</t>
        </is>
      </c>
      <c r="C3" s="4" t="inlineStr">
        <is>
          <t xml:space="preserve"> </t>
        </is>
      </c>
      <c r="D3" s="4" t="inlineStr">
        <is>
          <t xml:space="preserve"> </t>
        </is>
      </c>
      <c r="E3" s="4" t="inlineStr">
        <is>
          <t xml:space="preserve"> </t>
        </is>
      </c>
    </row>
    <row r="4">
      <c r="A4" s="4" t="inlineStr">
        <is>
          <t>Loss before income tax expense</t>
        </is>
      </c>
      <c r="C4" s="6" t="n">
        <v>-42716625</v>
      </c>
      <c r="D4" s="6" t="n">
        <v>-39896348</v>
      </c>
      <c r="E4" s="6" t="n">
        <v>-32210792</v>
      </c>
    </row>
    <row r="5">
      <c r="A5" s="4" t="inlineStr">
        <is>
          <t>Tax at the Australian tax rate of 25% (2023 &amp; 2022:25%)</t>
        </is>
      </c>
      <c r="C5" s="5" t="n">
        <v>-10679156</v>
      </c>
      <c r="D5" s="5" t="n">
        <v>-9974087</v>
      </c>
      <c r="E5" s="5" t="n">
        <v>-8052698</v>
      </c>
    </row>
    <row r="6">
      <c r="A6" s="3" t="inlineStr">
        <is>
          <t>Tax effect amounts which are not deductible/(taxable) in calculating taxable income:</t>
        </is>
      </c>
      <c r="C6" s="4" t="inlineStr">
        <is>
          <t xml:space="preserve"> </t>
        </is>
      </c>
      <c r="D6" s="4" t="inlineStr">
        <is>
          <t xml:space="preserve"> </t>
        </is>
      </c>
      <c r="E6" s="4" t="inlineStr">
        <is>
          <t xml:space="preserve"> </t>
        </is>
      </c>
    </row>
    <row r="7">
      <c r="A7" s="4" t="inlineStr">
        <is>
          <t>Non-deductible share based payments</t>
        </is>
      </c>
      <c r="C7" s="5" t="n">
        <v>449072</v>
      </c>
      <c r="D7" s="5" t="n">
        <v>500393</v>
      </c>
      <c r="E7" s="5" t="n">
        <v>371710</v>
      </c>
    </row>
    <row r="8">
      <c r="A8" s="4" t="inlineStr">
        <is>
          <t>Other non-deductible expenses</t>
        </is>
      </c>
      <c r="C8" s="5" t="n">
        <v>31997</v>
      </c>
      <c r="D8" s="5" t="n">
        <v>332523</v>
      </c>
      <c r="E8" s="5" t="n">
        <v>1485059</v>
      </c>
    </row>
    <row r="9">
      <c r="A9" s="4" t="inlineStr">
        <is>
          <t>Non-assessable income</t>
        </is>
      </c>
      <c r="C9" s="5" t="n">
        <v>-930697</v>
      </c>
      <c r="D9" s="5" t="n">
        <v>-828500</v>
      </c>
      <c r="E9" s="5" t="n">
        <v>-783318</v>
      </c>
    </row>
    <row r="10">
      <c r="A10" s="4" t="inlineStr">
        <is>
          <t>Deductible capital listing fee</t>
        </is>
      </c>
      <c r="C10" s="5" t="n">
        <v>-834683</v>
      </c>
      <c r="D10" s="5" t="n">
        <v>-507561</v>
      </c>
      <c r="E10" s="5" t="n">
        <v>-368398</v>
      </c>
    </row>
    <row r="11">
      <c r="A11" s="4" t="inlineStr">
        <is>
          <t>Adjustment of current tax for prior period</t>
        </is>
      </c>
      <c r="C11" s="4" t="inlineStr">
        <is>
          <t xml:space="preserve"> </t>
        </is>
      </c>
      <c r="D11" s="4" t="inlineStr">
        <is>
          <t xml:space="preserve"> </t>
        </is>
      </c>
      <c r="E11" s="5" t="n">
        <v>148303</v>
      </c>
    </row>
    <row r="12">
      <c r="A12" s="4" t="inlineStr">
        <is>
          <t>Difference in overseas tax rates</t>
        </is>
      </c>
      <c r="B12" s="4" t="inlineStr">
        <is>
          <t>[1]</t>
        </is>
      </c>
      <c r="C12" s="5" t="n">
        <v>6542761</v>
      </c>
      <c r="D12" s="5" t="n">
        <v>5442226</v>
      </c>
      <c r="E12" s="5" t="n">
        <v>4118372</v>
      </c>
    </row>
    <row r="13">
      <c r="A13" s="4" t="inlineStr">
        <is>
          <t>Income tax expense before adjustment</t>
        </is>
      </c>
      <c r="C13" s="5" t="n">
        <v>-5420706</v>
      </c>
      <c r="D13" s="5" t="n">
        <v>-5035006</v>
      </c>
      <c r="E13" s="5" t="n">
        <v>-3080970</v>
      </c>
    </row>
    <row r="14">
      <c r="A14" s="4" t="inlineStr">
        <is>
          <t>Net adjustment to deferred tax assets and liabilities for tax losses and temporary differences not recognized</t>
        </is>
      </c>
      <c r="C14" s="5" t="n">
        <v>5420706</v>
      </c>
      <c r="D14" s="5" t="n">
        <v>5035006</v>
      </c>
      <c r="E14" s="5" t="n">
        <v>3080936</v>
      </c>
    </row>
    <row r="15">
      <c r="A15" s="4" t="inlineStr">
        <is>
          <t>Income tax expense</t>
        </is>
      </c>
      <c r="C15" s="6" t="n">
        <v>0</v>
      </c>
      <c r="D15" s="6" t="n">
        <v>0</v>
      </c>
      <c r="E15" s="6" t="n">
        <v>-34</v>
      </c>
      <c r="F15" s="4" t="inlineStr">
        <is>
          <t>[2]</t>
        </is>
      </c>
    </row>
    <row r="16"/>
    <row r="17">
      <c r="A17" s="4" t="inlineStr">
        <is>
          <t>[1]Difference in overseas tax rate is largely as a result of the corporate income tax rate of 10% applicable to the Immutep subsidiary in France for fiscal year 2024, 2023 and 2022.[2]Income tax expense relates to tax payable for the Immutep subsidiary in the United States.</t>
        </is>
      </c>
    </row>
  </sheetData>
  <mergeCells count="5">
    <mergeCell ref="A1:B2"/>
    <mergeCell ref="C1:F1"/>
    <mergeCell ref="E2:F2"/>
    <mergeCell ref="A16:E16"/>
    <mergeCell ref="A17:E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Statement [LineItems]</t>
        </is>
      </c>
      <c r="B3" s="4" t="inlineStr">
        <is>
          <t xml:space="preserve"> </t>
        </is>
      </c>
    </row>
    <row r="4">
      <c r="A4" s="4" t="inlineStr">
        <is>
          <t>Critical Accounting Judgements, Estimates and Assumptions</t>
        </is>
      </c>
      <c r="B4" s="4" t="inlineStr">
        <is>
          <t xml:space="preserve"> NOTE 3. CRITICAL ACCOUNTING JUDGEMENTS, ESTIMATES AND ASSUMPTIONS Estimates and judgments are continually evaluated and are based on historical experience and other factors, including expectations of future events that may have a financial impact on the entity and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scal year are discussed below. (a) Grant income Grant income is based on judgements of management when determining the amount of grant income to recognize based on an assessment of qualifying expenditure and relevant rules and regulations in each tax jurisdiction. (b) Development expenditure The consolidated entity has expensed all internal development expenditure incurred during the fiscal year as the costs relate to the initial expenditure for development of biopharmaceutical products and the generation of future economic benefits is not considered probable given the current stage of development. It was considered appropriate to expense the development costs as they did not meet the criteria to be capitalized under AASB 138 (IAS 38) Intangible Assets. (c) Liquidity The Group has experienced significant recurring operating losses and negative cash flows from operating activities since its inception. As at June 30, 2024, the Group holds cash and cash equivalents of $ (2023: $ . In line with the Company’s financial risk management, the directors have carefully assessed the financial and operating implications of the above matters, including the expected cash outflows of ongoing research and development activities of the Group over the next 12 months. Based on this consideration, the directors Monitoring and addressing the ongoing cash requirements of the Group is a key focus of the directors. This involves consideration of future funding initiatives such as potential business development opportunities, for example an out-licensing transaction, capital raising initiatives, and the control of variable spending on research and development activities of the Group. (d) Assessment on the carrying value of intellectual property Costs incurred in acquiring intellectual property are capitalized and amortized on a straight-line basis over a period not exceeding the life of the patents. Where a patent has not been formally granted, the company estimates the life of the granted patent in accordance with the provisional application. Costs include only those costs directly attributable to the acquisition of the intellectual property. An asset’s carrying amount is written down immediately to its recoverable amount if the asset’s carrying amount is greater than its estimated recoverable amount. Intellectual property represents the largest asset of the Group as at June 30, 2024 and the most significant asset given the current research and development phase of operations. Accordingly, as commercial production has not yet commenced there is some judgment required in assessing the continued viability on the use of the intellectual property. Refer to note1(g). (e) Investment in subsidiaries Investments in subsidiaries held by Immutep Limited are accounted for at cost in the separate financial statements of the parent entity. Given the current phase of operations, management has recognized these assets to the extent of the value of tangible assets and liabilities consisting of the following adjusting for any impairment loss:
• Cash held with bank
• Intellectual property
• Accounts receivables and payables with external parties (f) Fair value estimates of convertible note Fair value estimation of convertible note is included in the notes 1(l) and (m) and notes 16 of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Deferred Tax Assets Liability Adjustments (Detail) - AUD ($)</t>
        </is>
      </c>
      <c r="B1" s="2" t="inlineStr">
        <is>
          <t>12 Months Ended</t>
        </is>
      </c>
    </row>
    <row r="2">
      <c r="B2" s="2" t="inlineStr">
        <is>
          <t>Jun. 30, 2024</t>
        </is>
      </c>
      <c r="C2" s="2" t="inlineStr">
        <is>
          <t>Jun. 30, 2023</t>
        </is>
      </c>
      <c r="D2" s="2" t="inlineStr">
        <is>
          <t>Jun. 30, 2022</t>
        </is>
      </c>
    </row>
    <row r="3">
      <c r="A3" s="3" t="inlineStr">
        <is>
          <t>Deferred tax assets for tax losses not recognised comprises:</t>
        </is>
      </c>
      <c r="B3" s="4" t="inlineStr">
        <is>
          <t xml:space="preserve"> </t>
        </is>
      </c>
      <c r="C3" s="4" t="inlineStr">
        <is>
          <t xml:space="preserve"> </t>
        </is>
      </c>
      <c r="D3" s="4" t="inlineStr">
        <is>
          <t xml:space="preserve"> </t>
        </is>
      </c>
    </row>
    <row r="4">
      <c r="A4" s="4" t="inlineStr">
        <is>
          <t>Unused tax losses for which no deferred tax asset has been recognized</t>
        </is>
      </c>
      <c r="B4" s="6" t="n">
        <v>310330626</v>
      </c>
      <c r="C4" s="6" t="n">
        <v>221070595</v>
      </c>
      <c r="D4" s="6" t="n">
        <v>206764587</v>
      </c>
    </row>
    <row r="5">
      <c r="A5" s="4" t="inlineStr">
        <is>
          <t>Total deferred tax assets for tax losses not recognized</t>
        </is>
      </c>
      <c r="B5" s="6" t="n">
        <v>58586607</v>
      </c>
      <c r="C5" s="6" t="n">
        <v>42042046</v>
      </c>
      <c r="D5" s="6" t="n">
        <v>436889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 Additional Information (Detail) - AUD ($)</t>
        </is>
      </c>
      <c r="B1" s="2" t="inlineStr">
        <is>
          <t>12 Months Ended</t>
        </is>
      </c>
    </row>
    <row r="2">
      <c r="B2" s="2" t="inlineStr">
        <is>
          <t>Jun. 30, 2024</t>
        </is>
      </c>
      <c r="C2" s="2" t="inlineStr">
        <is>
          <t>Jun. 30, 2023</t>
        </is>
      </c>
      <c r="D2" s="2" t="inlineStr">
        <is>
          <t>Jun. 30, 2022</t>
        </is>
      </c>
    </row>
    <row r="3">
      <c r="A3" s="3" t="inlineStr">
        <is>
          <t>Deferred Tax Assets And Liabilities [line Items]</t>
        </is>
      </c>
      <c r="B3" s="4" t="inlineStr">
        <is>
          <t xml:space="preserve"> </t>
        </is>
      </c>
      <c r="C3" s="4" t="inlineStr">
        <is>
          <t xml:space="preserve"> </t>
        </is>
      </c>
      <c r="D3" s="4" t="inlineStr">
        <is>
          <t xml:space="preserve"> </t>
        </is>
      </c>
    </row>
    <row r="4">
      <c r="A4" s="4" t="inlineStr">
        <is>
          <t>Cumulative tax losses</t>
        </is>
      </c>
      <c r="B4" s="6" t="n">
        <v>310330626</v>
      </c>
      <c r="C4" s="6" t="n">
        <v>221070595</v>
      </c>
      <c r="D4" s="6" t="n">
        <v>2067645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ash and Cash Equivalents (Detail) - AUD ($)</t>
        </is>
      </c>
      <c r="B1" s="2" t="inlineStr">
        <is>
          <t>Jun. 30, 2024</t>
        </is>
      </c>
      <c r="C1" s="2" t="inlineStr">
        <is>
          <t>Jun. 30, 2023</t>
        </is>
      </c>
      <c r="D1" s="2" t="inlineStr">
        <is>
          <t>Jun. 30, 2022</t>
        </is>
      </c>
      <c r="E1" s="2" t="inlineStr">
        <is>
          <t>Jun. 30,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286</v>
      </c>
      <c r="C3" s="6" t="n">
        <v>358</v>
      </c>
      <c r="D3" s="4" t="inlineStr">
        <is>
          <t xml:space="preserve"> </t>
        </is>
      </c>
      <c r="E3" s="4" t="inlineStr">
        <is>
          <t xml:space="preserve"> </t>
        </is>
      </c>
    </row>
    <row r="4">
      <c r="A4" s="4" t="inlineStr">
        <is>
          <t>Cash at bank</t>
        </is>
      </c>
      <c r="B4" s="5" t="n">
        <v>94932968</v>
      </c>
      <c r="C4" s="5" t="n">
        <v>119829155</v>
      </c>
      <c r="D4" s="4" t="inlineStr">
        <is>
          <t xml:space="preserve"> </t>
        </is>
      </c>
      <c r="E4" s="4" t="inlineStr">
        <is>
          <t xml:space="preserve"> </t>
        </is>
      </c>
    </row>
    <row r="5">
      <c r="A5" s="4" t="inlineStr">
        <is>
          <t>Restricted cash</t>
        </is>
      </c>
      <c r="B5" s="5" t="n">
        <v>0</v>
      </c>
      <c r="C5" s="4" t="inlineStr">
        <is>
          <t xml:space="preserve"> </t>
        </is>
      </c>
      <c r="D5" s="4" t="inlineStr">
        <is>
          <t xml:space="preserve"> </t>
        </is>
      </c>
      <c r="E5" s="4" t="inlineStr">
        <is>
          <t xml:space="preserve"> </t>
        </is>
      </c>
    </row>
    <row r="6">
      <c r="A6" s="4" t="inlineStr">
        <is>
          <t>Cash on deposit</t>
        </is>
      </c>
      <c r="B6" s="5" t="n">
        <v>66856893</v>
      </c>
      <c r="C6" s="5" t="n">
        <v>3588203</v>
      </c>
      <c r="D6" s="4" t="inlineStr">
        <is>
          <t xml:space="preserve"> </t>
        </is>
      </c>
      <c r="E6" s="4" t="inlineStr">
        <is>
          <t xml:space="preserve"> </t>
        </is>
      </c>
    </row>
    <row r="7">
      <c r="A7" s="4" t="inlineStr">
        <is>
          <t>Cash and cash equivalents</t>
        </is>
      </c>
      <c r="B7" s="6" t="n">
        <v>161790147</v>
      </c>
      <c r="C7" s="6" t="n">
        <v>123417716</v>
      </c>
      <c r="D7" s="6" t="n">
        <v>79995129</v>
      </c>
      <c r="E7" s="6" t="n">
        <v>605931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Jun. 30, 2024</t>
        </is>
      </c>
      <c r="C1" s="2" t="inlineStr">
        <is>
          <t>Jun. 30, 2023</t>
        </is>
      </c>
    </row>
    <row r="2">
      <c r="A2" s="4" t="inlineStr">
        <is>
          <t>Bottom of Range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Interest rate</t>
        </is>
      </c>
      <c r="B4" s="9" t="n">
        <v>0</v>
      </c>
      <c r="C4" s="9" t="n">
        <v>0</v>
      </c>
    </row>
    <row r="5">
      <c r="A5" s="4" t="inlineStr">
        <is>
          <t>Top of Range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Interest rate</t>
        </is>
      </c>
      <c r="B7" s="10" t="n">
        <v>0.048</v>
      </c>
      <c r="C7" s="10" t="n">
        <v>0.0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urrent Receivables - Disclosure of Current Receivables (Detail) - AUD ($)</t>
        </is>
      </c>
      <c r="B1" s="2" t="inlineStr">
        <is>
          <t>Jun. 30, 2024</t>
        </is>
      </c>
      <c r="C1" s="2" t="inlineStr">
        <is>
          <t>Jun. 30, 2023</t>
        </is>
      </c>
    </row>
    <row r="2">
      <c r="A2" s="3" t="inlineStr">
        <is>
          <t>Disclosure of trade and other receivables [line items]</t>
        </is>
      </c>
      <c r="B2" s="4" t="inlineStr">
        <is>
          <t xml:space="preserve"> </t>
        </is>
      </c>
      <c r="C2" s="4" t="inlineStr">
        <is>
          <t xml:space="preserve"> </t>
        </is>
      </c>
    </row>
    <row r="3">
      <c r="A3" s="4" t="inlineStr">
        <is>
          <t>GST and VAT receivables</t>
        </is>
      </c>
      <c r="B3" s="6" t="n">
        <v>1251385</v>
      </c>
      <c r="C3" s="6" t="n">
        <v>1781734</v>
      </c>
    </row>
    <row r="4">
      <c r="A4" s="4" t="inlineStr">
        <is>
          <t>Receivable for grant income</t>
        </is>
      </c>
      <c r="B4" s="5" t="n">
        <v>6093669</v>
      </c>
      <c r="C4" s="5" t="n">
        <v>6039650</v>
      </c>
    </row>
    <row r="5">
      <c r="A5" s="4" t="inlineStr">
        <is>
          <t>Accounts receivables</t>
        </is>
      </c>
      <c r="B5" s="5" t="n">
        <v>5242</v>
      </c>
      <c r="C5" s="5" t="n">
        <v>130677</v>
      </c>
    </row>
    <row r="6">
      <c r="A6" s="4" t="inlineStr">
        <is>
          <t>Current receivables</t>
        </is>
      </c>
      <c r="B6" s="6" t="n">
        <v>7350296</v>
      </c>
      <c r="C6" s="6" t="n">
        <v>79520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 Term Investments - Summary of Short Term Investments (Detail) - AUD ($)</t>
        </is>
      </c>
      <c r="B1" s="2" t="inlineStr">
        <is>
          <t>Jun. 30, 2024</t>
        </is>
      </c>
      <c r="C1" s="2" t="inlineStr">
        <is>
          <t>Jun. 30, 2023</t>
        </is>
      </c>
    </row>
    <row r="2">
      <c r="A2" s="3" t="inlineStr">
        <is>
          <t>Disclosure Of Short Term Investments [Line Items]</t>
        </is>
      </c>
      <c r="B2" s="4" t="inlineStr">
        <is>
          <t xml:space="preserve"> </t>
        </is>
      </c>
      <c r="C2" s="4" t="inlineStr">
        <is>
          <t xml:space="preserve"> </t>
        </is>
      </c>
    </row>
    <row r="3">
      <c r="A3" s="4" t="inlineStr">
        <is>
          <t>Term Deposits</t>
        </is>
      </c>
      <c r="B3" s="6" t="n">
        <v>20086308</v>
      </c>
      <c r="C3" s="6" t="n">
        <v>0</v>
      </c>
    </row>
    <row r="4">
      <c r="A4" s="4" t="inlineStr">
        <is>
          <t>Short term deposits, not classified as cash equivalents</t>
        </is>
      </c>
      <c r="B4" s="6" t="n">
        <v>20086308</v>
      </c>
      <c r="C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6" customWidth="1" min="2" max="2"/>
  </cols>
  <sheetData>
    <row r="1">
      <c r="A1" s="1" t="inlineStr">
        <is>
          <t>Short Term Investments - Additional Information (Detail)</t>
        </is>
      </c>
      <c r="B1" s="2" t="inlineStr">
        <is>
          <t>12 Months Ended</t>
        </is>
      </c>
    </row>
    <row r="2">
      <c r="B2" s="2" t="inlineStr">
        <is>
          <t>Jun. 30, 2024</t>
        </is>
      </c>
    </row>
    <row r="3">
      <c r="A3" s="4" t="inlineStr">
        <is>
          <t>Bottom of range [member]</t>
        </is>
      </c>
      <c r="B3" s="4" t="inlineStr">
        <is>
          <t xml:space="preserve"> </t>
        </is>
      </c>
    </row>
    <row r="4">
      <c r="A4" s="3" t="inlineStr">
        <is>
          <t>Disclosure Of Short Term Investments [Line Items]</t>
        </is>
      </c>
      <c r="B4" s="4" t="inlineStr">
        <is>
          <t xml:space="preserve"> </t>
        </is>
      </c>
    </row>
    <row r="5">
      <c r="A5" s="4" t="inlineStr">
        <is>
          <t>Maturity period of short term deposits</t>
        </is>
      </c>
      <c r="B5" s="4" t="inlineStr">
        <is>
          <t>6 months</t>
        </is>
      </c>
    </row>
    <row r="6">
      <c r="A6" s="4" t="inlineStr">
        <is>
          <t>Investment interest rate</t>
        </is>
      </c>
      <c r="B6" s="9" t="n">
        <v>0.05</v>
      </c>
    </row>
    <row r="7">
      <c r="A7" s="4" t="inlineStr">
        <is>
          <t>Top of range [member]</t>
        </is>
      </c>
      <c r="B7" s="4" t="inlineStr">
        <is>
          <t xml:space="preserve"> </t>
        </is>
      </c>
    </row>
    <row r="8">
      <c r="A8" s="3" t="inlineStr">
        <is>
          <t>Disclosure Of Short Term Investments [Line Items]</t>
        </is>
      </c>
      <c r="B8" s="4" t="inlineStr">
        <is>
          <t xml:space="preserve"> </t>
        </is>
      </c>
    </row>
    <row r="9">
      <c r="A9" s="4" t="inlineStr">
        <is>
          <t>Maturity period of short term deposits</t>
        </is>
      </c>
      <c r="B9" s="4" t="inlineStr">
        <is>
          <t>12 months</t>
        </is>
      </c>
    </row>
    <row r="10">
      <c r="A10" s="4" t="inlineStr">
        <is>
          <t>Investment interest rate</t>
        </is>
      </c>
      <c r="B10" s="10" t="n">
        <v>0.054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Disclosure of Other Current Assets (Detail) - AUD ($)</t>
        </is>
      </c>
      <c r="C1" s="2" t="inlineStr">
        <is>
          <t>Jun. 30, 2024</t>
        </is>
      </c>
      <c r="D1" s="2" t="inlineStr">
        <is>
          <t>Jun. 30, 2023</t>
        </is>
      </c>
    </row>
    <row r="2">
      <c r="A2" s="3" t="inlineStr">
        <is>
          <t>Prepaid expenses and other current assets [line Items]</t>
        </is>
      </c>
      <c r="C2" s="4" t="inlineStr">
        <is>
          <t xml:space="preserve"> </t>
        </is>
      </c>
      <c r="D2" s="4" t="inlineStr">
        <is>
          <t xml:space="preserve"> </t>
        </is>
      </c>
    </row>
    <row r="3">
      <c r="A3" s="4" t="inlineStr">
        <is>
          <t>Prepayments</t>
        </is>
      </c>
      <c r="B3" s="4" t="inlineStr">
        <is>
          <t>[1]</t>
        </is>
      </c>
      <c r="C3" s="6" t="n">
        <v>1904467</v>
      </c>
      <c r="D3" s="6" t="n">
        <v>3521300</v>
      </c>
    </row>
    <row r="4">
      <c r="A4" s="4" t="inlineStr">
        <is>
          <t>Security deposit</t>
        </is>
      </c>
      <c r="C4" s="5" t="n">
        <v>10988</v>
      </c>
      <c r="D4" s="5" t="n">
        <v>53194</v>
      </c>
    </row>
    <row r="5">
      <c r="A5" s="4" t="inlineStr">
        <is>
          <t>Accrued interest</t>
        </is>
      </c>
      <c r="C5" s="5" t="n">
        <v>208236</v>
      </c>
      <c r="D5" s="5" t="n">
        <v>21073</v>
      </c>
    </row>
    <row r="6">
      <c r="A6" s="4" t="inlineStr">
        <is>
          <t>Other current assets</t>
        </is>
      </c>
      <c r="C6" s="6" t="n">
        <v>2123691</v>
      </c>
      <c r="D6" s="6" t="n">
        <v>3595567</v>
      </c>
    </row>
    <row r="7"/>
    <row r="8">
      <c r="A8" s="4" t="inlineStr">
        <is>
          <t>[1]Prepayments are largely in relation to the prepaid insurance and deposits paid to organizations involved in the clinical trials.</t>
        </is>
      </c>
    </row>
  </sheetData>
  <mergeCells count="3">
    <mergeCell ref="A1:B1"/>
    <mergeCell ref="A7:C7"/>
    <mergeCell ref="A8:C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Disclosure of Other Noncurrent Assets (Detail) - AUD ($)</t>
        </is>
      </c>
      <c r="C1" s="2" t="inlineStr">
        <is>
          <t>Jun. 30, 2024</t>
        </is>
      </c>
      <c r="D1" s="2" t="inlineStr">
        <is>
          <t>Jun. 30, 2023</t>
        </is>
      </c>
    </row>
    <row r="2">
      <c r="A2" s="3" t="inlineStr">
        <is>
          <t>Other Noncurrent Assets [Abstract]</t>
        </is>
      </c>
      <c r="C2" s="4" t="inlineStr">
        <is>
          <t xml:space="preserve"> </t>
        </is>
      </c>
      <c r="D2" s="4" t="inlineStr">
        <is>
          <t xml:space="preserve"> </t>
        </is>
      </c>
    </row>
    <row r="3">
      <c r="A3" s="4" t="inlineStr">
        <is>
          <t>Prepayments</t>
        </is>
      </c>
      <c r="B3" s="4" t="inlineStr">
        <is>
          <t>[1]</t>
        </is>
      </c>
      <c r="C3" s="6" t="n">
        <v>1284129</v>
      </c>
      <c r="D3" s="6" t="n">
        <v>2524911</v>
      </c>
    </row>
    <row r="4">
      <c r="A4" s="4" t="inlineStr">
        <is>
          <t>Security deposit</t>
        </is>
      </c>
      <c r="C4" s="5" t="n">
        <v>24050</v>
      </c>
      <c r="D4" s="5" t="n">
        <v>0</v>
      </c>
    </row>
    <row r="5">
      <c r="A5" s="4" t="inlineStr">
        <is>
          <t>Other non-current assets</t>
        </is>
      </c>
      <c r="C5" s="6" t="n">
        <v>1308179</v>
      </c>
      <c r="D5" s="6" t="n">
        <v>2524911</v>
      </c>
    </row>
    <row r="6"/>
    <row r="7">
      <c r="A7" s="4" t="inlineStr">
        <is>
          <t>[1]Prepayments are largely in relation to prepaid expenses to organizations involved in the clinical trials.</t>
        </is>
      </c>
    </row>
  </sheetData>
  <mergeCells count="3">
    <mergeCell ref="A1:B1"/>
    <mergeCell ref="A6:C6"/>
    <mergeCell ref="A7:C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Plant and Equipment - Disclosure of Non-Current Assets - Plant and Equipment (Detail) - AUD ($)</t>
        </is>
      </c>
      <c r="B1" s="2" t="inlineStr">
        <is>
          <t>12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Opening net book amount</t>
        </is>
      </c>
      <c r="B4" s="6" t="n">
        <v>83144</v>
      </c>
      <c r="C4" s="6" t="n">
        <v>37933</v>
      </c>
    </row>
    <row r="5">
      <c r="A5" s="4" t="inlineStr">
        <is>
          <t>Exchange differences</t>
        </is>
      </c>
      <c r="B5" s="5" t="n">
        <v>-614</v>
      </c>
      <c r="C5" s="5" t="n">
        <v>1252</v>
      </c>
    </row>
    <row r="6">
      <c r="A6" s="4" t="inlineStr">
        <is>
          <t>Additions</t>
        </is>
      </c>
      <c r="B6" s="5" t="n">
        <v>29215</v>
      </c>
      <c r="C6" s="5" t="n">
        <v>82735</v>
      </c>
    </row>
    <row r="7">
      <c r="A7" s="4" t="inlineStr">
        <is>
          <t>Disposals</t>
        </is>
      </c>
      <c r="B7" s="5" t="n">
        <v>-41</v>
      </c>
      <c r="C7" s="5" t="n">
        <v>-1427</v>
      </c>
    </row>
    <row r="8">
      <c r="A8" s="4" t="inlineStr">
        <is>
          <t>Depreciation charge</t>
        </is>
      </c>
      <c r="B8" s="5" t="n">
        <v>-48559</v>
      </c>
      <c r="C8" s="5" t="n">
        <v>-37349</v>
      </c>
    </row>
    <row r="9">
      <c r="A9" s="4" t="inlineStr">
        <is>
          <t>Closing net book amount</t>
        </is>
      </c>
      <c r="B9" s="5" t="n">
        <v>63145</v>
      </c>
      <c r="C9" s="5" t="n">
        <v>83144</v>
      </c>
    </row>
    <row r="10">
      <c r="A10" s="4" t="inlineStr">
        <is>
          <t>Plant and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Opening net book amount</t>
        </is>
      </c>
      <c r="B12" s="5" t="n">
        <v>51771</v>
      </c>
      <c r="C12" s="5" t="n">
        <v>10057</v>
      </c>
    </row>
    <row r="13">
      <c r="A13" s="4" t="inlineStr">
        <is>
          <t>Exchange differences</t>
        </is>
      </c>
      <c r="B13" s="5" t="n">
        <v>-540</v>
      </c>
      <c r="C13" s="5" t="n">
        <v>631</v>
      </c>
    </row>
    <row r="14">
      <c r="A14" s="4" t="inlineStr">
        <is>
          <t>Additions</t>
        </is>
      </c>
      <c r="B14" s="5" t="n">
        <v>0</v>
      </c>
      <c r="C14" s="5" t="n">
        <v>60305</v>
      </c>
    </row>
    <row r="15">
      <c r="A15" s="4" t="inlineStr">
        <is>
          <t>Disposals</t>
        </is>
      </c>
      <c r="B15" s="5" t="n">
        <v>0</v>
      </c>
      <c r="C15" s="5" t="n">
        <v>0</v>
      </c>
    </row>
    <row r="16">
      <c r="A16" s="4" t="inlineStr">
        <is>
          <t>Depreciation charge</t>
        </is>
      </c>
      <c r="B16" s="5" t="n">
        <v>-23950</v>
      </c>
      <c r="C16" s="5" t="n">
        <v>-19222</v>
      </c>
    </row>
    <row r="17">
      <c r="A17" s="4" t="inlineStr">
        <is>
          <t>Closing net book amount</t>
        </is>
      </c>
      <c r="B17" s="5" t="n">
        <v>27281</v>
      </c>
      <c r="C17" s="5" t="n">
        <v>51771</v>
      </c>
    </row>
    <row r="18">
      <c r="A18" s="4" t="inlineStr">
        <is>
          <t>Computer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Opening net book amount</t>
        </is>
      </c>
      <c r="B20" s="5" t="n">
        <v>24393</v>
      </c>
      <c r="C20" s="5" t="n">
        <v>22261</v>
      </c>
    </row>
    <row r="21">
      <c r="A21" s="4" t="inlineStr">
        <is>
          <t>Exchange differences</t>
        </is>
      </c>
      <c r="B21" s="5" t="n">
        <v>-34</v>
      </c>
      <c r="C21" s="5" t="n">
        <v>169</v>
      </c>
    </row>
    <row r="22">
      <c r="A22" s="4" t="inlineStr">
        <is>
          <t>Additions</t>
        </is>
      </c>
      <c r="B22" s="5" t="n">
        <v>24966</v>
      </c>
      <c r="C22" s="5" t="n">
        <v>18140</v>
      </c>
    </row>
    <row r="23">
      <c r="A23" s="4" t="inlineStr">
        <is>
          <t>Disposals</t>
        </is>
      </c>
      <c r="B23" s="5" t="n">
        <v>-41</v>
      </c>
      <c r="C23" s="5" t="n">
        <v>-1427</v>
      </c>
    </row>
    <row r="24">
      <c r="A24" s="4" t="inlineStr">
        <is>
          <t>Depreciation charge</t>
        </is>
      </c>
      <c r="B24" s="5" t="n">
        <v>-19820</v>
      </c>
      <c r="C24" s="5" t="n">
        <v>-14750</v>
      </c>
    </row>
    <row r="25">
      <c r="A25" s="4" t="inlineStr">
        <is>
          <t>Closing net book amount</t>
        </is>
      </c>
      <c r="B25" s="5" t="n">
        <v>29464</v>
      </c>
      <c r="C25" s="5" t="n">
        <v>24393</v>
      </c>
    </row>
    <row r="26">
      <c r="A26" s="4" t="inlineStr">
        <is>
          <t>Furniture and Fitting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Opening net book amount</t>
        </is>
      </c>
      <c r="B28" s="5" t="n">
        <v>6980</v>
      </c>
      <c r="C28" s="5" t="n">
        <v>5615</v>
      </c>
    </row>
    <row r="29">
      <c r="A29" s="4" t="inlineStr">
        <is>
          <t>Exchange differences</t>
        </is>
      </c>
      <c r="B29" s="5" t="n">
        <v>-40</v>
      </c>
      <c r="C29" s="5" t="n">
        <v>452</v>
      </c>
    </row>
    <row r="30">
      <c r="A30" s="4" t="inlineStr">
        <is>
          <t>Additions</t>
        </is>
      </c>
      <c r="B30" s="5" t="n">
        <v>4249</v>
      </c>
      <c r="C30" s="5" t="n">
        <v>4290</v>
      </c>
    </row>
    <row r="31">
      <c r="A31" s="4" t="inlineStr">
        <is>
          <t>Disposals</t>
        </is>
      </c>
      <c r="B31" s="5" t="n">
        <v>0</v>
      </c>
      <c r="C31" s="5" t="n">
        <v>0</v>
      </c>
    </row>
    <row r="32">
      <c r="A32" s="4" t="inlineStr">
        <is>
          <t>Depreciation charge</t>
        </is>
      </c>
      <c r="B32" s="5" t="n">
        <v>-4789</v>
      </c>
      <c r="C32" s="5" t="n">
        <v>-3377</v>
      </c>
    </row>
    <row r="33">
      <c r="A33" s="4" t="inlineStr">
        <is>
          <t>Closing net book amount</t>
        </is>
      </c>
      <c r="B33" s="5" t="n">
        <v>6400</v>
      </c>
      <c r="C33" s="5" t="n">
        <v>6980</v>
      </c>
    </row>
    <row r="34">
      <c r="A34" s="4" t="inlineStr">
        <is>
          <t>Cost or Fair Value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Opening net book amount</t>
        </is>
      </c>
      <c r="B36" s="5" t="n">
        <v>727850</v>
      </c>
      <c r="C36" s="5" t="n">
        <v>670926</v>
      </c>
    </row>
    <row r="37">
      <c r="A37" s="4" t="inlineStr">
        <is>
          <t>Closing net book amount</t>
        </is>
      </c>
      <c r="B37" s="5" t="n">
        <v>755157</v>
      </c>
      <c r="C37" s="5" t="n">
        <v>727850</v>
      </c>
    </row>
    <row r="38">
      <c r="A38" s="4" t="inlineStr">
        <is>
          <t>Cost or Fair Value [member] | Plant and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Opening net book amount</t>
        </is>
      </c>
      <c r="B40" s="5" t="n">
        <v>506059</v>
      </c>
      <c r="C40" s="5" t="n">
        <v>535749</v>
      </c>
    </row>
    <row r="41">
      <c r="A41" s="4" t="inlineStr">
        <is>
          <t>Closing net book amount</t>
        </is>
      </c>
      <c r="B41" s="5" t="n">
        <v>504844</v>
      </c>
      <c r="C41" s="5" t="n">
        <v>506059</v>
      </c>
    </row>
    <row r="42">
      <c r="A42" s="4" t="inlineStr">
        <is>
          <t>Cost or Fair Value [member] | Computer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Opening net book amount</t>
        </is>
      </c>
      <c r="B44" s="5" t="n">
        <v>182397</v>
      </c>
      <c r="C44" s="5" t="n">
        <v>108827</v>
      </c>
    </row>
    <row r="45">
      <c r="A45" s="4" t="inlineStr">
        <is>
          <t>Closing net book amount</t>
        </is>
      </c>
      <c r="B45" s="5" t="n">
        <v>206836</v>
      </c>
      <c r="C45" s="5" t="n">
        <v>182397</v>
      </c>
    </row>
    <row r="46">
      <c r="A46" s="4" t="inlineStr">
        <is>
          <t>Cost or Fair Value [member] | Furniture and Fitting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Opening net book amount</t>
        </is>
      </c>
      <c r="B48" s="5" t="n">
        <v>39394</v>
      </c>
      <c r="C48" s="5" t="n">
        <v>26350</v>
      </c>
    </row>
    <row r="49">
      <c r="A49" s="4" t="inlineStr">
        <is>
          <t>Closing net book amount</t>
        </is>
      </c>
      <c r="B49" s="5" t="n">
        <v>43477</v>
      </c>
      <c r="C49" s="5" t="n">
        <v>39394</v>
      </c>
    </row>
    <row r="50">
      <c r="A50" s="4" t="inlineStr">
        <is>
          <t>Accumulated Amortization and Impairme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Opening net book amount</t>
        </is>
      </c>
      <c r="B52" s="5" t="n">
        <v>-644706</v>
      </c>
      <c r="C52" s="5" t="n">
        <v>-632993</v>
      </c>
    </row>
    <row r="53">
      <c r="A53" s="4" t="inlineStr">
        <is>
          <t>Closing net book amount</t>
        </is>
      </c>
      <c r="B53" s="5" t="n">
        <v>-692012</v>
      </c>
      <c r="C53" s="5" t="n">
        <v>-644706</v>
      </c>
    </row>
    <row r="54">
      <c r="A54" s="4" t="inlineStr">
        <is>
          <t>Accumulated Amortization and Impairment [member] | Plant and Equipme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Opening net book amount</t>
        </is>
      </c>
      <c r="B56" s="5" t="n">
        <v>-454288</v>
      </c>
      <c r="C56" s="5" t="n">
        <v>-525692</v>
      </c>
    </row>
    <row r="57">
      <c r="A57" s="4" t="inlineStr">
        <is>
          <t>Closing net book amount</t>
        </is>
      </c>
      <c r="B57" s="5" t="n">
        <v>-477563</v>
      </c>
      <c r="C57" s="5" t="n">
        <v>-454288</v>
      </c>
    </row>
    <row r="58">
      <c r="A58" s="4" t="inlineStr">
        <is>
          <t>Accumulated Amortization and Impairment [member] | Computer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Opening net book amount</t>
        </is>
      </c>
      <c r="B60" s="5" t="n">
        <v>-158004</v>
      </c>
      <c r="C60" s="5" t="n">
        <v>-86566</v>
      </c>
    </row>
    <row r="61">
      <c r="A61" s="4" t="inlineStr">
        <is>
          <t>Closing net book amount</t>
        </is>
      </c>
      <c r="B61" s="5" t="n">
        <v>-177372</v>
      </c>
      <c r="C61" s="5" t="n">
        <v>-158004</v>
      </c>
    </row>
    <row r="62">
      <c r="A62" s="4" t="inlineStr">
        <is>
          <t>Accumulated Amortization and Impairment [member] | Furniture and Fitting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Opening net book amount</t>
        </is>
      </c>
      <c r="B64" s="5" t="n">
        <v>-32414</v>
      </c>
      <c r="C64" s="5" t="n">
        <v>-20735</v>
      </c>
    </row>
    <row r="65">
      <c r="A65" s="4" t="inlineStr">
        <is>
          <t>Closing net book amount</t>
        </is>
      </c>
      <c r="B65" s="6" t="n">
        <v>-37077</v>
      </c>
      <c r="C65" s="6" t="n">
        <v>-324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Jun. 30, 2024</t>
        </is>
      </c>
    </row>
    <row r="3">
      <c r="A3" s="3" t="inlineStr">
        <is>
          <t>Statement [LineItems]</t>
        </is>
      </c>
      <c r="B3" s="4" t="inlineStr">
        <is>
          <t xml:space="preserve"> </t>
        </is>
      </c>
    </row>
    <row r="4">
      <c r="A4" s="4" t="inlineStr">
        <is>
          <t>Segment Reporting</t>
        </is>
      </c>
      <c r="B4" s="4" t="inlineStr">
        <is>
          <t xml:space="preserve"> NOTE 4. SEGMENT REPORTING Identification of reportable operating segments Operating segments are reported in a manner consistent with internal reports which are reviewed and used by Management and the Board of Directors (who are identified as the Chief Operating Decision Makers (‘CODM’)). The Group operates in one operating segment, being Cancer Immunotherapy.
Operating segment information June 30, 2024 Immunotherapy Unallocated Consolidated
Revenue
License revenue —  —  — 
Other income
Research material sales 119,089 —  119,089
Grant income 3,722,788 —  3,722,788
Net gain on foreign exchange —  113,458 113,458
Interest income —  3,882,757 3,882,757
Total revenue and other income 3,841,877 3,996,215 7,838,092
Result
Segment Result (46,556,929 ) 3,840,304 (42,716,625 )
Profit/(loss) before income tax expense (46,556,929 ) 3,840,304 (42,716,625 )
Income tax expense —  —  — 
Loss after income tax expense (42,716,625 )
Total segment assets 201,579,281 —  201,579,281
Total segment liabilities 12,057,539 —  12,057,539
Operating segment information June 30, 2023 Immunotherapy Unallocated Consolidated
Revenue
License revenue —  —  — 
Other income
Research material sales 191,721 —  191,721
Grant income 3,314,001 —  3,314,001
Net gain on fair value movement of warrants —  131,896 131,896
Net gain on foreign exchange —  623,511 623,511
Interest income —  938,999 938,999
Total revenue and other income 3,505,722 1,694,406 5,200,128
Result
Segment Result (41,431,305 ) 1,534,957 (39,896,348 )
Profit/(loss) before income tax expense (41,431,305 ) 1,534,957 (39,896,348 )
Income tax expense —  —  — 
Loss after income tax expense (39,896,348 )
Total segment assets 147,448,990 —  147,448,990
Total segment liabilities 10,979,601 —  10,979,601
Operating segment information June 30, 2022 Immunotherapy Unallocated Consolidated
Revenue
License revenue 170,369 —  170,369
Other income
Research material sales 84,018 —  84,018
Grant income 4,459,974 —  4,459,974
Net gain on fair value movement of warrants —  591,070 591,070
Net gain on foreign exchange —  1,228,122 1,228,122
Interest income —  224,520 224,520
Total revenue and other income 4,714,361 2,043,712 6,758,073
Result
Segment Result (33,929,768 ) (1,718,976 ) (32,210,792 )
Profit/(loss) before income tax expense (33,929,768 ) (1,718,976 ) (32,210,792 )
Income tax expense (34 )
Loss after income tax expense (32,210,826 )
Total segment assets 102,169,550 —  102,169,550
Total segment 8,092,184 —  8,092,1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Intangibles - Disclosure of Non-Current Assets - Intangibles (Detail) - AUD ($)</t>
        </is>
      </c>
      <c r="B1" s="2" t="inlineStr">
        <is>
          <t>12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Net book amount</t>
        </is>
      </c>
      <c r="B4" s="6" t="n">
        <v>9490222</v>
      </c>
      <c r="C4" s="6" t="n">
        <v>10554070</v>
      </c>
    </row>
    <row r="5">
      <c r="A5" s="4" t="inlineStr">
        <is>
          <t>Exchange difference</t>
        </is>
      </c>
      <c r="B5" s="5" t="n">
        <v>-187873</v>
      </c>
      <c r="C5" s="5" t="n">
        <v>758017</v>
      </c>
    </row>
    <row r="6">
      <c r="A6" s="4" t="inlineStr">
        <is>
          <t>Additions</t>
        </is>
      </c>
      <c r="B6" s="5" t="n">
        <v>903154</v>
      </c>
      <c r="C6" s="4" t="inlineStr">
        <is>
          <t xml:space="preserve"> </t>
        </is>
      </c>
    </row>
    <row r="7">
      <c r="A7" s="4" t="inlineStr">
        <is>
          <t>Amortization charge</t>
        </is>
      </c>
      <c r="B7" s="5" t="n">
        <v>-1964566</v>
      </c>
      <c r="C7" s="5" t="n">
        <v>-1821865</v>
      </c>
    </row>
    <row r="8">
      <c r="A8" s="4" t="inlineStr">
        <is>
          <t>Closing net book amount</t>
        </is>
      </c>
      <c r="B8" s="5" t="n">
        <v>8240937</v>
      </c>
      <c r="C8" s="5" t="n">
        <v>9490222</v>
      </c>
    </row>
    <row r="9">
      <c r="A9" s="4" t="inlineStr">
        <is>
          <t>Cost or Fair Value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Net book amount</t>
        </is>
      </c>
      <c r="B11" s="5" t="n">
        <v>25926551</v>
      </c>
      <c r="C11" s="5" t="n">
        <v>23974326</v>
      </c>
    </row>
    <row r="12">
      <c r="A12" s="4" t="inlineStr">
        <is>
          <t>Closing net book amount</t>
        </is>
      </c>
      <c r="B12" s="5" t="n">
        <v>24204505</v>
      </c>
      <c r="C12" s="5" t="n">
        <v>25926551</v>
      </c>
    </row>
    <row r="13">
      <c r="A13" s="4" t="inlineStr">
        <is>
          <t>Accumulated depreciation and amortisation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Net book amount</t>
        </is>
      </c>
      <c r="B15" s="5" t="n">
        <v>-16436329</v>
      </c>
      <c r="C15" s="5" t="n">
        <v>-13420256</v>
      </c>
    </row>
    <row r="16">
      <c r="A16" s="4" t="inlineStr">
        <is>
          <t>Closing net book amount</t>
        </is>
      </c>
      <c r="B16" s="5" t="n">
        <v>-17963568</v>
      </c>
      <c r="C16" s="5" t="n">
        <v>-16436329</v>
      </c>
    </row>
    <row r="17">
      <c r="A17" s="4" t="inlineStr">
        <is>
          <t>Intellectual Property Assets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Net book amount</t>
        </is>
      </c>
      <c r="B19" s="5" t="n">
        <v>9380260</v>
      </c>
      <c r="C19" s="5" t="n">
        <v>10444108</v>
      </c>
    </row>
    <row r="20">
      <c r="A20" s="4" t="inlineStr">
        <is>
          <t>Exchange difference</t>
        </is>
      </c>
      <c r="B20" s="5" t="n">
        <v>-187873</v>
      </c>
      <c r="C20" s="5" t="n">
        <v>758017</v>
      </c>
    </row>
    <row r="21">
      <c r="A21" s="4" t="inlineStr">
        <is>
          <t>Additions</t>
        </is>
      </c>
      <c r="B21" s="5" t="n">
        <v>903154</v>
      </c>
      <c r="C21" s="4" t="inlineStr">
        <is>
          <t xml:space="preserve"> </t>
        </is>
      </c>
    </row>
    <row r="22">
      <c r="A22" s="4" t="inlineStr">
        <is>
          <t>Amortization charge</t>
        </is>
      </c>
      <c r="B22" s="5" t="n">
        <v>-1964566</v>
      </c>
      <c r="C22" s="5" t="n">
        <v>-1821865</v>
      </c>
    </row>
    <row r="23">
      <c r="A23" s="4" t="inlineStr">
        <is>
          <t>Closing net book amount</t>
        </is>
      </c>
      <c r="B23" s="5" t="n">
        <v>8130975</v>
      </c>
      <c r="C23" s="5" t="n">
        <v>9380260</v>
      </c>
    </row>
    <row r="24">
      <c r="A24" s="4" t="inlineStr">
        <is>
          <t>Intellectual Property Assets [member] | Cost or Fair Value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Net book amount</t>
        </is>
      </c>
      <c r="B26" s="5" t="n">
        <v>25816589</v>
      </c>
      <c r="C26" s="5" t="n">
        <v>23864364</v>
      </c>
    </row>
    <row r="27">
      <c r="A27" s="4" t="inlineStr">
        <is>
          <t>Closing net book amount</t>
        </is>
      </c>
      <c r="B27" s="5" t="n">
        <v>26094543</v>
      </c>
      <c r="C27" s="5" t="n">
        <v>25816589</v>
      </c>
    </row>
    <row r="28">
      <c r="A28" s="4" t="inlineStr">
        <is>
          <t>Intellectual Property Assets [member] | Accumulated depreciation and amortisation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Net book amount</t>
        </is>
      </c>
      <c r="B30" s="5" t="n">
        <v>-16436329</v>
      </c>
      <c r="C30" s="5" t="n">
        <v>-13420256</v>
      </c>
    </row>
    <row r="31">
      <c r="A31" s="4" t="inlineStr">
        <is>
          <t>Closing net book amount</t>
        </is>
      </c>
      <c r="B31" s="5" t="n">
        <v>-17963568</v>
      </c>
      <c r="C31" s="5" t="n">
        <v>-16436329</v>
      </c>
    </row>
    <row r="32">
      <c r="A32" s="4" t="inlineStr">
        <is>
          <t>Goodwill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Net book amount</t>
        </is>
      </c>
      <c r="B34" s="5" t="n">
        <v>109962</v>
      </c>
      <c r="C34" s="5" t="n">
        <v>109962</v>
      </c>
    </row>
    <row r="35">
      <c r="A35" s="4" t="inlineStr">
        <is>
          <t>Closing net book amount</t>
        </is>
      </c>
      <c r="B35" s="5" t="n">
        <v>109962</v>
      </c>
      <c r="C35" s="5" t="n">
        <v>109962</v>
      </c>
    </row>
    <row r="36">
      <c r="A36" s="4" t="inlineStr">
        <is>
          <t>Goodwill [member] | Cost or Fair Value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Net book amount</t>
        </is>
      </c>
      <c r="B38" s="5" t="n">
        <v>109962</v>
      </c>
      <c r="C38" s="5" t="n">
        <v>109962</v>
      </c>
    </row>
    <row r="39">
      <c r="A39" s="4" t="inlineStr">
        <is>
          <t>Closing net book amount</t>
        </is>
      </c>
      <c r="B39" s="6" t="n">
        <v>109962</v>
      </c>
      <c r="C39" s="6" t="n">
        <v>1099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n-current Assets - Intangibles - Additional Information (Detail) - Intellectual Property Assets [member]</t>
        </is>
      </c>
      <c r="B1" s="2" t="inlineStr">
        <is>
          <t>12 Months Ended</t>
        </is>
      </c>
    </row>
    <row r="2">
      <c r="B2" s="2" t="inlineStr">
        <is>
          <t>Jun. 30, 2024</t>
        </is>
      </c>
    </row>
    <row r="3">
      <c r="A3" s="4" t="inlineStr">
        <is>
          <t>Bottom of Range [member]</t>
        </is>
      </c>
      <c r="B3" s="4" t="inlineStr">
        <is>
          <t xml:space="preserve"> </t>
        </is>
      </c>
    </row>
    <row r="4">
      <c r="A4" s="3" t="inlineStr">
        <is>
          <t>Disclosure of detailed information about intangible assets [line items]</t>
        </is>
      </c>
      <c r="B4" s="4" t="inlineStr">
        <is>
          <t xml:space="preserve"> </t>
        </is>
      </c>
    </row>
    <row r="5">
      <c r="A5" s="4" t="inlineStr">
        <is>
          <t>Intangible assets useful life</t>
        </is>
      </c>
      <c r="B5" s="4" t="inlineStr">
        <is>
          <t>13 years</t>
        </is>
      </c>
    </row>
    <row r="6">
      <c r="A6" s="4" t="inlineStr">
        <is>
          <t>Top of Range [member]</t>
        </is>
      </c>
      <c r="B6" s="4" t="inlineStr">
        <is>
          <t xml:space="preserve"> </t>
        </is>
      </c>
    </row>
    <row r="7">
      <c r="A7" s="3" t="inlineStr">
        <is>
          <t>Disclosure of detailed information about intangible assets [line items]</t>
        </is>
      </c>
      <c r="B7" s="4" t="inlineStr">
        <is>
          <t xml:space="preserve"> </t>
        </is>
      </c>
    </row>
    <row r="8">
      <c r="A8" s="4" t="inlineStr">
        <is>
          <t>Intangible assets useful life</t>
        </is>
      </c>
      <c r="B8" s="4" t="inlineStr">
        <is>
          <t>1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Deferred Tax Assets (Detail) - AUD ($)</t>
        </is>
      </c>
      <c r="B1" s="2" t="inlineStr">
        <is>
          <t>Jun. 30, 2024</t>
        </is>
      </c>
      <c r="C1" s="2" t="inlineStr">
        <is>
          <t>Jun. 30, 2023</t>
        </is>
      </c>
    </row>
    <row r="2">
      <c r="A2" s="3" t="inlineStr">
        <is>
          <t>Disclosure of temporary difference, unused tax losses and unused tax credits [line items]</t>
        </is>
      </c>
      <c r="B2" s="4" t="inlineStr">
        <is>
          <t xml:space="preserve"> </t>
        </is>
      </c>
      <c r="C2" s="4" t="inlineStr">
        <is>
          <t xml:space="preserve"> </t>
        </is>
      </c>
    </row>
    <row r="3">
      <c r="A3" s="4" t="inlineStr">
        <is>
          <t>Set-off of deferred tax liabilities pursuant to set-off provisions</t>
        </is>
      </c>
      <c r="B3" s="6" t="n">
        <v>-1640025</v>
      </c>
      <c r="C3" s="6" t="n">
        <v>-3370890</v>
      </c>
    </row>
    <row r="4">
      <c r="A4" s="4" t="inlineStr">
        <is>
          <t>Net deferred tax liabilities</t>
        </is>
      </c>
      <c r="B4" s="5" t="n">
        <v>0</v>
      </c>
      <c r="C4" s="5" t="n">
        <v>0</v>
      </c>
    </row>
    <row r="5">
      <c r="A5" s="4" t="inlineStr">
        <is>
          <t>Employee Benefit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otal deferred tax assets</t>
        </is>
      </c>
      <c r="B7" s="5" t="n">
        <v>110314</v>
      </c>
      <c r="C7" s="5" t="n">
        <v>97869</v>
      </c>
    </row>
    <row r="8">
      <c r="A8" s="4" t="inlineStr">
        <is>
          <t>Accrual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otal deferred tax assets</t>
        </is>
      </c>
      <c r="B10" s="5" t="n">
        <v>226174</v>
      </c>
      <c r="C10" s="5" t="n">
        <v>269178</v>
      </c>
    </row>
    <row r="11">
      <c r="A11" s="4" t="inlineStr">
        <is>
          <t>Unrealized exchange los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otal deferred tax assets</t>
        </is>
      </c>
      <c r="B13" s="5" t="n">
        <v>1085910</v>
      </c>
      <c r="C13" s="5" t="n">
        <v>0</v>
      </c>
    </row>
    <row r="14">
      <c r="A14" s="4" t="inlineStr">
        <is>
          <t>Unused tax los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 deferred tax assets</t>
        </is>
      </c>
      <c r="B16" s="6" t="n">
        <v>217627</v>
      </c>
      <c r="C16" s="6" t="n">
        <v>30038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alances - Deferred Tax Liabilities (Detail) - AUD ($)</t>
        </is>
      </c>
      <c r="B1" s="2" t="inlineStr">
        <is>
          <t>Jun. 30, 2024</t>
        </is>
      </c>
      <c r="C1" s="2" t="inlineStr">
        <is>
          <t>Jun. 30, 2023</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liabilities</t>
        </is>
      </c>
      <c r="B3" s="6" t="n">
        <v>1640025</v>
      </c>
      <c r="C3" s="6" t="n">
        <v>3370890</v>
      </c>
    </row>
    <row r="4">
      <c r="A4" s="4" t="inlineStr">
        <is>
          <t>Set-off of deferred tax liabilities pursuant to set-off provisions</t>
        </is>
      </c>
      <c r="B4" s="5" t="n">
        <v>-1640025</v>
      </c>
      <c r="C4" s="5" t="n">
        <v>-3370890</v>
      </c>
    </row>
    <row r="5">
      <c r="A5" s="4" t="inlineStr">
        <is>
          <t>Net deferred tax liabilities</t>
        </is>
      </c>
      <c r="B5" s="5" t="n">
        <v>0</v>
      </c>
      <c r="C5" s="5" t="n">
        <v>0</v>
      </c>
    </row>
    <row r="6">
      <c r="A6" s="4" t="inlineStr">
        <is>
          <t>Intangible asset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Total deferred tax liabilities</t>
        </is>
      </c>
      <c r="B8" s="5" t="n">
        <v>1637234</v>
      </c>
      <c r="C8" s="5" t="n">
        <v>938026</v>
      </c>
    </row>
    <row r="9">
      <c r="A9" s="4" t="inlineStr">
        <is>
          <t>Unrealized exchange gain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otal deferred tax liabilities</t>
        </is>
      </c>
      <c r="B11" s="5" t="n">
        <v>0</v>
      </c>
      <c r="C11" s="5" t="n">
        <v>2432357</v>
      </c>
    </row>
    <row r="12">
      <c r="A12" s="4" t="inlineStr">
        <is>
          <t>Accrued income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otal deferred tax liabilities</t>
        </is>
      </c>
      <c r="B14" s="6" t="n">
        <v>2791</v>
      </c>
      <c r="C14" s="6" t="n">
        <v>5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ferred Tax Balances - Movements in Deferred Tax Balances (Detail)</t>
        </is>
      </c>
      <c r="B1" s="2" t="inlineStr">
        <is>
          <t>12 Months Ended</t>
        </is>
      </c>
    </row>
    <row r="2">
      <c r="B2" s="2" t="inlineStr">
        <is>
          <t>Jun. 30, 2024 AUD ($)</t>
        </is>
      </c>
    </row>
    <row r="3">
      <c r="A3" s="3" t="inlineStr">
        <is>
          <t>Disclosure of temporary difference, unused tax losses and unused tax credits [line items]</t>
        </is>
      </c>
      <c r="B3" s="4" t="inlineStr">
        <is>
          <t xml:space="preserve"> </t>
        </is>
      </c>
    </row>
    <row r="4">
      <c r="A4" s="4" t="inlineStr">
        <is>
          <t>Deferred tax movement beginning balance</t>
        </is>
      </c>
      <c r="B4" s="6" t="n">
        <v>0</v>
      </c>
    </row>
    <row r="5">
      <c r="A5" s="4" t="inlineStr">
        <is>
          <t>(Charged)/credited - to profit or loss</t>
        </is>
      </c>
      <c r="B5" s="5" t="n">
        <v>0</v>
      </c>
    </row>
    <row r="6">
      <c r="A6" s="4" t="inlineStr">
        <is>
          <t>Deferred tax movement ending balance</t>
        </is>
      </c>
      <c r="B6" s="5" t="n">
        <v>0</v>
      </c>
    </row>
    <row r="7">
      <c r="A7" s="4" t="inlineStr">
        <is>
          <t>Deferred Tax Asset [Member]</t>
        </is>
      </c>
      <c r="B7" s="4" t="inlineStr">
        <is>
          <t xml:space="preserve"> </t>
        </is>
      </c>
    </row>
    <row r="8">
      <c r="A8" s="3" t="inlineStr">
        <is>
          <t>Disclosure of temporary difference, unused tax losses and unused tax credits [line items]</t>
        </is>
      </c>
      <c r="B8" s="4" t="inlineStr">
        <is>
          <t xml:space="preserve"> </t>
        </is>
      </c>
    </row>
    <row r="9">
      <c r="A9" s="4" t="inlineStr">
        <is>
          <t>Deferred tax movement beginning balance</t>
        </is>
      </c>
      <c r="B9" s="5" t="n">
        <v>3370890</v>
      </c>
    </row>
    <row r="10">
      <c r="A10" s="4" t="inlineStr">
        <is>
          <t>(Charged)/credited - to profit or loss</t>
        </is>
      </c>
      <c r="B10" s="5" t="n">
        <v>-1730865</v>
      </c>
    </row>
    <row r="11">
      <c r="A11" s="4" t="inlineStr">
        <is>
          <t>Deferred tax movement ending balance</t>
        </is>
      </c>
      <c r="B11" s="5" t="n">
        <v>1640025</v>
      </c>
    </row>
    <row r="12">
      <c r="A12" s="4" t="inlineStr">
        <is>
          <t>Deferred Tax Liability [Member]</t>
        </is>
      </c>
      <c r="B12" s="4" t="inlineStr">
        <is>
          <t xml:space="preserve"> </t>
        </is>
      </c>
    </row>
    <row r="13">
      <c r="A13" s="3" t="inlineStr">
        <is>
          <t>Disclosure of temporary difference, unused tax losses and unused tax credits [line items]</t>
        </is>
      </c>
      <c r="B13" s="4" t="inlineStr">
        <is>
          <t xml:space="preserve"> </t>
        </is>
      </c>
    </row>
    <row r="14">
      <c r="A14" s="4" t="inlineStr">
        <is>
          <t>Deferred tax movement beginning balance</t>
        </is>
      </c>
      <c r="B14" s="5" t="n">
        <v>-3370890</v>
      </c>
    </row>
    <row r="15">
      <c r="A15" s="4" t="inlineStr">
        <is>
          <t>(Charged)/credited - to profit or loss</t>
        </is>
      </c>
      <c r="B15" s="5" t="n">
        <v>1730865</v>
      </c>
    </row>
    <row r="16">
      <c r="A16" s="4" t="inlineStr">
        <is>
          <t>Deferred tax movement ending balance</t>
        </is>
      </c>
      <c r="B16" s="6" t="n">
        <v>-1640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rrent Liabilites - Trade and Other Payables (Detail) - AUD ($)</t>
        </is>
      </c>
      <c r="B1" s="2" t="inlineStr">
        <is>
          <t>Jun. 30, 2024</t>
        </is>
      </c>
      <c r="C1" s="2" t="inlineStr">
        <is>
          <t>Jun. 30, 2023</t>
        </is>
      </c>
    </row>
    <row r="2">
      <c r="A2" s="3" t="inlineStr">
        <is>
          <t>Disclosure of trade and other payables [line Items]</t>
        </is>
      </c>
      <c r="B2" s="4" t="inlineStr">
        <is>
          <t xml:space="preserve"> </t>
        </is>
      </c>
      <c r="C2" s="4" t="inlineStr">
        <is>
          <t xml:space="preserve"> </t>
        </is>
      </c>
    </row>
    <row r="3">
      <c r="A3" s="4" t="inlineStr">
        <is>
          <t>Trade payables</t>
        </is>
      </c>
      <c r="B3" s="6" t="n">
        <v>3790216</v>
      </c>
      <c r="C3" s="6" t="n">
        <v>5448213</v>
      </c>
    </row>
    <row r="4">
      <c r="A4" s="4" t="inlineStr">
        <is>
          <t>Accruals</t>
        </is>
      </c>
      <c r="B4" s="5" t="n">
        <v>5343241</v>
      </c>
      <c r="C4" s="5" t="n">
        <v>3221544</v>
      </c>
    </row>
    <row r="5">
      <c r="A5" s="4" t="inlineStr">
        <is>
          <t>Other payables and accruals</t>
        </is>
      </c>
      <c r="B5" s="5" t="n">
        <v>428708</v>
      </c>
      <c r="C5" s="5" t="n">
        <v>354843</v>
      </c>
    </row>
    <row r="6">
      <c r="A6" s="4" t="inlineStr">
        <is>
          <t>Total trade and Other current payables</t>
        </is>
      </c>
      <c r="B6" s="6" t="n">
        <v>9562165</v>
      </c>
      <c r="C6" s="6" t="n">
        <v>9024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 Current Liabilities - Convertible Note - Summary of Convertible Note (Detail) - AUD ($)</t>
        </is>
      </c>
      <c r="B1" s="2" t="inlineStr">
        <is>
          <t>12 Months Ended</t>
        </is>
      </c>
    </row>
    <row r="2">
      <c r="B2" s="2" t="inlineStr">
        <is>
          <t>Jun. 30, 2024</t>
        </is>
      </c>
      <c r="C2" s="2" t="inlineStr">
        <is>
          <t>Jun. 30, 2023</t>
        </is>
      </c>
      <c r="D2" s="2" t="inlineStr">
        <is>
          <t>Jun. 30,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vertible note at fair value at beginning of reporting period</t>
        </is>
      </c>
      <c r="B4" s="6" t="n">
        <v>835446</v>
      </c>
      <c r="C4" s="4" t="inlineStr">
        <is>
          <t xml:space="preserve"> </t>
        </is>
      </c>
      <c r="D4" s="4" t="inlineStr">
        <is>
          <t xml:space="preserve"> </t>
        </is>
      </c>
    </row>
    <row r="5">
      <c r="A5" s="4" t="inlineStr">
        <is>
          <t>Net change in fair value</t>
        </is>
      </c>
      <c r="B5" s="5" t="n">
        <v>125317</v>
      </c>
      <c r="C5" s="6" t="n">
        <v>139048</v>
      </c>
      <c r="D5" s="6" t="n">
        <v>324736</v>
      </c>
    </row>
    <row r="6">
      <c r="A6" s="4" t="inlineStr">
        <is>
          <t>Transfer to contributed equity on conversion of Convertible Notes</t>
        </is>
      </c>
      <c r="B6" s="5" t="n">
        <v>0</v>
      </c>
      <c r="C6" s="5" t="n">
        <v>-583206</v>
      </c>
      <c r="D6" s="4" t="inlineStr">
        <is>
          <t xml:space="preserve"> </t>
        </is>
      </c>
    </row>
    <row r="7">
      <c r="A7" s="4" t="inlineStr">
        <is>
          <t>Transfer to accumulated losses on conversion of Convertible Notes</t>
        </is>
      </c>
      <c r="B7" s="5" t="n">
        <v>0</v>
      </c>
      <c r="C7" s="5" t="n">
        <v>-2006280</v>
      </c>
      <c r="D7" s="4" t="inlineStr">
        <is>
          <t xml:space="preserve"> </t>
        </is>
      </c>
    </row>
    <row r="8">
      <c r="A8" s="4" t="inlineStr">
        <is>
          <t>Convertible note at fair value at end of reporting period</t>
        </is>
      </c>
      <c r="B8" s="5" t="n">
        <v>960763</v>
      </c>
      <c r="C8" s="5" t="n">
        <v>835446</v>
      </c>
      <c r="D8" s="4" t="inlineStr">
        <is>
          <t xml:space="preserve"> </t>
        </is>
      </c>
    </row>
    <row r="9">
      <c r="A9" s="4" t="inlineStr">
        <is>
          <t>Convertible Note at Fair Value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onvertible note at fair value at beginning of reporting period</t>
        </is>
      </c>
      <c r="B11" s="5" t="n">
        <v>835446</v>
      </c>
      <c r="C11" s="5" t="n">
        <v>1452950</v>
      </c>
      <c r="D11" s="4" t="inlineStr">
        <is>
          <t xml:space="preserve"> </t>
        </is>
      </c>
    </row>
    <row r="12">
      <c r="A12" s="4" t="inlineStr">
        <is>
          <t>Net change in fair value</t>
        </is>
      </c>
      <c r="B12" s="5" t="n">
        <v>125317</v>
      </c>
      <c r="C12" s="5" t="n">
        <v>139048</v>
      </c>
      <c r="D12" s="4" t="inlineStr">
        <is>
          <t xml:space="preserve"> </t>
        </is>
      </c>
    </row>
    <row r="13">
      <c r="A13" s="4" t="inlineStr">
        <is>
          <t>Transfer to contributed equity on conversion of Convertible Notes</t>
        </is>
      </c>
      <c r="B13" s="5" t="n">
        <v>0</v>
      </c>
      <c r="C13" s="5" t="n">
        <v>-461805</v>
      </c>
      <c r="D13" s="4" t="inlineStr">
        <is>
          <t xml:space="preserve"> </t>
        </is>
      </c>
    </row>
    <row r="14">
      <c r="A14" s="4" t="inlineStr">
        <is>
          <t>Transfer to accumulated losses on conversion of Convertible Notes</t>
        </is>
      </c>
      <c r="B14" s="5" t="n">
        <v>0</v>
      </c>
      <c r="C14" s="5" t="n">
        <v>-294747</v>
      </c>
      <c r="D14" s="4" t="inlineStr">
        <is>
          <t xml:space="preserve"> </t>
        </is>
      </c>
    </row>
    <row r="15">
      <c r="A15" s="4" t="inlineStr">
        <is>
          <t>Convertible note at fair value at end of reporting period</t>
        </is>
      </c>
      <c r="B15" s="6" t="n">
        <v>960763</v>
      </c>
      <c r="C15" s="6" t="n">
        <v>835446</v>
      </c>
      <c r="D15" s="6" t="n">
        <v>14529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n Current Liabilities - Convertible Note - Additional Information (Detail) - AUD ($)</t>
        </is>
      </c>
      <c r="C1" s="2" t="inlineStr">
        <is>
          <t>1 Months Ended</t>
        </is>
      </c>
      <c r="E1" s="2" t="inlineStr">
        <is>
          <t>3 Months Ended</t>
        </is>
      </c>
      <c r="F1" s="2" t="inlineStr">
        <is>
          <t>12 Months Ended</t>
        </is>
      </c>
    </row>
    <row r="2">
      <c r="B2" s="2" t="inlineStr">
        <is>
          <t>May 11, 2015</t>
        </is>
      </c>
      <c r="C2" s="2" t="inlineStr">
        <is>
          <t>Oct. 31, 2022</t>
        </is>
      </c>
      <c r="D2" s="2" t="inlineStr">
        <is>
          <t>Mar. 31, 2022</t>
        </is>
      </c>
      <c r="E2" s="2" t="inlineStr">
        <is>
          <t>Jun. 30, 2021</t>
        </is>
      </c>
      <c r="F2" s="2" t="inlineStr">
        <is>
          <t>Jun. 30, 2024</t>
        </is>
      </c>
      <c r="G2" s="2" t="inlineStr">
        <is>
          <t>Jun. 30, 2023</t>
        </is>
      </c>
      <c r="H2" s="2" t="inlineStr">
        <is>
          <t>Aug. 04, 2020</t>
        </is>
      </c>
      <c r="I2" s="2" t="inlineStr">
        <is>
          <t>Nov. 30, 2019</t>
        </is>
      </c>
      <c r="J2" s="2" t="inlineStr">
        <is>
          <t>Jun. 30, 2016</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warrants and convertible notes</t>
        </is>
      </c>
      <c r="B4" s="6" t="n">
        <v>137508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 issued</t>
        </is>
      </c>
      <c r="B5" s="4" t="inlineStr">
        <is>
          <t xml:space="preserve"> </t>
        </is>
      </c>
      <c r="C5" s="4" t="inlineStr">
        <is>
          <t xml:space="preserve"> </t>
        </is>
      </c>
      <c r="D5" s="4" t="inlineStr">
        <is>
          <t xml:space="preserve"> </t>
        </is>
      </c>
      <c r="E5" s="4" t="inlineStr">
        <is>
          <t xml:space="preserve"> </t>
        </is>
      </c>
      <c r="F5" s="6" t="n">
        <v>13750828</v>
      </c>
      <c r="G5" s="4" t="inlineStr">
        <is>
          <t xml:space="preserve"> </t>
        </is>
      </c>
      <c r="H5" s="4" t="inlineStr">
        <is>
          <t xml:space="preserve"> </t>
        </is>
      </c>
      <c r="I5" s="4" t="inlineStr">
        <is>
          <t xml:space="preserve"> </t>
        </is>
      </c>
      <c r="J5" s="4" t="inlineStr">
        <is>
          <t xml:space="preserve"> </t>
        </is>
      </c>
    </row>
    <row r="6">
      <c r="A6" s="4" t="inlineStr">
        <is>
          <t>Convertible Notes, Face valu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Convertible notes exercise price</t>
        </is>
      </c>
      <c r="B7" s="4" t="inlineStr">
        <is>
          <t xml:space="preserve"> </t>
        </is>
      </c>
      <c r="C7" s="4" t="inlineStr">
        <is>
          <t xml:space="preserve"> </t>
        </is>
      </c>
      <c r="D7" s="4" t="inlineStr">
        <is>
          <t xml:space="preserve"> </t>
        </is>
      </c>
      <c r="E7" s="4" t="inlineStr">
        <is>
          <t xml:space="preserve"> </t>
        </is>
      </c>
      <c r="F7" s="11" t="n">
        <v>0.15</v>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3</v>
      </c>
      <c r="G8" s="4" t="inlineStr">
        <is>
          <t xml:space="preserve"> </t>
        </is>
      </c>
      <c r="H8" s="4" t="inlineStr">
        <is>
          <t xml:space="preserve"> </t>
        </is>
      </c>
      <c r="I8" s="4" t="inlineStr">
        <is>
          <t xml:space="preserve"> </t>
        </is>
      </c>
      <c r="J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235</v>
      </c>
      <c r="I10" s="4" t="inlineStr">
        <is>
          <t xml:space="preserve"> </t>
        </is>
      </c>
      <c r="J10" s="4" t="inlineStr">
        <is>
          <t xml:space="preserve"> </t>
        </is>
      </c>
    </row>
    <row r="11">
      <c r="A11" s="4" t="inlineStr">
        <is>
          <t>Percentage of convertible notes converted to ordinary shares</t>
        </is>
      </c>
      <c r="B11" s="4" t="inlineStr">
        <is>
          <t xml:space="preserve"> </t>
        </is>
      </c>
      <c r="C11" s="10" t="n">
        <v>0.0625</v>
      </c>
      <c r="D11" s="10" t="n">
        <v>0.125</v>
      </c>
      <c r="E11" s="9" t="n">
        <v>0.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convertible notes converted to ordinary shares in three issuances</t>
        </is>
      </c>
      <c r="B12" s="4" t="inlineStr">
        <is>
          <t xml:space="preserve"> </t>
        </is>
      </c>
      <c r="C12" s="4" t="inlineStr">
        <is>
          <t xml:space="preserve"> </t>
        </is>
      </c>
      <c r="D12" s="4" t="inlineStr">
        <is>
          <t xml:space="preserve"> </t>
        </is>
      </c>
      <c r="E12" s="9"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riginal convertible notes balance remain outstanding</t>
        </is>
      </c>
      <c r="B13" s="4" t="inlineStr">
        <is>
          <t xml:space="preserve"> </t>
        </is>
      </c>
      <c r="C13" s="4" t="inlineStr">
        <is>
          <t xml:space="preserve"> </t>
        </is>
      </c>
      <c r="D13" s="4" t="inlineStr">
        <is>
          <t xml:space="preserve"> </t>
        </is>
      </c>
      <c r="E13" s="4" t="inlineStr">
        <is>
          <t xml:space="preserve"> </t>
        </is>
      </c>
      <c r="F13" s="4" t="inlineStr">
        <is>
          <t xml:space="preserve"> </t>
        </is>
      </c>
      <c r="G13" s="10" t="n">
        <v>0.0625</v>
      </c>
      <c r="H13" s="4" t="inlineStr">
        <is>
          <t xml:space="preserve"> </t>
        </is>
      </c>
      <c r="I13" s="4" t="inlineStr">
        <is>
          <t xml:space="preserve"> </t>
        </is>
      </c>
      <c r="J13" s="4" t="inlineStr">
        <is>
          <t xml:space="preserve"> </t>
        </is>
      </c>
    </row>
    <row r="14">
      <c r="A14" s="4" t="inlineStr">
        <is>
          <t>Number of warrants lapsed un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144524</v>
      </c>
      <c r="I14" s="4" t="inlineStr">
        <is>
          <t xml:space="preserve"> </t>
        </is>
      </c>
      <c r="J14" s="4" t="inlineStr">
        <is>
          <t xml:space="preserve"> </t>
        </is>
      </c>
    </row>
    <row r="15">
      <c r="A15" s="4" t="inlineStr">
        <is>
          <t>Number of shares converted into ordinary shares</t>
        </is>
      </c>
      <c r="B15" s="4" t="inlineStr">
        <is>
          <t xml:space="preserve"> </t>
        </is>
      </c>
      <c r="C15" s="4" t="inlineStr">
        <is>
          <t xml:space="preserve"> </t>
        </is>
      </c>
      <c r="D15" s="4" t="inlineStr">
        <is>
          <t xml:space="preserve"> </t>
        </is>
      </c>
      <c r="E15" s="4" t="inlineStr">
        <is>
          <t xml:space="preserve"> </t>
        </is>
      </c>
      <c r="F15" s="5" t="n">
        <v>7261072</v>
      </c>
      <c r="G15" s="4" t="inlineStr">
        <is>
          <t xml:space="preserve"> </t>
        </is>
      </c>
      <c r="H15" s="4" t="inlineStr">
        <is>
          <t xml:space="preserve"> </t>
        </is>
      </c>
      <c r="I15" s="4" t="inlineStr">
        <is>
          <t xml:space="preserve"> </t>
        </is>
      </c>
      <c r="J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6" t="n">
        <v>1089161</v>
      </c>
      <c r="G16" s="4" t="inlineStr">
        <is>
          <t xml:space="preserve"> </t>
        </is>
      </c>
      <c r="H16" s="4" t="inlineStr">
        <is>
          <t xml:space="preserve"> </t>
        </is>
      </c>
      <c r="I16" s="4" t="inlineStr">
        <is>
          <t xml:space="preserve"> </t>
        </is>
      </c>
      <c r="J16" s="4" t="inlineStr">
        <is>
          <t xml:space="preserve"> </t>
        </is>
      </c>
    </row>
    <row r="17">
      <c r="A17" s="4" t="inlineStr">
        <is>
          <t>Convertible instruments outstanding amount</t>
        </is>
      </c>
      <c r="B17" s="4" t="inlineStr">
        <is>
          <t xml:space="preserve"> </t>
        </is>
      </c>
      <c r="C17" s="4" t="inlineStr">
        <is>
          <t xml:space="preserve"> </t>
        </is>
      </c>
      <c r="D17" s="4" t="inlineStr">
        <is>
          <t xml:space="preserve"> </t>
        </is>
      </c>
      <c r="E17" s="4" t="inlineStr">
        <is>
          <t xml:space="preserve"> </t>
        </is>
      </c>
      <c r="F17" s="5" t="n">
        <v>859427</v>
      </c>
      <c r="G17" s="4" t="inlineStr">
        <is>
          <t xml:space="preserve"> </t>
        </is>
      </c>
      <c r="H17" s="4" t="inlineStr">
        <is>
          <t xml:space="preserve"> </t>
        </is>
      </c>
      <c r="I17" s="4" t="inlineStr">
        <is>
          <t xml:space="preserve"> </t>
        </is>
      </c>
      <c r="J17" s="4" t="inlineStr">
        <is>
          <t xml:space="preserve"> </t>
        </is>
      </c>
    </row>
    <row r="18">
      <c r="A18" s="4" t="inlineStr">
        <is>
          <t>March 18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issued</t>
        </is>
      </c>
      <c r="B20" s="4" t="inlineStr">
        <is>
          <t xml:space="preserve"> </t>
        </is>
      </c>
      <c r="C20" s="4" t="inlineStr">
        <is>
          <t xml:space="preserve"> </t>
        </is>
      </c>
      <c r="D20" s="4" t="inlineStr">
        <is>
          <t xml:space="preserve"> </t>
        </is>
      </c>
      <c r="E20" s="4" t="inlineStr">
        <is>
          <t xml:space="preserve"> </t>
        </is>
      </c>
      <c r="F20" s="5" t="n">
        <v>3437707</v>
      </c>
      <c r="G20" s="4" t="inlineStr">
        <is>
          <t xml:space="preserve"> </t>
        </is>
      </c>
      <c r="H20" s="4" t="inlineStr">
        <is>
          <t xml:space="preserve"> </t>
        </is>
      </c>
      <c r="I20" s="4" t="inlineStr">
        <is>
          <t xml:space="preserve"> </t>
        </is>
      </c>
      <c r="J20" s="4" t="inlineStr">
        <is>
          <t xml:space="preserve"> </t>
        </is>
      </c>
    </row>
    <row r="21">
      <c r="A21" s="4" t="inlineStr">
        <is>
          <t>May 14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s issued</t>
        </is>
      </c>
      <c r="B23" s="4" t="inlineStr">
        <is>
          <t xml:space="preserve"> </t>
        </is>
      </c>
      <c r="C23" s="4" t="inlineStr">
        <is>
          <t xml:space="preserve"> </t>
        </is>
      </c>
      <c r="D23" s="4" t="inlineStr">
        <is>
          <t xml:space="preserve"> </t>
        </is>
      </c>
      <c r="E23" s="4" t="inlineStr">
        <is>
          <t xml:space="preserve"> </t>
        </is>
      </c>
      <c r="F23" s="5" t="n">
        <v>3437707</v>
      </c>
      <c r="G23" s="4" t="inlineStr">
        <is>
          <t xml:space="preserve"> </t>
        </is>
      </c>
      <c r="H23" s="4" t="inlineStr">
        <is>
          <t xml:space="preserve"> </t>
        </is>
      </c>
      <c r="I23" s="4" t="inlineStr">
        <is>
          <t xml:space="preserve"> </t>
        </is>
      </c>
      <c r="J23" s="4" t="inlineStr">
        <is>
          <t xml:space="preserve"> </t>
        </is>
      </c>
    </row>
    <row r="24">
      <c r="A24" s="4" t="inlineStr">
        <is>
          <t>June 7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issued</t>
        </is>
      </c>
      <c r="B26" s="4" t="inlineStr">
        <is>
          <t xml:space="preserve"> </t>
        </is>
      </c>
      <c r="C26" s="4" t="inlineStr">
        <is>
          <t xml:space="preserve"> </t>
        </is>
      </c>
      <c r="D26" s="4" t="inlineStr">
        <is>
          <t xml:space="preserve"> </t>
        </is>
      </c>
      <c r="E26" s="4" t="inlineStr">
        <is>
          <t xml:space="preserve"> </t>
        </is>
      </c>
      <c r="F26" s="5" t="n">
        <v>3437707</v>
      </c>
      <c r="G26" s="4" t="inlineStr">
        <is>
          <t xml:space="preserve"> </t>
        </is>
      </c>
      <c r="H26" s="4" t="inlineStr">
        <is>
          <t xml:space="preserve"> </t>
        </is>
      </c>
      <c r="I26" s="4" t="inlineStr">
        <is>
          <t xml:space="preserve"> </t>
        </is>
      </c>
      <c r="J26" s="4" t="inlineStr">
        <is>
          <t xml:space="preserve"> </t>
        </is>
      </c>
    </row>
    <row r="27">
      <c r="A27" s="4" t="inlineStr">
        <is>
          <t>March 14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 issued</t>
        </is>
      </c>
      <c r="B29" s="4" t="inlineStr">
        <is>
          <t xml:space="preserve"> </t>
        </is>
      </c>
      <c r="C29" s="4" t="inlineStr">
        <is>
          <t xml:space="preserve"> </t>
        </is>
      </c>
      <c r="D29" s="4" t="inlineStr">
        <is>
          <t xml:space="preserve"> </t>
        </is>
      </c>
      <c r="E29" s="4" t="inlineStr">
        <is>
          <t xml:space="preserve"> </t>
        </is>
      </c>
      <c r="F29" s="5" t="n">
        <v>1718853</v>
      </c>
      <c r="G29" s="4" t="inlineStr">
        <is>
          <t xml:space="preserve"> </t>
        </is>
      </c>
      <c r="H29" s="4" t="inlineStr">
        <is>
          <t xml:space="preserve"> </t>
        </is>
      </c>
      <c r="I29" s="4" t="inlineStr">
        <is>
          <t xml:space="preserve"> </t>
        </is>
      </c>
      <c r="J29" s="4" t="inlineStr">
        <is>
          <t xml:space="preserve"> </t>
        </is>
      </c>
    </row>
    <row r="30">
      <c r="A30" s="4" t="inlineStr">
        <is>
          <t>October 14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Notes issued</t>
        </is>
      </c>
      <c r="B32" s="4" t="inlineStr">
        <is>
          <t xml:space="preserve"> </t>
        </is>
      </c>
      <c r="C32" s="4" t="inlineStr">
        <is>
          <t xml:space="preserve"> </t>
        </is>
      </c>
      <c r="D32" s="4" t="inlineStr">
        <is>
          <t xml:space="preserve"> </t>
        </is>
      </c>
      <c r="E32" s="4" t="inlineStr">
        <is>
          <t xml:space="preserve"> </t>
        </is>
      </c>
      <c r="F32" s="5" t="n">
        <v>859427</v>
      </c>
      <c r="G32" s="4" t="inlineStr">
        <is>
          <t xml:space="preserve"> </t>
        </is>
      </c>
      <c r="H32" s="4" t="inlineStr">
        <is>
          <t xml:space="preserve"> </t>
        </is>
      </c>
      <c r="I32" s="4" t="inlineStr">
        <is>
          <t xml:space="preserve"> </t>
        </is>
      </c>
      <c r="J32" s="4" t="inlineStr">
        <is>
          <t xml:space="preserve"> </t>
        </is>
      </c>
    </row>
    <row r="33">
      <c r="A33" s="4" t="inlineStr">
        <is>
          <t>Restated Warants Issue After Share Consolid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Face value</t>
        </is>
      </c>
      <c r="B35" s="4" t="inlineStr">
        <is>
          <t xml:space="preserve"> </t>
        </is>
      </c>
      <c r="C35" s="4" t="inlineStr">
        <is>
          <t xml:space="preserve"> </t>
        </is>
      </c>
      <c r="D35" s="4" t="inlineStr">
        <is>
          <t xml:space="preserve"> </t>
        </is>
      </c>
      <c r="E35" s="4" t="inlineStr">
        <is>
          <t xml:space="preserve"> </t>
        </is>
      </c>
      <c r="F35" s="11" t="n">
        <v>0.15</v>
      </c>
      <c r="G35" s="4" t="inlineStr">
        <is>
          <t xml:space="preserve"> </t>
        </is>
      </c>
      <c r="H35" s="4" t="inlineStr">
        <is>
          <t xml:space="preserve"> </t>
        </is>
      </c>
      <c r="I35" s="4" t="inlineStr">
        <is>
          <t xml:space="preserve"> </t>
        </is>
      </c>
      <c r="J35" s="4" t="inlineStr">
        <is>
          <t xml:space="preserve"> </t>
        </is>
      </c>
    </row>
    <row r="36">
      <c r="A36" s="4" t="inlineStr">
        <is>
          <t>Present Value of the Contractual Cash Flow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onent of convertible note was initially record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00000</v>
      </c>
    </row>
    <row r="39">
      <c r="A39" s="4" t="inlineStr">
        <is>
          <t>Warrants Exercise Pric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granted to Ridgeback</t>
        </is>
      </c>
      <c r="B41" s="4" t="inlineStr">
        <is>
          <t xml:space="preserve"> </t>
        </is>
      </c>
      <c r="C41" s="4" t="inlineStr">
        <is>
          <t xml:space="preserve"> </t>
        </is>
      </c>
      <c r="D41" s="4" t="inlineStr">
        <is>
          <t xml:space="preserve"> </t>
        </is>
      </c>
      <c r="E41" s="4" t="inlineStr">
        <is>
          <t xml:space="preserve"> </t>
        </is>
      </c>
      <c r="F41" s="5" t="n">
        <v>8475995</v>
      </c>
      <c r="G41" s="4" t="inlineStr">
        <is>
          <t xml:space="preserve"> </t>
        </is>
      </c>
      <c r="H41" s="4" t="inlineStr">
        <is>
          <t xml:space="preserve"> </t>
        </is>
      </c>
      <c r="I41" s="4" t="inlineStr">
        <is>
          <t xml:space="preserve"> </t>
        </is>
      </c>
      <c r="J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12" t="n">
        <v>0.025</v>
      </c>
      <c r="G42" s="4" t="inlineStr">
        <is>
          <t xml:space="preserve"> </t>
        </is>
      </c>
      <c r="H42" s="4" t="inlineStr">
        <is>
          <t xml:space="preserve"> </t>
        </is>
      </c>
      <c r="I42" s="4" t="inlineStr">
        <is>
          <t xml:space="preserve"> </t>
        </is>
      </c>
      <c r="J42" s="4" t="inlineStr">
        <is>
          <t xml:space="preserve"> </t>
        </is>
      </c>
    </row>
    <row r="43">
      <c r="A43" s="4" t="inlineStr">
        <is>
          <t>Warrants Exercise Pric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granted to Ridgeback</t>
        </is>
      </c>
      <c r="B45" s="4" t="inlineStr">
        <is>
          <t xml:space="preserve"> </t>
        </is>
      </c>
      <c r="C45" s="4" t="inlineStr">
        <is>
          <t xml:space="preserve"> </t>
        </is>
      </c>
      <c r="D45" s="4" t="inlineStr">
        <is>
          <t xml:space="preserve"> </t>
        </is>
      </c>
      <c r="E45" s="4" t="inlineStr">
        <is>
          <t xml:space="preserve"> </t>
        </is>
      </c>
      <c r="F45" s="5" t="n">
        <v>371445231</v>
      </c>
      <c r="G45" s="4" t="inlineStr">
        <is>
          <t xml:space="preserve"> </t>
        </is>
      </c>
      <c r="H45" s="4" t="inlineStr">
        <is>
          <t xml:space="preserve"> </t>
        </is>
      </c>
      <c r="I45" s="4" t="inlineStr">
        <is>
          <t xml:space="preserve"> </t>
        </is>
      </c>
      <c r="J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7" t="n">
        <v>0.0237</v>
      </c>
      <c r="G46" s="4" t="inlineStr">
        <is>
          <t xml:space="preserve"> </t>
        </is>
      </c>
      <c r="H46" s="4" t="inlineStr">
        <is>
          <t xml:space="preserve"> </t>
        </is>
      </c>
      <c r="I46" s="4" t="inlineStr">
        <is>
          <t xml:space="preserve"> </t>
        </is>
      </c>
      <c r="J46" s="4" t="inlineStr">
        <is>
          <t xml:space="preserve"> </t>
        </is>
      </c>
    </row>
    <row r="47">
      <c r="A47" s="4" t="inlineStr">
        <is>
          <t>Restated Warrants Exercise Price One [member] | Restated Warants Issue After Share Consolid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granted to Ridgeba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47600</v>
      </c>
      <c r="J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248</v>
      </c>
      <c r="J50" s="4" t="inlineStr">
        <is>
          <t xml:space="preserve"> </t>
        </is>
      </c>
    </row>
    <row r="51">
      <c r="A51" s="4" t="inlineStr">
        <is>
          <t>Restated Warrants Exercise Price Two [member] | Restated Warants Issue After Share Consolid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granted to Ridgeba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7144524</v>
      </c>
      <c r="J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235</v>
      </c>
      <c r="J5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n Current Liabilities - Convertible Note - Summary of Assumptions Which were Based on Market Conditions that Existed at Grant Date (Detail) - Convertible Notes [member]</t>
        </is>
      </c>
      <c r="B1" s="2" t="inlineStr">
        <is>
          <t>12 Months Ended</t>
        </is>
      </c>
    </row>
    <row r="2">
      <c r="B2" s="2" t="inlineStr">
        <is>
          <t>Jun. 30, 2024 $ / shares</t>
        </is>
      </c>
    </row>
    <row r="3">
      <c r="A3" s="3" t="inlineStr">
        <is>
          <t>Disclosure of terms and conditions of share-based payment arrangement [line items]</t>
        </is>
      </c>
      <c r="B3" s="4" t="inlineStr">
        <is>
          <t xml:space="preserve"> </t>
        </is>
      </c>
    </row>
    <row r="4">
      <c r="A4" s="4" t="inlineStr">
        <is>
          <t>Share price</t>
        </is>
      </c>
      <c r="B4" s="12" t="n">
        <v>0.051</v>
      </c>
    </row>
    <row r="5">
      <c r="A5" s="4" t="inlineStr">
        <is>
          <t>Dividend yield</t>
        </is>
      </c>
      <c r="B5" s="9" t="n">
        <v>0</v>
      </c>
    </row>
    <row r="6">
      <c r="A6" s="4" t="inlineStr">
        <is>
          <t>Historical volatility for shares, measurement input [member]</t>
        </is>
      </c>
      <c r="B6" s="4" t="inlineStr">
        <is>
          <t xml:space="preserve"> </t>
        </is>
      </c>
    </row>
    <row r="7">
      <c r="A7" s="3" t="inlineStr">
        <is>
          <t>Disclosure of terms and conditions of share-based payment arrangement [line items]</t>
        </is>
      </c>
      <c r="B7" s="4" t="inlineStr">
        <is>
          <t xml:space="preserve"> </t>
        </is>
      </c>
    </row>
    <row r="8">
      <c r="A8" s="4" t="inlineStr">
        <is>
          <t>Historic volatility, %</t>
        </is>
      </c>
      <c r="B8" s="5" t="n">
        <v>85</v>
      </c>
    </row>
    <row r="9">
      <c r="A9" s="4" t="inlineStr">
        <is>
          <t>Interest rate, measurement input [member]</t>
        </is>
      </c>
      <c r="B9" s="4" t="inlineStr">
        <is>
          <t xml:space="preserve"> </t>
        </is>
      </c>
    </row>
    <row r="10">
      <c r="A10" s="3" t="inlineStr">
        <is>
          <t>Disclosure of terms and conditions of share-based payment arrangement [line items]</t>
        </is>
      </c>
      <c r="B10" s="4" t="inlineStr">
        <is>
          <t xml:space="preserve"> </t>
        </is>
      </c>
    </row>
    <row r="11">
      <c r="A11" s="4" t="inlineStr">
        <is>
          <t>Historic volatility, %</t>
        </is>
      </c>
      <c r="B11" s="5" t="n">
        <v>15</v>
      </c>
    </row>
    <row r="12">
      <c r="A12" s="4" t="inlineStr">
        <is>
          <t>Australian Government Securities Yields [member]</t>
        </is>
      </c>
      <c r="B12" s="4" t="inlineStr">
        <is>
          <t xml:space="preserve"> </t>
        </is>
      </c>
    </row>
    <row r="13">
      <c r="A13" s="3" t="inlineStr">
        <is>
          <t>Disclosure of terms and conditions of share-based payment arrangement [line items]</t>
        </is>
      </c>
      <c r="B13" s="4" t="inlineStr">
        <is>
          <t xml:space="preserve"> </t>
        </is>
      </c>
    </row>
    <row r="14">
      <c r="A14" s="4" t="inlineStr">
        <is>
          <t>Risk free interest rate</t>
        </is>
      </c>
      <c r="B14" s="13" t="n">
        <v>0.0273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n Current Liabilities - Convertible Note - Summary of Fair Value of Convertible Notes (Detail)</t>
        </is>
      </c>
      <c r="B1" s="2" t="inlineStr">
        <is>
          <t>Jun. 30, 2024 AUD ($)</t>
        </is>
      </c>
    </row>
    <row r="2">
      <c r="A2" s="4" t="inlineStr">
        <is>
          <t>Note - Liability [member]</t>
        </is>
      </c>
      <c r="B2" s="4" t="inlineStr">
        <is>
          <t xml:space="preserve"> </t>
        </is>
      </c>
    </row>
    <row r="3">
      <c r="A3" s="3" t="inlineStr">
        <is>
          <t>Disclosure of terms and conditions of share-based payment arrangement [line items]</t>
        </is>
      </c>
      <c r="B3" s="4" t="inlineStr">
        <is>
          <t xml:space="preserve"> </t>
        </is>
      </c>
    </row>
    <row r="4">
      <c r="A4" s="4" t="inlineStr">
        <is>
          <t>Fair value at issuance</t>
        </is>
      </c>
      <c r="B4" s="6" t="n">
        <v>4419531</v>
      </c>
    </row>
    <row r="5">
      <c r="A5" s="4" t="inlineStr">
        <is>
          <t>Fair value movements</t>
        </is>
      </c>
      <c r="B5" s="5" t="n">
        <v>6130642</v>
      </c>
    </row>
    <row r="6">
      <c r="A6" s="4" t="inlineStr">
        <is>
          <t>Conversion to ordinary shares</t>
        </is>
      </c>
      <c r="B6" s="5" t="n">
        <v>-9589410</v>
      </c>
    </row>
    <row r="7">
      <c r="A7" s="4" t="inlineStr">
        <is>
          <t>Fair value of convertible notes</t>
        </is>
      </c>
      <c r="B7" s="5" t="n">
        <v>960763</v>
      </c>
    </row>
    <row r="8">
      <c r="A8" s="4" t="inlineStr">
        <is>
          <t>Conversion Feature - Equity [member]</t>
        </is>
      </c>
      <c r="B8" s="4" t="inlineStr">
        <is>
          <t xml:space="preserve"> </t>
        </is>
      </c>
    </row>
    <row r="9">
      <c r="A9" s="3" t="inlineStr">
        <is>
          <t>Disclosure of terms and conditions of share-based payment arrangement [line items]</t>
        </is>
      </c>
      <c r="B9" s="4" t="inlineStr">
        <is>
          <t xml:space="preserve"> </t>
        </is>
      </c>
    </row>
    <row r="10">
      <c r="A10" s="4" t="inlineStr">
        <is>
          <t>Fair value at issuance</t>
        </is>
      </c>
      <c r="B10" s="5" t="n">
        <v>41431774</v>
      </c>
    </row>
    <row r="11">
      <c r="A11" s="4" t="inlineStr">
        <is>
          <t>Conversion to ordinary shares</t>
        </is>
      </c>
      <c r="B11" s="5" t="n">
        <v>-38842288</v>
      </c>
    </row>
    <row r="12">
      <c r="A12" s="4" t="inlineStr">
        <is>
          <t>Fair value of convertible notes</t>
        </is>
      </c>
      <c r="B12" s="6" t="n">
        <v>25894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2:58:59Z</dcterms:created>
  <dcterms:modified xmlns:dcterms="http://purl.org/dc/terms/" xmlns:xsi="http://www.w3.org/2001/XMLSchema-instance" xsi:type="dcterms:W3CDTF">2024-10-22T12:58:59Z</dcterms:modified>
</cp:coreProperties>
</file>